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ncentration and Risks" sheetId="11" state="visible" r:id="rId11"/>
    <sheet xmlns:r="http://schemas.openxmlformats.org/officeDocument/2006/relationships" name="Inventory consists of the follo" sheetId="12" state="visible" r:id="rId12"/>
    <sheet xmlns:r="http://schemas.openxmlformats.org/officeDocument/2006/relationships" name="Prepayments and Other Current A"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Land Use Rights, Net" sheetId="16" state="visible" r:id="rId16"/>
    <sheet xmlns:r="http://schemas.openxmlformats.org/officeDocument/2006/relationships" name="Long-term investments" sheetId="17" state="visible" r:id="rId17"/>
    <sheet xmlns:r="http://schemas.openxmlformats.org/officeDocument/2006/relationships" name="Other Non-current Assets" sheetId="18" state="visible" r:id="rId18"/>
    <sheet xmlns:r="http://schemas.openxmlformats.org/officeDocument/2006/relationships" name="Accruals and Other Liabilities" sheetId="19" state="visible" r:id="rId19"/>
    <sheet xmlns:r="http://schemas.openxmlformats.org/officeDocument/2006/relationships" name="Borrowings" sheetId="20" state="visible" r:id="rId20"/>
    <sheet xmlns:r="http://schemas.openxmlformats.org/officeDocument/2006/relationships" name="Other Non-Current Liabilities" sheetId="21" state="visible" r:id="rId21"/>
    <sheet xmlns:r="http://schemas.openxmlformats.org/officeDocument/2006/relationships" name="Leases" sheetId="22" state="visible" r:id="rId22"/>
    <sheet xmlns:r="http://schemas.openxmlformats.org/officeDocument/2006/relationships" name="Revenue" sheetId="23" state="visible" r:id="rId23"/>
    <sheet xmlns:r="http://schemas.openxmlformats.org/officeDocument/2006/relationships" name="Deferred Revenue Income" sheetId="24" state="visible" r:id="rId24"/>
    <sheet xmlns:r="http://schemas.openxmlformats.org/officeDocument/2006/relationships" name="Manufacturing in collaboration " sheetId="25" state="visible" r:id="rId25"/>
    <sheet xmlns:r="http://schemas.openxmlformats.org/officeDocument/2006/relationships" name="Research and Development Expens" sheetId="26" state="visible" r:id="rId26"/>
    <sheet xmlns:r="http://schemas.openxmlformats.org/officeDocument/2006/relationships" name="Selling, General and Administra" sheetId="27" state="visible" r:id="rId27"/>
    <sheet xmlns:r="http://schemas.openxmlformats.org/officeDocument/2006/relationships" name="Redeemable non-controlling inte" sheetId="28" state="visible" r:id="rId28"/>
    <sheet xmlns:r="http://schemas.openxmlformats.org/officeDocument/2006/relationships" name="Ordinary Shares" sheetId="29" state="visible" r:id="rId29"/>
    <sheet xmlns:r="http://schemas.openxmlformats.org/officeDocument/2006/relationships" name="Share-based Compensation" sheetId="30" state="visible" r:id="rId30"/>
    <sheet xmlns:r="http://schemas.openxmlformats.org/officeDocument/2006/relationships" name="Taxation" sheetId="31" state="visible" r:id="rId31"/>
    <sheet xmlns:r="http://schemas.openxmlformats.org/officeDocument/2006/relationships" name="Loss Per Share" sheetId="32" state="visible" r:id="rId32"/>
    <sheet xmlns:r="http://schemas.openxmlformats.org/officeDocument/2006/relationships" name="Related Party Balances and Tran" sheetId="33" state="visible" r:id="rId33"/>
    <sheet xmlns:r="http://schemas.openxmlformats.org/officeDocument/2006/relationships" name="Commitment and Contingencies" sheetId="34" state="visible" r:id="rId34"/>
    <sheet xmlns:r="http://schemas.openxmlformats.org/officeDocument/2006/relationships" name="Subsequent Events" sheetId="35" state="visible" r:id="rId35"/>
    <sheet xmlns:r="http://schemas.openxmlformats.org/officeDocument/2006/relationships" name="Parent Company (the Company) On" sheetId="36" state="visible" r:id="rId36"/>
    <sheet xmlns:r="http://schemas.openxmlformats.org/officeDocument/2006/relationships" name="Summary of Significant Accoun_2" sheetId="37" state="visible" r:id="rId37"/>
    <sheet xmlns:r="http://schemas.openxmlformats.org/officeDocument/2006/relationships" name="Organization and Nature of Op_2" sheetId="38" state="visible" r:id="rId38"/>
    <sheet xmlns:r="http://schemas.openxmlformats.org/officeDocument/2006/relationships" name="Summary of Significant Accoun_3" sheetId="39" state="visible" r:id="rId39"/>
    <sheet xmlns:r="http://schemas.openxmlformats.org/officeDocument/2006/relationships" name="Concentration and Risks (Tables" sheetId="40" state="visible" r:id="rId40"/>
    <sheet xmlns:r="http://schemas.openxmlformats.org/officeDocument/2006/relationships" name="Inventory consists of the fol_2" sheetId="41" state="visible" r:id="rId41"/>
    <sheet xmlns:r="http://schemas.openxmlformats.org/officeDocument/2006/relationships" name="Prepayments and Other Current_2" sheetId="42" state="visible" r:id="rId42"/>
    <sheet xmlns:r="http://schemas.openxmlformats.org/officeDocument/2006/relationships" name="Property, Plant and Equipment_2" sheetId="43" state="visible" r:id="rId43"/>
    <sheet xmlns:r="http://schemas.openxmlformats.org/officeDocument/2006/relationships" name="Intangible Assets, Net (Tables)" sheetId="44" state="visible" r:id="rId44"/>
    <sheet xmlns:r="http://schemas.openxmlformats.org/officeDocument/2006/relationships" name="Land Use Rights, Net (Tables)" sheetId="45" state="visible" r:id="rId45"/>
    <sheet xmlns:r="http://schemas.openxmlformats.org/officeDocument/2006/relationships" name="Long-term investments (Tables)" sheetId="46" state="visible" r:id="rId46"/>
    <sheet xmlns:r="http://schemas.openxmlformats.org/officeDocument/2006/relationships" name="Other Non-current Assets (Table" sheetId="47" state="visible" r:id="rId47"/>
    <sheet xmlns:r="http://schemas.openxmlformats.org/officeDocument/2006/relationships" name="Accruals and Other Liabilities " sheetId="48" state="visible" r:id="rId48"/>
    <sheet xmlns:r="http://schemas.openxmlformats.org/officeDocument/2006/relationships" name="Borrowings (Tables)" sheetId="49" state="visible" r:id="rId49"/>
    <sheet xmlns:r="http://schemas.openxmlformats.org/officeDocument/2006/relationships" name="Other Non-Current Liabilities (" sheetId="50" state="visible" r:id="rId50"/>
    <sheet xmlns:r="http://schemas.openxmlformats.org/officeDocument/2006/relationships" name="Leases (Tables)" sheetId="51" state="visible" r:id="rId51"/>
    <sheet xmlns:r="http://schemas.openxmlformats.org/officeDocument/2006/relationships" name="Revenue (Tables)" sheetId="52" state="visible" r:id="rId52"/>
    <sheet xmlns:r="http://schemas.openxmlformats.org/officeDocument/2006/relationships" name="Deferred Revenue Income (Tables" sheetId="53" state="visible" r:id="rId53"/>
    <sheet xmlns:r="http://schemas.openxmlformats.org/officeDocument/2006/relationships" name="Research and Development Expe_2" sheetId="54" state="visible" r:id="rId54"/>
    <sheet xmlns:r="http://schemas.openxmlformats.org/officeDocument/2006/relationships" name="Selling, General and Administ_2" sheetId="55" state="visible" r:id="rId55"/>
    <sheet xmlns:r="http://schemas.openxmlformats.org/officeDocument/2006/relationships" name="Share-based Compensation (Table" sheetId="56" state="visible" r:id="rId56"/>
    <sheet xmlns:r="http://schemas.openxmlformats.org/officeDocument/2006/relationships" name="Taxation (Tables)" sheetId="57" state="visible" r:id="rId57"/>
    <sheet xmlns:r="http://schemas.openxmlformats.org/officeDocument/2006/relationships" name="Loss Per Share (Tables)" sheetId="58" state="visible" r:id="rId58"/>
    <sheet xmlns:r="http://schemas.openxmlformats.org/officeDocument/2006/relationships" name="Related Party Balance and Trans" sheetId="59" state="visible" r:id="rId59"/>
    <sheet xmlns:r="http://schemas.openxmlformats.org/officeDocument/2006/relationships" name="Commitments and Contingencies (" sheetId="60" state="visible" r:id="rId60"/>
    <sheet xmlns:r="http://schemas.openxmlformats.org/officeDocument/2006/relationships" name="Parent Company (the Company) _2" sheetId="61" state="visible" r:id="rId61"/>
    <sheet xmlns:r="http://schemas.openxmlformats.org/officeDocument/2006/relationships" name="Organization and Nature of Op_3" sheetId="62" state="visible" r:id="rId62"/>
    <sheet xmlns:r="http://schemas.openxmlformats.org/officeDocument/2006/relationships" name="Organization and Nature of Op_4"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Summary of Significant Accoun_8" sheetId="68" state="visible" r:id="rId68"/>
    <sheet xmlns:r="http://schemas.openxmlformats.org/officeDocument/2006/relationships" name="Summary of Significant Accoun_9" sheetId="69" state="visible" r:id="rId69"/>
    <sheet xmlns:r="http://schemas.openxmlformats.org/officeDocument/2006/relationships" name="Summary of Significant Accou_10" sheetId="70" state="visible" r:id="rId70"/>
    <sheet xmlns:r="http://schemas.openxmlformats.org/officeDocument/2006/relationships" name="Summary of Significant Accou_11" sheetId="71" state="visible" r:id="rId71"/>
    <sheet xmlns:r="http://schemas.openxmlformats.org/officeDocument/2006/relationships" name="Concentration and Risks (Detail" sheetId="72" state="visible" r:id="rId72"/>
    <sheet xmlns:r="http://schemas.openxmlformats.org/officeDocument/2006/relationships" name="Concentration and Risks - Addit" sheetId="73" state="visible" r:id="rId73"/>
    <sheet xmlns:r="http://schemas.openxmlformats.org/officeDocument/2006/relationships" name="Inventory consists of the fol_3" sheetId="74" state="visible" r:id="rId74"/>
    <sheet xmlns:r="http://schemas.openxmlformats.org/officeDocument/2006/relationships" name="Prepayments and Other Current_3" sheetId="75" state="visible" r:id="rId75"/>
    <sheet xmlns:r="http://schemas.openxmlformats.org/officeDocument/2006/relationships" name="Property, Plant and Equipment_3" sheetId="76" state="visible" r:id="rId76"/>
    <sheet xmlns:r="http://schemas.openxmlformats.org/officeDocument/2006/relationships" name="Intangible Assets, Net (Details" sheetId="77" state="visible" r:id="rId77"/>
    <sheet xmlns:r="http://schemas.openxmlformats.org/officeDocument/2006/relationships" name="Land Use Rights, Net (Details)" sheetId="78" state="visible" r:id="rId78"/>
    <sheet xmlns:r="http://schemas.openxmlformats.org/officeDocument/2006/relationships" name="Land Use Rights, Net - Addition" sheetId="79" state="visible" r:id="rId79"/>
    <sheet xmlns:r="http://schemas.openxmlformats.org/officeDocument/2006/relationships" name="Long-term investments (Details)" sheetId="80" state="visible" r:id="rId80"/>
    <sheet xmlns:r="http://schemas.openxmlformats.org/officeDocument/2006/relationships" name="Long-term investments - Equity " sheetId="81" state="visible" r:id="rId81"/>
    <sheet xmlns:r="http://schemas.openxmlformats.org/officeDocument/2006/relationships" name="Other Non-current Assets (Detai" sheetId="82" state="visible" r:id="rId82"/>
    <sheet xmlns:r="http://schemas.openxmlformats.org/officeDocument/2006/relationships" name="Accruals and Other Liabilitie_2" sheetId="83" state="visible" r:id="rId83"/>
    <sheet xmlns:r="http://schemas.openxmlformats.org/officeDocument/2006/relationships" name="Borrowings - Components (Detail" sheetId="84" state="visible" r:id="rId84"/>
    <sheet xmlns:r="http://schemas.openxmlformats.org/officeDocument/2006/relationships" name="Borrowings - Balances of long-t" sheetId="85" state="visible" r:id="rId85"/>
    <sheet xmlns:r="http://schemas.openxmlformats.org/officeDocument/2006/relationships" name="Borrowings - Additional informa" sheetId="86" state="visible" r:id="rId86"/>
    <sheet xmlns:r="http://schemas.openxmlformats.org/officeDocument/2006/relationships" name="Other Non-Current Liabilities_2" sheetId="87" state="visible" r:id="rId87"/>
    <sheet xmlns:r="http://schemas.openxmlformats.org/officeDocument/2006/relationships" name="Leases (Details)" sheetId="88" state="visible" r:id="rId88"/>
    <sheet xmlns:r="http://schemas.openxmlformats.org/officeDocument/2006/relationships" name="Leases - Lease cost (Details)" sheetId="89" state="visible" r:id="rId89"/>
    <sheet xmlns:r="http://schemas.openxmlformats.org/officeDocument/2006/relationships" name="Leases - Other information (Det" sheetId="90" state="visible" r:id="rId90"/>
    <sheet xmlns:r="http://schemas.openxmlformats.org/officeDocument/2006/relationships" name="Leases - Supplemental cash flow" sheetId="91" state="visible" r:id="rId91"/>
    <sheet xmlns:r="http://schemas.openxmlformats.org/officeDocument/2006/relationships" name="Leases - Maturities of operatin" sheetId="92" state="visible" r:id="rId92"/>
    <sheet xmlns:r="http://schemas.openxmlformats.org/officeDocument/2006/relationships" name="Revenue (Details)" sheetId="93" state="visible" r:id="rId93"/>
    <sheet xmlns:r="http://schemas.openxmlformats.org/officeDocument/2006/relationships" name="Deferred Revenue Income - Roll " sheetId="94" state="visible" r:id="rId94"/>
    <sheet xmlns:r="http://schemas.openxmlformats.org/officeDocument/2006/relationships" name="Deferred Revenue Income - Timin" sheetId="95" state="visible" r:id="rId95"/>
    <sheet xmlns:r="http://schemas.openxmlformats.org/officeDocument/2006/relationships" name="Deferred Revenue Income - Addit" sheetId="96" state="visible" r:id="rId96"/>
    <sheet xmlns:r="http://schemas.openxmlformats.org/officeDocument/2006/relationships" name="Manufacturing in collaboratio_2" sheetId="97" state="visible" r:id="rId97"/>
    <sheet xmlns:r="http://schemas.openxmlformats.org/officeDocument/2006/relationships" name="Research and Development Expe_3" sheetId="98" state="visible" r:id="rId98"/>
    <sheet xmlns:r="http://schemas.openxmlformats.org/officeDocument/2006/relationships" name="Selling, General and Administ_3" sheetId="99" state="visible" r:id="rId99"/>
    <sheet xmlns:r="http://schemas.openxmlformats.org/officeDocument/2006/relationships" name="Redeemable non-controlling in_2" sheetId="100" state="visible" r:id="rId100"/>
    <sheet xmlns:r="http://schemas.openxmlformats.org/officeDocument/2006/relationships" name="Ordinary Shares (Details)" sheetId="101" state="visible" r:id="rId101"/>
    <sheet xmlns:r="http://schemas.openxmlformats.org/officeDocument/2006/relationships" name="Share-based Compensation - Expe" sheetId="102" state="visible" r:id="rId102"/>
    <sheet xmlns:r="http://schemas.openxmlformats.org/officeDocument/2006/relationships" name="Share-based Compensation - Nio " sheetId="103" state="visible" r:id="rId103"/>
    <sheet xmlns:r="http://schemas.openxmlformats.org/officeDocument/2006/relationships" name="Share-based Compensation - Ni_2" sheetId="104" state="visible" r:id="rId104"/>
    <sheet xmlns:r="http://schemas.openxmlformats.org/officeDocument/2006/relationships" name="Share-based Compensation - Ni_3" sheetId="105" state="visible" r:id="rId105"/>
    <sheet xmlns:r="http://schemas.openxmlformats.org/officeDocument/2006/relationships" name="Share-based Compensation - Prim" sheetId="106" state="visible" r:id="rId106"/>
    <sheet xmlns:r="http://schemas.openxmlformats.org/officeDocument/2006/relationships" name="Share-based Compensation - Shar" sheetId="107" state="visible" r:id="rId107"/>
    <sheet xmlns:r="http://schemas.openxmlformats.org/officeDocument/2006/relationships" name="Taxation (Details)" sheetId="108" state="visible" r:id="rId108"/>
    <sheet xmlns:r="http://schemas.openxmlformats.org/officeDocument/2006/relationships" name="Taxation - Reconciliation (Deta" sheetId="109" state="visible" r:id="rId109"/>
    <sheet xmlns:r="http://schemas.openxmlformats.org/officeDocument/2006/relationships" name="Taxation - Deferred tax assets " sheetId="110" state="visible" r:id="rId110"/>
    <sheet xmlns:r="http://schemas.openxmlformats.org/officeDocument/2006/relationships" name="Taxation - Valuation allowance " sheetId="111" state="visible" r:id="rId111"/>
    <sheet xmlns:r="http://schemas.openxmlformats.org/officeDocument/2006/relationships" name="Taxation - NOL (Details)" sheetId="112" state="visible" r:id="rId112"/>
    <sheet xmlns:r="http://schemas.openxmlformats.org/officeDocument/2006/relationships" name="Loss Per Share - Computation of" sheetId="113" state="visible" r:id="rId113"/>
    <sheet xmlns:r="http://schemas.openxmlformats.org/officeDocument/2006/relationships" name="Loss Per Share - Potential ordi" sheetId="114" state="visible" r:id="rId114"/>
    <sheet xmlns:r="http://schemas.openxmlformats.org/officeDocument/2006/relationships" name="Related Party Balances and Tr_2" sheetId="115" state="visible" r:id="rId115"/>
    <sheet xmlns:r="http://schemas.openxmlformats.org/officeDocument/2006/relationships" name="Related Party Balances and Tr_3" sheetId="116" state="visible" r:id="rId116"/>
    <sheet xmlns:r="http://schemas.openxmlformats.org/officeDocument/2006/relationships" name="Related Party Balances and Tr_4" sheetId="117" state="visible" r:id="rId117"/>
    <sheet xmlns:r="http://schemas.openxmlformats.org/officeDocument/2006/relationships" name="Related Party Balances and Tr_5" sheetId="118" state="visible" r:id="rId118"/>
    <sheet xmlns:r="http://schemas.openxmlformats.org/officeDocument/2006/relationships" name="Related Party Balances and Tr_6" sheetId="119" state="visible" r:id="rId119"/>
    <sheet xmlns:r="http://schemas.openxmlformats.org/officeDocument/2006/relationships" name="Related Party Balances and Tr_7" sheetId="120" state="visible" r:id="rId120"/>
    <sheet xmlns:r="http://schemas.openxmlformats.org/officeDocument/2006/relationships" name="Related Party Balances and Tr_8" sheetId="121" state="visible" r:id="rId121"/>
    <sheet xmlns:r="http://schemas.openxmlformats.org/officeDocument/2006/relationships" name="Related Party Balances and Tr_9" sheetId="122" state="visible" r:id="rId122"/>
    <sheet xmlns:r="http://schemas.openxmlformats.org/officeDocument/2006/relationships" name="Related Party Balances and T_10" sheetId="123" state="visible" r:id="rId123"/>
    <sheet xmlns:r="http://schemas.openxmlformats.org/officeDocument/2006/relationships" name="Related Party Balances and T_11" sheetId="124" state="visible" r:id="rId124"/>
    <sheet xmlns:r="http://schemas.openxmlformats.org/officeDocument/2006/relationships" name="Related Party Balances and T_12" sheetId="125" state="visible" r:id="rId125"/>
    <sheet xmlns:r="http://schemas.openxmlformats.org/officeDocument/2006/relationships" name="Related Party Balances and T_13" sheetId="126" state="visible" r:id="rId126"/>
    <sheet xmlns:r="http://schemas.openxmlformats.org/officeDocument/2006/relationships" name="Related Party Balances and T_14" sheetId="127" state="visible" r:id="rId127"/>
    <sheet xmlns:r="http://schemas.openxmlformats.org/officeDocument/2006/relationships" name="Related Party Balances and T_15" sheetId="128" state="visible" r:id="rId128"/>
    <sheet xmlns:r="http://schemas.openxmlformats.org/officeDocument/2006/relationships" name="Commitment and Contingencies - " sheetId="129" state="visible" r:id="rId129"/>
    <sheet xmlns:r="http://schemas.openxmlformats.org/officeDocument/2006/relationships" name="Subsequent events (Details)" sheetId="130" state="visible" r:id="rId130"/>
    <sheet xmlns:r="http://schemas.openxmlformats.org/officeDocument/2006/relationships" name="Parent Company (the Company) _3" sheetId="131" state="visible" r:id="rId131"/>
    <sheet xmlns:r="http://schemas.openxmlformats.org/officeDocument/2006/relationships" name="Parent Company (the Company) _4" sheetId="132" state="visible" r:id="rId132"/>
    <sheet xmlns:r="http://schemas.openxmlformats.org/officeDocument/2006/relationships" name="Parent Company (the Company) _5" sheetId="133" state="visible" r:id="rId13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0000_);(#,##0.0000)"/>
    <numFmt numFmtId="170" formatCode="#,##0.0_);(#,##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74" customWidth="1" min="2" max="2"/>
  </cols>
  <sheetData>
    <row r="1">
      <c r="A1" s="1" t="inlineStr">
        <is>
          <t>Document and Entity Information</t>
        </is>
      </c>
      <c r="B1" s="2" t="inlineStr">
        <is>
          <t>12 Months Ended</t>
        </is>
      </c>
    </row>
    <row r="2">
      <c r="B2" s="2" t="inlineStr">
        <is>
          <t>Dec. 31, 2021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Period End Date</t>
        </is>
      </c>
      <c r="B6" s="3" t="inlineStr">
        <is>
          <t>Dec. 31,
		2021</t>
        </is>
      </c>
    </row>
    <row r="7">
      <c r="A7" s="3" t="inlineStr">
        <is>
          <t>Document Transition Report</t>
        </is>
      </c>
      <c r="B7" s="3" t="inlineStr">
        <is>
          <t>false</t>
        </is>
      </c>
    </row>
    <row r="8">
      <c r="A8" s="3" t="inlineStr">
        <is>
          <t>Document Shell Company Report</t>
        </is>
      </c>
      <c r="B8" s="3" t="inlineStr">
        <is>
          <t>false</t>
        </is>
      </c>
    </row>
    <row r="9">
      <c r="A9" s="3" t="inlineStr">
        <is>
          <t>Entity File Number</t>
        </is>
      </c>
      <c r="B9" s="3" t="inlineStr">
        <is>
          <t>001-38638</t>
        </is>
      </c>
    </row>
    <row r="10">
      <c r="A10" s="3" t="inlineStr">
        <is>
          <t>Entity Registrant Name</t>
        </is>
      </c>
      <c r="B10" s="3" t="inlineStr">
        <is>
          <t>NIO Inc.</t>
        </is>
      </c>
    </row>
    <row r="11">
      <c r="A11" s="3" t="inlineStr">
        <is>
          <t>Entity Incorporation, State or Country Code</t>
        </is>
      </c>
      <c r="B11" s="3" t="inlineStr">
        <is>
          <t>E9</t>
        </is>
      </c>
    </row>
    <row r="12">
      <c r="A12" s="3" t="inlineStr">
        <is>
          <t>Entity Address, Address Line One</t>
        </is>
      </c>
      <c r="B12" s="3" t="inlineStr">
        <is>
          <t>Building 20, No. 56 AnTuo Road</t>
        </is>
      </c>
    </row>
    <row r="13">
      <c r="A13" s="3" t="inlineStr">
        <is>
          <t>Entity Address, Address Line Two</t>
        </is>
      </c>
      <c r="B13" s="3" t="inlineStr">
        <is>
          <t>Anting Town</t>
        </is>
      </c>
    </row>
    <row r="14">
      <c r="A14" s="3" t="inlineStr">
        <is>
          <t>Entity Address, City or Town</t>
        </is>
      </c>
      <c r="B14" s="3" t="inlineStr">
        <is>
          <t>Shanghai</t>
        </is>
      </c>
    </row>
    <row r="15">
      <c r="A15" s="3" t="inlineStr">
        <is>
          <t>Entity Address, Postal Zip Code</t>
        </is>
      </c>
      <c r="B15" s="3" t="inlineStr">
        <is>
          <t>201804</t>
        </is>
      </c>
    </row>
    <row r="16">
      <c r="A16" s="3" t="inlineStr">
        <is>
          <t>Entity Address, Country</t>
        </is>
      </c>
      <c r="B16" s="3" t="inlineStr">
        <is>
          <t>CN</t>
        </is>
      </c>
    </row>
    <row r="17">
      <c r="A17" s="3" t="inlineStr">
        <is>
          <t>Entity Well-known Seasoned Issuer</t>
        </is>
      </c>
      <c r="B17" s="3" t="inlineStr">
        <is>
          <t>Yes</t>
        </is>
      </c>
    </row>
    <row r="18">
      <c r="A18" s="3" t="inlineStr">
        <is>
          <t>Entity Voluntary Filers</t>
        </is>
      </c>
      <c r="B18" s="3" t="inlineStr">
        <is>
          <t>No</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Large Accelerated Filer</t>
        </is>
      </c>
    </row>
    <row r="22">
      <c r="A22" s="3" t="inlineStr">
        <is>
          <t>Document Accounting Standard</t>
        </is>
      </c>
      <c r="B22" s="3" t="inlineStr">
        <is>
          <t>U.S. GAAP</t>
        </is>
      </c>
    </row>
    <row r="23">
      <c r="A23" s="3" t="inlineStr">
        <is>
          <t>Entity Emerging Growth Company</t>
        </is>
      </c>
      <c r="B23" s="3" t="inlineStr">
        <is>
          <t>false</t>
        </is>
      </c>
    </row>
    <row r="24">
      <c r="A24" s="3" t="inlineStr">
        <is>
          <t>Entity Central Index Key</t>
        </is>
      </c>
      <c r="B24" s="3" t="inlineStr">
        <is>
          <t>0001736541</t>
        </is>
      </c>
    </row>
    <row r="25">
      <c r="A25" s="3" t="inlineStr">
        <is>
          <t>Current Fiscal Year End Date</t>
        </is>
      </c>
      <c r="B25" s="3" t="inlineStr">
        <is>
          <t>--12-31</t>
        </is>
      </c>
    </row>
    <row r="26">
      <c r="A26" s="3" t="inlineStr">
        <is>
          <t>Amendment Flag</t>
        </is>
      </c>
      <c r="B26" s="3" t="inlineStr">
        <is>
          <t>false</t>
        </is>
      </c>
    </row>
    <row r="27">
      <c r="A27" s="3" t="inlineStr">
        <is>
          <t>ICFR Auditor Attestation Flag</t>
        </is>
      </c>
      <c r="B27" s="3" t="inlineStr">
        <is>
          <t>true</t>
        </is>
      </c>
    </row>
    <row r="28">
      <c r="A28" s="3" t="inlineStr">
        <is>
          <t>Document Fiscal Year Focus</t>
        </is>
      </c>
      <c r="B28" s="3" t="inlineStr">
        <is>
          <t>2021</t>
        </is>
      </c>
    </row>
    <row r="29">
      <c r="A29" s="3" t="inlineStr">
        <is>
          <t>Document Fiscal Period Focus</t>
        </is>
      </c>
      <c r="B29" s="3" t="inlineStr">
        <is>
          <t>FY</t>
        </is>
      </c>
    </row>
    <row r="30">
      <c r="A30" s="3" t="inlineStr">
        <is>
          <t>Entity Shell Company</t>
        </is>
      </c>
      <c r="B30" s="3" t="inlineStr">
        <is>
          <t>false</t>
        </is>
      </c>
    </row>
    <row r="31">
      <c r="A31" s="3" t="inlineStr">
        <is>
          <t>ICFR Auditor Attestation Flag</t>
        </is>
      </c>
      <c r="B31" s="3" t="inlineStr">
        <is>
          <t>true</t>
        </is>
      </c>
    </row>
    <row r="32">
      <c r="A32" s="3" t="inlineStr">
        <is>
          <t>Auditor Name</t>
        </is>
      </c>
      <c r="B32" s="3" t="inlineStr">
        <is>
          <t xml:space="preserve"> PricewaterhouseCoopers Zhong Tian LLP</t>
        </is>
      </c>
    </row>
    <row r="33">
      <c r="A33" s="3" t="inlineStr">
        <is>
          <t>Auditor Firm ID</t>
        </is>
      </c>
      <c r="B33" s="3" t="inlineStr">
        <is>
          <t>1424</t>
        </is>
      </c>
    </row>
    <row r="34">
      <c r="A34" s="3" t="inlineStr">
        <is>
          <t>Auditor Location</t>
        </is>
      </c>
      <c r="B34" s="3" t="inlineStr">
        <is>
          <t>Shanghai, the People’s Republic of China</t>
        </is>
      </c>
    </row>
    <row r="35">
      <c r="A35" s="3" t="inlineStr">
        <is>
          <t>Business Contact</t>
        </is>
      </c>
    </row>
    <row r="36">
      <c r="A36" s="3" t="inlineStr">
        <is>
          <t>Contact Personnel Name</t>
        </is>
      </c>
      <c r="B36" s="3" t="inlineStr">
        <is>
          <t>Wei Feng</t>
        </is>
      </c>
    </row>
    <row r="37">
      <c r="A37" s="3" t="inlineStr">
        <is>
          <t>Entity Address, Address Line One</t>
        </is>
      </c>
      <c r="B37" s="3" t="inlineStr">
        <is>
          <t>Building 20, No. 56 AnTuo Road</t>
        </is>
      </c>
    </row>
    <row r="38">
      <c r="A38" s="3" t="inlineStr">
        <is>
          <t>Entity Address, Address Line Two</t>
        </is>
      </c>
      <c r="B38" s="3" t="inlineStr">
        <is>
          <t>Anting Town</t>
        </is>
      </c>
    </row>
    <row r="39">
      <c r="A39" s="3" t="inlineStr">
        <is>
          <t>Entity Address, City or Town</t>
        </is>
      </c>
      <c r="B39" s="3" t="inlineStr">
        <is>
          <t>Shanghai</t>
        </is>
      </c>
    </row>
    <row r="40">
      <c r="A40" s="3" t="inlineStr">
        <is>
          <t>Entity Address, Postal Zip Code</t>
        </is>
      </c>
      <c r="B40" s="3" t="inlineStr">
        <is>
          <t>201804</t>
        </is>
      </c>
    </row>
    <row r="41">
      <c r="A41" s="3" t="inlineStr">
        <is>
          <t>Entity Address, Country</t>
        </is>
      </c>
      <c r="B41" s="3" t="inlineStr">
        <is>
          <t>CN</t>
        </is>
      </c>
    </row>
    <row r="42">
      <c r="A42" s="3" t="inlineStr">
        <is>
          <t>Contact Personnel Email Address</t>
        </is>
      </c>
      <c r="B42" s="3" t="inlineStr">
        <is>
          <t>ir@nio.com</t>
        </is>
      </c>
    </row>
    <row r="43">
      <c r="A43" s="3" t="inlineStr">
        <is>
          <t>City Area Code</t>
        </is>
      </c>
      <c r="B43" s="3" t="inlineStr">
        <is>
          <t>86</t>
        </is>
      </c>
    </row>
    <row r="44">
      <c r="A44" s="3" t="inlineStr">
        <is>
          <t>Local Phone Number</t>
        </is>
      </c>
      <c r="B44" s="3" t="inlineStr">
        <is>
          <t>21-6908 2018</t>
        </is>
      </c>
    </row>
    <row r="45">
      <c r="A45" s="3" t="inlineStr">
        <is>
          <t>American Depositary Shares</t>
        </is>
      </c>
    </row>
    <row r="46">
      <c r="A46" s="3" t="inlineStr">
        <is>
          <t>Title of 12(b) Security</t>
        </is>
      </c>
      <c r="B46" s="3" t="inlineStr">
        <is>
          <t>American depositary shares (each representing one Class A ordinary share,</t>
        </is>
      </c>
    </row>
    <row r="47">
      <c r="A47" s="3" t="inlineStr">
        <is>
          <t>Security Exchange Name</t>
        </is>
      </c>
      <c r="B47" s="3" t="inlineStr">
        <is>
          <t>NYSE</t>
        </is>
      </c>
    </row>
    <row r="48">
      <c r="A48" s="3" t="inlineStr">
        <is>
          <t>Trading Symbol</t>
        </is>
      </c>
      <c r="B48" s="3" t="inlineStr">
        <is>
          <t>NIO</t>
        </is>
      </c>
    </row>
    <row r="49">
      <c r="A49" s="3" t="inlineStr">
        <is>
          <t>Class A Ordinary Shares</t>
        </is>
      </c>
    </row>
    <row r="50">
      <c r="A50" s="3" t="inlineStr">
        <is>
          <t>Title of 12(b) Security</t>
        </is>
      </c>
      <c r="B50" s="3" t="inlineStr">
        <is>
          <t>Class A ordinary shares, par value US$0.00025 per s</t>
        </is>
      </c>
    </row>
    <row r="51">
      <c r="A51" s="3" t="inlineStr">
        <is>
          <t>Entity Common Stock, Shares Outstanding</t>
        </is>
      </c>
      <c r="B51" s="4" t="n">
        <v>1415333557</v>
      </c>
    </row>
    <row r="52">
      <c r="A52" s="3" t="inlineStr">
        <is>
          <t>Trading Symbol</t>
        </is>
      </c>
      <c r="B52" s="3" t="inlineStr">
        <is>
          <t>NIO</t>
        </is>
      </c>
    </row>
    <row r="53">
      <c r="A53" s="3" t="inlineStr">
        <is>
          <t>Class B Ordinary Shares</t>
        </is>
      </c>
    </row>
    <row r="54">
      <c r="A54" s="3" t="inlineStr">
        <is>
          <t>Entity Common Stock, Shares Outstanding</t>
        </is>
      </c>
      <c r="B54" s="4" t="n">
        <v>128293932</v>
      </c>
    </row>
    <row r="55">
      <c r="A55" s="3" t="inlineStr">
        <is>
          <t>Class C Ordinary Shares</t>
        </is>
      </c>
    </row>
    <row r="56">
      <c r="A56" s="3" t="inlineStr">
        <is>
          <t>Entity Common Stock, Shares Outstanding</t>
        </is>
      </c>
      <c r="B56" s="4" t="n">
        <v>148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1</t>
        </is>
      </c>
    </row>
    <row r="3">
      <c r="A3" s="5" t="inlineStr">
        <is>
          <t>Recent Accounting Pronouncements</t>
        </is>
      </c>
    </row>
    <row r="4">
      <c r="A4" s="3" t="inlineStr">
        <is>
          <t>Recent Accounting Pronouncements</t>
        </is>
      </c>
      <c r="B4" s="3" t="inlineStr">
        <is>
          <t>3. Recent Accounting Pronouncements (a) Recently adopted accounting pronounc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Company adopted ASU No. 2019-12 from January 1, 2021, which did not have a material impact on the Company's consolidated financial statements. In January 2020, the FASB issued Accounting Standards Update No. 2020-01, Investments— Equity Securities (Topic 321), Investments — Equity Method and Joint Ventures (Topic 323), and Derivatives and Hedging (Topic 815): Clarifying the Interactions between Topic 321, Topic 323, and Topic 815. The amendments clarified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also clarified that for the purpose of applying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An entity also would evaluate the remaining characteristics in paragraph 815-10-15-141 to determine the accounting for those forward contracts and purchased options. The Company adopted ASU No. 2020-01 from January 1, 2021, which did not have a material impact on the Company’s consolidated financial statements. In August 2020, the FASB issued ASU 2020-06, Debt—Debt with Conversion and Other Options (Subtopic 470-20) and Derivatives and Hedging—Contracts in Entity’s Own Equity (Subtopic 815-40). For convertible instruments, the accounting update reduces the number of accounting models for convertible debt instruments and convertible preferred stock. Limiting the accounting models results in fewer embedded conversion features being separately recognized from the host contract as compared with current U.S. GAAP. The accounting update amends the guidance for the derivatives scope exception for contracts in an entity’s own equity to reduce form-over-substance-based accounting conclusions. The accounting update also simplifies the diluted earnings per share calculation in certain areas. For public business entities, the update is effective for fiscal years beginning after December 15, 2021, including interim periods within those fiscal years. Early adoption is permitted for fiscal years beginning after December 15, 2020 and interim periods within those fiscal years. Entities are allowed to apply this update on either a full or modified retrospective basis. The Company has early adopted this new accounting update on a modified retrospective basis from January 1, 2021 and reported the 2026 Notes as one single unit of account of long-term borrowings on the balance sheet (Note 13(ii)). In May 2021, the FASB issued ASU No. 2021-04, Issuer’s Accounting for Certain Modifications or Exchanges of Freestanding Equity-Classified Written Call Options. The ASU addresses the previous lack of specific guidance in the accounting standards codification related to modifications or exchanges of freestanding equity-classified written call options by specifying the accounting for various modification scenarios. The ASU is effective for interim and annual periods beginning after December 15, 2021, with early adoption permitted for any periods after issuance to be applied as of the beginning of the fiscal year that includes the interim period. The Company has early adopted the ASU during 2021 as of the beginning of our fiscal year, which did not have a material impact on the Group’s consolidated financial statements. (b) Recently issued accounting pronouncements not yet adopted In March 2020, the FASB issued ASU 2020-04, “Reference Rate Reform (Topic 848): Facilitation of the Effects of Reference Rate Reform on Financial Reporting”, which provides optional expedients and exceptions for applying U.S. GAAP on contract modifications and hedge accounting to contracts, hedging relationships, and other transactions that reference LIBOR or another reference rate expected to be discontinued because of reference rate reform, if certain criteria are met. These optional expedients and exceptions provided in ASU 2020-04 are effective for the Company as of March 12, 2020 through December 31, 2022. The Company will evaluate transactions or contract modifications occurring as a result of reference rate reform and determine whether to apply the optional guidance on an ongoing basis. The ASU is currently not expected to have a material impact on the Group’s consolidated financial stat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is ASU is currently not expected to have a material impact on our consolidated financial statements. In November 2021, the FASB issued ASU No. 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The ASU is currently not expected to have a material impact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Redeemable non-controlling interests (Details) ¥ in Thousands, $ in Thousands</t>
        </is>
      </c>
      <c r="B1" s="2" t="inlineStr">
        <is>
          <t>Sep. 16, 2020CNY (¥)</t>
        </is>
      </c>
      <c r="C1" s="2" t="inlineStr">
        <is>
          <t>Apr. 29, 2020CNY (¥)</t>
        </is>
      </c>
      <c r="D1" s="2" t="inlineStr">
        <is>
          <t>Sep. 30, 2021CNY (¥)</t>
        </is>
      </c>
      <c r="E1" s="2" t="inlineStr">
        <is>
          <t>Feb. 28, 2021CNY (¥)</t>
        </is>
      </c>
      <c r="F1" s="2" t="inlineStr">
        <is>
          <t>Nov. 30, 2020CNY (¥)</t>
        </is>
      </c>
      <c r="G1" s="2" t="inlineStr">
        <is>
          <t>Jul. 31, 2020CNY (¥)</t>
        </is>
      </c>
      <c r="H1" s="2" t="inlineStr">
        <is>
          <t>Jun. 30, 2020CNY (¥)</t>
        </is>
      </c>
      <c r="I1" s="2" t="inlineStr">
        <is>
          <t>Dec. 31, 2021CNY (¥)</t>
        </is>
      </c>
      <c r="J1" s="2" t="inlineStr">
        <is>
          <t>Dec. 31, 2021USD ($)</t>
        </is>
      </c>
      <c r="K1" s="2" t="inlineStr">
        <is>
          <t>Dec. 31, 2020CNY (¥)</t>
        </is>
      </c>
      <c r="L1" s="2" t="inlineStr">
        <is>
          <t>Dec. 31, 2019CNY (¥)</t>
        </is>
      </c>
      <c r="M1" s="2" t="inlineStr">
        <is>
          <t>Dec. 31, 2021USD ($)</t>
        </is>
      </c>
      <c r="N1" s="2" t="inlineStr">
        <is>
          <t>Dec. 31, 2018CNY (¥)</t>
        </is>
      </c>
      <c r="O1" s="2" t="inlineStr">
        <is>
          <t>Jun. 30, 2018CNY (¥)</t>
        </is>
      </c>
    </row>
    <row r="2">
      <c r="A2" s="5" t="inlineStr">
        <is>
          <t>Redeemable Noncontrolling Interest [Line Items]</t>
        </is>
      </c>
    </row>
    <row r="3">
      <c r="A3" s="3" t="inlineStr">
        <is>
          <t>Redeemable non-controlling interests</t>
        </is>
      </c>
      <c r="F3" s="6" t="n">
        <v>1600000</v>
      </c>
      <c r="I3" s="6" t="n">
        <v>3277866</v>
      </c>
      <c r="K3" s="6" t="n">
        <v>4691287</v>
      </c>
      <c r="M3" s="7" t="n">
        <v>514369</v>
      </c>
      <c r="O3" s="6" t="n">
        <v>1269900</v>
      </c>
    </row>
    <row r="4">
      <c r="A4" s="3" t="inlineStr">
        <is>
          <t>Deadlock period</t>
        </is>
      </c>
      <c r="I4" s="3" t="inlineStr">
        <is>
          <t>60 days</t>
        </is>
      </c>
      <c r="J4" s="3" t="inlineStr">
        <is>
          <t>60 days</t>
        </is>
      </c>
    </row>
    <row r="5">
      <c r="A5" s="3" t="inlineStr">
        <is>
          <t>Percentage of simple interest on original issue price considered in redemption price</t>
        </is>
      </c>
      <c r="I5" s="3" t="inlineStr">
        <is>
          <t>10.00%</t>
        </is>
      </c>
      <c r="J5" s="3" t="inlineStr">
        <is>
          <t>10.00%</t>
        </is>
      </c>
    </row>
    <row r="6">
      <c r="A6" s="3" t="inlineStr">
        <is>
          <t>Redemption value</t>
        </is>
      </c>
      <c r="I6" s="6" t="n">
        <v>0</v>
      </c>
      <c r="K6" s="4" t="n">
        <v>104270</v>
      </c>
      <c r="N6" s="6" t="n">
        <v>126590</v>
      </c>
    </row>
    <row r="7">
      <c r="A7" s="3" t="inlineStr">
        <is>
          <t>Cash consideration</t>
        </is>
      </c>
      <c r="F7" s="6" t="n">
        <v>1600000</v>
      </c>
      <c r="K7" s="4" t="n">
        <v>15000</v>
      </c>
    </row>
    <row r="8">
      <c r="A8" s="3" t="inlineStr">
        <is>
          <t>Cash investments received</t>
        </is>
      </c>
      <c r="I8" s="4" t="n">
        <v>100000</v>
      </c>
      <c r="J8" s="7" t="n">
        <v>15692</v>
      </c>
    </row>
    <row r="9">
      <c r="A9" s="3" t="inlineStr">
        <is>
          <t>NIO China</t>
        </is>
      </c>
    </row>
    <row r="10">
      <c r="A10" s="5" t="inlineStr">
        <is>
          <t>Redeemable Noncontrolling Interest [Line Items]</t>
        </is>
      </c>
    </row>
    <row r="11">
      <c r="A11" s="3" t="inlineStr">
        <is>
          <t>Minority interest (in percentage)</t>
        </is>
      </c>
      <c r="B11" s="3" t="inlineStr">
        <is>
          <t>8.612%</t>
        </is>
      </c>
    </row>
    <row r="12">
      <c r="A12" s="3" t="inlineStr">
        <is>
          <t>Percentage of ownership interest held (as a percent)</t>
        </is>
      </c>
      <c r="E12" s="3" t="inlineStr">
        <is>
          <t>3.305%</t>
        </is>
      </c>
    </row>
    <row r="13">
      <c r="A13" s="3" t="inlineStr">
        <is>
          <t>Cash investments received</t>
        </is>
      </c>
      <c r="B13" s="6" t="n">
        <v>2000000</v>
      </c>
      <c r="G13" s="6" t="n">
        <v>5000000</v>
      </c>
      <c r="H13" s="6" t="n">
        <v>5000000</v>
      </c>
    </row>
    <row r="14">
      <c r="A14" s="3" t="inlineStr">
        <is>
          <t>Accretion of redeemable non-controlling interests to redemption value</t>
        </is>
      </c>
      <c r="I14" s="6" t="n">
        <v>6586579</v>
      </c>
      <c r="K14" s="6" t="n">
        <v>207400</v>
      </c>
      <c r="L14" s="6" t="n">
        <v>0</v>
      </c>
    </row>
    <row r="15">
      <c r="A15" s="3" t="inlineStr">
        <is>
          <t>Period to submit application for a Qualified Initial Public Offering</t>
        </is>
      </c>
      <c r="I15" s="3" t="inlineStr">
        <is>
          <t>48 months</t>
        </is>
      </c>
      <c r="J15" s="3" t="inlineStr">
        <is>
          <t>48 months</t>
        </is>
      </c>
    </row>
    <row r="16">
      <c r="A16" s="3" t="inlineStr">
        <is>
          <t>Period to complete the Qualified Initial Public Offering</t>
        </is>
      </c>
      <c r="I16" s="3" t="inlineStr">
        <is>
          <t>60 months</t>
        </is>
      </c>
      <c r="J16" s="3" t="inlineStr">
        <is>
          <t>60 months</t>
        </is>
      </c>
    </row>
    <row r="17">
      <c r="A17" s="3" t="inlineStr">
        <is>
          <t>Annual interest rate (as a percent)</t>
        </is>
      </c>
      <c r="I17" s="3" t="inlineStr">
        <is>
          <t>8.50%</t>
        </is>
      </c>
      <c r="M17" s="3" t="inlineStr">
        <is>
          <t>8.50%</t>
        </is>
      </c>
    </row>
    <row r="18">
      <c r="A18" s="3" t="inlineStr">
        <is>
          <t>Strategic Investors | NIO China</t>
        </is>
      </c>
    </row>
    <row r="19">
      <c r="A19" s="5" t="inlineStr">
        <is>
          <t>Redeemable Noncontrolling Interest [Line Items]</t>
        </is>
      </c>
    </row>
    <row r="20">
      <c r="A20" s="3" t="inlineStr">
        <is>
          <t>Minority interest (in percentage)</t>
        </is>
      </c>
      <c r="D20" s="3" t="inlineStr">
        <is>
          <t>1.418%</t>
        </is>
      </c>
    </row>
    <row r="21">
      <c r="A21" s="3" t="inlineStr">
        <is>
          <t>Cash injected</t>
        </is>
      </c>
      <c r="C21" s="6" t="n">
        <v>7000000</v>
      </c>
      <c r="E21" s="6" t="n">
        <v>5500000</v>
      </c>
    </row>
    <row r="22">
      <c r="A22" s="3" t="inlineStr">
        <is>
          <t>Cash investments received</t>
        </is>
      </c>
      <c r="B22" s="6" t="n">
        <v>511458</v>
      </c>
      <c r="D22" s="6" t="n">
        <v>2500000</v>
      </c>
    </row>
    <row r="23">
      <c r="A23" s="3" t="inlineStr">
        <is>
          <t>Accretion of redeemable non-controlling interests to redemption value</t>
        </is>
      </c>
      <c r="D23" s="6" t="n">
        <v>2023534</v>
      </c>
    </row>
    <row r="24">
      <c r="A24" s="3" t="inlineStr">
        <is>
          <t>Strategic Investors | NIO China | Maximum</t>
        </is>
      </c>
    </row>
    <row r="25">
      <c r="A25" s="5" t="inlineStr">
        <is>
          <t>Redeemable Noncontrolling Interest [Line Items]</t>
        </is>
      </c>
    </row>
    <row r="26">
      <c r="A26" s="3" t="inlineStr">
        <is>
          <t>Cash injected</t>
        </is>
      </c>
      <c r="E26" s="6" t="n">
        <v>10000000</v>
      </c>
    </row>
    <row r="27">
      <c r="A27" s="3" t="inlineStr">
        <is>
          <t>NIO Holding Co., Ltd. [Member]</t>
        </is>
      </c>
    </row>
    <row r="28">
      <c r="A28" s="5" t="inlineStr">
        <is>
          <t>Redeemable Noncontrolling Interest [Line Items]</t>
        </is>
      </c>
    </row>
    <row r="29">
      <c r="A29" s="3" t="inlineStr">
        <is>
          <t>Percentage of indirect interest in total paid-in capital</t>
        </is>
      </c>
      <c r="I29" s="3" t="inlineStr">
        <is>
          <t>92.114%</t>
        </is>
      </c>
      <c r="J29" s="3" t="inlineStr">
        <is>
          <t>92.114%</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78" customWidth="1" min="1" max="1"/>
    <col width="27" customWidth="1" min="2" max="2"/>
    <col width="30" customWidth="1" min="3" max="3"/>
    <col width="30" customWidth="1" min="4" max="4"/>
    <col width="30" customWidth="1" min="5" max="5"/>
    <col width="27" customWidth="1" min="6" max="6"/>
    <col width="26" customWidth="1" min="7" max="7"/>
    <col width="27" customWidth="1" min="8" max="8"/>
    <col width="27" customWidth="1" min="9" max="9"/>
    <col width="37" customWidth="1" min="10" max="10"/>
    <col width="27" customWidth="1" min="11" max="11"/>
    <col width="37" customWidth="1" min="12" max="12"/>
    <col width="21" customWidth="1" min="13" max="13"/>
    <col width="20" customWidth="1" min="14" max="14"/>
  </cols>
  <sheetData>
    <row r="1">
      <c r="A1" s="1" t="inlineStr">
        <is>
          <t>Ordinary Shares (Details) $ / shares in Units, ¥ in Thousands, $ in Thousands</t>
        </is>
      </c>
      <c r="B1" s="2" t="inlineStr">
        <is>
          <t>Jan. 15, 2021USD ($)shares</t>
        </is>
      </c>
      <c r="C1" s="2" t="inlineStr">
        <is>
          <t>Dec. 17, 2020$ / sharesshares</t>
        </is>
      </c>
      <c r="D1" s="2" t="inlineStr">
        <is>
          <t>Sep. 02, 2020$ / sharesshares</t>
        </is>
      </c>
      <c r="E1" s="2" t="inlineStr">
        <is>
          <t>Jun. 15, 2020$ / sharesshares</t>
        </is>
      </c>
      <c r="F1" s="2" t="inlineStr">
        <is>
          <t>Sep. 30, 2021USD ($)shares</t>
        </is>
      </c>
      <c r="G1" s="2" t="inlineStr">
        <is>
          <t>May 31, 2021USD ($)shares</t>
        </is>
      </c>
      <c r="H1" s="2" t="inlineStr">
        <is>
          <t>Jan. 31, 2021CNY (¥)shares</t>
        </is>
      </c>
      <c r="I1" s="2" t="inlineStr">
        <is>
          <t>Jan. 31, 2021USD ($)shares</t>
        </is>
      </c>
      <c r="J1" s="2" t="inlineStr">
        <is>
          <t>Dec. 31, 2020USD ($)$ / sharesshares</t>
        </is>
      </c>
      <c r="K1" s="2" t="inlineStr">
        <is>
          <t>Dec. 31, 2021CNY (¥)shares</t>
        </is>
      </c>
      <c r="L1" s="2" t="inlineStr">
        <is>
          <t>Dec. 31, 2021USD ($)$ / sharesshares</t>
        </is>
      </c>
      <c r="M1" s="2" t="inlineStr">
        <is>
          <t>Dec. 31, 2020CNY (¥)</t>
        </is>
      </c>
      <c r="N1" s="2" t="inlineStr">
        <is>
          <t>Dec. 31, 2018shares</t>
        </is>
      </c>
    </row>
    <row r="2">
      <c r="A2" s="5" t="inlineStr">
        <is>
          <t>Class of Stock [Line Items]</t>
        </is>
      </c>
    </row>
    <row r="3">
      <c r="A3" s="3" t="inlineStr">
        <is>
          <t>Ordinary shares, par value (in dollars per share) | $ / shares</t>
        </is>
      </c>
      <c r="J3" s="8" t="n">
        <v>0.00025</v>
      </c>
      <c r="L3" s="8" t="n">
        <v>0.00025</v>
      </c>
    </row>
    <row r="4">
      <c r="A4" s="3" t="inlineStr">
        <is>
          <t>Share capital, value authorized | $</t>
        </is>
      </c>
      <c r="J4" s="7" t="n">
        <v>1000</v>
      </c>
      <c r="L4" s="7" t="n">
        <v>1000</v>
      </c>
    </row>
    <row r="5">
      <c r="A5" s="3" t="inlineStr">
        <is>
          <t>Share capital, shares authorized</t>
        </is>
      </c>
      <c r="J5" s="4" t="n">
        <v>4000000000</v>
      </c>
      <c r="L5" s="4" t="n">
        <v>4000000000</v>
      </c>
    </row>
    <row r="6">
      <c r="A6" s="3" t="inlineStr">
        <is>
          <t>Ordinary shares, shares authorized</t>
        </is>
      </c>
      <c r="J6" s="4" t="n">
        <v>4000000000</v>
      </c>
      <c r="L6" s="4" t="n">
        <v>4000000000</v>
      </c>
    </row>
    <row r="7">
      <c r="A7" s="3" t="inlineStr">
        <is>
          <t>Aggregate principal amount converted | $</t>
        </is>
      </c>
      <c r="L7" s="7" t="n">
        <v>3080</v>
      </c>
    </row>
    <row r="8">
      <c r="A8" s="3" t="inlineStr">
        <is>
          <t>Par value, class to be determined (in dollars per share) | $ / shares</t>
        </is>
      </c>
      <c r="J8" s="8" t="n">
        <v>0.00025</v>
      </c>
      <c r="L8" s="8" t="n">
        <v>0.00025</v>
      </c>
    </row>
    <row r="9">
      <c r="A9" s="3" t="inlineStr">
        <is>
          <t>Par value, class to be determined (in dollars per share)</t>
        </is>
      </c>
      <c r="J9" s="4" t="n">
        <v>1219469778</v>
      </c>
      <c r="L9" s="4" t="n">
        <v>1219469778</v>
      </c>
      <c r="N9" s="4" t="n">
        <v>1219469778</v>
      </c>
    </row>
    <row r="10">
      <c r="A10" s="3" t="inlineStr">
        <is>
          <t>Ordinary shares, shares issued</t>
        </is>
      </c>
      <c r="J10" s="4" t="n">
        <v>1529031103</v>
      </c>
      <c r="L10" s="4" t="n">
        <v>1661749433</v>
      </c>
    </row>
    <row r="11">
      <c r="A11" s="3" t="inlineStr">
        <is>
          <t>Ordinary shares, shares outstanding</t>
        </is>
      </c>
      <c r="J11" s="4" t="n">
        <v>1526539388</v>
      </c>
      <c r="L11" s="4" t="n">
        <v>1643669180</v>
      </c>
    </row>
    <row r="12">
      <c r="A12" s="3" t="inlineStr">
        <is>
          <t>Ordinary shares, par value (in dollars per share) | $ / shares</t>
        </is>
      </c>
      <c r="J12" s="8" t="n">
        <v>0.00025</v>
      </c>
      <c r="L12" s="8" t="n">
        <v>0.00025</v>
      </c>
    </row>
    <row r="13">
      <c r="A13" s="3" t="inlineStr">
        <is>
          <t>Shares authorized, class to be determined</t>
        </is>
      </c>
      <c r="J13" s="4" t="n">
        <v>1219469778</v>
      </c>
      <c r="L13" s="4" t="n">
        <v>1219469778</v>
      </c>
      <c r="N13" s="4" t="n">
        <v>1219469778</v>
      </c>
    </row>
    <row r="14">
      <c r="A14" s="3" t="inlineStr">
        <is>
          <t>Proceeds from issuance of ordinary shares, net of issuance cost</t>
        </is>
      </c>
      <c r="K14" s="6" t="n">
        <v>12677554</v>
      </c>
      <c r="L14" s="7" t="n">
        <v>1989385</v>
      </c>
      <c r="M14" s="6" t="n">
        <v>34607139</v>
      </c>
    </row>
    <row r="15">
      <c r="A15" s="3" t="inlineStr">
        <is>
          <t>Convertible Senior Notes Due 2024</t>
        </is>
      </c>
    </row>
    <row r="16">
      <c r="A16" s="5" t="inlineStr">
        <is>
          <t>Class of Stock [Line Items]</t>
        </is>
      </c>
    </row>
    <row r="17">
      <c r="A17" s="3" t="inlineStr">
        <is>
          <t>Aggregate principal amount converted | $</t>
        </is>
      </c>
      <c r="B17" s="7" t="n">
        <v>581685</v>
      </c>
    </row>
    <row r="18">
      <c r="A18" s="3" t="inlineStr">
        <is>
          <t>Shares issued upon conversion</t>
        </is>
      </c>
      <c r="B18" s="4" t="n">
        <v>62192017</v>
      </c>
    </row>
    <row r="19">
      <c r="A19" s="3" t="inlineStr">
        <is>
          <t>At-the-market equity offering program</t>
        </is>
      </c>
    </row>
    <row r="20">
      <c r="A20" s="5" t="inlineStr">
        <is>
          <t>Class of Stock [Line Items]</t>
        </is>
      </c>
    </row>
    <row r="21">
      <c r="A21" s="3" t="inlineStr">
        <is>
          <t>Proceeds from issuance of ordinary shares, net of issuance cost | $</t>
        </is>
      </c>
      <c r="L21" s="7" t="n">
        <v>1974000</v>
      </c>
    </row>
    <row r="22">
      <c r="A22" s="3" t="inlineStr">
        <is>
          <t>Class A Ordinary Shares</t>
        </is>
      </c>
    </row>
    <row r="23">
      <c r="A23" s="5" t="inlineStr">
        <is>
          <t>Class of Stock [Line Items]</t>
        </is>
      </c>
    </row>
    <row r="24">
      <c r="A24" s="3" t="inlineStr">
        <is>
          <t>Ordinary shares, par value (in dollars per share) | $ / shares</t>
        </is>
      </c>
      <c r="J24" s="8" t="n">
        <v>0.00025</v>
      </c>
      <c r="L24" s="8" t="n">
        <v>0.00025</v>
      </c>
    </row>
    <row r="25">
      <c r="A25" s="3" t="inlineStr">
        <is>
          <t>Ordinary shares, shares authorized</t>
        </is>
      </c>
      <c r="J25" s="4" t="n">
        <v>2500000000</v>
      </c>
      <c r="L25" s="4" t="n">
        <v>2500000000</v>
      </c>
    </row>
    <row r="26">
      <c r="A26" s="3" t="inlineStr">
        <is>
          <t>Aggregate principal amount converted</t>
        </is>
      </c>
      <c r="H26" s="6" t="n">
        <v>148393</v>
      </c>
      <c r="I26" s="7" t="n">
        <v>22526</v>
      </c>
    </row>
    <row r="27">
      <c r="A27" s="3" t="inlineStr">
        <is>
          <t>Shares issued upon conversion</t>
        </is>
      </c>
      <c r="H27" s="4" t="n">
        <v>7219872</v>
      </c>
      <c r="I27" s="4" t="n">
        <v>7219872</v>
      </c>
      <c r="J27" s="4" t="n">
        <v>49582686</v>
      </c>
      <c r="K27" s="4" t="n">
        <v>316979</v>
      </c>
      <c r="L27" s="4" t="n">
        <v>316979</v>
      </c>
    </row>
    <row r="28">
      <c r="A28" s="3" t="inlineStr">
        <is>
          <t>Number of ordinary shares in each ADS</t>
        </is>
      </c>
      <c r="L28" s="4" t="n">
        <v>30378056</v>
      </c>
    </row>
    <row r="29">
      <c r="A29" s="3" t="inlineStr">
        <is>
          <t>Ordinary shares, shares issued</t>
        </is>
      </c>
      <c r="J29" s="4" t="n">
        <v>1252237171</v>
      </c>
      <c r="L29" s="4" t="n">
        <v>1384955501</v>
      </c>
    </row>
    <row r="30">
      <c r="A30" s="3" t="inlineStr">
        <is>
          <t>Ordinary shares, shares outstanding</t>
        </is>
      </c>
      <c r="J30" s="4" t="n">
        <v>1249745456</v>
      </c>
      <c r="L30" s="4" t="n">
        <v>1366875248</v>
      </c>
    </row>
    <row r="31">
      <c r="A31" s="3" t="inlineStr">
        <is>
          <t>Ordinary shares, par value (in dollars per share) | $ / shares</t>
        </is>
      </c>
      <c r="J31" s="8" t="n">
        <v>0.00025</v>
      </c>
      <c r="L31" s="8" t="n">
        <v>0.00025</v>
      </c>
    </row>
    <row r="32">
      <c r="A32" s="3" t="inlineStr">
        <is>
          <t>Class B Ordinary Shares</t>
        </is>
      </c>
    </row>
    <row r="33">
      <c r="A33" s="5" t="inlineStr">
        <is>
          <t>Class of Stock [Line Items]</t>
        </is>
      </c>
    </row>
    <row r="34">
      <c r="A34" s="3" t="inlineStr">
        <is>
          <t>Ordinary shares, par value (in dollars per share) | $ / shares</t>
        </is>
      </c>
      <c r="J34" s="8" t="n">
        <v>0.00025</v>
      </c>
      <c r="L34" s="8" t="n">
        <v>0.00025</v>
      </c>
    </row>
    <row r="35">
      <c r="A35" s="3" t="inlineStr">
        <is>
          <t>Ordinary shares, shares authorized</t>
        </is>
      </c>
      <c r="J35" s="4" t="n">
        <v>132030222</v>
      </c>
      <c r="L35" s="4" t="n">
        <v>132030222</v>
      </c>
    </row>
    <row r="36">
      <c r="A36" s="3" t="inlineStr">
        <is>
          <t>Ordinary shares, shares issued</t>
        </is>
      </c>
      <c r="J36" s="4" t="n">
        <v>128293932</v>
      </c>
      <c r="L36" s="4" t="n">
        <v>128293932</v>
      </c>
    </row>
    <row r="37">
      <c r="A37" s="3" t="inlineStr">
        <is>
          <t>Ordinary shares, shares outstanding</t>
        </is>
      </c>
      <c r="J37" s="4" t="n">
        <v>128293932</v>
      </c>
      <c r="L37" s="4" t="n">
        <v>128293932</v>
      </c>
    </row>
    <row r="38">
      <c r="A38" s="3" t="inlineStr">
        <is>
          <t>Ordinary shares, par value (in dollars per share) | $ / shares</t>
        </is>
      </c>
      <c r="J38" s="8" t="n">
        <v>0.00025</v>
      </c>
      <c r="L38" s="8" t="n">
        <v>0.00025</v>
      </c>
    </row>
    <row r="39">
      <c r="A39" s="3" t="inlineStr">
        <is>
          <t>Class C Ordinary Shares</t>
        </is>
      </c>
    </row>
    <row r="40">
      <c r="A40" s="5" t="inlineStr">
        <is>
          <t>Class of Stock [Line Items]</t>
        </is>
      </c>
    </row>
    <row r="41">
      <c r="A41" s="3" t="inlineStr">
        <is>
          <t>Ordinary shares, par value (in dollars per share) | $ / shares</t>
        </is>
      </c>
      <c r="J41" s="8" t="n">
        <v>0.00025</v>
      </c>
      <c r="L41" s="8" t="n">
        <v>0.00025</v>
      </c>
    </row>
    <row r="42">
      <c r="A42" s="3" t="inlineStr">
        <is>
          <t>Ordinary shares, shares authorized</t>
        </is>
      </c>
      <c r="J42" s="4" t="n">
        <v>148500000</v>
      </c>
      <c r="L42" s="4" t="n">
        <v>148500000</v>
      </c>
    </row>
    <row r="43">
      <c r="A43" s="3" t="inlineStr">
        <is>
          <t>Ordinary shares, shares issued</t>
        </is>
      </c>
      <c r="J43" s="4" t="n">
        <v>148500000</v>
      </c>
      <c r="L43" s="4" t="n">
        <v>148500000</v>
      </c>
    </row>
    <row r="44">
      <c r="A44" s="3" t="inlineStr">
        <is>
          <t>Ordinary shares, shares outstanding</t>
        </is>
      </c>
      <c r="J44" s="4" t="n">
        <v>0</v>
      </c>
      <c r="L44" s="4" t="n">
        <v>0</v>
      </c>
    </row>
    <row r="45">
      <c r="A45" s="3" t="inlineStr">
        <is>
          <t>Ordinary shares, par value (in dollars per share) | $ / shares</t>
        </is>
      </c>
      <c r="J45" s="8" t="n">
        <v>0.00025</v>
      </c>
      <c r="L45" s="8" t="n">
        <v>0.00025</v>
      </c>
    </row>
    <row r="46">
      <c r="A46" s="3" t="inlineStr">
        <is>
          <t>American Depositary Shares</t>
        </is>
      </c>
    </row>
    <row r="47">
      <c r="A47" s="5" t="inlineStr">
        <is>
          <t>Class of Stock [Line Items]</t>
        </is>
      </c>
    </row>
    <row r="48">
      <c r="A48" s="3" t="inlineStr">
        <is>
          <t>Annual premium rate at maturity</t>
        </is>
      </c>
      <c r="H48" s="3" t="inlineStr">
        <is>
          <t>9.00%</t>
        </is>
      </c>
      <c r="I48" s="3" t="inlineStr">
        <is>
          <t>9.00%</t>
        </is>
      </c>
    </row>
    <row r="49">
      <c r="A49" s="3" t="inlineStr">
        <is>
          <t>Aggregate principal amount converted | $</t>
        </is>
      </c>
      <c r="G49" s="7" t="n">
        <v>1000</v>
      </c>
    </row>
    <row r="50">
      <c r="A50" s="3" t="inlineStr">
        <is>
          <t>Number of newly issued ordinary shares</t>
        </is>
      </c>
      <c r="C50" s="4" t="n">
        <v>78200000</v>
      </c>
      <c r="D50" s="4" t="n">
        <v>101775000</v>
      </c>
      <c r="E50" s="4" t="n">
        <v>82800000</v>
      </c>
    </row>
    <row r="51">
      <c r="A51" s="3" t="inlineStr">
        <is>
          <t>Share issue price (in dollars per share) | $ / shares</t>
        </is>
      </c>
      <c r="C51" s="7" t="n">
        <v>39</v>
      </c>
      <c r="D51" s="7" t="n">
        <v>17</v>
      </c>
      <c r="E51" s="10" t="n">
        <v>5.95</v>
      </c>
    </row>
    <row r="52">
      <c r="A52" s="3" t="inlineStr">
        <is>
          <t>American Depositary Shares | Convertible Senior Notes Due 2024</t>
        </is>
      </c>
    </row>
    <row r="53">
      <c r="A53" s="5" t="inlineStr">
        <is>
          <t>Class of Stock [Line Items]</t>
        </is>
      </c>
    </row>
    <row r="54">
      <c r="A54" s="3" t="inlineStr">
        <is>
          <t>Aggregate principal amount converted | $</t>
        </is>
      </c>
      <c r="F54" s="7" t="n">
        <v>1765</v>
      </c>
      <c r="I54" s="7" t="n">
        <v>581685</v>
      </c>
    </row>
    <row r="55">
      <c r="A55" s="3" t="inlineStr">
        <is>
          <t>Shares issued upon conversion</t>
        </is>
      </c>
      <c r="F55" s="4" t="n">
        <v>178729</v>
      </c>
      <c r="G55" s="4" t="n">
        <v>115665</v>
      </c>
      <c r="H55" s="4" t="n">
        <v>62192017</v>
      </c>
      <c r="I55" s="4" t="n">
        <v>62192017</v>
      </c>
    </row>
    <row r="56">
      <c r="A56" s="3" t="inlineStr">
        <is>
          <t>American Depositary Shares | At-the-market equity offering program</t>
        </is>
      </c>
    </row>
    <row r="57">
      <c r="A57" s="5" t="inlineStr">
        <is>
          <t>Class of Stock [Line Items]</t>
        </is>
      </c>
    </row>
    <row r="58">
      <c r="A58" s="3" t="inlineStr">
        <is>
          <t>Number of ordinary shares in each ADS</t>
        </is>
      </c>
      <c r="L58" s="4" t="n">
        <v>53292401</v>
      </c>
    </row>
    <row r="59">
      <c r="A59" s="3" t="inlineStr">
        <is>
          <t>Proceeds from issuance of ordinary shares, net of issuance cost | ¥</t>
        </is>
      </c>
      <c r="K59" s="6" t="n">
        <v>1267755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allocation (Details) - CNY (¥) ¥ in Thousands</t>
        </is>
      </c>
      <c r="B1" s="2" t="inlineStr">
        <is>
          <t>12 Months Ended</t>
        </is>
      </c>
    </row>
    <row r="2">
      <c r="B2" s="2" t="inlineStr">
        <is>
          <t>Dec. 31, 2021</t>
        </is>
      </c>
      <c r="C2" s="2" t="inlineStr">
        <is>
          <t>Dec. 31, 2020</t>
        </is>
      </c>
      <c r="D2" s="2" t="inlineStr">
        <is>
          <t>Dec. 31, 2019</t>
        </is>
      </c>
    </row>
    <row r="3">
      <c r="A3" s="5" t="inlineStr">
        <is>
          <t>Share-based Compensation Arrangement by Share-based Payment Award [Line Items]</t>
        </is>
      </c>
    </row>
    <row r="4">
      <c r="A4" s="3" t="inlineStr">
        <is>
          <t>Share-based compensation expenses</t>
        </is>
      </c>
      <c r="B4" s="6" t="n">
        <v>1010140</v>
      </c>
      <c r="C4" s="6" t="n">
        <v>187094</v>
      </c>
      <c r="D4" s="6" t="n">
        <v>333495</v>
      </c>
    </row>
    <row r="5">
      <c r="A5" s="3" t="inlineStr">
        <is>
          <t>Cost of sales</t>
        </is>
      </c>
    </row>
    <row r="6">
      <c r="A6" s="5" t="inlineStr">
        <is>
          <t>Share-based Compensation Arrangement by Share-based Payment Award [Line Items]</t>
        </is>
      </c>
    </row>
    <row r="7">
      <c r="A7" s="3" t="inlineStr">
        <is>
          <t>Share-based compensation expenses</t>
        </is>
      </c>
      <c r="B7" s="4" t="n">
        <v>34009</v>
      </c>
      <c r="C7" s="4" t="n">
        <v>5564</v>
      </c>
      <c r="D7" s="4" t="n">
        <v>9763</v>
      </c>
    </row>
    <row r="8">
      <c r="A8" s="3" t="inlineStr">
        <is>
          <t>Research and development expenses</t>
        </is>
      </c>
    </row>
    <row r="9">
      <c r="A9" s="5" t="inlineStr">
        <is>
          <t>Share-based Compensation Arrangement by Share-based Payment Award [Line Items]</t>
        </is>
      </c>
    </row>
    <row r="10">
      <c r="A10" s="3" t="inlineStr">
        <is>
          <t>Share-based compensation expenses</t>
        </is>
      </c>
      <c r="B10" s="4" t="n">
        <v>406940</v>
      </c>
      <c r="C10" s="4" t="n">
        <v>51024</v>
      </c>
      <c r="D10" s="4" t="n">
        <v>82680</v>
      </c>
    </row>
    <row r="11">
      <c r="A11" s="3" t="inlineStr">
        <is>
          <t>Selling, general and administrative expenses</t>
        </is>
      </c>
    </row>
    <row r="12">
      <c r="A12" s="5" t="inlineStr">
        <is>
          <t>Share-based Compensation Arrangement by Share-based Payment Award [Line Items]</t>
        </is>
      </c>
    </row>
    <row r="13">
      <c r="A13" s="3" t="inlineStr">
        <is>
          <t>Share-based compensation expenses</t>
        </is>
      </c>
      <c r="B13" s="6" t="n">
        <v>569191</v>
      </c>
      <c r="C13" s="6" t="n">
        <v>130506</v>
      </c>
      <c r="D13" s="6" t="n">
        <v>24105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7" customWidth="1" min="2" max="2"/>
    <col width="31" customWidth="1" min="3" max="3"/>
    <col width="27" customWidth="1" min="4" max="4"/>
    <col width="37" customWidth="1" min="5" max="5"/>
    <col width="27" customWidth="1" min="6" max="6"/>
    <col width="24" customWidth="1" min="7" max="7"/>
    <col width="37" customWidth="1" min="8" max="8"/>
    <col width="37" customWidth="1" min="9" max="9"/>
  </cols>
  <sheetData>
    <row r="1">
      <c r="A1" s="1" t="inlineStr">
        <is>
          <t>Share-based Compensation - Nio Incentive Plans - Text and Options (Details) $ / shares in Units, ¥ in Thousands, $ in Thousands</t>
        </is>
      </c>
      <c r="B1" s="2" t="inlineStr">
        <is>
          <t>12 Months Ended</t>
        </is>
      </c>
    </row>
    <row r="2">
      <c r="B2" s="2" t="inlineStr">
        <is>
          <t>Dec. 31, 2021CNY (¥)shares</t>
        </is>
      </c>
      <c r="C2" s="2" t="inlineStr">
        <is>
          <t>Dec. 31, 2021USD ($)$ / shares</t>
        </is>
      </c>
      <c r="D2" s="2" t="inlineStr">
        <is>
          <t>Dec. 31, 2020CNY (¥)shares</t>
        </is>
      </c>
      <c r="E2" s="2" t="inlineStr">
        <is>
          <t>Dec. 31, 2020USD ($)$ / sharesshares</t>
        </is>
      </c>
      <c r="F2" s="2" t="inlineStr">
        <is>
          <t>Dec. 31, 2019CNY (¥)shares</t>
        </is>
      </c>
      <c r="G2" s="2" t="inlineStr">
        <is>
          <t>Dec. 31, 2019$ / shares</t>
        </is>
      </c>
      <c r="H2" s="2" t="inlineStr">
        <is>
          <t>Dec. 31, 2018USD ($)$ / sharesshares</t>
        </is>
      </c>
      <c r="I2" s="2" t="inlineStr">
        <is>
          <t>Dec. 31, 2017USD ($)$ / sharesshares</t>
        </is>
      </c>
    </row>
    <row r="3">
      <c r="A3" s="5" t="inlineStr">
        <is>
          <t>Number of Options Outstanding</t>
        </is>
      </c>
    </row>
    <row r="4">
      <c r="A4" s="3" t="inlineStr">
        <is>
          <t>Outstanding, Beginning Balance | shares</t>
        </is>
      </c>
      <c r="B4" s="4" t="n">
        <v>79318499</v>
      </c>
      <c r="F4" s="4" t="n">
        <v>88843972</v>
      </c>
      <c r="H4" s="4" t="n">
        <v>91074140</v>
      </c>
    </row>
    <row r="5">
      <c r="A5" s="3" t="inlineStr">
        <is>
          <t>Granted | shares</t>
        </is>
      </c>
      <c r="B5" s="4" t="n">
        <v>2468150</v>
      </c>
      <c r="D5" s="4" t="n">
        <v>16077700</v>
      </c>
      <c r="H5" s="4" t="n">
        <v>33964176</v>
      </c>
    </row>
    <row r="6">
      <c r="A6" s="3" t="inlineStr">
        <is>
          <t>Exercised | shares</t>
        </is>
      </c>
      <c r="B6" s="4" t="n">
        <v>-9119048</v>
      </c>
      <c r="D6" s="4" t="n">
        <v>-15253500</v>
      </c>
      <c r="H6" s="4" t="n">
        <v>-20133668</v>
      </c>
    </row>
    <row r="7">
      <c r="A7" s="3" t="inlineStr">
        <is>
          <t>Forfeited | shares</t>
        </is>
      </c>
      <c r="B7" s="4" t="n">
        <v>-2143711</v>
      </c>
      <c r="D7" s="4" t="n">
        <v>-9030781</v>
      </c>
      <c r="H7" s="4" t="n">
        <v>-14759778</v>
      </c>
    </row>
    <row r="8">
      <c r="A8" s="3" t="inlineStr">
        <is>
          <t>Expired | shares</t>
        </is>
      </c>
      <c r="B8" s="4" t="n">
        <v>-25940</v>
      </c>
      <c r="D8" s="4" t="n">
        <v>-1318892</v>
      </c>
      <c r="H8" s="4" t="n">
        <v>-1300898</v>
      </c>
    </row>
    <row r="9">
      <c r="A9" s="3" t="inlineStr">
        <is>
          <t>Outstanding, Ending Balance | shares</t>
        </is>
      </c>
      <c r="B9" s="4" t="n">
        <v>70497950</v>
      </c>
      <c r="D9" s="4" t="n">
        <v>79318499</v>
      </c>
      <c r="H9" s="4" t="n">
        <v>88843972</v>
      </c>
      <c r="I9" s="4" t="n">
        <v>91074140</v>
      </c>
    </row>
    <row r="10">
      <c r="A10" s="3" t="inlineStr">
        <is>
          <t>Vested and expected to vest | shares</t>
        </is>
      </c>
      <c r="H10" s="4" t="n">
        <v>70021318</v>
      </c>
    </row>
    <row r="11">
      <c r="A11" s="3" t="inlineStr">
        <is>
          <t>Exercisable | shares</t>
        </is>
      </c>
      <c r="E11" s="4" t="n">
        <v>46055277</v>
      </c>
    </row>
    <row r="12">
      <c r="A12" s="5" t="inlineStr">
        <is>
          <t>Weighted Average Exercise Price, Options</t>
        </is>
      </c>
    </row>
    <row r="13">
      <c r="A13" s="3" t="inlineStr">
        <is>
          <t>Outstanding, Beginning Balance</t>
        </is>
      </c>
      <c r="C13" s="10" t="n">
        <v>3.59</v>
      </c>
      <c r="G13" s="10" t="n">
        <v>2.38</v>
      </c>
      <c r="H13" s="10" t="n">
        <v>1.69</v>
      </c>
    </row>
    <row r="14">
      <c r="A14" s="3" t="inlineStr">
        <is>
          <t>Granted</t>
        </is>
      </c>
      <c r="C14" s="12" t="n">
        <v>13.89</v>
      </c>
      <c r="E14" s="10" t="n">
        <v>8.09</v>
      </c>
      <c r="H14" s="12" t="n">
        <v>3.29</v>
      </c>
    </row>
    <row r="15">
      <c r="A15" s="3" t="inlineStr">
        <is>
          <t>Exercised</t>
        </is>
      </c>
      <c r="C15" s="12" t="n">
        <v>2.31</v>
      </c>
      <c r="E15" s="12" t="n">
        <v>1.55</v>
      </c>
      <c r="H15" s="12" t="n">
        <v>0.49</v>
      </c>
    </row>
    <row r="16">
      <c r="A16" s="3" t="inlineStr">
        <is>
          <t>Forfeited</t>
        </is>
      </c>
      <c r="C16" s="12" t="n">
        <v>12.59</v>
      </c>
      <c r="E16" s="12" t="n">
        <v>3.02</v>
      </c>
      <c r="H16" s="12" t="n">
        <v>2.69</v>
      </c>
    </row>
    <row r="17">
      <c r="A17" s="3" t="inlineStr">
        <is>
          <t>Expired</t>
        </is>
      </c>
      <c r="C17" s="12" t="n">
        <v>19.03</v>
      </c>
      <c r="E17" s="12" t="n">
        <v>4.49</v>
      </c>
      <c r="H17" s="12" t="n">
        <v>4.11</v>
      </c>
    </row>
    <row r="18">
      <c r="A18" s="3" t="inlineStr">
        <is>
          <t>Outstanding, Ending Balance</t>
        </is>
      </c>
      <c r="C18" s="10" t="n">
        <v>4.76</v>
      </c>
      <c r="E18" s="12" t="n">
        <v>3.59</v>
      </c>
      <c r="H18" s="12" t="n">
        <v>2.38</v>
      </c>
      <c r="I18" s="10" t="n">
        <v>1.69</v>
      </c>
    </row>
    <row r="19">
      <c r="A19" s="3" t="inlineStr">
        <is>
          <t>Vested and expected to vest</t>
        </is>
      </c>
      <c r="H19" s="10" t="n">
        <v>4.74</v>
      </c>
    </row>
    <row r="20">
      <c r="A20" s="3" t="inlineStr">
        <is>
          <t>Exercisable</t>
        </is>
      </c>
      <c r="E20" s="10" t="n">
        <v>3.08</v>
      </c>
    </row>
    <row r="21">
      <c r="A21" s="3" t="inlineStr">
        <is>
          <t>Weighted Average Remaining Contractual Life, Outstanding, Options</t>
        </is>
      </c>
      <c r="B21" s="3" t="inlineStr">
        <is>
          <t>5 years 5 months 8 days</t>
        </is>
      </c>
      <c r="D21" s="3" t="inlineStr">
        <is>
          <t>6 years 4 months 20 days</t>
        </is>
      </c>
      <c r="H21" s="3" t="inlineStr">
        <is>
          <t>6 years 9 months 7 days</t>
        </is>
      </c>
      <c r="I21" s="3" t="inlineStr">
        <is>
          <t>8 years 2 months 23 days</t>
        </is>
      </c>
    </row>
    <row r="22">
      <c r="A22" s="3" t="inlineStr">
        <is>
          <t>Weighted Average Remaining Contractual Life, Options, Vested and expected to vest</t>
        </is>
      </c>
      <c r="H22" s="3" t="inlineStr">
        <is>
          <t>5 years 5 months 8 days</t>
        </is>
      </c>
    </row>
    <row r="23">
      <c r="A23" s="3" t="inlineStr">
        <is>
          <t>Weighted Average Remaining Contractual Life, Options, Exercisable</t>
        </is>
      </c>
      <c r="D23" s="3" t="inlineStr">
        <is>
          <t>5 years 5 months 23 days</t>
        </is>
      </c>
    </row>
    <row r="24">
      <c r="A24" s="3" t="inlineStr">
        <is>
          <t>Aggregate Intrinsic Value, Outstanding, Options | $</t>
        </is>
      </c>
      <c r="C24" s="7" t="n">
        <v>1944597</v>
      </c>
      <c r="E24" s="7" t="n">
        <v>3581119</v>
      </c>
      <c r="H24" s="7" t="n">
        <v>164363</v>
      </c>
      <c r="I24" s="7" t="n">
        <v>425988</v>
      </c>
    </row>
    <row r="25">
      <c r="A25" s="3" t="inlineStr">
        <is>
          <t>Aggregate Intrinsic Value, Vested and expected to vest, Options | $</t>
        </is>
      </c>
      <c r="H25" s="7" t="n">
        <v>1932535</v>
      </c>
    </row>
    <row r="26">
      <c r="A26" s="3" t="inlineStr">
        <is>
          <t>Aggregate Intrinsic Value, Exercisable, Options | $</t>
        </is>
      </c>
      <c r="E26" s="7" t="n">
        <v>1326035</v>
      </c>
    </row>
    <row r="27">
      <c r="A27" s="3" t="inlineStr">
        <is>
          <t>Weighted-average grant date fair value for options granted</t>
        </is>
      </c>
      <c r="C27" s="10" t="n">
        <v>33.54</v>
      </c>
      <c r="E27" s="10" t="n">
        <v>4.03</v>
      </c>
      <c r="G27" s="10" t="n">
        <v>1.46</v>
      </c>
    </row>
    <row r="28">
      <c r="A28" s="3" t="inlineStr">
        <is>
          <t>Recognized share-based compensation expenses | ¥</t>
        </is>
      </c>
      <c r="B28" s="6" t="n">
        <v>1010140</v>
      </c>
      <c r="D28" s="6" t="n">
        <v>187094</v>
      </c>
      <c r="F28" s="6" t="n">
        <v>333495</v>
      </c>
    </row>
    <row r="29">
      <c r="A29" s="3" t="inlineStr">
        <is>
          <t>Nio Incentive Plan 2015 [Member]</t>
        </is>
      </c>
    </row>
    <row r="30">
      <c r="A30" s="5" t="inlineStr">
        <is>
          <t>Share-based Compensation Arrangement by Share-based Payment Award [Line Items]</t>
        </is>
      </c>
    </row>
    <row r="31">
      <c r="A31" s="3" t="inlineStr">
        <is>
          <t>Expiration period</t>
        </is>
      </c>
      <c r="B31" s="3" t="inlineStr">
        <is>
          <t>10 years</t>
        </is>
      </c>
    </row>
    <row r="32">
      <c r="A32" s="3" t="inlineStr">
        <is>
          <t>Requisite service period</t>
        </is>
      </c>
      <c r="B32" s="3" t="inlineStr">
        <is>
          <t>4 years</t>
        </is>
      </c>
    </row>
    <row r="33">
      <c r="A33" s="3" t="inlineStr">
        <is>
          <t>Nio Incentive Plan 2015 [Member] | Share-based Compensation Award, Tranche One [Member]</t>
        </is>
      </c>
    </row>
    <row r="34">
      <c r="A34" s="5" t="inlineStr">
        <is>
          <t>Share-based Compensation Arrangement by Share-based Payment Award [Line Items]</t>
        </is>
      </c>
    </row>
    <row r="35">
      <c r="A35" s="3" t="inlineStr">
        <is>
          <t>Vesting percentage</t>
        </is>
      </c>
      <c r="B35" s="3" t="inlineStr">
        <is>
          <t>25.00%</t>
        </is>
      </c>
    </row>
    <row r="36">
      <c r="A36" s="3" t="inlineStr">
        <is>
          <t>Nio Incentive Plan 2015 [Member] | Share-based Compensation Award, Tranche Two [Member]</t>
        </is>
      </c>
    </row>
    <row r="37">
      <c r="A37" s="5" t="inlineStr">
        <is>
          <t>Share-based Compensation Arrangement by Share-based Payment Award [Line Items]</t>
        </is>
      </c>
    </row>
    <row r="38">
      <c r="A38" s="3" t="inlineStr">
        <is>
          <t>Vesting period</t>
        </is>
      </c>
      <c r="B38" s="3" t="inlineStr">
        <is>
          <t>36 months</t>
        </is>
      </c>
    </row>
    <row r="39">
      <c r="A39" s="3" t="inlineStr">
        <is>
          <t>Vesting percentage</t>
        </is>
      </c>
      <c r="B39" s="3" t="inlineStr">
        <is>
          <t>75.00%</t>
        </is>
      </c>
    </row>
    <row r="40">
      <c r="A40" s="3" t="inlineStr">
        <is>
          <t>Nio Incentive Plan 2016 [Member]</t>
        </is>
      </c>
    </row>
    <row r="41">
      <c r="A41" s="5" t="inlineStr">
        <is>
          <t>Share-based Compensation Arrangement by Share-based Payment Award [Line Items]</t>
        </is>
      </c>
    </row>
    <row r="42">
      <c r="A42" s="3" t="inlineStr">
        <is>
          <t>Expiration period</t>
        </is>
      </c>
      <c r="B42" s="3" t="inlineStr">
        <is>
          <t>7 years</t>
        </is>
      </c>
    </row>
    <row r="43">
      <c r="A43" s="3" t="inlineStr">
        <is>
          <t>Requisite service period</t>
        </is>
      </c>
      <c r="B43" s="3" t="inlineStr">
        <is>
          <t>4 years</t>
        </is>
      </c>
    </row>
    <row r="44">
      <c r="A44" s="3" t="inlineStr">
        <is>
          <t>Nio Incentive Plan 2017 [Member]</t>
        </is>
      </c>
    </row>
    <row r="45">
      <c r="A45" s="5" t="inlineStr">
        <is>
          <t>Share-based Compensation Arrangement by Share-based Payment Award [Line Items]</t>
        </is>
      </c>
    </row>
    <row r="46">
      <c r="A46" s="3" t="inlineStr">
        <is>
          <t>Expiration period</t>
        </is>
      </c>
      <c r="B46" s="3" t="inlineStr">
        <is>
          <t>10 years</t>
        </is>
      </c>
    </row>
    <row r="47">
      <c r="A47" s="3" t="inlineStr">
        <is>
          <t>Requisite service period</t>
        </is>
      </c>
      <c r="B47" s="3" t="inlineStr">
        <is>
          <t>5 years</t>
        </is>
      </c>
    </row>
    <row r="48">
      <c r="A48" s="3" t="inlineStr">
        <is>
          <t>Options | Nio Incentive Plan [Member]</t>
        </is>
      </c>
    </row>
    <row r="49">
      <c r="A49" s="5" t="inlineStr">
        <is>
          <t>Weighted Average Exercise Price, Options</t>
        </is>
      </c>
    </row>
    <row r="50">
      <c r="A50" s="3" t="inlineStr">
        <is>
          <t>Recognized share-based compensation expenses | ¥</t>
        </is>
      </c>
      <c r="B50" s="6" t="n">
        <v>534641</v>
      </c>
      <c r="D50" s="6" t="n">
        <v>177543</v>
      </c>
      <c r="F50" s="6" t="n">
        <v>329693</v>
      </c>
    </row>
  </sheetData>
  <mergeCells count="2">
    <mergeCell ref="A1:A2"/>
    <mergeCell ref="B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1" customWidth="1" min="6" max="6"/>
    <col width="21" customWidth="1" min="7" max="7"/>
  </cols>
  <sheetData>
    <row r="1">
      <c r="A1" s="1" t="inlineStr">
        <is>
          <t>Share-based Compensation - Nio Incentive Plans - Options Assumptions and Unrecognized (Details) ¥ in Thousands</t>
        </is>
      </c>
      <c r="B1" s="2" t="inlineStr">
        <is>
          <t>12 Months Ended</t>
        </is>
      </c>
    </row>
    <row r="2">
      <c r="B2" s="2" t="inlineStr">
        <is>
          <t>Dec. 31, 2021$ / shares</t>
        </is>
      </c>
      <c r="C2" s="2" t="inlineStr">
        <is>
          <t>Dec. 31, 2020$ / shares</t>
        </is>
      </c>
      <c r="D2" s="2" t="inlineStr">
        <is>
          <t>Dec. 31, 2019$ / shares</t>
        </is>
      </c>
      <c r="E2" s="2" t="inlineStr">
        <is>
          <t>Dec. 31, 2018$ / shares</t>
        </is>
      </c>
      <c r="F2" s="2" t="inlineStr">
        <is>
          <t>Dec. 31, 2021CNY (¥)</t>
        </is>
      </c>
      <c r="G2" s="2" t="inlineStr">
        <is>
          <t>Dec. 31, 2020CNY (¥)</t>
        </is>
      </c>
    </row>
    <row r="3">
      <c r="A3" s="5" t="inlineStr">
        <is>
          <t>Share-based Compensation Arrangement by Share-based Payment Award [Line Items]</t>
        </is>
      </c>
    </row>
    <row r="4">
      <c r="A4" s="3" t="inlineStr">
        <is>
          <t>Expected dividend yield</t>
        </is>
      </c>
      <c r="B4" s="3" t="inlineStr">
        <is>
          <t>0.00%</t>
        </is>
      </c>
      <c r="C4" s="3" t="inlineStr">
        <is>
          <t>0.00%</t>
        </is>
      </c>
      <c r="D4" s="3" t="inlineStr">
        <is>
          <t>0.00%</t>
        </is>
      </c>
    </row>
    <row r="5">
      <c r="A5" s="3" t="inlineStr">
        <is>
          <t>Minimum</t>
        </is>
      </c>
    </row>
    <row r="6">
      <c r="A6" s="5" t="inlineStr">
        <is>
          <t>Share-based Compensation Arrangement by Share-based Payment Award [Line Items]</t>
        </is>
      </c>
    </row>
    <row r="7">
      <c r="A7" s="3" t="inlineStr">
        <is>
          <t>Exercise price (US$)</t>
        </is>
      </c>
      <c r="B7" s="10" t="n">
        <v>2.39</v>
      </c>
      <c r="C7" s="10" t="n">
        <v>2.38</v>
      </c>
      <c r="D7" s="10" t="n">
        <v>1.8</v>
      </c>
    </row>
    <row r="8">
      <c r="A8" s="3" t="inlineStr">
        <is>
          <t>Fair value of the ordinary shares on the date of option grant (US$)</t>
        </is>
      </c>
      <c r="B8" s="10" t="n">
        <v>39.54</v>
      </c>
      <c r="C8" s="10" t="n">
        <v>2.38</v>
      </c>
      <c r="D8" s="10" t="n">
        <v>1.8</v>
      </c>
    </row>
    <row r="9">
      <c r="A9" s="3" t="inlineStr">
        <is>
          <t>Risk-free interest rate</t>
        </is>
      </c>
      <c r="B9" s="3" t="inlineStr">
        <is>
          <t>1.08%</t>
        </is>
      </c>
      <c r="C9" s="3" t="inlineStr">
        <is>
          <t>0.50%</t>
        </is>
      </c>
      <c r="D9" s="3" t="inlineStr">
        <is>
          <t>1.66%</t>
        </is>
      </c>
    </row>
    <row r="10">
      <c r="A10" s="3" t="inlineStr">
        <is>
          <t>Expected volatility</t>
        </is>
      </c>
      <c r="D10" s="3" t="inlineStr">
        <is>
          <t>44.00%</t>
        </is>
      </c>
    </row>
    <row r="11">
      <c r="A11" s="3" t="inlineStr">
        <is>
          <t>Expected forfeiture rate (post-vesting)</t>
        </is>
      </c>
      <c r="D11" s="3" t="inlineStr">
        <is>
          <t>6.00%</t>
        </is>
      </c>
    </row>
    <row r="12">
      <c r="A12" s="3" t="inlineStr">
        <is>
          <t>Maximum</t>
        </is>
      </c>
    </row>
    <row r="13">
      <c r="A13" s="5" t="inlineStr">
        <is>
          <t>Share-based Compensation Arrangement by Share-based Payment Award [Line Items]</t>
        </is>
      </c>
    </row>
    <row r="14">
      <c r="A14" s="3" t="inlineStr">
        <is>
          <t>Exercise price (US$)</t>
        </is>
      </c>
      <c r="B14" s="10" t="n">
        <v>42.2</v>
      </c>
      <c r="C14" s="10" t="n">
        <v>48.45</v>
      </c>
      <c r="D14" s="10" t="n">
        <v>7.09</v>
      </c>
    </row>
    <row r="15">
      <c r="A15" s="3" t="inlineStr">
        <is>
          <t>Fair value of the ordinary shares on the date of option grant (US$)</t>
        </is>
      </c>
      <c r="B15" s="10" t="n">
        <v>42.2</v>
      </c>
      <c r="C15" s="10" t="n">
        <v>48.45</v>
      </c>
      <c r="D15" s="10" t="n">
        <v>7.09</v>
      </c>
    </row>
    <row r="16">
      <c r="A16" s="3" t="inlineStr">
        <is>
          <t>Risk-free interest rate</t>
        </is>
      </c>
      <c r="B16" s="3" t="inlineStr">
        <is>
          <t>1.47%</t>
        </is>
      </c>
      <c r="C16" s="3" t="inlineStr">
        <is>
          <t>1.00%</t>
        </is>
      </c>
      <c r="D16" s="3" t="inlineStr">
        <is>
          <t>2.54%</t>
        </is>
      </c>
    </row>
    <row r="17">
      <c r="A17" s="3" t="inlineStr">
        <is>
          <t>Expected volatility</t>
        </is>
      </c>
      <c r="B17" s="3" t="inlineStr">
        <is>
          <t>55.00%</t>
        </is>
      </c>
      <c r="C17" s="3" t="inlineStr">
        <is>
          <t>55.00%</t>
        </is>
      </c>
      <c r="D17" s="3" t="inlineStr">
        <is>
          <t>52.00%</t>
        </is>
      </c>
    </row>
    <row r="18">
      <c r="A18" s="3" t="inlineStr">
        <is>
          <t>Expected forfeiture rate (post-vesting)</t>
        </is>
      </c>
      <c r="B18" s="3" t="inlineStr">
        <is>
          <t>2.00%</t>
        </is>
      </c>
      <c r="D18" s="3" t="inlineStr">
        <is>
          <t>8.00%</t>
        </is>
      </c>
    </row>
    <row r="19">
      <c r="A19" s="3" t="inlineStr">
        <is>
          <t>Nio Incentive Plan [Member] | US employees under 2015 plan</t>
        </is>
      </c>
    </row>
    <row r="20">
      <c r="A20" s="5" t="inlineStr">
        <is>
          <t>Share-based Compensation Arrangement by Share-based Payment Award [Line Items]</t>
        </is>
      </c>
    </row>
    <row r="21">
      <c r="A21" s="3" t="inlineStr">
        <is>
          <t>Unrecognized share-based compensation expenses, Options | ¥</t>
        </is>
      </c>
      <c r="F21" s="6" t="n">
        <v>396098</v>
      </c>
      <c r="G21" s="6" t="n">
        <v>540319</v>
      </c>
    </row>
    <row r="22">
      <c r="A22" s="3" t="inlineStr">
        <is>
          <t>Options | Nio Incentive Plan [Member] | US employees under 2015 plan</t>
        </is>
      </c>
    </row>
    <row r="23">
      <c r="A23" s="5" t="inlineStr">
        <is>
          <t>Share-based Compensation Arrangement by Share-based Payment Award [Line Items]</t>
        </is>
      </c>
    </row>
    <row r="24">
      <c r="A24" s="3" t="inlineStr">
        <is>
          <t>Weighted-average period for unrecognized expenses expected to be recognized</t>
        </is>
      </c>
      <c r="B24" s="3" t="inlineStr">
        <is>
          <t>1 year 3 months 25 days</t>
        </is>
      </c>
      <c r="C24" s="3" t="inlineStr">
        <is>
          <t>2 years 1 month 6 days</t>
        </is>
      </c>
    </row>
    <row r="25">
      <c r="A25" s="3" t="inlineStr">
        <is>
          <t>Options | Nio Incentive Plan [Member] | Minimum</t>
        </is>
      </c>
    </row>
    <row r="26">
      <c r="A26" s="5" t="inlineStr">
        <is>
          <t>Share-based Compensation Arrangement by Share-based Payment Award [Line Items]</t>
        </is>
      </c>
    </row>
    <row r="27">
      <c r="A27" s="3" t="inlineStr">
        <is>
          <t>Exercise price (US$)</t>
        </is>
      </c>
      <c r="C27" s="10" t="n">
        <v>48.45</v>
      </c>
      <c r="E27" s="10" t="n">
        <v>2.38</v>
      </c>
    </row>
    <row r="28">
      <c r="A28" s="3" t="inlineStr">
        <is>
          <t>Fair value of the ordinary shares on the date of option grant (US$)</t>
        </is>
      </c>
      <c r="C28" s="10" t="n">
        <v>48.45</v>
      </c>
      <c r="E28" s="10" t="n">
        <v>2.38</v>
      </c>
    </row>
    <row r="29">
      <c r="A29" s="3" t="inlineStr">
        <is>
          <t>Risk-free interest rate</t>
        </is>
      </c>
      <c r="E29" s="3" t="inlineStr">
        <is>
          <t>0.50%</t>
        </is>
      </c>
    </row>
    <row r="30">
      <c r="A30" s="3" t="inlineStr">
        <is>
          <t>Expected volatility</t>
        </is>
      </c>
      <c r="C30" s="3" t="inlineStr">
        <is>
          <t>54.00%</t>
        </is>
      </c>
    </row>
    <row r="31">
      <c r="A31" s="3" t="inlineStr">
        <is>
          <t>Expected forfeiture rate (post-vesting)</t>
        </is>
      </c>
      <c r="C31" s="3" t="inlineStr">
        <is>
          <t>2.00%</t>
        </is>
      </c>
    </row>
    <row r="32">
      <c r="A32" s="3" t="inlineStr">
        <is>
          <t>Options | Nio Incentive Plan [Member] | Maximum</t>
        </is>
      </c>
    </row>
    <row r="33">
      <c r="A33" s="5" t="inlineStr">
        <is>
          <t>Share-based Compensation Arrangement by Share-based Payment Award [Line Items]</t>
        </is>
      </c>
    </row>
    <row r="34">
      <c r="A34" s="3" t="inlineStr">
        <is>
          <t>Expected forfeiture rate (post-vesting)</t>
        </is>
      </c>
      <c r="C34" s="3" t="inlineStr">
        <is>
          <t>6.00%</t>
        </is>
      </c>
    </row>
    <row r="35">
      <c r="A35" s="3" t="inlineStr">
        <is>
          <t>Exercise multiple</t>
        </is>
      </c>
    </row>
    <row r="36">
      <c r="A36" s="5" t="inlineStr">
        <is>
          <t>Share-based Compensation Arrangement by Share-based Payment Award [Line Items]</t>
        </is>
      </c>
    </row>
    <row r="37">
      <c r="A37" s="3" t="inlineStr">
        <is>
          <t>Exercise multiple</t>
        </is>
      </c>
      <c r="B37" s="13" t="n">
        <v>2.5</v>
      </c>
      <c r="C37" s="13" t="n">
        <v>2.5</v>
      </c>
      <c r="D37" s="13" t="n">
        <v>2.5</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7" customWidth="1" min="2" max="2"/>
    <col width="31" customWidth="1" min="3" max="3"/>
    <col width="27" customWidth="1" min="4" max="4"/>
    <col width="31" customWidth="1" min="5" max="5"/>
    <col width="27" customWidth="1" min="6" max="6"/>
    <col width="24" customWidth="1" min="7" max="7"/>
    <col width="30" customWidth="1" min="8" max="8"/>
  </cols>
  <sheetData>
    <row r="1">
      <c r="A1" s="1" t="inlineStr">
        <is>
          <t>Share-based Compensation - Nio Incentive Plans - Restricted Shares (Details)</t>
        </is>
      </c>
      <c r="B1" s="2" t="inlineStr">
        <is>
          <t>12 Months Ended</t>
        </is>
      </c>
    </row>
    <row r="2">
      <c r="B2" s="2" t="inlineStr">
        <is>
          <t>Dec. 31, 2021CNY (¥)shares</t>
        </is>
      </c>
      <c r="C2" s="2" t="inlineStr">
        <is>
          <t>Dec. 31, 2021CNY (¥)$ / shares</t>
        </is>
      </c>
      <c r="D2" s="2" t="inlineStr">
        <is>
          <t>Dec. 31, 2020CNY (¥)shares</t>
        </is>
      </c>
      <c r="E2" s="2" t="inlineStr">
        <is>
          <t>Dec. 31, 2020CNY (¥)$ / shares</t>
        </is>
      </c>
      <c r="F2" s="2" t="inlineStr">
        <is>
          <t>Dec. 31, 2019CNY (¥)shares</t>
        </is>
      </c>
      <c r="G2" s="2" t="inlineStr">
        <is>
          <t>Dec. 31, 2019$ / shares</t>
        </is>
      </c>
      <c r="H2" s="2" t="inlineStr">
        <is>
          <t>Dec. 31, 2018$ / sharesshares</t>
        </is>
      </c>
    </row>
    <row r="3">
      <c r="A3" s="5" t="inlineStr">
        <is>
          <t>Weighted Average Grant Date Fair Value, Restricted shares</t>
        </is>
      </c>
    </row>
    <row r="4">
      <c r="A4" s="3" t="inlineStr">
        <is>
          <t>Bonus payable | ¥</t>
        </is>
      </c>
      <c r="B4" s="6" t="n">
        <v>148869000</v>
      </c>
      <c r="C4" s="6" t="n">
        <v>148869000</v>
      </c>
    </row>
    <row r="5">
      <c r="A5" s="3" t="inlineStr">
        <is>
          <t>Recognized share-based compensation expenses | ¥</t>
        </is>
      </c>
      <c r="B5" s="6" t="n">
        <v>1010140000</v>
      </c>
      <c r="D5" s="6" t="n">
        <v>187094000</v>
      </c>
      <c r="F5" s="6" t="n">
        <v>333495000</v>
      </c>
    </row>
    <row r="6">
      <c r="A6" s="3" t="inlineStr">
        <is>
          <t>Nio Incentive Plan [Member] | US employees under 2015 plan</t>
        </is>
      </c>
    </row>
    <row r="7">
      <c r="A7" s="5" t="inlineStr">
        <is>
          <t>Number of Restricted Shares Outstanding</t>
        </is>
      </c>
    </row>
    <row r="8">
      <c r="A8" s="3" t="inlineStr">
        <is>
          <t>Granted</t>
        </is>
      </c>
      <c r="B8" s="4" t="n">
        <v>1179976</v>
      </c>
    </row>
    <row r="9">
      <c r="A9" s="3" t="inlineStr">
        <is>
          <t>Vested</t>
        </is>
      </c>
      <c r="B9" s="4" t="n">
        <v>-1728</v>
      </c>
    </row>
    <row r="10">
      <c r="A10" s="3" t="inlineStr">
        <is>
          <t>Forfeited</t>
        </is>
      </c>
      <c r="B10" s="4" t="n">
        <v>-40052</v>
      </c>
    </row>
    <row r="11">
      <c r="A11" s="3" t="inlineStr">
        <is>
          <t>Unvested, Ending Balance</t>
        </is>
      </c>
      <c r="B11" s="4" t="n">
        <v>1138196</v>
      </c>
    </row>
    <row r="12">
      <c r="A12" s="5" t="inlineStr">
        <is>
          <t>Weighted Average Grant Date Fair Value, Restricted shares</t>
        </is>
      </c>
    </row>
    <row r="13">
      <c r="A13" s="3" t="inlineStr">
        <is>
          <t>Granted | $ / shares</t>
        </is>
      </c>
      <c r="C13" s="9" t="n">
        <v>41.87</v>
      </c>
    </row>
    <row r="14">
      <c r="A14" s="3" t="inlineStr">
        <is>
          <t>Vested | $ / shares</t>
        </is>
      </c>
      <c r="C14" s="12" t="n">
        <v>41.53</v>
      </c>
    </row>
    <row r="15">
      <c r="A15" s="3" t="inlineStr">
        <is>
          <t>Forfeited | $ / shares</t>
        </is>
      </c>
      <c r="C15" s="12" t="n">
        <v>40.09</v>
      </c>
    </row>
    <row r="16">
      <c r="A16" s="3" t="inlineStr">
        <is>
          <t>Unvested, Ending Balance | $ / shares</t>
        </is>
      </c>
      <c r="C16" s="12" t="n">
        <v>41.93</v>
      </c>
    </row>
    <row r="17">
      <c r="A17" s="3" t="inlineStr">
        <is>
          <t>Number of shares granted</t>
        </is>
      </c>
      <c r="B17" s="4" t="n">
        <v>1179976</v>
      </c>
    </row>
    <row r="18">
      <c r="A18" s="3" t="inlineStr">
        <is>
          <t>Nio Incentive Plan [Member] | Non-US employees under 2016 and 2017 plan</t>
        </is>
      </c>
    </row>
    <row r="19">
      <c r="A19" s="5" t="inlineStr">
        <is>
          <t>Number of Restricted Shares Outstanding</t>
        </is>
      </c>
    </row>
    <row r="20">
      <c r="A20" s="3" t="inlineStr">
        <is>
          <t>Unvested, Beginning Balance</t>
        </is>
      </c>
      <c r="B20" s="4" t="n">
        <v>1735744</v>
      </c>
      <c r="D20" s="4" t="n">
        <v>31948</v>
      </c>
      <c r="F20" s="4" t="n">
        <v>63897</v>
      </c>
    </row>
    <row r="21">
      <c r="A21" s="3" t="inlineStr">
        <is>
          <t>Granted</t>
        </is>
      </c>
      <c r="B21" s="4" t="n">
        <v>22551227</v>
      </c>
      <c r="D21" s="4" t="n">
        <v>3869213</v>
      </c>
    </row>
    <row r="22">
      <c r="A22" s="3" t="inlineStr">
        <is>
          <t>Vested</t>
        </is>
      </c>
      <c r="B22" s="4" t="n">
        <v>-841014</v>
      </c>
      <c r="D22" s="4" t="n">
        <v>-2165417</v>
      </c>
      <c r="H22" s="4" t="n">
        <v>-31949</v>
      </c>
    </row>
    <row r="23">
      <c r="A23" s="3" t="inlineStr">
        <is>
          <t>Forfeited</t>
        </is>
      </c>
      <c r="B23" s="4" t="n">
        <v>-546016</v>
      </c>
    </row>
    <row r="24">
      <c r="A24" s="3" t="inlineStr">
        <is>
          <t>Unvested, Ending Balance</t>
        </is>
      </c>
      <c r="B24" s="4" t="n">
        <v>22899941</v>
      </c>
      <c r="D24" s="4" t="n">
        <v>1735744</v>
      </c>
      <c r="F24" s="4" t="n">
        <v>31948</v>
      </c>
      <c r="H24" s="4" t="n">
        <v>63897</v>
      </c>
    </row>
    <row r="25">
      <c r="A25" s="5" t="inlineStr">
        <is>
          <t>Weighted Average Grant Date Fair Value, Restricted shares</t>
        </is>
      </c>
    </row>
    <row r="26">
      <c r="A26" s="3" t="inlineStr">
        <is>
          <t>Unvested, Beginning Balance | $ / shares</t>
        </is>
      </c>
      <c r="C26" s="12" t="n">
        <v>40.05</v>
      </c>
      <c r="E26" s="10" t="n">
        <v>6.6</v>
      </c>
      <c r="G26" s="10" t="n">
        <v>6.6</v>
      </c>
    </row>
    <row r="27">
      <c r="A27" s="3" t="inlineStr">
        <is>
          <t>Granted | $ / shares</t>
        </is>
      </c>
      <c r="C27" s="12" t="n">
        <v>36.55</v>
      </c>
      <c r="E27" s="12" t="n">
        <v>20.07</v>
      </c>
    </row>
    <row r="28">
      <c r="A28" s="3" t="inlineStr">
        <is>
          <t>Vested | $ / shares</t>
        </is>
      </c>
      <c r="C28" s="12" t="n">
        <v>39.81</v>
      </c>
      <c r="E28" s="12" t="n">
        <v>3.85</v>
      </c>
      <c r="H28" s="10" t="n">
        <v>6.6</v>
      </c>
    </row>
    <row r="29">
      <c r="A29" s="3" t="inlineStr">
        <is>
          <t>Forfeited | $ / shares</t>
        </is>
      </c>
      <c r="C29" s="12" t="n">
        <v>36.22</v>
      </c>
    </row>
    <row r="30">
      <c r="A30" s="3" t="inlineStr">
        <is>
          <t>Unvested, Ending Balance | $ / shares</t>
        </is>
      </c>
      <c r="C30" s="9" t="n">
        <v>33.02</v>
      </c>
      <c r="E30" s="10" t="n">
        <v>40.05</v>
      </c>
      <c r="G30" s="10" t="n">
        <v>6.6</v>
      </c>
      <c r="H30" s="10" t="n">
        <v>6.6</v>
      </c>
    </row>
    <row r="31">
      <c r="A31" s="3" t="inlineStr">
        <is>
          <t>Number of shares granted</t>
        </is>
      </c>
      <c r="B31" s="4" t="n">
        <v>22551227</v>
      </c>
      <c r="D31" s="4" t="n">
        <v>3869213</v>
      </c>
    </row>
    <row r="32">
      <c r="A32" s="3" t="inlineStr">
        <is>
          <t>Unrecognized share-based compensation expenses, other than options | ¥</t>
        </is>
      </c>
      <c r="B32" s="6" t="n">
        <v>283784000</v>
      </c>
      <c r="C32" s="6" t="n">
        <v>283784000</v>
      </c>
      <c r="D32" s="6" t="n">
        <v>0</v>
      </c>
      <c r="E32" s="7" t="n">
        <v>0</v>
      </c>
    </row>
    <row r="33">
      <c r="A33" s="3" t="inlineStr">
        <is>
          <t>Restricted shares | Nio Incentive Plan [Member] | Non-US employees</t>
        </is>
      </c>
    </row>
    <row r="34">
      <c r="A34" s="5" t="inlineStr">
        <is>
          <t>Number of Restricted Shares Outstanding</t>
        </is>
      </c>
    </row>
    <row r="35">
      <c r="A35" s="3" t="inlineStr">
        <is>
          <t>Granted</t>
        </is>
      </c>
      <c r="B35" s="4" t="n">
        <v>549376</v>
      </c>
    </row>
    <row r="36">
      <c r="A36" s="5" t="inlineStr">
        <is>
          <t>Weighted Average Grant Date Fair Value, Restricted shares</t>
        </is>
      </c>
    </row>
    <row r="37">
      <c r="A37" s="3" t="inlineStr">
        <is>
          <t>Number of shares granted</t>
        </is>
      </c>
      <c r="B37" s="4" t="n">
        <v>549376</v>
      </c>
    </row>
    <row r="38">
      <c r="A38" s="3" t="inlineStr">
        <is>
          <t>Restricted shares | Nio Incentive Plan [Member] | US employees under 2015 plan</t>
        </is>
      </c>
    </row>
    <row r="39">
      <c r="A39" s="5" t="inlineStr">
        <is>
          <t>Weighted Average Grant Date Fair Value, Restricted shares</t>
        </is>
      </c>
    </row>
    <row r="40">
      <c r="A40" s="3" t="inlineStr">
        <is>
          <t>Recognized share-based compensation expenses | ¥</t>
        </is>
      </c>
      <c r="B40" s="6" t="n">
        <v>20820000</v>
      </c>
      <c r="D40" s="6" t="n">
        <v>0</v>
      </c>
      <c r="F40" s="6" t="n">
        <v>2357000</v>
      </c>
    </row>
    <row r="41">
      <c r="A41" s="3" t="inlineStr">
        <is>
          <t>Weighted-average period for unrecognized expenses expected to be recognized</t>
        </is>
      </c>
      <c r="B41" s="3" t="inlineStr">
        <is>
          <t>3 years 9 months 29 days</t>
        </is>
      </c>
      <c r="D41" s="3" t="inlineStr">
        <is>
          <t>0 years</t>
        </is>
      </c>
    </row>
    <row r="42">
      <c r="A42" s="3" t="inlineStr">
        <is>
          <t>Restricted shares | Nio Incentive Plan [Member] | Non-US employees under 2016 and 2017 plan</t>
        </is>
      </c>
    </row>
    <row r="43">
      <c r="A43" s="5" t="inlineStr">
        <is>
          <t>Weighted Average Grant Date Fair Value, Restricted shares</t>
        </is>
      </c>
    </row>
    <row r="44">
      <c r="A44" s="3" t="inlineStr">
        <is>
          <t>Recognized share-based compensation expenses | ¥</t>
        </is>
      </c>
      <c r="B44" s="6" t="n">
        <v>437166000</v>
      </c>
      <c r="D44" s="6" t="n">
        <v>9551000</v>
      </c>
      <c r="F44" s="6" t="n">
        <v>1445000</v>
      </c>
    </row>
    <row r="45">
      <c r="A45" s="3" t="inlineStr">
        <is>
          <t>Unrecognized share-based compensation expenses, other than options | ¥</t>
        </is>
      </c>
      <c r="B45" s="6" t="n">
        <v>5017974000</v>
      </c>
      <c r="C45" s="6" t="n">
        <v>5017974000</v>
      </c>
      <c r="D45" s="6" t="n">
        <v>472628000</v>
      </c>
      <c r="E45" s="7" t="n">
        <v>472628000</v>
      </c>
    </row>
    <row r="46">
      <c r="A46" s="3" t="inlineStr">
        <is>
          <t>Weighted-average period for unrecognized expenses expected to be recognized</t>
        </is>
      </c>
      <c r="B46" s="3" t="inlineStr">
        <is>
          <t>3 years 9 months 29 days</t>
        </is>
      </c>
      <c r="D46" s="3" t="inlineStr">
        <is>
          <t>3 years 7 months 24 days</t>
        </is>
      </c>
    </row>
  </sheetData>
  <mergeCells count="2">
    <mergeCell ref="A1:A2"/>
    <mergeCell ref="B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rime Hubs Restricted Shares Plan (Details) - CNY (¥) ¥ in Thousands</t>
        </is>
      </c>
      <c r="B1" s="2" t="inlineStr">
        <is>
          <t>12 Months Ended</t>
        </is>
      </c>
    </row>
    <row r="2">
      <c r="B2" s="2" t="inlineStr">
        <is>
          <t>Dec. 31, 2021</t>
        </is>
      </c>
      <c r="C2" s="2" t="inlineStr">
        <is>
          <t>Dec. 31, 2020</t>
        </is>
      </c>
      <c r="D2" s="2" t="inlineStr">
        <is>
          <t>Dec. 31, 2019</t>
        </is>
      </c>
    </row>
    <row r="3">
      <c r="A3" s="5" t="inlineStr">
        <is>
          <t>Weighted Average Grant Date Fair Value, Restricted shares</t>
        </is>
      </c>
    </row>
    <row r="4">
      <c r="A4" s="3" t="inlineStr">
        <is>
          <t>Recognized share-based compensation expenses</t>
        </is>
      </c>
      <c r="B4" s="6" t="n">
        <v>1010140</v>
      </c>
      <c r="C4" s="6" t="n">
        <v>187094</v>
      </c>
      <c r="D4" s="6" t="n">
        <v>33349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5" customWidth="1" min="2" max="2"/>
    <col width="27" customWidth="1" min="3" max="3"/>
    <col width="31" customWidth="1" min="4" max="4"/>
    <col width="27" customWidth="1" min="5" max="5"/>
    <col width="31" customWidth="1" min="6" max="6"/>
    <col width="27" customWidth="1" min="7" max="7"/>
    <col width="24" customWidth="1" min="8" max="8"/>
    <col width="37" customWidth="1" min="9" max="9"/>
    <col width="37" customWidth="1" min="10" max="10"/>
    <col width="31" customWidth="1" min="11" max="11"/>
  </cols>
  <sheetData>
    <row r="1">
      <c r="A1" s="1" t="inlineStr">
        <is>
          <t>Share-based Compensation - Share-based compensation of subsidiaries (Details) $ / shares in Units, ¥ in Thousands</t>
        </is>
      </c>
      <c r="B1" s="2" t="inlineStr">
        <is>
          <t>1 Months Ended</t>
        </is>
      </c>
      <c r="C1" s="2" t="inlineStr">
        <is>
          <t>12 Months Ended</t>
        </is>
      </c>
    </row>
    <row r="2">
      <c r="B2" s="2" t="inlineStr">
        <is>
          <t>Nov. 30, 2021</t>
        </is>
      </c>
      <c r="C2" s="2" t="inlineStr">
        <is>
          <t>Dec. 31, 2021CNY (¥)shares</t>
        </is>
      </c>
      <c r="D2" s="2" t="inlineStr">
        <is>
          <t>Dec. 31, 2021CNY (¥)$ / shares</t>
        </is>
      </c>
      <c r="E2" s="2" t="inlineStr">
        <is>
          <t>Dec. 31, 2020CNY (¥)shares</t>
        </is>
      </c>
      <c r="F2" s="2" t="inlineStr">
        <is>
          <t>Dec. 31, 2020USD ($)$ / shares</t>
        </is>
      </c>
      <c r="G2" s="2" t="inlineStr">
        <is>
          <t>Dec. 31, 2019CNY (¥)shares</t>
        </is>
      </c>
      <c r="H2" s="2" t="inlineStr">
        <is>
          <t>Dec. 31, 2019$ / shares</t>
        </is>
      </c>
      <c r="I2" s="2" t="inlineStr">
        <is>
          <t>Dec. 31, 2018USD ($)$ / sharesshares</t>
        </is>
      </c>
      <c r="J2" s="2" t="inlineStr">
        <is>
          <t>Dec. 31, 2017USD ($)$ / sharesshares</t>
        </is>
      </c>
      <c r="K2" s="2" t="inlineStr">
        <is>
          <t>Dec. 31, 2021USD ($)$ / shares</t>
        </is>
      </c>
    </row>
    <row r="3">
      <c r="A3" s="5" t="inlineStr">
        <is>
          <t>Number of Options Outstanding</t>
        </is>
      </c>
    </row>
    <row r="4">
      <c r="A4" s="3" t="inlineStr">
        <is>
          <t>Outstanding, Beginning Balance | shares</t>
        </is>
      </c>
      <c r="C4" s="4" t="n">
        <v>79318499</v>
      </c>
      <c r="G4" s="4" t="n">
        <v>88843972</v>
      </c>
      <c r="I4" s="4" t="n">
        <v>91074140</v>
      </c>
    </row>
    <row r="5">
      <c r="A5" s="3" t="inlineStr">
        <is>
          <t>Granted | shares</t>
        </is>
      </c>
      <c r="C5" s="4" t="n">
        <v>2468150</v>
      </c>
      <c r="E5" s="4" t="n">
        <v>16077700</v>
      </c>
      <c r="I5" s="4" t="n">
        <v>33964176</v>
      </c>
    </row>
    <row r="6">
      <c r="A6" s="3" t="inlineStr">
        <is>
          <t>Outstanding, Ending Balance | shares</t>
        </is>
      </c>
      <c r="C6" s="4" t="n">
        <v>70497950</v>
      </c>
      <c r="E6" s="4" t="n">
        <v>79318499</v>
      </c>
      <c r="I6" s="4" t="n">
        <v>88843972</v>
      </c>
      <c r="J6" s="4" t="n">
        <v>91074140</v>
      </c>
    </row>
    <row r="7">
      <c r="A7" s="5" t="inlineStr">
        <is>
          <t>Weighted Average Exercise Price, Options</t>
        </is>
      </c>
    </row>
    <row r="8">
      <c r="A8" s="3" t="inlineStr">
        <is>
          <t>Outstanding, Beginning Balance</t>
        </is>
      </c>
      <c r="D8" s="10" t="n">
        <v>3.59</v>
      </c>
      <c r="H8" s="10" t="n">
        <v>2.38</v>
      </c>
      <c r="I8" s="10" t="n">
        <v>1.69</v>
      </c>
    </row>
    <row r="9">
      <c r="A9" s="3" t="inlineStr">
        <is>
          <t>Granted</t>
        </is>
      </c>
      <c r="D9" s="12" t="n">
        <v>13.89</v>
      </c>
      <c r="F9" s="10" t="n">
        <v>8.09</v>
      </c>
      <c r="I9" s="12" t="n">
        <v>3.29</v>
      </c>
    </row>
    <row r="10">
      <c r="A10" s="3" t="inlineStr">
        <is>
          <t>Outstanding, Ending Balance</t>
        </is>
      </c>
      <c r="D10" s="12" t="n">
        <v>4.76</v>
      </c>
      <c r="F10" s="10" t="n">
        <v>3.59</v>
      </c>
      <c r="I10" s="10" t="n">
        <v>2.38</v>
      </c>
      <c r="J10" s="10" t="n">
        <v>1.69</v>
      </c>
    </row>
    <row r="11">
      <c r="A11" s="3" t="inlineStr">
        <is>
          <t>Weighted Average Remaining Contractual Life, Outstanding, Options</t>
        </is>
      </c>
      <c r="C11" s="3" t="inlineStr">
        <is>
          <t>5 years 5 months 8 days</t>
        </is>
      </c>
      <c r="E11" s="3" t="inlineStr">
        <is>
          <t>6 years 4 months 20 days</t>
        </is>
      </c>
      <c r="I11" s="3" t="inlineStr">
        <is>
          <t>6 years 9 months 7 days</t>
        </is>
      </c>
      <c r="J11" s="3" t="inlineStr">
        <is>
          <t>8 years 2 months 23 days</t>
        </is>
      </c>
    </row>
    <row r="12">
      <c r="A12" s="3" t="inlineStr">
        <is>
          <t>Aggregate Intrinsic Value, Outstanding, Options | $</t>
        </is>
      </c>
      <c r="F12" s="7" t="n">
        <v>3581119000</v>
      </c>
      <c r="I12" s="7" t="n">
        <v>164363000</v>
      </c>
      <c r="J12" s="7" t="n">
        <v>425988000</v>
      </c>
      <c r="K12" s="7" t="n">
        <v>1944597000</v>
      </c>
    </row>
    <row r="13">
      <c r="A13" s="3" t="inlineStr">
        <is>
          <t>Share-based compensation expenses | ¥</t>
        </is>
      </c>
      <c r="C13" s="6" t="n">
        <v>1010140</v>
      </c>
      <c r="E13" s="6" t="n">
        <v>187094</v>
      </c>
      <c r="G13" s="6" t="n">
        <v>333495</v>
      </c>
    </row>
    <row r="14">
      <c r="A14" s="3" t="inlineStr">
        <is>
          <t>Expected dividend yield</t>
        </is>
      </c>
      <c r="C14" s="3" t="inlineStr">
        <is>
          <t>0.00%</t>
        </is>
      </c>
      <c r="E14" s="3" t="inlineStr">
        <is>
          <t>0.00%</t>
        </is>
      </c>
      <c r="G14" s="3" t="inlineStr">
        <is>
          <t>0.00%</t>
        </is>
      </c>
    </row>
    <row r="15">
      <c r="A15" s="3" t="inlineStr">
        <is>
          <t>Minimum</t>
        </is>
      </c>
    </row>
    <row r="16">
      <c r="A16" s="5" t="inlineStr">
        <is>
          <t>Weighted Average Exercise Price, Options</t>
        </is>
      </c>
    </row>
    <row r="17">
      <c r="A17" s="3" t="inlineStr">
        <is>
          <t>Exercise price (US$)</t>
        </is>
      </c>
      <c r="F17" s="10" t="n">
        <v>2.38</v>
      </c>
      <c r="H17" s="12" t="n">
        <v>1.8</v>
      </c>
      <c r="K17" s="10" t="n">
        <v>2.39</v>
      </c>
    </row>
    <row r="18">
      <c r="A18" s="3" t="inlineStr">
        <is>
          <t>Fair value of the ordinary shares on the date of option grant (US$)</t>
        </is>
      </c>
      <c r="F18" s="12" t="n">
        <v>2.38</v>
      </c>
      <c r="H18" s="12" t="n">
        <v>1.8</v>
      </c>
      <c r="K18" s="12" t="n">
        <v>39.54</v>
      </c>
    </row>
    <row r="19">
      <c r="A19" s="3" t="inlineStr">
        <is>
          <t>Risk-free interest rate</t>
        </is>
      </c>
      <c r="C19" s="3" t="inlineStr">
        <is>
          <t>1.08%</t>
        </is>
      </c>
      <c r="E19" s="3" t="inlineStr">
        <is>
          <t>0.50%</t>
        </is>
      </c>
      <c r="G19" s="3" t="inlineStr">
        <is>
          <t>1.66%</t>
        </is>
      </c>
    </row>
    <row r="20">
      <c r="A20" s="3" t="inlineStr">
        <is>
          <t>Expected volatility</t>
        </is>
      </c>
      <c r="G20" s="3" t="inlineStr">
        <is>
          <t>44.00%</t>
        </is>
      </c>
    </row>
    <row r="21">
      <c r="A21" s="3" t="inlineStr">
        <is>
          <t>Expected forfeiture rate (pre-vesting)</t>
        </is>
      </c>
      <c r="G21" s="3" t="inlineStr">
        <is>
          <t>6.00%</t>
        </is>
      </c>
    </row>
    <row r="22">
      <c r="A22" s="3" t="inlineStr">
        <is>
          <t>Maximum</t>
        </is>
      </c>
    </row>
    <row r="23">
      <c r="A23" s="5" t="inlineStr">
        <is>
          <t>Weighted Average Exercise Price, Options</t>
        </is>
      </c>
    </row>
    <row r="24">
      <c r="A24" s="3" t="inlineStr">
        <is>
          <t>Exercise price (US$)</t>
        </is>
      </c>
      <c r="F24" s="12" t="n">
        <v>48.45</v>
      </c>
      <c r="H24" s="12" t="n">
        <v>7.09</v>
      </c>
      <c r="K24" s="12" t="n">
        <v>42.2</v>
      </c>
    </row>
    <row r="25">
      <c r="A25" s="3" t="inlineStr">
        <is>
          <t>Fair value of the ordinary shares on the date of option grant (US$)</t>
        </is>
      </c>
      <c r="F25" s="10" t="n">
        <v>48.45</v>
      </c>
      <c r="H25" s="10" t="n">
        <v>7.09</v>
      </c>
      <c r="K25" s="10" t="n">
        <v>42.2</v>
      </c>
    </row>
    <row r="26">
      <c r="A26" s="3" t="inlineStr">
        <is>
          <t>Risk-free interest rate</t>
        </is>
      </c>
      <c r="C26" s="3" t="inlineStr">
        <is>
          <t>1.47%</t>
        </is>
      </c>
      <c r="E26" s="3" t="inlineStr">
        <is>
          <t>1.00%</t>
        </is>
      </c>
      <c r="G26" s="3" t="inlineStr">
        <is>
          <t>2.54%</t>
        </is>
      </c>
    </row>
    <row r="27">
      <c r="A27" s="3" t="inlineStr">
        <is>
          <t>Expected volatility</t>
        </is>
      </c>
      <c r="C27" s="3" t="inlineStr">
        <is>
          <t>55.00%</t>
        </is>
      </c>
      <c r="E27" s="3" t="inlineStr">
        <is>
          <t>55.00%</t>
        </is>
      </c>
      <c r="G27" s="3" t="inlineStr">
        <is>
          <t>52.00%</t>
        </is>
      </c>
    </row>
    <row r="28">
      <c r="A28" s="3" t="inlineStr">
        <is>
          <t>Expected forfeiture rate (pre-vesting)</t>
        </is>
      </c>
      <c r="C28" s="3" t="inlineStr">
        <is>
          <t>2.00%</t>
        </is>
      </c>
      <c r="G28" s="3" t="inlineStr">
        <is>
          <t>8.00%</t>
        </is>
      </c>
    </row>
    <row r="29">
      <c r="A29" s="3" t="inlineStr">
        <is>
          <t>AA Plan</t>
        </is>
      </c>
    </row>
    <row r="30">
      <c r="A30" s="5" t="inlineStr">
        <is>
          <t>Number of Options Outstanding</t>
        </is>
      </c>
    </row>
    <row r="31">
      <c r="A31" s="3" t="inlineStr">
        <is>
          <t>Granted | shares</t>
        </is>
      </c>
      <c r="C31" s="4" t="n">
        <v>31931249</v>
      </c>
    </row>
    <row r="32">
      <c r="A32" s="3" t="inlineStr">
        <is>
          <t>Outstanding, Ending Balance | shares</t>
        </is>
      </c>
      <c r="C32" s="4" t="n">
        <v>31931249</v>
      </c>
    </row>
    <row r="33">
      <c r="A33" s="5" t="inlineStr">
        <is>
          <t>Weighted Average Exercise Price, Options</t>
        </is>
      </c>
    </row>
    <row r="34">
      <c r="A34" s="3" t="inlineStr">
        <is>
          <t>Granted</t>
        </is>
      </c>
      <c r="D34" s="14" t="n">
        <v>1e-05</v>
      </c>
    </row>
    <row r="35">
      <c r="A35" s="3" t="inlineStr">
        <is>
          <t>Outstanding, Ending Balance</t>
        </is>
      </c>
      <c r="D35" s="14" t="n">
        <v>1e-05</v>
      </c>
    </row>
    <row r="36">
      <c r="A36" s="3" t="inlineStr">
        <is>
          <t>Weighted Average Remaining Contractual Life, Outstanding, Options</t>
        </is>
      </c>
      <c r="C36" s="3" t="inlineStr">
        <is>
          <t>9 years 10 months 2 days</t>
        </is>
      </c>
    </row>
    <row r="37">
      <c r="A37" s="3" t="inlineStr">
        <is>
          <t>Aggregate Intrinsic Value, Outstanding, Options | $</t>
        </is>
      </c>
      <c r="K37" s="7" t="n">
        <v>166376</v>
      </c>
    </row>
    <row r="38">
      <c r="A38" s="3" t="inlineStr">
        <is>
          <t>Expiration period</t>
        </is>
      </c>
      <c r="B38" s="3" t="inlineStr">
        <is>
          <t>10 years</t>
        </is>
      </c>
    </row>
    <row r="39">
      <c r="A39" s="3" t="inlineStr">
        <is>
          <t>Requisite service period</t>
        </is>
      </c>
      <c r="B39" s="3" t="inlineStr">
        <is>
          <t>4 years</t>
        </is>
      </c>
    </row>
    <row r="40">
      <c r="A40" s="3" t="inlineStr">
        <is>
          <t>Vesting period</t>
        </is>
      </c>
      <c r="C40" s="3" t="inlineStr">
        <is>
          <t>36 months</t>
        </is>
      </c>
    </row>
    <row r="41">
      <c r="A41" s="3" t="inlineStr">
        <is>
          <t>Stock Liability Award</t>
        </is>
      </c>
    </row>
    <row r="42">
      <c r="A42" s="5" t="inlineStr">
        <is>
          <t>Weighted Average Exercise Price, Options</t>
        </is>
      </c>
    </row>
    <row r="43">
      <c r="A43" s="3" t="inlineStr">
        <is>
          <t>Risk-free interest rate</t>
        </is>
      </c>
      <c r="C43" s="3" t="inlineStr">
        <is>
          <t>1.58%</t>
        </is>
      </c>
    </row>
    <row r="44">
      <c r="A44" s="3" t="inlineStr">
        <is>
          <t>Expected term (in years)</t>
        </is>
      </c>
      <c r="C44" s="3" t="inlineStr">
        <is>
          <t>10 years</t>
        </is>
      </c>
    </row>
    <row r="45">
      <c r="A45" s="3" t="inlineStr">
        <is>
          <t>Expected dividend yield</t>
        </is>
      </c>
      <c r="C45" s="3" t="inlineStr">
        <is>
          <t>0.00%</t>
        </is>
      </c>
    </row>
    <row r="46">
      <c r="A46" s="3" t="inlineStr">
        <is>
          <t>Expected volatility</t>
        </is>
      </c>
      <c r="C46" s="3" t="inlineStr">
        <is>
          <t>52.00%</t>
        </is>
      </c>
    </row>
    <row r="47">
      <c r="A47" s="3" t="inlineStr">
        <is>
          <t>Expected forfeiture rate (pre-vesting)</t>
        </is>
      </c>
      <c r="C47" s="3" t="inlineStr">
        <is>
          <t>2.00%</t>
        </is>
      </c>
    </row>
    <row r="48">
      <c r="A48" s="3" t="inlineStr">
        <is>
          <t>Stock Liability Award | Minimum</t>
        </is>
      </c>
    </row>
    <row r="49">
      <c r="A49" s="5" t="inlineStr">
        <is>
          <t>Weighted Average Exercise Price, Options</t>
        </is>
      </c>
    </row>
    <row r="50">
      <c r="A50" s="3" t="inlineStr">
        <is>
          <t>Fair value of the ordinary shares on the date of option grant (US$)</t>
        </is>
      </c>
      <c r="K50" s="7" t="n">
        <v>1</v>
      </c>
    </row>
    <row r="51">
      <c r="A51" s="3" t="inlineStr">
        <is>
          <t>Stock Liability Award | Maximum</t>
        </is>
      </c>
    </row>
    <row r="52">
      <c r="A52" s="5" t="inlineStr">
        <is>
          <t>Weighted Average Exercise Price, Options</t>
        </is>
      </c>
    </row>
    <row r="53">
      <c r="A53" s="3" t="inlineStr">
        <is>
          <t>Fair value of the ordinary shares on the date of option grant (US$)</t>
        </is>
      </c>
      <c r="K53" s="10" t="n">
        <v>1.01</v>
      </c>
    </row>
    <row r="54">
      <c r="A54" s="3" t="inlineStr">
        <is>
          <t>Options</t>
        </is>
      </c>
    </row>
    <row r="55">
      <c r="A55" s="5" t="inlineStr">
        <is>
          <t>Weighted Average Exercise Price, Options</t>
        </is>
      </c>
    </row>
    <row r="56">
      <c r="A56" s="3" t="inlineStr">
        <is>
          <t>Weighted average grant date fair value of options granted</t>
        </is>
      </c>
      <c r="D56" s="10" t="n">
        <v>1.12</v>
      </c>
    </row>
    <row r="57">
      <c r="A57" s="3" t="inlineStr">
        <is>
          <t>Options | AA Plan</t>
        </is>
      </c>
    </row>
    <row r="58">
      <c r="A58" s="5" t="inlineStr">
        <is>
          <t>Weighted Average Exercise Price, Options</t>
        </is>
      </c>
    </row>
    <row r="59">
      <c r="A59" s="3" t="inlineStr">
        <is>
          <t>Share-based compensation expenses | ¥</t>
        </is>
      </c>
      <c r="C59" s="6" t="n">
        <v>17513</v>
      </c>
    </row>
    <row r="60">
      <c r="A60" s="3" t="inlineStr">
        <is>
          <t>Unrecognized share-based compensation expenses, other than options | ¥</t>
        </is>
      </c>
      <c r="C60" s="6" t="n">
        <v>211178</v>
      </c>
      <c r="D60" s="7" t="n">
        <v>211178</v>
      </c>
    </row>
    <row r="61">
      <c r="A61" s="3" t="inlineStr">
        <is>
          <t>Weighted-average period for unrecognized expenses expected to be recognized</t>
        </is>
      </c>
      <c r="C61" s="3" t="inlineStr">
        <is>
          <t>3 years 2 months 12 days</t>
        </is>
      </c>
    </row>
  </sheetData>
  <mergeCells count="2">
    <mergeCell ref="A1:A2"/>
    <mergeCell ref="C1:J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Income Tax [Line Items]</t>
        </is>
      </c>
    </row>
    <row r="4">
      <c r="A4" s="3" t="inlineStr">
        <is>
          <t>Adjustments to the tax benefit accumulated in prior years</t>
        </is>
      </c>
      <c r="D4" s="6" t="n">
        <v>-4324</v>
      </c>
      <c r="E4" s="6" t="n">
        <v>-16259</v>
      </c>
    </row>
    <row r="5">
      <c r="A5" s="3" t="inlineStr">
        <is>
          <t>Current income tax expense</t>
        </is>
      </c>
      <c r="B5" s="6" t="n">
        <v>23565</v>
      </c>
      <c r="D5" s="4" t="n">
        <v>6368</v>
      </c>
      <c r="E5" s="4" t="n">
        <v>7888</v>
      </c>
    </row>
    <row r="6">
      <c r="A6" s="3" t="inlineStr">
        <is>
          <t>Deferred income tax expense</t>
        </is>
      </c>
      <c r="B6" s="4" t="n">
        <v>18700</v>
      </c>
    </row>
    <row r="7">
      <c r="A7" s="3" t="inlineStr">
        <is>
          <t>Total</t>
        </is>
      </c>
      <c r="B7" s="6" t="n">
        <v>42265</v>
      </c>
      <c r="C7" s="7" t="n">
        <v>6632</v>
      </c>
      <c r="D7" s="6" t="n">
        <v>6368</v>
      </c>
      <c r="E7" s="6" t="n">
        <v>7888</v>
      </c>
    </row>
    <row r="8">
      <c r="A8" s="3" t="inlineStr">
        <is>
          <t>US</t>
        </is>
      </c>
    </row>
    <row r="9">
      <c r="A9" s="5" t="inlineStr">
        <is>
          <t>Income Tax [Line Items]</t>
        </is>
      </c>
    </row>
    <row r="10">
      <c r="A10" s="3" t="inlineStr">
        <is>
          <t>Effective income tax rate</t>
        </is>
      </c>
      <c r="B10" s="3" t="inlineStr">
        <is>
          <t>29.84%</t>
        </is>
      </c>
      <c r="C10" s="3" t="inlineStr">
        <is>
          <t>29.84%</t>
        </is>
      </c>
      <c r="D10" s="3" t="inlineStr">
        <is>
          <t>29.84%</t>
        </is>
      </c>
      <c r="E10" s="3" t="inlineStr">
        <is>
          <t>29.84%</t>
        </is>
      </c>
    </row>
    <row r="11">
      <c r="A11" s="3" t="inlineStr">
        <is>
          <t>Effective state income tax rate of NIO before decrease</t>
        </is>
      </c>
      <c r="B11" s="3" t="inlineStr">
        <is>
          <t>8.84%</t>
        </is>
      </c>
      <c r="C11" s="3" t="inlineStr">
        <is>
          <t>8.84%</t>
        </is>
      </c>
    </row>
    <row r="12">
      <c r="A12" s="3" t="inlineStr">
        <is>
          <t>Effective state income tax rate of NIO after decrease</t>
        </is>
      </c>
      <c r="B12" s="3" t="inlineStr">
        <is>
          <t>0.045%</t>
        </is>
      </c>
      <c r="C12" s="3" t="inlineStr">
        <is>
          <t>0.045%</t>
        </is>
      </c>
    </row>
    <row r="13">
      <c r="A13" s="3" t="inlineStr">
        <is>
          <t>Adjustments to the tax benefit accumulated in prior years | $</t>
        </is>
      </c>
      <c r="C13" s="7" t="n">
        <v>511506</v>
      </c>
    </row>
    <row r="14">
      <c r="A14" s="3" t="inlineStr">
        <is>
          <t>United Kingdom</t>
        </is>
      </c>
    </row>
    <row r="15">
      <c r="A15" s="5" t="inlineStr">
        <is>
          <t>Income Tax [Line Items]</t>
        </is>
      </c>
    </row>
    <row r="16">
      <c r="A16" s="3" t="inlineStr">
        <is>
          <t>Effective income tax rate</t>
        </is>
      </c>
      <c r="B16" s="3" t="inlineStr">
        <is>
          <t>19.00%</t>
        </is>
      </c>
      <c r="C16" s="3" t="inlineStr">
        <is>
          <t>19.00%</t>
        </is>
      </c>
      <c r="D16" s="3" t="inlineStr">
        <is>
          <t>19.00%</t>
        </is>
      </c>
      <c r="E16" s="3" t="inlineStr">
        <is>
          <t>19.00%</t>
        </is>
      </c>
    </row>
    <row r="17">
      <c r="A17" s="3" t="inlineStr">
        <is>
          <t>Germany</t>
        </is>
      </c>
    </row>
    <row r="18">
      <c r="A18" s="5" t="inlineStr">
        <is>
          <t>Income Tax [Line Items]</t>
        </is>
      </c>
    </row>
    <row r="19">
      <c r="A19" s="3" t="inlineStr">
        <is>
          <t>Effective income tax rate</t>
        </is>
      </c>
      <c r="B19" s="3" t="inlineStr">
        <is>
          <t>32.98%</t>
        </is>
      </c>
      <c r="C19" s="3" t="inlineStr">
        <is>
          <t>32.98%</t>
        </is>
      </c>
      <c r="D19" s="3" t="inlineStr">
        <is>
          <t>32.98%</t>
        </is>
      </c>
      <c r="E19" s="3" t="inlineStr">
        <is>
          <t>32.98%</t>
        </is>
      </c>
    </row>
    <row r="20">
      <c r="A20" s="3" t="inlineStr">
        <is>
          <t>Norway</t>
        </is>
      </c>
    </row>
    <row r="21">
      <c r="A21" s="5" t="inlineStr">
        <is>
          <t>Income Tax [Line Items]</t>
        </is>
      </c>
    </row>
    <row r="22">
      <c r="A22" s="3" t="inlineStr">
        <is>
          <t>Effective income tax rate</t>
        </is>
      </c>
      <c r="B22" s="3" t="inlineStr">
        <is>
          <t>22.00%</t>
        </is>
      </c>
      <c r="C22" s="3" t="inlineStr">
        <is>
          <t>22.00%</t>
        </is>
      </c>
    </row>
    <row r="23">
      <c r="A23" s="3" t="inlineStr">
        <is>
          <t>Netherlands</t>
        </is>
      </c>
    </row>
    <row r="24">
      <c r="A24" s="5" t="inlineStr">
        <is>
          <t>Income Tax [Line Items]</t>
        </is>
      </c>
    </row>
    <row r="25">
      <c r="A25" s="3" t="inlineStr">
        <is>
          <t>Effective income tax rate</t>
        </is>
      </c>
      <c r="B25" s="3" t="inlineStr">
        <is>
          <t>25.00%</t>
        </is>
      </c>
      <c r="C25" s="3" t="inlineStr">
        <is>
          <t>25.00%</t>
        </is>
      </c>
    </row>
    <row r="26">
      <c r="A26" s="3" t="inlineStr">
        <is>
          <t>Cayman Islands Tax Information Authority [Member]</t>
        </is>
      </c>
    </row>
    <row r="27">
      <c r="A27" s="5" t="inlineStr">
        <is>
          <t>Income Tax [Line Items]</t>
        </is>
      </c>
    </row>
    <row r="28">
      <c r="A28" s="3" t="inlineStr">
        <is>
          <t>Effective income tax rate</t>
        </is>
      </c>
      <c r="B28" s="3" t="inlineStr">
        <is>
          <t>0.00%</t>
        </is>
      </c>
      <c r="C28" s="3" t="inlineStr">
        <is>
          <t>0.00%</t>
        </is>
      </c>
    </row>
    <row r="29">
      <c r="A29" s="3" t="inlineStr">
        <is>
          <t>State Administration of Taxation, China [Member]</t>
        </is>
      </c>
    </row>
    <row r="30">
      <c r="A30" s="5" t="inlineStr">
        <is>
          <t>Income Tax [Line Items]</t>
        </is>
      </c>
    </row>
    <row r="31">
      <c r="A31" s="3" t="inlineStr">
        <is>
          <t>Effective income tax rate</t>
        </is>
      </c>
      <c r="B31" s="3" t="inlineStr">
        <is>
          <t>25.00%</t>
        </is>
      </c>
      <c r="C31" s="3" t="inlineStr">
        <is>
          <t>25.00%</t>
        </is>
      </c>
    </row>
    <row r="32">
      <c r="A32" s="3" t="inlineStr">
        <is>
          <t>Preferential tax rate</t>
        </is>
      </c>
      <c r="B32" s="3" t="inlineStr">
        <is>
          <t>15.00%</t>
        </is>
      </c>
      <c r="C32" s="3" t="inlineStr">
        <is>
          <t>15.00%</t>
        </is>
      </c>
    </row>
    <row r="33">
      <c r="A33" s="3" t="inlineStr">
        <is>
          <t>Percentage of withholding tax for foreign investors non resident enterprises</t>
        </is>
      </c>
      <c r="B33" s="3" t="inlineStr">
        <is>
          <t>10.00%</t>
        </is>
      </c>
      <c r="C33" s="3" t="inlineStr">
        <is>
          <t>10.00%</t>
        </is>
      </c>
    </row>
    <row r="34">
      <c r="A34" s="3" t="inlineStr">
        <is>
          <t>Equity interest held</t>
        </is>
      </c>
      <c r="B34" s="3" t="inlineStr">
        <is>
          <t>25.00%</t>
        </is>
      </c>
      <c r="C34" s="3" t="inlineStr">
        <is>
          <t>25.00%</t>
        </is>
      </c>
    </row>
    <row r="35">
      <c r="A35" s="3" t="inlineStr">
        <is>
          <t>Percentage of withholding tax for resident enterprise</t>
        </is>
      </c>
      <c r="B35" s="3" t="inlineStr">
        <is>
          <t>5.00%</t>
        </is>
      </c>
      <c r="C35" s="3" t="inlineStr">
        <is>
          <t>5.00%</t>
        </is>
      </c>
    </row>
    <row r="36">
      <c r="A36" s="3" t="inlineStr">
        <is>
          <t>State Administration of Taxation, China [Member] | Minimum</t>
        </is>
      </c>
    </row>
    <row r="37">
      <c r="A37" s="5" t="inlineStr">
        <is>
          <t>Income Tax [Line Items]</t>
        </is>
      </c>
    </row>
    <row r="38">
      <c r="A38" s="3" t="inlineStr">
        <is>
          <t>Percent entitled to claim for qualified research and development expenses</t>
        </is>
      </c>
      <c r="B38" s="3" t="inlineStr">
        <is>
          <t>175.00%</t>
        </is>
      </c>
      <c r="C38" s="3" t="inlineStr">
        <is>
          <t>175.00%</t>
        </is>
      </c>
    </row>
    <row r="39">
      <c r="A39" s="3" t="inlineStr">
        <is>
          <t>Additional percentage of qualified research and development expenses claimed in annual filing</t>
        </is>
      </c>
      <c r="B39" s="3" t="inlineStr">
        <is>
          <t>75.00%</t>
        </is>
      </c>
      <c r="C39" s="3" t="inlineStr">
        <is>
          <t>75.00%</t>
        </is>
      </c>
    </row>
    <row r="40">
      <c r="A40" s="3" t="inlineStr">
        <is>
          <t>State Administration of Taxation, China [Member] | Maximum</t>
        </is>
      </c>
    </row>
    <row r="41">
      <c r="A41" s="5" t="inlineStr">
        <is>
          <t>Income Tax [Line Items]</t>
        </is>
      </c>
    </row>
    <row r="42">
      <c r="A42" s="3" t="inlineStr">
        <is>
          <t>Percent entitled to claim for qualified research and development expenses</t>
        </is>
      </c>
      <c r="B42" s="3" t="inlineStr">
        <is>
          <t>200.00%</t>
        </is>
      </c>
      <c r="C42" s="3" t="inlineStr">
        <is>
          <t>200.00%</t>
        </is>
      </c>
    </row>
    <row r="43">
      <c r="A43" s="3" t="inlineStr">
        <is>
          <t>Additional percentage of qualified research and development expenses claimed in annual filing</t>
        </is>
      </c>
      <c r="B43" s="3" t="inlineStr">
        <is>
          <t>100.00%</t>
        </is>
      </c>
      <c r="C43" s="3" t="inlineStr">
        <is>
          <t>100.00%</t>
        </is>
      </c>
    </row>
    <row r="44">
      <c r="A44" s="3" t="inlineStr">
        <is>
          <t>Inland Revenue, Hong Kong [Member] | Remaining taxable income</t>
        </is>
      </c>
    </row>
    <row r="45">
      <c r="A45" s="5" t="inlineStr">
        <is>
          <t>Income Tax [Line Items]</t>
        </is>
      </c>
    </row>
    <row r="46">
      <c r="A46" s="3" t="inlineStr">
        <is>
          <t>Effective income tax rate</t>
        </is>
      </c>
      <c r="B46" s="3" t="inlineStr">
        <is>
          <t>16.50%</t>
        </is>
      </c>
      <c r="C46" s="3" t="inlineStr">
        <is>
          <t>16.50%</t>
        </is>
      </c>
    </row>
    <row r="47">
      <c r="A47" s="3" t="inlineStr">
        <is>
          <t>Inland Revenue, Hong Kong [Member] | First HKD2,000 Taxable Income</t>
        </is>
      </c>
    </row>
    <row r="48">
      <c r="A48" s="5" t="inlineStr">
        <is>
          <t>Income Tax [Line Items]</t>
        </is>
      </c>
    </row>
    <row r="49">
      <c r="A49" s="3" t="inlineStr">
        <is>
          <t>Effective income tax rate</t>
        </is>
      </c>
      <c r="B49" s="3" t="inlineStr">
        <is>
          <t>8.25%</t>
        </is>
      </c>
      <c r="C49" s="3" t="inlineStr">
        <is>
          <t>8.25%</t>
        </is>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Reconcili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Taxation</t>
        </is>
      </c>
    </row>
    <row r="4">
      <c r="A4" s="3" t="inlineStr">
        <is>
          <t>Loss before income tax expense</t>
        </is>
      </c>
      <c r="B4" s="6" t="n">
        <v>-3974684</v>
      </c>
      <c r="C4" s="7" t="n">
        <v>-623717</v>
      </c>
      <c r="D4" s="6" t="n">
        <v>-5297714</v>
      </c>
      <c r="E4" s="6" t="n">
        <v>-11287764</v>
      </c>
    </row>
    <row r="5">
      <c r="A5" s="3" t="inlineStr">
        <is>
          <t>Income tax benefit computed at PRC statutory income tax rate of 25%</t>
        </is>
      </c>
      <c r="B5" s="4" t="n">
        <v>-993671</v>
      </c>
      <c r="D5" s="4" t="n">
        <v>-1324429</v>
      </c>
      <c r="E5" s="4" t="n">
        <v>-2821941</v>
      </c>
    </row>
    <row r="6">
      <c r="A6" s="3" t="inlineStr">
        <is>
          <t>Non-deductible expenses</t>
        </is>
      </c>
      <c r="B6" s="4" t="n">
        <v>29325</v>
      </c>
      <c r="D6" s="4" t="n">
        <v>47151</v>
      </c>
      <c r="E6" s="4" t="n">
        <v>58374</v>
      </c>
    </row>
    <row r="7">
      <c r="A7" s="3" t="inlineStr">
        <is>
          <t>Foreign tax rates differential</t>
        </is>
      </c>
      <c r="B7" s="4" t="n">
        <v>100690</v>
      </c>
      <c r="D7" s="4" t="n">
        <v>-81668</v>
      </c>
      <c r="E7" s="4" t="n">
        <v>107617</v>
      </c>
    </row>
    <row r="8">
      <c r="A8" s="3" t="inlineStr">
        <is>
          <t>Additional 100%/75% tax deduction for qualified research and development expenses</t>
        </is>
      </c>
      <c r="B8" s="4" t="n">
        <v>-546805</v>
      </c>
      <c r="D8" s="4" t="n">
        <v>-36775</v>
      </c>
      <c r="E8" s="4" t="n">
        <v>-22630</v>
      </c>
    </row>
    <row r="9">
      <c r="A9" s="3" t="inlineStr">
        <is>
          <t>Tax exempted interest income</t>
        </is>
      </c>
      <c r="B9" s="4" t="n">
        <v>-2194</v>
      </c>
      <c r="E9" s="4" t="n">
        <v>-3093</v>
      </c>
    </row>
    <row r="10">
      <c r="A10" s="3" t="inlineStr">
        <is>
          <t>Non-taxable offshore income</t>
        </is>
      </c>
      <c r="D10" s="4" t="n">
        <v>-523276</v>
      </c>
    </row>
    <row r="11">
      <c r="A11" s="3" t="inlineStr">
        <is>
          <t>US tax credits</t>
        </is>
      </c>
      <c r="B11" s="4" t="n">
        <v>-30273</v>
      </c>
      <c r="D11" s="4" t="n">
        <v>-21633</v>
      </c>
      <c r="E11" s="4" t="n">
        <v>-72448</v>
      </c>
    </row>
    <row r="12">
      <c r="A12" s="3" t="inlineStr">
        <is>
          <t>Effect of tax rate change</t>
        </is>
      </c>
      <c r="B12" s="4" t="n">
        <v>286693</v>
      </c>
    </row>
    <row r="13">
      <c r="A13" s="3" t="inlineStr">
        <is>
          <t>Prior year adjustments</t>
        </is>
      </c>
      <c r="D13" s="4" t="n">
        <v>-4324</v>
      </c>
      <c r="E13" s="4" t="n">
        <v>-16259</v>
      </c>
    </row>
    <row r="14">
      <c r="A14" s="3" t="inlineStr">
        <is>
          <t>Others</t>
        </is>
      </c>
      <c r="B14" s="4" t="n">
        <v>1206</v>
      </c>
      <c r="D14" s="4" t="n">
        <v>-1241</v>
      </c>
      <c r="E14" s="4" t="n">
        <v>-2285</v>
      </c>
    </row>
    <row r="15">
      <c r="A15" s="3" t="inlineStr">
        <is>
          <t>Change in valuation allowance</t>
        </is>
      </c>
      <c r="B15" s="4" t="n">
        <v>1199706</v>
      </c>
      <c r="D15" s="4" t="n">
        <v>1950081</v>
      </c>
      <c r="E15" s="4" t="n">
        <v>2775983</v>
      </c>
    </row>
    <row r="16">
      <c r="A16" s="3" t="inlineStr">
        <is>
          <t>Income tax expense</t>
        </is>
      </c>
      <c r="B16" s="6" t="n">
        <v>42265</v>
      </c>
      <c r="C16" s="7" t="n">
        <v>6632</v>
      </c>
      <c r="D16" s="6" t="n">
        <v>6368</v>
      </c>
      <c r="E16" s="6" t="n">
        <v>7888</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1</t>
        </is>
      </c>
    </row>
    <row r="3">
      <c r="A3" s="5" t="inlineStr">
        <is>
          <t>Concentration and Risks</t>
        </is>
      </c>
    </row>
    <row r="4">
      <c r="A4" s="3" t="inlineStr">
        <is>
          <t>Concentration and Risks</t>
        </is>
      </c>
      <c r="B4" s="3" t="inlineStr">
        <is>
          <t>4. Concentration and Risks (a) Concentration of credit risk Assets that potentially subject the Group to significant concentrations of credit risk primarily consist of cash and cash equivalents, restricted cash, short-term investment, trade receivable, amount due from related parties, deposits and other receivables. The maximum exposure of such assets to credit risk is their carrying amounts as of the balance sheet dates. As of December 31, 2020 and 2021, the great majority of the Group’s cash and cash equivalents, restricted cash and short-term investments were held by major financial institutions located in the PRC and the United States which management believes are of high credit quality. The PRC does not have an official deposit insurance program, nor does it have an agency similar to the Federal Deposit Insurance Corporation (FDIC) in the United States. However, the Group believes that the risk of failure of any of these PRC banks is remote. Bank failure is uncommon in China and the Group believes that those Chinese banks that hold the Group’s cash and cash equivalents and restricted cash are financially sound based on publicly available information. (b) Currency convertibility risk The PRC government imposes controls on the convertibility of RMB into foreign currencies. The Group’s cash and cash equivalents and restricted cash denominated in RMB that are subject to such government controls amounted to RMB6,219,252 and RMB10,453,728 as of December 31, 2020 and 2021,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PBOC or other Chinese foreign exchange regulatory bodies which require certain supporting documentation in order to process the remittance. (c) Foreign currency exchange rate risk Since July 21, 2005, the RMB has been permitted to fluctuate within a narrow and managed band against a basket of certain foreign currencies. While the international reaction to the RMB appreciation has generally been positive, there remains significant international pressure on the PRC government to adopt an even more flexible currency policy, which could result in a further and more significant appreciation of the RMB against other currencies. ​ ( d) Concentration of customers and suppliers The following tables summarized the customer with greater than 10% of the total revenue and account receivables: ​ ​ ​ ​ ​ ​ ​ ​ ​ For the Year Ended December 31, ​ 2020 2021 Percentage of the total revenue ​ Customer A * 12 % ​ ​ ​ ​ ​ ​ ​ ​ ​ December 31, ​ December 31, ​ 2020 2021 Percentage of the account receivables ​ Customer A * 36 % ​ * Less than 10% The following tables summarized the supplier with greater than 10% of the total purchase and payables: ​ ​ ​ ​ ​ ​ ​ ​ ​ Year Ended December 31, ​ 2020 2021 Percentage of the total purchase ​ Supplier A 16 % 20 % ​ ​ ​ ​ ​ ​ ​ ​ ​ December 31, ​ December 31, ​ 2020 2021 Percentage of the payables ​ Supplier A * 28 % ​ * Less than 1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Deferred tax assets and liabilities (Details) - CNY (¥) ¥ in Thousands</t>
        </is>
      </c>
      <c r="B1" s="2" t="inlineStr">
        <is>
          <t>Dec. 31, 2021</t>
        </is>
      </c>
      <c r="C1" s="2" t="inlineStr">
        <is>
          <t>Dec. 31, 2020</t>
        </is>
      </c>
      <c r="D1" s="2" t="inlineStr">
        <is>
          <t>Dec. 31, 2019</t>
        </is>
      </c>
      <c r="E1" s="2" t="inlineStr">
        <is>
          <t>Dec. 31, 2018</t>
        </is>
      </c>
    </row>
    <row r="2">
      <c r="A2" s="5" t="inlineStr">
        <is>
          <t>Deferred tax assets</t>
        </is>
      </c>
    </row>
    <row r="3">
      <c r="A3" s="3" t="inlineStr">
        <is>
          <t>Net operating loss carry-forwards</t>
        </is>
      </c>
      <c r="B3" s="6" t="n">
        <v>7294844</v>
      </c>
      <c r="C3" s="6" t="n">
        <v>6831387</v>
      </c>
      <c r="D3" s="6" t="n">
        <v>6005461</v>
      </c>
    </row>
    <row r="4">
      <c r="A4" s="3" t="inlineStr">
        <is>
          <t>Accrued and prepaid expenses</t>
        </is>
      </c>
      <c r="B4" s="4" t="n">
        <v>1136278</v>
      </c>
      <c r="C4" s="4" t="n">
        <v>534693</v>
      </c>
      <c r="D4" s="4" t="n">
        <v>420714</v>
      </c>
    </row>
    <row r="5">
      <c r="A5" s="3" t="inlineStr">
        <is>
          <t>Deferred revenue</t>
        </is>
      </c>
      <c r="B5" s="4" t="n">
        <v>559815</v>
      </c>
      <c r="C5" s="4" t="n">
        <v>251778</v>
      </c>
      <c r="D5" s="4" t="n">
        <v>105840</v>
      </c>
    </row>
    <row r="6">
      <c r="A6" s="3" t="inlineStr">
        <is>
          <t>Tax credit carry-forwards</t>
        </is>
      </c>
      <c r="B6" s="4" t="n">
        <v>243198</v>
      </c>
      <c r="C6" s="4" t="n">
        <v>233326</v>
      </c>
      <c r="D6" s="4" t="n">
        <v>213773</v>
      </c>
    </row>
    <row r="7">
      <c r="A7" s="3" t="inlineStr">
        <is>
          <t>Property, plant and equipment, net</t>
        </is>
      </c>
      <c r="C7" s="4" t="n">
        <v>64191</v>
      </c>
      <c r="D7" s="4" t="n">
        <v>10584</v>
      </c>
    </row>
    <row r="8">
      <c r="A8" s="3" t="inlineStr">
        <is>
          <t>Unrealized financing income</t>
        </is>
      </c>
      <c r="B8" s="4" t="n">
        <v>28796</v>
      </c>
      <c r="C8" s="4" t="n">
        <v>40800</v>
      </c>
      <c r="D8" s="4" t="n">
        <v>29200</v>
      </c>
    </row>
    <row r="9">
      <c r="A9" s="3" t="inlineStr">
        <is>
          <t>Intangible assets</t>
        </is>
      </c>
      <c r="B9" s="4" t="n">
        <v>85439</v>
      </c>
      <c r="C9" s="4" t="n">
        <v>36702</v>
      </c>
      <c r="D9" s="4" t="n">
        <v>36362</v>
      </c>
    </row>
    <row r="10">
      <c r="A10" s="3" t="inlineStr">
        <is>
          <t>Allowance against receivables</t>
        </is>
      </c>
      <c r="B10" s="4" t="n">
        <v>19500</v>
      </c>
      <c r="C10" s="4" t="n">
        <v>9027</v>
      </c>
      <c r="D10" s="4" t="n">
        <v>27196</v>
      </c>
    </row>
    <row r="11">
      <c r="A11" s="3" t="inlineStr">
        <is>
          <t>Deferred rent</t>
        </is>
      </c>
      <c r="C11" s="4" t="n">
        <v>9791</v>
      </c>
      <c r="D11" s="4" t="n">
        <v>19035</v>
      </c>
    </row>
    <row r="12">
      <c r="A12" s="3" t="inlineStr">
        <is>
          <t>Share-based compensation</t>
        </is>
      </c>
      <c r="B12" s="4" t="n">
        <v>10695</v>
      </c>
      <c r="C12" s="4" t="n">
        <v>6857</v>
      </c>
      <c r="D12" s="4" t="n">
        <v>7688</v>
      </c>
    </row>
    <row r="13">
      <c r="A13" s="3" t="inlineStr">
        <is>
          <t>Write-downs of inventory</t>
        </is>
      </c>
      <c r="B13" s="4" t="n">
        <v>713</v>
      </c>
      <c r="C13" s="4" t="n">
        <v>1162</v>
      </c>
      <c r="D13" s="4" t="n">
        <v>2607</v>
      </c>
    </row>
    <row r="14">
      <c r="A14" s="3" t="inlineStr">
        <is>
          <t>Advertising expenses in excess of deduction limit</t>
        </is>
      </c>
      <c r="B14" s="4" t="n">
        <v>705</v>
      </c>
      <c r="C14" s="4" t="n">
        <v>507</v>
      </c>
      <c r="D14" s="4" t="n">
        <v>353</v>
      </c>
    </row>
    <row r="15">
      <c r="A15" s="3" t="inlineStr">
        <is>
          <t>Unrealized foreign exchange loss</t>
        </is>
      </c>
      <c r="C15" s="4" t="n">
        <v>-971</v>
      </c>
      <c r="D15" s="4" t="n">
        <v>55</v>
      </c>
    </row>
    <row r="16">
      <c r="A16" s="3" t="inlineStr">
        <is>
          <t>Others</t>
        </is>
      </c>
      <c r="B16" s="4" t="n">
        <v>711</v>
      </c>
      <c r="C16" s="4" t="n">
        <v>269</v>
      </c>
      <c r="D16" s="4" t="n">
        <v>162</v>
      </c>
    </row>
    <row r="17">
      <c r="A17" s="3" t="inlineStr">
        <is>
          <t>Less: Valuation allowance</t>
        </is>
      </c>
      <c r="B17" s="4" t="n">
        <v>-9216725</v>
      </c>
      <c r="C17" s="6" t="n">
        <v>-8019519</v>
      </c>
      <c r="D17" s="6" t="n">
        <v>-6879030</v>
      </c>
      <c r="E17" s="6" t="n">
        <v>-4369687</v>
      </c>
    </row>
    <row r="18">
      <c r="A18" s="3" t="inlineStr">
        <is>
          <t>Subtotal</t>
        </is>
      </c>
      <c r="B18" s="4" t="n">
        <v>163969</v>
      </c>
    </row>
    <row r="19">
      <c r="A19" s="5" t="inlineStr">
        <is>
          <t>Deferred tax liabilities</t>
        </is>
      </c>
    </row>
    <row r="20">
      <c r="A20" s="3" t="inlineStr">
        <is>
          <t>Equity investments measured at measurement alternative</t>
        </is>
      </c>
      <c r="B20" s="4" t="n">
        <v>-18700</v>
      </c>
    </row>
    <row r="21">
      <c r="A21" s="3" t="inlineStr">
        <is>
          <t>Available for sale debt investment</t>
        </is>
      </c>
      <c r="B21" s="4" t="n">
        <v>-6499</v>
      </c>
    </row>
    <row r="22">
      <c r="A22" s="3" t="inlineStr">
        <is>
          <t>Property, plant and equipment, net</t>
        </is>
      </c>
      <c r="B22" s="4" t="n">
        <v>-143512</v>
      </c>
    </row>
    <row r="23">
      <c r="A23" s="3" t="inlineStr">
        <is>
          <t>Deferred rent</t>
        </is>
      </c>
      <c r="B23" s="4" t="n">
        <v>-18752</v>
      </c>
    </row>
    <row r="24">
      <c r="A24" s="3" t="inlineStr">
        <is>
          <t>Unrealized foreign exchange loss</t>
        </is>
      </c>
      <c r="B24" s="4" t="n">
        <v>-1705</v>
      </c>
    </row>
    <row r="25">
      <c r="A25" s="3" t="inlineStr">
        <is>
          <t>Subtotal</t>
        </is>
      </c>
      <c r="B25" s="4" t="n">
        <v>-189168</v>
      </c>
    </row>
    <row r="26">
      <c r="A26" s="3" t="inlineStr">
        <is>
          <t>Total deferred tax liabilities, net</t>
        </is>
      </c>
      <c r="B26" s="6" t="n">
        <v>-2519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Taxation - Valuation allowance (Details) - CNY (¥) ¥ in Thousands</t>
        </is>
      </c>
      <c r="B1" s="2" t="inlineStr">
        <is>
          <t>12 Months Ended</t>
        </is>
      </c>
    </row>
    <row r="2">
      <c r="B2" s="2" t="inlineStr">
        <is>
          <t>Dec. 31, 2021</t>
        </is>
      </c>
      <c r="C2" s="2" t="inlineStr">
        <is>
          <t>Dec. 31, 2020</t>
        </is>
      </c>
      <c r="D2" s="2" t="inlineStr">
        <is>
          <t>Dec. 31, 2019</t>
        </is>
      </c>
    </row>
    <row r="3">
      <c r="A3" s="5" t="inlineStr">
        <is>
          <t>Valuation allowance</t>
        </is>
      </c>
    </row>
    <row r="4">
      <c r="A4" s="3" t="inlineStr">
        <is>
          <t>Balance at beginning of the year</t>
        </is>
      </c>
      <c r="B4" s="6" t="n">
        <v>8019519</v>
      </c>
      <c r="C4" s="6" t="n">
        <v>6879030</v>
      </c>
      <c r="D4" s="6" t="n">
        <v>4369687</v>
      </c>
    </row>
    <row r="5">
      <c r="A5" s="3" t="inlineStr">
        <is>
          <t>Additions</t>
        </is>
      </c>
      <c r="B5" s="4" t="n">
        <v>1199706</v>
      </c>
      <c r="C5" s="4" t="n">
        <v>1140489</v>
      </c>
      <c r="D5" s="4" t="n">
        <v>2509343</v>
      </c>
    </row>
    <row r="6">
      <c r="A6" s="3" t="inlineStr">
        <is>
          <t>Balance at end of the year</t>
        </is>
      </c>
      <c r="B6" s="6" t="n">
        <v>9216725</v>
      </c>
      <c r="C6" s="6" t="n">
        <v>8019519</v>
      </c>
      <c r="D6" s="6" t="n">
        <v>687903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6" customWidth="1" min="5" max="5"/>
  </cols>
  <sheetData>
    <row r="1">
      <c r="A1" s="1" t="inlineStr">
        <is>
          <t>Taxation - NOL (Details) - CNY (¥) ¥ in Thousands</t>
        </is>
      </c>
      <c r="B1" s="2" t="inlineStr">
        <is>
          <t>12 Months Ended</t>
        </is>
      </c>
      <c r="E1" s="2" t="inlineStr">
        <is>
          <t>24 Months Ended</t>
        </is>
      </c>
    </row>
    <row r="2">
      <c r="B2" s="2" t="inlineStr">
        <is>
          <t>Dec. 31, 2021</t>
        </is>
      </c>
      <c r="C2" s="2" t="inlineStr">
        <is>
          <t>Dec. 31, 2020</t>
        </is>
      </c>
      <c r="D2" s="2" t="inlineStr">
        <is>
          <t>Dec. 31, 2019</t>
        </is>
      </c>
      <c r="E2" s="2" t="inlineStr">
        <is>
          <t>Dec. 31, 2020</t>
        </is>
      </c>
    </row>
    <row r="3">
      <c r="A3" s="5" t="inlineStr">
        <is>
          <t>Operating Loss Carryforwards [Line Items]</t>
        </is>
      </c>
    </row>
    <row r="4">
      <c r="A4" s="3" t="inlineStr">
        <is>
          <t>Statutory income tax rate</t>
        </is>
      </c>
      <c r="B4" s="3" t="inlineStr">
        <is>
          <t>25.00%</t>
        </is>
      </c>
      <c r="C4" s="3" t="inlineStr">
        <is>
          <t>25.00%</t>
        </is>
      </c>
      <c r="D4" s="3" t="inlineStr">
        <is>
          <t>25.00%</t>
        </is>
      </c>
      <c r="E4" s="3" t="inlineStr">
        <is>
          <t>25.00%</t>
        </is>
      </c>
    </row>
    <row r="5">
      <c r="A5" s="3" t="inlineStr">
        <is>
          <t>State Administration of Taxation, China [Member]</t>
        </is>
      </c>
    </row>
    <row r="6">
      <c r="A6" s="5" t="inlineStr">
        <is>
          <t>Operating Loss Carryforwards [Line Items]</t>
        </is>
      </c>
    </row>
    <row r="7">
      <c r="A7" s="3" t="inlineStr">
        <is>
          <t>Loss expiring in 2023</t>
        </is>
      </c>
      <c r="B7" s="6" t="n">
        <v>43246</v>
      </c>
    </row>
    <row r="8">
      <c r="A8" s="3" t="inlineStr">
        <is>
          <t>Loss expiring in 2024</t>
        </is>
      </c>
      <c r="B8" s="4" t="n">
        <v>1532204</v>
      </c>
    </row>
    <row r="9">
      <c r="A9" s="3" t="inlineStr">
        <is>
          <t>Loss expiring in 2025</t>
        </is>
      </c>
      <c r="B9" s="4" t="n">
        <v>3307450</v>
      </c>
    </row>
    <row r="10">
      <c r="A10" s="3" t="inlineStr">
        <is>
          <t>Loss expiring in 2026</t>
        </is>
      </c>
      <c r="B10" s="4" t="n">
        <v>4462460</v>
      </c>
    </row>
    <row r="11">
      <c r="A11" s="3" t="inlineStr">
        <is>
          <t>Loss expiring in 2027</t>
        </is>
      </c>
      <c r="B11" s="4" t="n">
        <v>4884362</v>
      </c>
    </row>
    <row r="12">
      <c r="A12" s="3" t="inlineStr">
        <is>
          <t>Loss expiring in 2029</t>
        </is>
      </c>
      <c r="B12" s="4" t="n">
        <v>2683178</v>
      </c>
    </row>
    <row r="13">
      <c r="A13" s="3" t="inlineStr">
        <is>
          <t>Loss expiring in 2030</t>
        </is>
      </c>
      <c r="B13" s="4" t="n">
        <v>5334563</v>
      </c>
    </row>
    <row r="14">
      <c r="A14" s="3" t="inlineStr">
        <is>
          <t>Operating Loss Carryforwards, Total</t>
        </is>
      </c>
      <c r="B14" s="6" t="n">
        <v>22247463</v>
      </c>
    </row>
    <row r="15">
      <c r="A15" s="3" t="inlineStr">
        <is>
          <t>State Administration of Taxation, China [Member] | Minimum</t>
        </is>
      </c>
    </row>
    <row r="16">
      <c r="A16" s="5" t="inlineStr">
        <is>
          <t>Operating Loss Carryforwards [Line Items]</t>
        </is>
      </c>
    </row>
    <row r="17">
      <c r="A17" s="3" t="inlineStr">
        <is>
          <t>Operating loss carryforward expiration period</t>
        </is>
      </c>
      <c r="B17" s="3" t="inlineStr">
        <is>
          <t>1 year</t>
        </is>
      </c>
    </row>
    <row r="18">
      <c r="A18" s="3" t="inlineStr">
        <is>
          <t>State Administration of Taxation, China [Member] | Maximum</t>
        </is>
      </c>
    </row>
    <row r="19">
      <c r="A19" s="5" t="inlineStr">
        <is>
          <t>Operating Loss Carryforwards [Line Items]</t>
        </is>
      </c>
    </row>
    <row r="20">
      <c r="A20" s="3" t="inlineStr">
        <is>
          <t>Operating loss carryforward expiration period</t>
        </is>
      </c>
      <c r="B20" s="3" t="inlineStr">
        <is>
          <t>8 years</t>
        </is>
      </c>
    </row>
    <row r="21">
      <c r="A21" s="3" t="inlineStr">
        <is>
          <t>Tax Authorities In Hong Kong [Member]</t>
        </is>
      </c>
    </row>
    <row r="22">
      <c r="A22" s="5" t="inlineStr">
        <is>
          <t>Operating Loss Carryforwards [Line Items]</t>
        </is>
      </c>
    </row>
    <row r="23">
      <c r="A23" s="3" t="inlineStr">
        <is>
          <t>Tax losses carried forward indefinitely</t>
        </is>
      </c>
      <c r="B23" s="6" t="n">
        <v>3674853</v>
      </c>
    </row>
    <row r="24">
      <c r="A24" s="3" t="inlineStr">
        <is>
          <t>Internal Revenue Service (IRS) [Member]</t>
        </is>
      </c>
    </row>
    <row r="25">
      <c r="A25" s="5" t="inlineStr">
        <is>
          <t>Operating Loss Carryforwards [Line Items]</t>
        </is>
      </c>
    </row>
    <row r="26">
      <c r="A26" s="3" t="inlineStr">
        <is>
          <t>Tax losses carried forward indefinitely</t>
        </is>
      </c>
      <c r="B26" s="4" t="n">
        <v>1728310</v>
      </c>
    </row>
    <row r="27">
      <c r="A27" s="3" t="inlineStr">
        <is>
          <t>Loss expiring in fourteen years</t>
        </is>
      </c>
      <c r="B27" s="4" t="n">
        <v>22655</v>
      </c>
    </row>
    <row r="28">
      <c r="A28" s="3" t="inlineStr">
        <is>
          <t>Loss expiring in fifteen years</t>
        </is>
      </c>
      <c r="B28" s="4" t="n">
        <v>229341</v>
      </c>
    </row>
    <row r="29">
      <c r="A29" s="3" t="inlineStr">
        <is>
          <t>Loss expiring in sixteen years</t>
        </is>
      </c>
      <c r="B29" s="6" t="n">
        <v>74518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 Computation of earnings per share (Details)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5" t="inlineStr">
        <is>
          <t>Numerator:</t>
        </is>
      </c>
    </row>
    <row r="4">
      <c r="A4" s="3" t="inlineStr">
        <is>
          <t>Net loss</t>
        </is>
      </c>
      <c r="B4" s="6" t="n">
        <v>-4016949</v>
      </c>
      <c r="C4" s="7" t="n">
        <v>-630349</v>
      </c>
      <c r="D4" s="6" t="n">
        <v>-5304082</v>
      </c>
      <c r="E4" s="6" t="n">
        <v>-11295652</v>
      </c>
    </row>
    <row r="5">
      <c r="A5" s="3" t="inlineStr">
        <is>
          <t>Accretion on redeemable non-controlling interests to redemption value</t>
        </is>
      </c>
      <c r="B5" s="4" t="n">
        <v>-6586579</v>
      </c>
      <c r="C5" s="4" t="n">
        <v>-1033578</v>
      </c>
      <c r="D5" s="4" t="n">
        <v>-311670</v>
      </c>
      <c r="E5" s="4" t="n">
        <v>-126590</v>
      </c>
    </row>
    <row r="6">
      <c r="A6" s="3" t="inlineStr">
        <is>
          <t>Net loss attributable to non-controlling interests</t>
        </is>
      </c>
      <c r="B6" s="4" t="n">
        <v>31219</v>
      </c>
      <c r="C6" s="4" t="n">
        <v>4899</v>
      </c>
      <c r="D6" s="4" t="n">
        <v>4962</v>
      </c>
      <c r="E6" s="4" t="n">
        <v>9141</v>
      </c>
    </row>
    <row r="7">
      <c r="A7" s="3" t="inlineStr">
        <is>
          <t>Net loss attributable to ordinary shareholders of NIO Inc.</t>
        </is>
      </c>
      <c r="B7" s="6" t="n">
        <v>-10572309</v>
      </c>
      <c r="C7" s="7" t="n">
        <v>-1659028</v>
      </c>
      <c r="D7" s="6" t="n">
        <v>-5610790</v>
      </c>
      <c r="E7" s="6" t="n">
        <v>-11413101</v>
      </c>
    </row>
    <row r="8">
      <c r="A8" s="5" t="inlineStr">
        <is>
          <t>Denominator:</t>
        </is>
      </c>
    </row>
    <row r="9">
      <c r="A9" s="3" t="inlineStr">
        <is>
          <t>Weighted-average number of ordinary shares outstanding - basic</t>
        </is>
      </c>
      <c r="B9" s="4" t="n">
        <v>1572702112</v>
      </c>
      <c r="C9" s="4" t="n">
        <v>1572702112</v>
      </c>
      <c r="D9" s="4" t="n">
        <v>1182660948</v>
      </c>
      <c r="E9" s="4" t="n">
        <v>1029931705</v>
      </c>
    </row>
    <row r="10">
      <c r="A10" s="3" t="inlineStr">
        <is>
          <t>Weighted-average number of ordinary shares outstanding - diluted</t>
        </is>
      </c>
      <c r="B10" s="4" t="n">
        <v>1572702112</v>
      </c>
      <c r="C10" s="4" t="n">
        <v>1572702112</v>
      </c>
      <c r="D10" s="4" t="n">
        <v>1182660948</v>
      </c>
      <c r="E10" s="4" t="n">
        <v>1029931705</v>
      </c>
    </row>
    <row r="11">
      <c r="A11" s="3" t="inlineStr">
        <is>
          <t>Basic net loss per share attributable to ordinary shareholders of NIO Inc | (per share)</t>
        </is>
      </c>
      <c r="B11" s="9" t="n">
        <v>-6.72</v>
      </c>
      <c r="C11" s="10" t="n">
        <v>-1.05</v>
      </c>
      <c r="D11" s="9" t="n">
        <v>-4.74</v>
      </c>
      <c r="E11" s="9" t="n">
        <v>-11.08</v>
      </c>
    </row>
    <row r="12">
      <c r="A12" s="3" t="inlineStr">
        <is>
          <t>Diluted net loss per share attributable to ordinary shareholders of NIO Inc | (per share)</t>
        </is>
      </c>
      <c r="B12" s="9" t="n">
        <v>-6.72</v>
      </c>
      <c r="C12" s="10" t="n">
        <v>-1.05</v>
      </c>
      <c r="D12" s="9" t="n">
        <v>-4.74</v>
      </c>
      <c r="E12" s="9" t="n">
        <v>-11.08</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Potential ordinary shares, including non-vested restricted shares, option granted and Convertible Notes (Details) - shares</t>
        </is>
      </c>
      <c r="B1" s="2" t="inlineStr">
        <is>
          <t>12 Months Ended</t>
        </is>
      </c>
    </row>
    <row r="2">
      <c r="B2" s="2" t="inlineStr">
        <is>
          <t>Dec. 31, 2021</t>
        </is>
      </c>
      <c r="C2" s="2" t="inlineStr">
        <is>
          <t>Dec. 31, 2020</t>
        </is>
      </c>
      <c r="D2" s="2" t="inlineStr">
        <is>
          <t>Dec. 31, 2019</t>
        </is>
      </c>
    </row>
    <row r="3">
      <c r="A3" s="5" t="inlineStr">
        <is>
          <t>Antidilutive Securities Excluded from Computation of Earnings Per Share [Line Items]</t>
        </is>
      </c>
    </row>
    <row r="4">
      <c r="A4" s="3" t="inlineStr">
        <is>
          <t>Weighted-average numbers of shares excluded from the calculation of diluted net loss per share</t>
        </is>
      </c>
      <c r="B4" s="4" t="n">
        <v>103450186</v>
      </c>
      <c r="C4" s="4" t="n">
        <v>236501538</v>
      </c>
      <c r="D4" s="4" t="n">
        <v>124248560</v>
      </c>
    </row>
    <row r="5">
      <c r="A5" s="3" t="inlineStr">
        <is>
          <t>Restricted shares</t>
        </is>
      </c>
    </row>
    <row r="6">
      <c r="A6" s="5" t="inlineStr">
        <is>
          <t>Antidilutive Securities Excluded from Computation of Earnings Per Share [Line Items]</t>
        </is>
      </c>
    </row>
    <row r="7">
      <c r="A7" s="3" t="inlineStr">
        <is>
          <t>Weighted-average numbers of shares excluded from the calculation of diluted net loss per share</t>
        </is>
      </c>
      <c r="B7" s="4" t="n">
        <v>1358110</v>
      </c>
      <c r="D7" s="4" t="n">
        <v>459199</v>
      </c>
    </row>
    <row r="8">
      <c r="A8" s="3" t="inlineStr">
        <is>
          <t>Options</t>
        </is>
      </c>
    </row>
    <row r="9">
      <c r="A9" s="5" t="inlineStr">
        <is>
          <t>Antidilutive Securities Excluded from Computation of Earnings Per Share [Line Items]</t>
        </is>
      </c>
    </row>
    <row r="10">
      <c r="A10" s="3" t="inlineStr">
        <is>
          <t>Weighted-average numbers of shares excluded from the calculation of diluted net loss per share</t>
        </is>
      </c>
      <c r="B10" s="4" t="n">
        <v>56768907</v>
      </c>
      <c r="C10" s="4" t="n">
        <v>52558756</v>
      </c>
      <c r="D10" s="4" t="n">
        <v>31276979</v>
      </c>
    </row>
    <row r="11">
      <c r="A11" s="3" t="inlineStr">
        <is>
          <t>Convertible Notes</t>
        </is>
      </c>
    </row>
    <row r="12">
      <c r="A12" s="5" t="inlineStr">
        <is>
          <t>Antidilutive Securities Excluded from Computation of Earnings Per Share [Line Items]</t>
        </is>
      </c>
    </row>
    <row r="13">
      <c r="A13" s="3" t="inlineStr">
        <is>
          <t>Weighted-average numbers of shares excluded from the calculation of diluted net loss per share</t>
        </is>
      </c>
      <c r="B13" s="4" t="n">
        <v>45323169</v>
      </c>
      <c r="C13" s="4" t="n">
        <v>183942782</v>
      </c>
      <c r="D13" s="4" t="n">
        <v>9251238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ervice income (Details) - CNY (¥) ¥ in Thousands</t>
        </is>
      </c>
      <c r="B1" s="2" t="inlineStr">
        <is>
          <t>12 Months Ended</t>
        </is>
      </c>
    </row>
    <row r="2">
      <c r="B2" s="2" t="inlineStr">
        <is>
          <t>Dec. 31, 2021</t>
        </is>
      </c>
      <c r="C2" s="2" t="inlineStr">
        <is>
          <t>Dec. 31, 2020</t>
        </is>
      </c>
      <c r="D2" s="2" t="inlineStr">
        <is>
          <t>Dec. 31, 2019</t>
        </is>
      </c>
    </row>
    <row r="3">
      <c r="A3" s="5" t="inlineStr">
        <is>
          <t>Related Party Transaction [Line Items]</t>
        </is>
      </c>
    </row>
    <row r="4">
      <c r="A4" s="3" t="inlineStr">
        <is>
          <t>Service income</t>
        </is>
      </c>
      <c r="B4" s="6" t="n">
        <v>57901</v>
      </c>
      <c r="C4" s="6" t="n">
        <v>1561</v>
      </c>
      <c r="D4" s="6" t="n">
        <v>4223</v>
      </c>
    </row>
    <row r="5">
      <c r="A5" s="3" t="inlineStr">
        <is>
          <t>Wuhan Weineng Battery Assets Co., Ltd.</t>
        </is>
      </c>
    </row>
    <row r="6">
      <c r="A6" s="5" t="inlineStr">
        <is>
          <t>Related Party Transaction [Line Items]</t>
        </is>
      </c>
    </row>
    <row r="7">
      <c r="A7" s="3" t="inlineStr">
        <is>
          <t>Service income</t>
        </is>
      </c>
      <c r="B7" s="4" t="n">
        <v>56095</v>
      </c>
      <c r="C7" s="4" t="n">
        <v>38</v>
      </c>
    </row>
    <row r="8">
      <c r="A8" s="3" t="inlineStr">
        <is>
          <t>Nanjing Weibang Transmission Technology Co., Ltd.</t>
        </is>
      </c>
    </row>
    <row r="9">
      <c r="A9" s="5" t="inlineStr">
        <is>
          <t>Related Party Transaction [Line Items]</t>
        </is>
      </c>
    </row>
    <row r="10">
      <c r="A10" s="3" t="inlineStr">
        <is>
          <t>Service income</t>
        </is>
      </c>
      <c r="B10" s="4" t="n">
        <v>1586</v>
      </c>
      <c r="C10" s="6" t="n">
        <v>1523</v>
      </c>
      <c r="D10" s="4" t="n">
        <v>2417</v>
      </c>
    </row>
    <row r="11">
      <c r="A11" s="3" t="inlineStr">
        <is>
          <t>Beijing Weixu Business Consulting Co.,Ltd.</t>
        </is>
      </c>
    </row>
    <row r="12">
      <c r="A12" s="5" t="inlineStr">
        <is>
          <t>Related Party Transaction [Line Items]</t>
        </is>
      </c>
    </row>
    <row r="13">
      <c r="A13" s="3" t="inlineStr">
        <is>
          <t>Service income</t>
        </is>
      </c>
      <c r="B13" s="6" t="n">
        <v>220</v>
      </c>
    </row>
    <row r="14">
      <c r="A14" s="3" t="inlineStr">
        <is>
          <t>Shanghai Weishang Business Consulting Co.,Ltd.</t>
        </is>
      </c>
    </row>
    <row r="15">
      <c r="A15" s="5" t="inlineStr">
        <is>
          <t>Related Party Transaction [Line Items]</t>
        </is>
      </c>
    </row>
    <row r="16">
      <c r="A16" s="3" t="inlineStr">
        <is>
          <t>Service income</t>
        </is>
      </c>
      <c r="D16" s="6" t="n">
        <v>180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Acceptance of services (Details) - CNY (¥) ¥ in Thousands</t>
        </is>
      </c>
      <c r="B1" s="2" t="inlineStr">
        <is>
          <t>12 Months Ended</t>
        </is>
      </c>
    </row>
    <row r="2">
      <c r="B2" s="2" t="inlineStr">
        <is>
          <t>Dec. 31, 2021</t>
        </is>
      </c>
      <c r="C2" s="2" t="inlineStr">
        <is>
          <t>Dec. 31, 2020</t>
        </is>
      </c>
      <c r="D2" s="2" t="inlineStr">
        <is>
          <t>Dec. 31, 2019</t>
        </is>
      </c>
    </row>
    <row r="3">
      <c r="A3" s="5" t="inlineStr">
        <is>
          <t>Related Party Transaction [Line Items]</t>
        </is>
      </c>
    </row>
    <row r="4">
      <c r="A4" s="3" t="inlineStr">
        <is>
          <t>Acceptance of advertising service</t>
        </is>
      </c>
      <c r="B4" s="6" t="n">
        <v>5222</v>
      </c>
      <c r="C4" s="6" t="n">
        <v>138497</v>
      </c>
      <c r="D4" s="6" t="n">
        <v>79763</v>
      </c>
    </row>
    <row r="5">
      <c r="A5" s="3" t="inlineStr">
        <is>
          <t>Beijing Bit Ep Information Technology Co., Ltd.</t>
        </is>
      </c>
    </row>
    <row r="6">
      <c r="A6" s="5" t="inlineStr">
        <is>
          <t>Related Party Transaction [Line Items]</t>
        </is>
      </c>
    </row>
    <row r="7">
      <c r="A7" s="3" t="inlineStr">
        <is>
          <t>Acceptance of advertising service</t>
        </is>
      </c>
      <c r="B7" s="4" t="n">
        <v>4533</v>
      </c>
      <c r="C7" s="4" t="n">
        <v>4159</v>
      </c>
      <c r="D7" s="4" t="n">
        <v>3627</v>
      </c>
    </row>
    <row r="8">
      <c r="A8" s="3" t="inlineStr">
        <is>
          <t>Beijing Yiche Interactive Advertising Co., Ltd.</t>
        </is>
      </c>
    </row>
    <row r="9">
      <c r="A9" s="5" t="inlineStr">
        <is>
          <t>Related Party Transaction [Line Items]</t>
        </is>
      </c>
    </row>
    <row r="10">
      <c r="A10" s="3" t="inlineStr">
        <is>
          <t>Acceptance of advertising service</t>
        </is>
      </c>
      <c r="B10" s="4" t="n">
        <v>472</v>
      </c>
      <c r="D10" s="4" t="n">
        <v>6132</v>
      </c>
    </row>
    <row r="11">
      <c r="A11" s="3" t="inlineStr">
        <is>
          <t>Tianjin Boyou Information Technology Co., Ltd.</t>
        </is>
      </c>
    </row>
    <row r="12">
      <c r="A12" s="5" t="inlineStr">
        <is>
          <t>Related Party Transaction [Line Items]</t>
        </is>
      </c>
    </row>
    <row r="13">
      <c r="A13" s="3" t="inlineStr">
        <is>
          <t>Acceptance of advertising service</t>
        </is>
      </c>
      <c r="B13" s="6" t="n">
        <v>217</v>
      </c>
      <c r="C13" s="4" t="n">
        <v>1594</v>
      </c>
      <c r="D13" s="4" t="n">
        <v>264</v>
      </c>
    </row>
    <row r="14">
      <c r="A14" s="3" t="inlineStr">
        <is>
          <t>Beijing Chehui Hudong Guanggao Co., Ltd.</t>
        </is>
      </c>
    </row>
    <row r="15">
      <c r="A15" s="5" t="inlineStr">
        <is>
          <t>Related Party Transaction [Line Items]</t>
        </is>
      </c>
    </row>
    <row r="16">
      <c r="A16" s="3" t="inlineStr">
        <is>
          <t>Acceptance of advertising service</t>
        </is>
      </c>
      <c r="C16" s="4" t="n">
        <v>92356</v>
      </c>
      <c r="D16" s="4" t="n">
        <v>29599</v>
      </c>
    </row>
    <row r="17">
      <c r="A17" s="3" t="inlineStr">
        <is>
          <t>Beijing Xinyi Hudong Guanggao Co., Ltd.</t>
        </is>
      </c>
    </row>
    <row r="18">
      <c r="A18" s="5" t="inlineStr">
        <is>
          <t>Related Party Transaction [Line Items]</t>
        </is>
      </c>
    </row>
    <row r="19">
      <c r="A19" s="3" t="inlineStr">
        <is>
          <t>Acceptance of advertising service</t>
        </is>
      </c>
      <c r="C19" s="4" t="n">
        <v>39919</v>
      </c>
      <c r="D19" s="4" t="n">
        <v>37935</v>
      </c>
    </row>
    <row r="20">
      <c r="A20" s="3" t="inlineStr">
        <is>
          <t>Beijing Yiche Information Science and Technology Co., Ltd</t>
        </is>
      </c>
    </row>
    <row r="21">
      <c r="A21" s="5" t="inlineStr">
        <is>
          <t>Related Party Transaction [Line Items]</t>
        </is>
      </c>
    </row>
    <row r="22">
      <c r="A22" s="3" t="inlineStr">
        <is>
          <t>Acceptance of advertising service</t>
        </is>
      </c>
      <c r="C22" s="4" t="n">
        <v>280</v>
      </c>
      <c r="D22" s="4" t="n">
        <v>466</v>
      </c>
    </row>
    <row r="23">
      <c r="A23" s="3" t="inlineStr">
        <is>
          <t>Shanghai Yiju Information Technology Co., Ltd.</t>
        </is>
      </c>
    </row>
    <row r="24">
      <c r="A24" s="5" t="inlineStr">
        <is>
          <t>Related Party Transaction [Line Items]</t>
        </is>
      </c>
    </row>
    <row r="25">
      <c r="A25" s="3" t="inlineStr">
        <is>
          <t>Acceptance of advertising service</t>
        </is>
      </c>
      <c r="C25" s="4" t="n">
        <v>142</v>
      </c>
      <c r="D25" s="4" t="n">
        <v>76</v>
      </c>
    </row>
    <row r="26">
      <c r="A26" s="3" t="inlineStr">
        <is>
          <t>Bite Shijie (Beijing) Keji Co., Ltd.</t>
        </is>
      </c>
    </row>
    <row r="27">
      <c r="A27" s="5" t="inlineStr">
        <is>
          <t>Related Party Transaction [Line Items]</t>
        </is>
      </c>
    </row>
    <row r="28">
      <c r="A28" s="3" t="inlineStr">
        <is>
          <t>Acceptance of advertising service</t>
        </is>
      </c>
      <c r="C28" s="6" t="n">
        <v>47</v>
      </c>
      <c r="D28" s="6" t="n">
        <v>166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Manufacturing consignment (Details) - CNY (¥) ¥ in Thousands</t>
        </is>
      </c>
      <c r="B1" s="2" t="inlineStr">
        <is>
          <t>12 Months Ended</t>
        </is>
      </c>
    </row>
    <row r="2">
      <c r="B2" s="2" t="inlineStr">
        <is>
          <t>Dec. 31, 2021</t>
        </is>
      </c>
      <c r="C2" s="2" t="inlineStr">
        <is>
          <t>Dec. 31, 2020</t>
        </is>
      </c>
      <c r="D2" s="2" t="inlineStr">
        <is>
          <t>Dec. 31, 2019</t>
        </is>
      </c>
    </row>
    <row r="3">
      <c r="A3" s="3" t="inlineStr">
        <is>
          <t>Suzhou Zenlead Xpt New Energy Technologies Co., Ltd.</t>
        </is>
      </c>
    </row>
    <row r="4">
      <c r="A4" s="5" t="inlineStr">
        <is>
          <t>Related Party Transaction [Line Items]</t>
        </is>
      </c>
    </row>
    <row r="5">
      <c r="A5" s="3" t="inlineStr">
        <is>
          <t>Cost of manufacturing consignment</t>
        </is>
      </c>
      <c r="B5" s="6" t="n">
        <v>89286</v>
      </c>
      <c r="C5" s="6" t="n">
        <v>174680</v>
      </c>
      <c r="D5" s="6" t="n">
        <v>13251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Purchase of raw material, property and equipment (Details) - CNY (¥) ¥ in Thousands</t>
        </is>
      </c>
      <c r="B1" s="2" t="inlineStr">
        <is>
          <t>12 Months Ended</t>
        </is>
      </c>
    </row>
    <row r="2">
      <c r="B2" s="2" t="inlineStr">
        <is>
          <t>Dec. 31, 2021</t>
        </is>
      </c>
      <c r="C2" s="2" t="inlineStr">
        <is>
          <t>Dec. 31, 2020</t>
        </is>
      </c>
      <c r="D2" s="2" t="inlineStr">
        <is>
          <t>Dec. 31, 2019</t>
        </is>
      </c>
    </row>
    <row r="3">
      <c r="A3" s="5" t="inlineStr">
        <is>
          <t>Related Party Transaction [Line Items]</t>
        </is>
      </c>
    </row>
    <row r="4">
      <c r="A4" s="3" t="inlineStr">
        <is>
          <t>Purchase of raw material, property and equipment</t>
        </is>
      </c>
      <c r="B4" s="6" t="n">
        <v>1157727</v>
      </c>
      <c r="C4" s="6" t="n">
        <v>137586</v>
      </c>
      <c r="D4" s="6" t="n">
        <v>42202</v>
      </c>
    </row>
    <row r="5">
      <c r="A5" s="3" t="inlineStr">
        <is>
          <t>Kunshan Siwopu Intelligent Equipment Co., Ltd.</t>
        </is>
      </c>
    </row>
    <row r="6">
      <c r="A6" s="5" t="inlineStr">
        <is>
          <t>Related Party Transaction [Line Items]</t>
        </is>
      </c>
    </row>
    <row r="7">
      <c r="A7" s="3" t="inlineStr">
        <is>
          <t>Purchase of raw material, property and equipment</t>
        </is>
      </c>
      <c r="B7" s="4" t="n">
        <v>876510</v>
      </c>
      <c r="C7" s="4" t="n">
        <v>22797</v>
      </c>
      <c r="D7" s="4" t="n">
        <v>7982</v>
      </c>
    </row>
    <row r="8">
      <c r="A8" s="3" t="inlineStr">
        <is>
          <t>Nanjing Weibang Transmission Technology Co., Ltd.</t>
        </is>
      </c>
    </row>
    <row r="9">
      <c r="A9" s="5" t="inlineStr">
        <is>
          <t>Related Party Transaction [Line Items]</t>
        </is>
      </c>
    </row>
    <row r="10">
      <c r="A10" s="3" t="inlineStr">
        <is>
          <t>Purchase of raw material, property and equipment</t>
        </is>
      </c>
      <c r="B10" s="4" t="n">
        <v>213867</v>
      </c>
      <c r="C10" s="4" t="n">
        <v>114329</v>
      </c>
      <c r="D10" s="6" t="n">
        <v>34220</v>
      </c>
    </row>
    <row r="11">
      <c r="A11" s="3" t="inlineStr">
        <is>
          <t>Xunjie Energy (Wuhan) Co ., Ltd.</t>
        </is>
      </c>
    </row>
    <row r="12">
      <c r="A12" s="5" t="inlineStr">
        <is>
          <t>Related Party Transaction [Line Items]</t>
        </is>
      </c>
    </row>
    <row r="13">
      <c r="A13" s="3" t="inlineStr">
        <is>
          <t>Purchase of raw material, property and equipment</t>
        </is>
      </c>
      <c r="B13" s="6" t="n">
        <v>67350</v>
      </c>
      <c r="C13" s="6" t="n">
        <v>46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 Sales of goods (Details) - CNY (¥) ¥ in Thousands</t>
        </is>
      </c>
      <c r="B1" s="2" t="inlineStr">
        <is>
          <t>12 Months Ended</t>
        </is>
      </c>
    </row>
    <row r="2">
      <c r="B2" s="2" t="inlineStr">
        <is>
          <t>Dec. 31, 2021</t>
        </is>
      </c>
      <c r="C2" s="2" t="inlineStr">
        <is>
          <t>Dec. 31, 2020</t>
        </is>
      </c>
    </row>
    <row r="3">
      <c r="A3" s="5" t="inlineStr">
        <is>
          <t>Related Party Transaction [Line Items]</t>
        </is>
      </c>
    </row>
    <row r="4">
      <c r="A4" s="3" t="inlineStr">
        <is>
          <t>Sales of goods</t>
        </is>
      </c>
      <c r="B4" s="6" t="n">
        <v>4139199</v>
      </c>
      <c r="C4" s="6" t="n">
        <v>298489</v>
      </c>
    </row>
    <row r="5">
      <c r="A5" s="3" t="inlineStr">
        <is>
          <t>Wuhan Weineng Battery Assets Co., Ltd.</t>
        </is>
      </c>
    </row>
    <row r="6">
      <c r="A6" s="5" t="inlineStr">
        <is>
          <t>Related Party Transaction [Line Items]</t>
        </is>
      </c>
    </row>
    <row r="7">
      <c r="A7" s="3" t="inlineStr">
        <is>
          <t>Sales of goods</t>
        </is>
      </c>
      <c r="B7" s="4" t="n">
        <v>4138187</v>
      </c>
      <c r="C7" s="4" t="n">
        <v>290135</v>
      </c>
    </row>
    <row r="8">
      <c r="A8" s="3" t="inlineStr">
        <is>
          <t>Beijing Yiche Interactive Advertising Co., Ltd.</t>
        </is>
      </c>
    </row>
    <row r="9">
      <c r="A9" s="5" t="inlineStr">
        <is>
          <t>Related Party Transaction [Line Items]</t>
        </is>
      </c>
    </row>
    <row r="10">
      <c r="A10" s="3" t="inlineStr">
        <is>
          <t>Sales of goods</t>
        </is>
      </c>
      <c r="B10" s="4" t="n">
        <v>485</v>
      </c>
      <c r="C10" s="4" t="n">
        <v>1453</v>
      </c>
    </row>
    <row r="11">
      <c r="A11" s="3" t="inlineStr">
        <is>
          <t>Kunshan Siwopu Intelligent Equipment Co., Ltd.</t>
        </is>
      </c>
    </row>
    <row r="12">
      <c r="A12" s="5" t="inlineStr">
        <is>
          <t>Related Party Transaction [Line Items]</t>
        </is>
      </c>
    </row>
    <row r="13">
      <c r="A13" s="3" t="inlineStr">
        <is>
          <t>Sales of goods</t>
        </is>
      </c>
      <c r="B13" s="4" t="n">
        <v>370</v>
      </c>
    </row>
    <row r="14">
      <c r="A14" s="3" t="inlineStr">
        <is>
          <t>Shanghai Weishang Business Consulting Co.,Ltd.</t>
        </is>
      </c>
    </row>
    <row r="15">
      <c r="A15" s="5" t="inlineStr">
        <is>
          <t>Related Party Transaction [Line Items]</t>
        </is>
      </c>
    </row>
    <row r="16">
      <c r="A16" s="3" t="inlineStr">
        <is>
          <t>Sales of goods</t>
        </is>
      </c>
      <c r="B16" s="6" t="n">
        <v>157</v>
      </c>
    </row>
    <row r="17">
      <c r="A17" s="3" t="inlineStr">
        <is>
          <t>Beijing Bit Ep Information Technology Co., Ltd.</t>
        </is>
      </c>
    </row>
    <row r="18">
      <c r="A18" s="5" t="inlineStr">
        <is>
          <t>Related Party Transaction [Line Items]</t>
        </is>
      </c>
    </row>
    <row r="19">
      <c r="A19" s="3" t="inlineStr">
        <is>
          <t>Sales of goods</t>
        </is>
      </c>
      <c r="C19" s="4" t="n">
        <v>4402</v>
      </c>
    </row>
    <row r="20">
      <c r="A20" s="3" t="inlineStr">
        <is>
          <t>Beijing Bitauto Interactive Technology Co., Ltd.</t>
        </is>
      </c>
    </row>
    <row r="21">
      <c r="A21" s="5" t="inlineStr">
        <is>
          <t>Related Party Transaction [Line Items]</t>
        </is>
      </c>
    </row>
    <row r="22">
      <c r="A22" s="3" t="inlineStr">
        <is>
          <t>Sales of goods</t>
        </is>
      </c>
      <c r="C22" s="4" t="n">
        <v>1974</v>
      </c>
    </row>
    <row r="23">
      <c r="A23" s="3" t="inlineStr">
        <is>
          <t>Beijing Yiche Information Science and Technology Co., Ltd</t>
        </is>
      </c>
    </row>
    <row r="24">
      <c r="A24" s="5" t="inlineStr">
        <is>
          <t>Related Party Transaction [Line Items]</t>
        </is>
      </c>
    </row>
    <row r="25">
      <c r="A25" s="3" t="inlineStr">
        <is>
          <t>Sales of goods</t>
        </is>
      </c>
      <c r="C25" s="6" t="n">
        <v>52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y consists of the following:</t>
        </is>
      </c>
      <c r="B1" s="2" t="inlineStr">
        <is>
          <t>12 Months Ended</t>
        </is>
      </c>
    </row>
    <row r="2">
      <c r="B2" s="2" t="inlineStr">
        <is>
          <t>Dec. 31, 2021</t>
        </is>
      </c>
    </row>
    <row r="3">
      <c r="A3" s="5" t="inlineStr">
        <is>
          <t>Inventory consists of the following:</t>
        </is>
      </c>
    </row>
    <row r="4">
      <c r="A4" s="3" t="inlineStr">
        <is>
          <t>Inventory consists of the following:</t>
        </is>
      </c>
      <c r="B4" s="3" t="inlineStr">
        <is>
          <t>5. Inventory consists of the following: ​ ​ ​ ​ ​ ​ ​ ​ December 31, ​ December 31, ​ 2020 2021 Raw materials 579,842 ​ 1,008,348 Work in process 2,995 ​ 3,915 Finished Goods 381,387 ​ 826,011 Merchandise 121,978 ​ 220,931 Less: write-downs ​ (4,649) ​ (2,853) Total 1,081,553 ​ 2,056,352 ​ Raw materials primarily consist of materials for volume production as well as spare parts used for aftersales services. Finished goods include vehicles ready for transit at production factory, vehicles in transit to fulfill customer orders, new vehicles available for immediate sale at the Group’s sales and service center locations and charging piles. Merchandise includes accessories and branded merchandise which can be redeemed by customer loyalty program. Inventory write-downs recorded in cost of sales for the years ended December 31, 2019, 2020 and 2021 were RMB10,427, RMB5,803 and RMB1,105,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R&amp;D (Details) - CNY (¥) ¥ in Thousands</t>
        </is>
      </c>
      <c r="B1" s="2" t="inlineStr">
        <is>
          <t>12 Months Ended</t>
        </is>
      </c>
    </row>
    <row r="2">
      <c r="B2" s="2" t="inlineStr">
        <is>
          <t>Dec. 31, 2021</t>
        </is>
      </c>
      <c r="C2" s="2" t="inlineStr">
        <is>
          <t>Dec. 31, 2020</t>
        </is>
      </c>
      <c r="D2" s="2" t="inlineStr">
        <is>
          <t>Dec. 31, 2019</t>
        </is>
      </c>
    </row>
    <row r="3">
      <c r="A3" s="5" t="inlineStr">
        <is>
          <t>Related Party Transaction [Line Items]</t>
        </is>
      </c>
    </row>
    <row r="4">
      <c r="A4" s="3" t="inlineStr">
        <is>
          <t>Acceptance of R&amp;D and maintenance service</t>
        </is>
      </c>
      <c r="B4" s="6" t="n">
        <v>8194</v>
      </c>
      <c r="C4" s="6" t="n">
        <v>3402</v>
      </c>
      <c r="D4" s="6" t="n">
        <v>341</v>
      </c>
    </row>
    <row r="5">
      <c r="A5" s="3" t="inlineStr">
        <is>
          <t>Kunshan Siwopu Intelligent Equipment Co., Ltd.</t>
        </is>
      </c>
    </row>
    <row r="6">
      <c r="A6" s="5" t="inlineStr">
        <is>
          <t>Related Party Transaction [Line Items]</t>
        </is>
      </c>
    </row>
    <row r="7">
      <c r="A7" s="3" t="inlineStr">
        <is>
          <t>Acceptance of R&amp;D and maintenance service</t>
        </is>
      </c>
      <c r="B7" s="4" t="n">
        <v>7265</v>
      </c>
      <c r="C7" s="4" t="n">
        <v>1449</v>
      </c>
      <c r="D7" s="6" t="n">
        <v>341</v>
      </c>
    </row>
    <row r="8">
      <c r="A8" s="3" t="inlineStr">
        <is>
          <t>Xunjie Energy (Wuhan) Co ., Ltd.</t>
        </is>
      </c>
    </row>
    <row r="9">
      <c r="A9" s="5" t="inlineStr">
        <is>
          <t>Related Party Transaction [Line Items]</t>
        </is>
      </c>
    </row>
    <row r="10">
      <c r="A10" s="3" t="inlineStr">
        <is>
          <t>Acceptance of R&amp;D and maintenance service</t>
        </is>
      </c>
      <c r="B10" s="6" t="n">
        <v>929</v>
      </c>
    </row>
    <row r="11">
      <c r="A11" s="3" t="inlineStr">
        <is>
          <t>Suzhou Zenlead Xpt New Energy Technologies Co., Ltd.</t>
        </is>
      </c>
    </row>
    <row r="12">
      <c r="A12" s="5" t="inlineStr">
        <is>
          <t>Related Party Transaction [Line Items]</t>
        </is>
      </c>
    </row>
    <row r="13">
      <c r="A13" s="3" t="inlineStr">
        <is>
          <t>Acceptance of R&amp;D and maintenance service</t>
        </is>
      </c>
      <c r="C13" s="6" t="n">
        <v>195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 Loan from related party (Details) - CNY (¥) ¥ in Thousands</t>
        </is>
      </c>
      <c r="B1" s="2" t="inlineStr">
        <is>
          <t>12 Months Ended</t>
        </is>
      </c>
    </row>
    <row r="2">
      <c r="B2" s="2" t="inlineStr">
        <is>
          <t>Dec. 31, 2020</t>
        </is>
      </c>
      <c r="C2" s="2" t="inlineStr">
        <is>
          <t>Dec. 31, 2019</t>
        </is>
      </c>
    </row>
    <row r="3">
      <c r="A3" s="5" t="inlineStr">
        <is>
          <t>Related Party Transaction [Line Items]</t>
        </is>
      </c>
    </row>
    <row r="4">
      <c r="A4" s="3" t="inlineStr">
        <is>
          <t>Loan from related party</t>
        </is>
      </c>
      <c r="B4" s="6" t="n">
        <v>260000</v>
      </c>
      <c r="C4" s="6" t="n">
        <v>25799</v>
      </c>
    </row>
    <row r="5">
      <c r="A5" s="3" t="inlineStr">
        <is>
          <t>Beijing Bitauto Interactive Technology Co., Ltd.</t>
        </is>
      </c>
    </row>
    <row r="6">
      <c r="A6" s="5" t="inlineStr">
        <is>
          <t>Related Party Transaction [Line Items]</t>
        </is>
      </c>
    </row>
    <row r="7">
      <c r="A7" s="3" t="inlineStr">
        <is>
          <t>Loan from related party</t>
        </is>
      </c>
      <c r="B7" s="6" t="n">
        <v>260000</v>
      </c>
    </row>
    <row r="8">
      <c r="A8" s="3" t="inlineStr">
        <is>
          <t>Interest rate</t>
        </is>
      </c>
      <c r="B8" s="3" t="inlineStr">
        <is>
          <t>6.00%</t>
        </is>
      </c>
    </row>
    <row r="9">
      <c r="A9" s="3" t="inlineStr">
        <is>
          <t>Beijing Changxing Information Technology Co., Ltd</t>
        </is>
      </c>
    </row>
    <row r="10">
      <c r="A10" s="5" t="inlineStr">
        <is>
          <t>Related Party Transaction [Line Items]</t>
        </is>
      </c>
    </row>
    <row r="11">
      <c r="A11" s="3" t="inlineStr">
        <is>
          <t>Loan from related party</t>
        </is>
      </c>
      <c r="C11" s="6" t="n">
        <v>25799</v>
      </c>
    </row>
    <row r="12">
      <c r="A12" s="3" t="inlineStr">
        <is>
          <t>Interest rate</t>
        </is>
      </c>
      <c r="C12" s="3" t="inlineStr">
        <is>
          <t>15.00%</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 Sale of raw material, property and equipment (Details) - CNY (¥) ¥ in Thousands</t>
        </is>
      </c>
      <c r="B1" s="2" t="inlineStr">
        <is>
          <t>12 Months Ended</t>
        </is>
      </c>
    </row>
    <row r="2">
      <c r="B2" s="2" t="inlineStr">
        <is>
          <t>Dec. 31, 2020</t>
        </is>
      </c>
      <c r="C2" s="2" t="inlineStr">
        <is>
          <t>Dec. 31, 2019</t>
        </is>
      </c>
    </row>
    <row r="3">
      <c r="A3" s="5" t="inlineStr">
        <is>
          <t>Related Party Transaction [Line Items]</t>
        </is>
      </c>
    </row>
    <row r="4">
      <c r="A4" s="3" t="inlineStr">
        <is>
          <t>Sale of raw material, property and equipment</t>
        </is>
      </c>
      <c r="B4" s="6" t="n">
        <v>478</v>
      </c>
      <c r="C4" s="6" t="n">
        <v>725</v>
      </c>
    </row>
    <row r="5">
      <c r="A5" s="3" t="inlineStr">
        <is>
          <t>Wistron Info Comm (Kunshan) Co., Ltd.</t>
        </is>
      </c>
    </row>
    <row r="6">
      <c r="A6" s="5" t="inlineStr">
        <is>
          <t>Related Party Transaction [Line Items]</t>
        </is>
      </c>
    </row>
    <row r="7">
      <c r="A7" s="3" t="inlineStr">
        <is>
          <t>Sale of raw material, property and equipment</t>
        </is>
      </c>
      <c r="B7" s="4" t="n">
        <v>358</v>
      </c>
      <c r="C7" s="6" t="n">
        <v>725</v>
      </c>
    </row>
    <row r="8">
      <c r="A8" s="3" t="inlineStr">
        <is>
          <t>Wuhan Weineng Battery Assets Co., Ltd.</t>
        </is>
      </c>
    </row>
    <row r="9">
      <c r="A9" s="5" t="inlineStr">
        <is>
          <t>Related Party Transaction [Line Items]</t>
        </is>
      </c>
    </row>
    <row r="10">
      <c r="A10" s="3" t="inlineStr">
        <is>
          <t>Sale of raw material, property and equipment</t>
        </is>
      </c>
      <c r="B10" s="6" t="n">
        <v>12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Balances and Transactions - Convertible notes issued to related parties (Details) - CNY (¥) ¥ in Thousands</t>
        </is>
      </c>
      <c r="B1" s="2" t="inlineStr">
        <is>
          <t>Dec. 31, 2021</t>
        </is>
      </c>
      <c r="C1" s="2" t="inlineStr">
        <is>
          <t>Dec. 31, 2020</t>
        </is>
      </c>
      <c r="D1" s="2" t="inlineStr">
        <is>
          <t>Dec. 31, 2019</t>
        </is>
      </c>
    </row>
    <row r="2">
      <c r="A2" s="5" t="inlineStr">
        <is>
          <t>Related Party Transaction [Line Items]</t>
        </is>
      </c>
    </row>
    <row r="3">
      <c r="A3" s="3" t="inlineStr">
        <is>
          <t>Convertible notes issued to related parties</t>
        </is>
      </c>
      <c r="B3" s="6" t="n">
        <v>15316</v>
      </c>
      <c r="C3" s="6" t="n">
        <v>123945</v>
      </c>
      <c r="D3" s="6" t="n">
        <v>1535840</v>
      </c>
    </row>
    <row r="4">
      <c r="A4" s="3" t="inlineStr">
        <is>
          <t>Huang River Investment Limited</t>
        </is>
      </c>
    </row>
    <row r="5">
      <c r="A5" s="5" t="inlineStr">
        <is>
          <t>Related Party Transaction [Line Items]</t>
        </is>
      </c>
    </row>
    <row r="6">
      <c r="A6" s="3" t="inlineStr">
        <is>
          <t>Convertible notes issued to related parties</t>
        </is>
      </c>
      <c r="B6" s="6" t="n">
        <v>15316</v>
      </c>
      <c r="C6" s="4" t="n">
        <v>22018</v>
      </c>
      <c r="D6" s="4" t="n">
        <v>920914</v>
      </c>
    </row>
    <row r="7">
      <c r="A7" s="3" t="inlineStr">
        <is>
          <t>Serene View Investment Limited</t>
        </is>
      </c>
    </row>
    <row r="8">
      <c r="A8" s="5" t="inlineStr">
        <is>
          <t>Related Party Transaction [Line Items]</t>
        </is>
      </c>
    </row>
    <row r="9">
      <c r="A9" s="3" t="inlineStr">
        <is>
          <t>Convertible notes issued to related parties</t>
        </is>
      </c>
      <c r="C9" s="6" t="n">
        <v>101927</v>
      </c>
      <c r="D9" s="6" t="n">
        <v>61492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Balances and Transactions - Purchase of equity investe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Related Party Transaction [Line Items]</t>
        </is>
      </c>
    </row>
    <row r="4">
      <c r="A4" s="3" t="inlineStr">
        <is>
          <t>Purchase of equity investee</t>
        </is>
      </c>
      <c r="B4" s="6" t="n">
        <v>592570</v>
      </c>
      <c r="C4" s="7" t="n">
        <v>92988</v>
      </c>
      <c r="D4" s="6" t="n">
        <v>250826</v>
      </c>
      <c r="E4" s="6" t="n">
        <v>31500</v>
      </c>
    </row>
    <row r="5">
      <c r="A5" s="3" t="inlineStr">
        <is>
          <t>Weilan (Note 10)</t>
        </is>
      </c>
    </row>
    <row r="6">
      <c r="A6" s="5" t="inlineStr">
        <is>
          <t>Related Party Transaction [Line Items]</t>
        </is>
      </c>
    </row>
    <row r="7">
      <c r="A7" s="3" t="inlineStr">
        <is>
          <t>Purchase of equity investee</t>
        </is>
      </c>
      <c r="C7" s="7" t="n">
        <v>50000</v>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Balances and Transactions - Due from related parties (Details) ¥ in Thousands, $ in Thousands</t>
        </is>
      </c>
      <c r="B1" s="2" t="inlineStr">
        <is>
          <t>12 Months Ended</t>
        </is>
      </c>
    </row>
    <row r="2">
      <c r="B2" s="2" t="inlineStr">
        <is>
          <t>Dec. 31, 2021CNY (¥)</t>
        </is>
      </c>
      <c r="C2" s="2" t="inlineStr">
        <is>
          <t>Dec. 31, 2021USD ($)</t>
        </is>
      </c>
      <c r="D2" s="2" t="inlineStr">
        <is>
          <t>Dec. 31, 2017CNY (¥)</t>
        </is>
      </c>
      <c r="E2" s="2" t="inlineStr">
        <is>
          <t>Dec. 31, 2020CNY (¥)</t>
        </is>
      </c>
    </row>
    <row r="3">
      <c r="A3" s="5" t="inlineStr">
        <is>
          <t>Related Party Transaction [Line Items]</t>
        </is>
      </c>
    </row>
    <row r="4">
      <c r="A4" s="3" t="inlineStr">
        <is>
          <t>Amounts due from related parties</t>
        </is>
      </c>
      <c r="B4" s="6" t="n">
        <v>1564025</v>
      </c>
      <c r="E4" s="6" t="n">
        <v>169905</v>
      </c>
    </row>
    <row r="5">
      <c r="A5" s="3" t="inlineStr">
        <is>
          <t>Loan repayment from related parties</t>
        </is>
      </c>
      <c r="B5" s="4" t="n">
        <v>50000</v>
      </c>
      <c r="C5" s="7" t="n">
        <v>7846</v>
      </c>
    </row>
    <row r="6">
      <c r="A6" s="3" t="inlineStr">
        <is>
          <t>Wuhan Weineng Battery Assets Co., Ltd.</t>
        </is>
      </c>
    </row>
    <row r="7">
      <c r="A7" s="5" t="inlineStr">
        <is>
          <t>Related Party Transaction [Line Items]</t>
        </is>
      </c>
    </row>
    <row r="8">
      <c r="A8" s="3" t="inlineStr">
        <is>
          <t>Amounts due from related parties</t>
        </is>
      </c>
      <c r="B8" s="4" t="n">
        <v>1563757</v>
      </c>
      <c r="E8" s="4" t="n">
        <v>118779</v>
      </c>
    </row>
    <row r="9">
      <c r="A9" s="3" t="inlineStr">
        <is>
          <t>Weilan (Note 10)</t>
        </is>
      </c>
    </row>
    <row r="10">
      <c r="A10" s="5" t="inlineStr">
        <is>
          <t>Related Party Transaction [Line Items]</t>
        </is>
      </c>
    </row>
    <row r="11">
      <c r="A11" s="3" t="inlineStr">
        <is>
          <t>Amounts due from related parties</t>
        </is>
      </c>
      <c r="E11" s="4" t="n">
        <v>50000</v>
      </c>
    </row>
    <row r="12">
      <c r="A12" s="3" t="inlineStr">
        <is>
          <t>Loan to related parties</t>
        </is>
      </c>
      <c r="D12" s="6" t="n">
        <v>50000</v>
      </c>
    </row>
    <row r="13">
      <c r="A13" s="3" t="inlineStr">
        <is>
          <t>Loan repayment from related parties</t>
        </is>
      </c>
      <c r="B13" s="4" t="n">
        <v>50000</v>
      </c>
    </row>
    <row r="14">
      <c r="A14" s="3" t="inlineStr">
        <is>
          <t>Nanjing Weibang Transmission Technology Co., Ltd.</t>
        </is>
      </c>
    </row>
    <row r="15">
      <c r="A15" s="5" t="inlineStr">
        <is>
          <t>Related Party Transaction [Line Items]</t>
        </is>
      </c>
    </row>
    <row r="16">
      <c r="A16" s="3" t="inlineStr">
        <is>
          <t>Amounts due from related parties</t>
        </is>
      </c>
      <c r="B16" s="6" t="n">
        <v>268</v>
      </c>
      <c r="E16" s="4" t="n">
        <v>509</v>
      </c>
    </row>
    <row r="17">
      <c r="A17" s="3" t="inlineStr">
        <is>
          <t>Kunshan Siwopu Intelligent Equipment Co., Ltd.</t>
        </is>
      </c>
    </row>
    <row r="18">
      <c r="A18" s="5" t="inlineStr">
        <is>
          <t>Related Party Transaction [Line Items]</t>
        </is>
      </c>
    </row>
    <row r="19">
      <c r="A19" s="3" t="inlineStr">
        <is>
          <t>Amounts due from related parties</t>
        </is>
      </c>
      <c r="E19" s="6" t="n">
        <v>61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Due to related parties (Details) - CNY (¥) ¥ in Thousands</t>
        </is>
      </c>
      <c r="B1" s="2" t="inlineStr">
        <is>
          <t>Dec. 31, 2021</t>
        </is>
      </c>
      <c r="C1" s="2" t="inlineStr">
        <is>
          <t>Dec. 31, 2020</t>
        </is>
      </c>
    </row>
    <row r="2">
      <c r="A2" s="5" t="inlineStr">
        <is>
          <t>Related Party Transaction [Line Items]</t>
        </is>
      </c>
    </row>
    <row r="3">
      <c r="A3" s="3" t="inlineStr">
        <is>
          <t>Amounts due to related parties</t>
        </is>
      </c>
      <c r="B3" s="6" t="n">
        <v>687200</v>
      </c>
      <c r="C3" s="6" t="n">
        <v>344603</v>
      </c>
    </row>
    <row r="4">
      <c r="A4" s="3" t="inlineStr">
        <is>
          <t>Kunshan Siwopu Intelligent Equipment Co., Ltd.</t>
        </is>
      </c>
    </row>
    <row r="5">
      <c r="A5" s="5" t="inlineStr">
        <is>
          <t>Related Party Transaction [Line Items]</t>
        </is>
      </c>
    </row>
    <row r="6">
      <c r="A6" s="3" t="inlineStr">
        <is>
          <t>Amounts due to related parties</t>
        </is>
      </c>
      <c r="B6" s="4" t="n">
        <v>426420</v>
      </c>
      <c r="C6" s="4" t="n">
        <v>11986</v>
      </c>
    </row>
    <row r="7">
      <c r="A7" s="3" t="inlineStr">
        <is>
          <t>Suzhou Zenlead Xpt New Energy Technologies Co., Ltd.</t>
        </is>
      </c>
    </row>
    <row r="8">
      <c r="A8" s="5" t="inlineStr">
        <is>
          <t>Related Party Transaction [Line Items]</t>
        </is>
      </c>
    </row>
    <row r="9">
      <c r="A9" s="3" t="inlineStr">
        <is>
          <t>Amounts due to related parties</t>
        </is>
      </c>
      <c r="B9" s="4" t="n">
        <v>165219</v>
      </c>
      <c r="C9" s="4" t="n">
        <v>273982</v>
      </c>
    </row>
    <row r="10">
      <c r="A10" s="3" t="inlineStr">
        <is>
          <t>Nanjing Weibang Transmission Technology Co., Ltd.</t>
        </is>
      </c>
    </row>
    <row r="11">
      <c r="A11" s="5" t="inlineStr">
        <is>
          <t>Related Party Transaction [Line Items]</t>
        </is>
      </c>
    </row>
    <row r="12">
      <c r="A12" s="3" t="inlineStr">
        <is>
          <t>Amounts due to related parties</t>
        </is>
      </c>
      <c r="B12" s="4" t="n">
        <v>58025</v>
      </c>
      <c r="C12" s="4" t="n">
        <v>51687</v>
      </c>
    </row>
    <row r="13">
      <c r="A13" s="3" t="inlineStr">
        <is>
          <t>Xunjie Energy (Wuhan) Co ., Ltd.</t>
        </is>
      </c>
    </row>
    <row r="14">
      <c r="A14" s="5" t="inlineStr">
        <is>
          <t>Related Party Transaction [Line Items]</t>
        </is>
      </c>
    </row>
    <row r="15">
      <c r="A15" s="3" t="inlineStr">
        <is>
          <t>Amounts due to related parties</t>
        </is>
      </c>
      <c r="B15" s="4" t="n">
        <v>32186</v>
      </c>
      <c r="C15" s="4" t="n">
        <v>513</v>
      </c>
    </row>
    <row r="16">
      <c r="A16" s="3" t="inlineStr">
        <is>
          <t>Wistron Info Comm (Kunshan) Co., Ltd.</t>
        </is>
      </c>
    </row>
    <row r="17">
      <c r="A17" s="5" t="inlineStr">
        <is>
          <t>Related Party Transaction [Line Items]</t>
        </is>
      </c>
    </row>
    <row r="18">
      <c r="A18" s="3" t="inlineStr">
        <is>
          <t>Amounts due to related parties</t>
        </is>
      </c>
      <c r="B18" s="4" t="n">
        <v>2339</v>
      </c>
      <c r="C18" s="4" t="n">
        <v>3007</v>
      </c>
    </row>
    <row r="19">
      <c r="A19" s="3" t="inlineStr">
        <is>
          <t>Beijing Bit Ep Information Technology Co., Ltd.</t>
        </is>
      </c>
    </row>
    <row r="20">
      <c r="A20" s="5" t="inlineStr">
        <is>
          <t>Related Party Transaction [Line Items]</t>
        </is>
      </c>
    </row>
    <row r="21">
      <c r="A21" s="3" t="inlineStr">
        <is>
          <t>Amounts due to related parties</t>
        </is>
      </c>
      <c r="B21" s="4" t="n">
        <v>1350</v>
      </c>
      <c r="C21" s="4" t="n">
        <v>1768</v>
      </c>
    </row>
    <row r="22">
      <c r="A22" s="3" t="inlineStr">
        <is>
          <t>Xtronics Innovation Ltd.</t>
        </is>
      </c>
    </row>
    <row r="23">
      <c r="A23" s="5" t="inlineStr">
        <is>
          <t>Related Party Transaction [Line Items]</t>
        </is>
      </c>
    </row>
    <row r="24">
      <c r="A24" s="3" t="inlineStr">
        <is>
          <t>Amounts due to related parties</t>
        </is>
      </c>
      <c r="B24" s="4" t="n">
        <v>1161</v>
      </c>
      <c r="C24" s="4" t="n">
        <v>1493</v>
      </c>
    </row>
    <row r="25">
      <c r="A25" s="3" t="inlineStr">
        <is>
          <t>Beijing Yiche Interactive Advertising Co., Ltd.</t>
        </is>
      </c>
    </row>
    <row r="26">
      <c r="A26" s="5" t="inlineStr">
        <is>
          <t>Related Party Transaction [Line Items]</t>
        </is>
      </c>
    </row>
    <row r="27">
      <c r="A27" s="3" t="inlineStr">
        <is>
          <t>Amounts due to related parties</t>
        </is>
      </c>
      <c r="B27" s="6" t="n">
        <v>500</v>
      </c>
    </row>
    <row r="28">
      <c r="A28" s="3" t="inlineStr">
        <is>
          <t>Beijing Yiche Information Science and Technology Co., Ltd.</t>
        </is>
      </c>
    </row>
    <row r="29">
      <c r="A29" s="5" t="inlineStr">
        <is>
          <t>Related Party Transaction [Line Items]</t>
        </is>
      </c>
    </row>
    <row r="30">
      <c r="A30" s="3" t="inlineStr">
        <is>
          <t>Amounts due to related parties</t>
        </is>
      </c>
      <c r="C30" s="6" t="n">
        <v>16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hort-term borrowings (Details) - CNY (¥) ¥ in Thousands</t>
        </is>
      </c>
      <c r="B1" s="2" t="inlineStr">
        <is>
          <t>Dec. 31, 2021</t>
        </is>
      </c>
      <c r="C1" s="2" t="inlineStr">
        <is>
          <t>Dec. 31, 2020</t>
        </is>
      </c>
    </row>
    <row r="2">
      <c r="A2" s="3" t="inlineStr">
        <is>
          <t>Huang River Investment Limited</t>
        </is>
      </c>
    </row>
    <row r="3">
      <c r="A3" s="5" t="inlineStr">
        <is>
          <t>Related Party Transaction [Line Items]</t>
        </is>
      </c>
    </row>
    <row r="4">
      <c r="A4" s="3" t="inlineStr">
        <is>
          <t>Short-term borrowings</t>
        </is>
      </c>
      <c r="B4" s="6" t="n">
        <v>381785</v>
      </c>
      <c r="C4" s="6" t="n">
        <v>339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Balances and Transactions - Long-term borrowings and interest payable (Details) ¥ in Thousands</t>
        </is>
      </c>
      <c r="B1" s="2" t="inlineStr">
        <is>
          <t>Dec. 31, 2020CNY (¥)</t>
        </is>
      </c>
    </row>
    <row r="2">
      <c r="A2" s="3" t="inlineStr">
        <is>
          <t>Huang River Investment Limited</t>
        </is>
      </c>
    </row>
    <row r="3">
      <c r="A3" s="5" t="inlineStr">
        <is>
          <t>Related Party Transaction [Line Items]</t>
        </is>
      </c>
    </row>
    <row r="4">
      <c r="A4" s="3" t="inlineStr">
        <is>
          <t>Long-term borrowings</t>
        </is>
      </c>
      <c r="B4" s="6" t="n">
        <v>53150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Capital commitments (Details) - CNY (¥) ¥ in Thousands</t>
        </is>
      </c>
      <c r="B1" s="2" t="inlineStr">
        <is>
          <t>Dec. 31, 2021</t>
        </is>
      </c>
      <c r="C1" s="2" t="inlineStr">
        <is>
          <t>Dec. 31, 2020</t>
        </is>
      </c>
    </row>
    <row r="2">
      <c r="A2" s="5" t="inlineStr">
        <is>
          <t>Commitments and Contingencies</t>
        </is>
      </c>
    </row>
    <row r="3">
      <c r="A3" s="3" t="inlineStr">
        <is>
          <t>Property and equipment</t>
        </is>
      </c>
      <c r="B3" s="6" t="n">
        <v>2987743</v>
      </c>
      <c r="C3" s="6" t="n">
        <v>428448</v>
      </c>
    </row>
    <row r="4">
      <c r="A4" s="3" t="inlineStr">
        <is>
          <t>Leasehold improvements</t>
        </is>
      </c>
      <c r="B4" s="4" t="n">
        <v>392910</v>
      </c>
      <c r="C4" s="4" t="n">
        <v>54911</v>
      </c>
    </row>
    <row r="5">
      <c r="A5" s="3" t="inlineStr">
        <is>
          <t>Total</t>
        </is>
      </c>
      <c r="B5" s="6" t="n">
        <v>3380654</v>
      </c>
      <c r="C5" s="6" t="n">
        <v>48335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1</t>
        </is>
      </c>
    </row>
    <row r="3">
      <c r="A3" s="5" t="inlineStr">
        <is>
          <t>Prepayments and Other Current Assets</t>
        </is>
      </c>
    </row>
    <row r="4">
      <c r="A4" s="3" t="inlineStr">
        <is>
          <t>Prepayments and Other Current Assets</t>
        </is>
      </c>
      <c r="B4" s="3" t="inlineStr">
        <is>
          <t>6. Prepayments and Other Current Assets Prepayments and other current assets consist of the following: ​ ​ ​ ​ ​ ​ ​ ​ December 31, ​ December 31, ​ 2020 2021 Deductible VAT input 943,577 ​ 1,040,024 Prepayment to vendors 83,792 ​ 167,453 Derivative assets ​ — ​ 104,277 Interest receivable ​ 14,046 ​ 97,734 Deposits ​ 45,891 ​ 84,421 Receivable of reimbursement from the depositary bank ​ — ​ 80,461 Receivables from third party online payment service providers 69,009 ​ 74,464 Receivables from JAC ​ 121,012 ​ 20,939 Other receivables 145,076 ​ 184,302 Total 1,422,403 ​ 1,854,075 ​ The Group entered into several currency exchange forward contracts with certain commercial banks in PRC. Pursuant to these contracts, the Group agreed to sell US dollars to the banks in exchange for Renminbi at pre-arranged fixed foreign exchange rates on specific future dates with no upfront payments to mitigate the risks of foreign exchange gain/loss generated from the Group’s balances of cash and cash equivalents and short-term investments denominated in US dollars. The Group recorded these currency exchange forward contracts as derivative assets/liabilities at their fair values at each of reporting date. Receivables from JAC mainly consist of national subsidy applied and collected by JAC on behalf of the Group’s custome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0" customWidth="1" min="2" max="2"/>
  </cols>
  <sheetData>
    <row r="1">
      <c r="A1" s="1" t="inlineStr">
        <is>
          <t>Subsequent events (Details) shares in Millions</t>
        </is>
      </c>
      <c r="B1" s="2" t="inlineStr">
        <is>
          <t>1 Months Ended</t>
        </is>
      </c>
    </row>
    <row r="2">
      <c r="B2" s="2" t="inlineStr">
        <is>
          <t>Mar. 31, 2022shares</t>
        </is>
      </c>
    </row>
    <row r="3">
      <c r="A3" s="3" t="inlineStr">
        <is>
          <t>Assets backed securities | Subsequent Events</t>
        </is>
      </c>
    </row>
    <row r="4">
      <c r="A4" s="5" t="inlineStr">
        <is>
          <t>Subsequent Event [Line Items]</t>
        </is>
      </c>
    </row>
    <row r="5">
      <c r="A5" s="3" t="inlineStr">
        <is>
          <t>Issuing senior debt notes to investors</t>
        </is>
      </c>
      <c r="B5" s="4" t="n">
        <v>103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arent Company (the Company) Only Financial Information - Balance Sheets (Details) ¥ in Thousands, $ in Thousands</t>
        </is>
      </c>
      <c r="B1" s="2" t="inlineStr">
        <is>
          <t>Dec. 31, 2021CNY (¥)</t>
        </is>
      </c>
      <c r="C1" s="2" t="inlineStr">
        <is>
          <t>Dec. 31, 2021USD ($)</t>
        </is>
      </c>
      <c r="D1" s="2" t="inlineStr">
        <is>
          <t>Dec. 31, 2020CNY (¥)</t>
        </is>
      </c>
      <c r="E1" s="2" t="inlineStr">
        <is>
          <t>Dec. 31, 2019CNY (¥)</t>
        </is>
      </c>
      <c r="F1" s="2" t="inlineStr">
        <is>
          <t>Dec. 31, 2018CNY (¥)</t>
        </is>
      </c>
    </row>
    <row r="2">
      <c r="A2" s="5" t="inlineStr">
        <is>
          <t>Current assets:</t>
        </is>
      </c>
    </row>
    <row r="3">
      <c r="A3" s="3" t="inlineStr">
        <is>
          <t>Cash and cash equivalents</t>
        </is>
      </c>
      <c r="B3" s="6" t="n">
        <v>15333719</v>
      </c>
      <c r="C3" s="7" t="n">
        <v>2406195</v>
      </c>
      <c r="D3" s="6" t="n">
        <v>38425541</v>
      </c>
    </row>
    <row r="4">
      <c r="A4" s="3" t="inlineStr">
        <is>
          <t>Short-term investments</t>
        </is>
      </c>
      <c r="B4" s="4" t="n">
        <v>37057554</v>
      </c>
      <c r="C4" s="4" t="n">
        <v>5815139</v>
      </c>
      <c r="D4" s="4" t="n">
        <v>3950747</v>
      </c>
    </row>
    <row r="5">
      <c r="A5" s="3" t="inlineStr">
        <is>
          <t>Amounts due from related parties</t>
        </is>
      </c>
      <c r="B5" s="4" t="n">
        <v>1564025</v>
      </c>
      <c r="C5" s="4" t="n">
        <v>245430</v>
      </c>
      <c r="D5" s="4" t="n">
        <v>169288</v>
      </c>
    </row>
    <row r="6">
      <c r="A6" s="3" t="inlineStr">
        <is>
          <t>Prepayments and other current assets</t>
        </is>
      </c>
      <c r="B6" s="4" t="n">
        <v>1854075</v>
      </c>
      <c r="C6" s="4" t="n">
        <v>290945</v>
      </c>
      <c r="D6" s="4" t="n">
        <v>1422403</v>
      </c>
    </row>
    <row r="7">
      <c r="A7" s="3" t="inlineStr">
        <is>
          <t>Total current assets</t>
        </is>
      </c>
      <c r="B7" s="4" t="n">
        <v>63641315</v>
      </c>
      <c r="C7" s="4" t="n">
        <v>9986711</v>
      </c>
      <c r="D7" s="4" t="n">
        <v>46206817</v>
      </c>
    </row>
    <row r="8">
      <c r="A8" s="5" t="inlineStr">
        <is>
          <t>Non-current assets:</t>
        </is>
      </c>
    </row>
    <row r="9">
      <c r="A9" s="3" t="inlineStr">
        <is>
          <t>Total non-current assets</t>
        </is>
      </c>
      <c r="B9" s="4" t="n">
        <v>19242286</v>
      </c>
      <c r="C9" s="4" t="n">
        <v>3019535</v>
      </c>
      <c r="D9" s="4" t="n">
        <v>8435112</v>
      </c>
    </row>
    <row r="10">
      <c r="A10" s="3" t="inlineStr">
        <is>
          <t>Total assets</t>
        </is>
      </c>
      <c r="B10" s="4" t="n">
        <v>82883601</v>
      </c>
      <c r="C10" s="4" t="n">
        <v>13006246</v>
      </c>
      <c r="D10" s="4" t="n">
        <v>54641929</v>
      </c>
    </row>
    <row r="11">
      <c r="A11" s="5" t="inlineStr">
        <is>
          <t>Current liabilities:</t>
        </is>
      </c>
    </row>
    <row r="12">
      <c r="A12" s="3" t="inlineStr">
        <is>
          <t>Amounts due to subsidiaries of the Group</t>
        </is>
      </c>
      <c r="B12" s="4" t="n">
        <v>687200</v>
      </c>
      <c r="C12" s="4" t="n">
        <v>107837</v>
      </c>
      <c r="D12" s="4" t="n">
        <v>344603</v>
      </c>
    </row>
    <row r="13">
      <c r="A13" s="3" t="inlineStr">
        <is>
          <t>Current portion of long-term borrowings</t>
        </is>
      </c>
      <c r="B13" s="4" t="n">
        <v>2067962</v>
      </c>
      <c r="C13" s="4" t="n">
        <v>324508</v>
      </c>
      <c r="D13" s="4" t="n">
        <v>380560</v>
      </c>
    </row>
    <row r="14">
      <c r="A14" s="3" t="inlineStr">
        <is>
          <t>Accruals and other liabilities</t>
        </is>
      </c>
      <c r="B14" s="4" t="n">
        <v>7201644</v>
      </c>
      <c r="C14" s="4" t="n">
        <v>1130096</v>
      </c>
      <c r="D14" s="4" t="n">
        <v>4604024</v>
      </c>
    </row>
    <row r="15">
      <c r="A15" s="3" t="inlineStr">
        <is>
          <t>Total current liabilities</t>
        </is>
      </c>
      <c r="B15" s="4" t="n">
        <v>29198152</v>
      </c>
      <c r="C15" s="4" t="n">
        <v>4581829</v>
      </c>
      <c r="D15" s="4" t="n">
        <v>13976240</v>
      </c>
    </row>
    <row r="16">
      <c r="A16" s="3" t="inlineStr">
        <is>
          <t>Long-term borrowings</t>
        </is>
      </c>
      <c r="B16" s="4" t="n">
        <v>9739176</v>
      </c>
      <c r="C16" s="4" t="n">
        <v>1528289</v>
      </c>
      <c r="D16" s="4" t="n">
        <v>5938279</v>
      </c>
    </row>
    <row r="17">
      <c r="A17" s="3" t="inlineStr">
        <is>
          <t>Deferred revenue</t>
        </is>
      </c>
      <c r="B17" s="4" t="n">
        <v>1451313</v>
      </c>
      <c r="D17" s="4" t="n">
        <v>677824</v>
      </c>
    </row>
    <row r="18">
      <c r="A18" s="3" t="inlineStr">
        <is>
          <t>Total non-current liabilities</t>
        </is>
      </c>
      <c r="B18" s="4" t="n">
        <v>15622026</v>
      </c>
      <c r="C18" s="4" t="n">
        <v>2451436</v>
      </c>
      <c r="D18" s="4" t="n">
        <v>8803446</v>
      </c>
    </row>
    <row r="19">
      <c r="A19" s="3" t="inlineStr">
        <is>
          <t>Total liabilities</t>
        </is>
      </c>
      <c r="B19" s="4" t="n">
        <v>44820178</v>
      </c>
      <c r="C19" s="4" t="n">
        <v>7033265</v>
      </c>
      <c r="D19" s="4" t="n">
        <v>22779686</v>
      </c>
    </row>
    <row r="20">
      <c r="A20" s="5" t="inlineStr">
        <is>
          <t>SHAREHOLDERS' EQUITY</t>
        </is>
      </c>
    </row>
    <row r="21">
      <c r="A21" s="3" t="inlineStr">
        <is>
          <t>Treasury shares</t>
        </is>
      </c>
      <c r="B21" s="4" t="n">
        <v>-1849600</v>
      </c>
      <c r="C21" s="4" t="n">
        <v>-290243</v>
      </c>
    </row>
    <row r="22">
      <c r="A22" s="3" t="inlineStr">
        <is>
          <t>Additional paid in capital</t>
        </is>
      </c>
      <c r="B22" s="4" t="n">
        <v>92467072</v>
      </c>
      <c r="C22" s="4" t="n">
        <v>14510101</v>
      </c>
      <c r="D22" s="4" t="n">
        <v>78880014</v>
      </c>
    </row>
    <row r="23">
      <c r="A23" s="3" t="inlineStr">
        <is>
          <t>Accumulated other comprehensive loss</t>
        </is>
      </c>
      <c r="B23" s="4" t="n">
        <v>-276300</v>
      </c>
      <c r="C23" s="4" t="n">
        <v>-43357</v>
      </c>
      <c r="D23" s="4" t="n">
        <v>-65452</v>
      </c>
    </row>
    <row r="24">
      <c r="A24" s="3" t="inlineStr">
        <is>
          <t>Accumulated deficit</t>
        </is>
      </c>
      <c r="B24" s="4" t="n">
        <v>-55634140</v>
      </c>
      <c r="C24" s="4" t="n">
        <v>-8730211</v>
      </c>
      <c r="D24" s="4" t="n">
        <v>-51648410</v>
      </c>
    </row>
    <row r="25">
      <c r="A25" s="3" t="inlineStr">
        <is>
          <t>Total shareholders' equity</t>
        </is>
      </c>
      <c r="B25" s="4" t="n">
        <v>34785557</v>
      </c>
      <c r="C25" s="4" t="n">
        <v>5458612</v>
      </c>
      <c r="D25" s="4" t="n">
        <v>27170956</v>
      </c>
      <c r="E25" s="6" t="n">
        <v>-6277599</v>
      </c>
      <c r="F25" s="6" t="n">
        <v>6821145</v>
      </c>
    </row>
    <row r="26">
      <c r="A26" s="3" t="inlineStr">
        <is>
          <t>Total liabilities, mezzanine equity and shareholders' equity</t>
        </is>
      </c>
      <c r="B26" s="4" t="n">
        <v>82883601</v>
      </c>
      <c r="C26" s="4" t="n">
        <v>13006246</v>
      </c>
      <c r="D26" s="4" t="n">
        <v>54641929</v>
      </c>
    </row>
    <row r="27">
      <c r="A27" s="3" t="inlineStr">
        <is>
          <t>Parent</t>
        </is>
      </c>
    </row>
    <row r="28">
      <c r="A28" s="5" t="inlineStr">
        <is>
          <t>Current assets:</t>
        </is>
      </c>
    </row>
    <row r="29">
      <c r="A29" s="3" t="inlineStr">
        <is>
          <t>Cash and cash equivalents</t>
        </is>
      </c>
      <c r="B29" s="4" t="n">
        <v>2207347</v>
      </c>
      <c r="C29" s="4" t="n">
        <v>346381</v>
      </c>
      <c r="D29" s="4" t="n">
        <v>22173454</v>
      </c>
    </row>
    <row r="30">
      <c r="A30" s="3" t="inlineStr">
        <is>
          <t>Restricted cash</t>
        </is>
      </c>
      <c r="B30" s="4" t="n">
        <v>1123596</v>
      </c>
      <c r="C30" s="4" t="n">
        <v>176317</v>
      </c>
      <c r="D30" s="4" t="n">
        <v>0</v>
      </c>
    </row>
    <row r="31">
      <c r="A31" s="3" t="inlineStr">
        <is>
          <t>Short-term investments</t>
        </is>
      </c>
      <c r="B31" s="4" t="n">
        <v>11495387</v>
      </c>
      <c r="C31" s="4" t="n">
        <v>1803877</v>
      </c>
      <c r="D31" s="4" t="n">
        <v>0</v>
      </c>
    </row>
    <row r="32">
      <c r="A32" s="3" t="inlineStr">
        <is>
          <t>Amounts due from subsidiaries of Group</t>
        </is>
      </c>
      <c r="B32" s="4" t="n">
        <v>138415</v>
      </c>
      <c r="C32" s="4" t="n">
        <v>21720</v>
      </c>
      <c r="D32" s="4" t="n">
        <v>0</v>
      </c>
    </row>
    <row r="33">
      <c r="A33" s="3" t="inlineStr">
        <is>
          <t>Amounts due from related parties</t>
        </is>
      </c>
      <c r="B33" s="4" t="n">
        <v>80</v>
      </c>
      <c r="C33" s="4" t="n">
        <v>13</v>
      </c>
      <c r="D33" s="4" t="n">
        <v>19680</v>
      </c>
    </row>
    <row r="34">
      <c r="A34" s="3" t="inlineStr">
        <is>
          <t>Prepayments and other current assets</t>
        </is>
      </c>
      <c r="B34" s="4" t="n">
        <v>91252</v>
      </c>
      <c r="C34" s="4" t="n">
        <v>14319</v>
      </c>
      <c r="D34" s="4" t="n">
        <v>34664</v>
      </c>
    </row>
    <row r="35">
      <c r="A35" s="3" t="inlineStr">
        <is>
          <t>Total current assets</t>
        </is>
      </c>
      <c r="B35" s="4" t="n">
        <v>15056077</v>
      </c>
      <c r="C35" s="4" t="n">
        <v>2362627</v>
      </c>
      <c r="D35" s="4" t="n">
        <v>22227798</v>
      </c>
    </row>
    <row r="36">
      <c r="A36" s="5" t="inlineStr">
        <is>
          <t>Non-current assets:</t>
        </is>
      </c>
    </row>
    <row r="37">
      <c r="A37" s="3" t="inlineStr">
        <is>
          <t>Investments in subsidiaries and VIEs</t>
        </is>
      </c>
      <c r="B37" s="4" t="n">
        <v>30541632</v>
      </c>
      <c r="C37" s="4" t="n">
        <v>4792649</v>
      </c>
      <c r="D37" s="4" t="n">
        <v>10540521</v>
      </c>
    </row>
    <row r="38">
      <c r="A38" s="3" t="inlineStr">
        <is>
          <t>Total non-current assets</t>
        </is>
      </c>
      <c r="B38" s="4" t="n">
        <v>30541632</v>
      </c>
      <c r="C38" s="4" t="n">
        <v>4792649</v>
      </c>
      <c r="D38" s="4" t="n">
        <v>10540521</v>
      </c>
    </row>
    <row r="39">
      <c r="A39" s="3" t="inlineStr">
        <is>
          <t>Total assets</t>
        </is>
      </c>
      <c r="B39" s="4" t="n">
        <v>45597709</v>
      </c>
      <c r="C39" s="4" t="n">
        <v>7155276</v>
      </c>
      <c r="D39" s="4" t="n">
        <v>32768319</v>
      </c>
    </row>
    <row r="40">
      <c r="A40" s="5" t="inlineStr">
        <is>
          <t>Current liabilities:</t>
        </is>
      </c>
    </row>
    <row r="41">
      <c r="A41" s="3" t="inlineStr">
        <is>
          <t>Amounts due to subsidiaries of the Group</t>
        </is>
      </c>
      <c r="B41" s="4" t="n">
        <v>25348</v>
      </c>
      <c r="C41" s="4" t="n">
        <v>3978</v>
      </c>
      <c r="D41" s="4" t="n">
        <v>246800</v>
      </c>
    </row>
    <row r="42">
      <c r="A42" s="3" t="inlineStr">
        <is>
          <t>Current portion of long-term borrowings</t>
        </is>
      </c>
      <c r="B42" s="4" t="n">
        <v>1228278</v>
      </c>
      <c r="C42" s="4" t="n">
        <v>192744</v>
      </c>
      <c r="D42" s="4" t="n">
        <v>0</v>
      </c>
    </row>
    <row r="43">
      <c r="A43" s="3" t="inlineStr">
        <is>
          <t>Accruals and other liabilities</t>
        </is>
      </c>
      <c r="B43" s="4" t="n">
        <v>179765</v>
      </c>
      <c r="C43" s="4" t="n">
        <v>28209</v>
      </c>
      <c r="D43" s="4" t="n">
        <v>101750</v>
      </c>
    </row>
    <row r="44">
      <c r="A44" s="3" t="inlineStr">
        <is>
          <t>Total current liabilities</t>
        </is>
      </c>
      <c r="B44" s="4" t="n">
        <v>1433391</v>
      </c>
      <c r="C44" s="4" t="n">
        <v>224931</v>
      </c>
      <c r="D44" s="4" t="n">
        <v>348550</v>
      </c>
    </row>
    <row r="45">
      <c r="A45" s="3" t="inlineStr">
        <is>
          <t>Long-term borrowings</t>
        </is>
      </c>
      <c r="B45" s="4" t="n">
        <v>9440625</v>
      </c>
      <c r="C45" s="4" t="n">
        <v>1481440</v>
      </c>
      <c r="D45" s="4" t="n">
        <v>5196507</v>
      </c>
    </row>
    <row r="46">
      <c r="A46" s="3" t="inlineStr">
        <is>
          <t>Deferred revenue</t>
        </is>
      </c>
      <c r="B46" s="4" t="n">
        <v>13769</v>
      </c>
      <c r="C46" s="4" t="n">
        <v>2161</v>
      </c>
      <c r="D46" s="4" t="n">
        <v>54431</v>
      </c>
    </row>
    <row r="47">
      <c r="A47" s="3" t="inlineStr">
        <is>
          <t>Total non-current liabilities</t>
        </is>
      </c>
      <c r="B47" s="4" t="n">
        <v>9454394</v>
      </c>
      <c r="C47" s="4" t="n">
        <v>1483601</v>
      </c>
      <c r="D47" s="4" t="n">
        <v>5250938</v>
      </c>
    </row>
    <row r="48">
      <c r="A48" s="3" t="inlineStr">
        <is>
          <t>Total liabilities</t>
        </is>
      </c>
      <c r="B48" s="4" t="n">
        <v>10887785</v>
      </c>
      <c r="C48" s="4" t="n">
        <v>1708532</v>
      </c>
      <c r="D48" s="4" t="n">
        <v>5599488</v>
      </c>
    </row>
    <row r="49">
      <c r="A49" s="5" t="inlineStr">
        <is>
          <t>SHAREHOLDERS' EQUITY</t>
        </is>
      </c>
    </row>
    <row r="50">
      <c r="A50" s="3" t="inlineStr">
        <is>
          <t>Treasury shares</t>
        </is>
      </c>
      <c r="B50" s="4" t="n">
        <v>-1849600</v>
      </c>
      <c r="C50" s="4" t="n">
        <v>-290243</v>
      </c>
      <c r="D50" s="4" t="n">
        <v>0</v>
      </c>
    </row>
    <row r="51">
      <c r="A51" s="3" t="inlineStr">
        <is>
          <t>Additional paid in capital</t>
        </is>
      </c>
      <c r="B51" s="4" t="n">
        <v>92467072</v>
      </c>
      <c r="C51" s="4" t="n">
        <v>14510101</v>
      </c>
      <c r="D51" s="4" t="n">
        <v>78880014</v>
      </c>
    </row>
    <row r="52">
      <c r="A52" s="3" t="inlineStr">
        <is>
          <t>Accumulated other comprehensive loss</t>
        </is>
      </c>
      <c r="B52" s="4" t="n">
        <v>-276300</v>
      </c>
      <c r="C52" s="4" t="n">
        <v>-43357</v>
      </c>
      <c r="D52" s="4" t="n">
        <v>-65452</v>
      </c>
    </row>
    <row r="53">
      <c r="A53" s="3" t="inlineStr">
        <is>
          <t>Accumulated deficit</t>
        </is>
      </c>
      <c r="B53" s="4" t="n">
        <v>-55634140</v>
      </c>
      <c r="C53" s="4" t="n">
        <v>-8730211</v>
      </c>
      <c r="D53" s="4" t="n">
        <v>-51648410</v>
      </c>
    </row>
    <row r="54">
      <c r="A54" s="3" t="inlineStr">
        <is>
          <t>Total shareholders' equity</t>
        </is>
      </c>
      <c r="B54" s="4" t="n">
        <v>34709924</v>
      </c>
      <c r="C54" s="4" t="n">
        <v>5446744</v>
      </c>
      <c r="D54" s="4" t="n">
        <v>27168831</v>
      </c>
    </row>
    <row r="55">
      <c r="A55" s="3" t="inlineStr">
        <is>
          <t>Total liabilities, mezzanine equity and shareholders' equity</t>
        </is>
      </c>
      <c r="B55" s="4" t="n">
        <v>45597709</v>
      </c>
      <c r="C55" s="4" t="n">
        <v>7155276</v>
      </c>
      <c r="D55" s="4" t="n">
        <v>32768319</v>
      </c>
    </row>
    <row r="56">
      <c r="A56" s="3" t="inlineStr">
        <is>
          <t>Class A Ordinary Shares</t>
        </is>
      </c>
    </row>
    <row r="57">
      <c r="A57" s="5" t="inlineStr">
        <is>
          <t>SHAREHOLDERS' EQUITY</t>
        </is>
      </c>
    </row>
    <row r="58">
      <c r="A58" s="3" t="inlineStr">
        <is>
          <t>Ordinary shares</t>
        </is>
      </c>
      <c r="B58" s="4" t="n">
        <v>2418</v>
      </c>
      <c r="C58" s="4" t="n">
        <v>379</v>
      </c>
      <c r="D58" s="4" t="n">
        <v>2205</v>
      </c>
    </row>
    <row r="59">
      <c r="A59" s="3" t="inlineStr">
        <is>
          <t>Class A Ordinary Shares | Parent</t>
        </is>
      </c>
    </row>
    <row r="60">
      <c r="A60" s="5" t="inlineStr">
        <is>
          <t>SHAREHOLDERS' EQUITY</t>
        </is>
      </c>
    </row>
    <row r="61">
      <c r="A61" s="3" t="inlineStr">
        <is>
          <t>Ordinary shares</t>
        </is>
      </c>
      <c r="B61" s="4" t="n">
        <v>2418</v>
      </c>
      <c r="C61" s="4" t="n">
        <v>379</v>
      </c>
      <c r="D61" s="4" t="n">
        <v>2205</v>
      </c>
    </row>
    <row r="62">
      <c r="A62" s="3" t="inlineStr">
        <is>
          <t>Class B Ordinary Shares</t>
        </is>
      </c>
    </row>
    <row r="63">
      <c r="A63" s="5" t="inlineStr">
        <is>
          <t>SHAREHOLDERS' EQUITY</t>
        </is>
      </c>
    </row>
    <row r="64">
      <c r="A64" s="3" t="inlineStr">
        <is>
          <t>Ordinary shares</t>
        </is>
      </c>
      <c r="B64" s="4" t="n">
        <v>220</v>
      </c>
      <c r="C64" s="4" t="n">
        <v>35</v>
      </c>
      <c r="D64" s="4" t="n">
        <v>220</v>
      </c>
    </row>
    <row r="65">
      <c r="A65" s="3" t="inlineStr">
        <is>
          <t>Class B Ordinary Shares | Parent</t>
        </is>
      </c>
    </row>
    <row r="66">
      <c r="A66" s="5" t="inlineStr">
        <is>
          <t>SHAREHOLDERS' EQUITY</t>
        </is>
      </c>
    </row>
    <row r="67">
      <c r="A67" s="3" t="inlineStr">
        <is>
          <t>Ordinary shares</t>
        </is>
      </c>
      <c r="B67" s="4" t="n">
        <v>220</v>
      </c>
      <c r="C67" s="4" t="n">
        <v>35</v>
      </c>
      <c r="D67" s="4" t="n">
        <v>220</v>
      </c>
    </row>
    <row r="68">
      <c r="A68" s="3" t="inlineStr">
        <is>
          <t>Class C Ordinary Shares</t>
        </is>
      </c>
    </row>
    <row r="69">
      <c r="A69" s="5" t="inlineStr">
        <is>
          <t>SHAREHOLDERS' EQUITY</t>
        </is>
      </c>
    </row>
    <row r="70">
      <c r="A70" s="3" t="inlineStr">
        <is>
          <t>Ordinary shares</t>
        </is>
      </c>
      <c r="B70" s="4" t="n">
        <v>254</v>
      </c>
      <c r="C70" s="4" t="n">
        <v>40</v>
      </c>
      <c r="D70" s="4" t="n">
        <v>254</v>
      </c>
    </row>
    <row r="71">
      <c r="A71" s="3" t="inlineStr">
        <is>
          <t>Class C Ordinary Shares | Parent</t>
        </is>
      </c>
    </row>
    <row r="72">
      <c r="A72" s="5" t="inlineStr">
        <is>
          <t>SHAREHOLDERS' EQUITY</t>
        </is>
      </c>
    </row>
    <row r="73">
      <c r="A73" s="3" t="inlineStr">
        <is>
          <t>Ordinary shares</t>
        </is>
      </c>
      <c r="B73" s="6" t="n">
        <v>254</v>
      </c>
      <c r="C73" s="7" t="n">
        <v>40</v>
      </c>
      <c r="D73" s="6" t="n">
        <v>25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the Company) Only Financial Information - Statements of Comprehensive Los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Operating expenses:</t>
        </is>
      </c>
    </row>
    <row r="4">
      <c r="A4" s="3" t="inlineStr">
        <is>
          <t>Selling, general and administrative</t>
        </is>
      </c>
      <c r="B4" s="6" t="n">
        <v>-6878132</v>
      </c>
      <c r="C4" s="7" t="n">
        <v>-1079329</v>
      </c>
      <c r="D4" s="6" t="n">
        <v>-3932271</v>
      </c>
      <c r="E4" s="6" t="n">
        <v>-5451787</v>
      </c>
    </row>
    <row r="5">
      <c r="A5" s="3" t="inlineStr">
        <is>
          <t>Total operating expenses</t>
        </is>
      </c>
      <c r="B5" s="4" t="n">
        <v>11317736</v>
      </c>
      <c r="C5" s="4" t="n">
        <v>1776000</v>
      </c>
      <c r="D5" s="4" t="n">
        <v>6481064</v>
      </c>
      <c r="E5" s="4" t="n">
        <v>9880367</v>
      </c>
    </row>
    <row r="6">
      <c r="A6" s="3" t="inlineStr">
        <is>
          <t>Loss from operations</t>
        </is>
      </c>
      <c r="B6" s="4" t="n">
        <v>4496303</v>
      </c>
      <c r="C6" s="4" t="n">
        <v>705569</v>
      </c>
      <c r="D6" s="4" t="n">
        <v>4607645</v>
      </c>
      <c r="E6" s="4" t="n">
        <v>11079189</v>
      </c>
    </row>
    <row r="7">
      <c r="A7" s="3" t="inlineStr">
        <is>
          <t>Interest and investment income</t>
        </is>
      </c>
      <c r="B7" s="4" t="n">
        <v>911833</v>
      </c>
      <c r="C7" s="4" t="n">
        <v>143086</v>
      </c>
      <c r="D7" s="4" t="n">
        <v>166904</v>
      </c>
      <c r="E7" s="4" t="n">
        <v>160279</v>
      </c>
    </row>
    <row r="8">
      <c r="A8" s="3" t="inlineStr">
        <is>
          <t>Interest expense</t>
        </is>
      </c>
      <c r="B8" s="4" t="n">
        <v>637410</v>
      </c>
      <c r="C8" s="4" t="n">
        <v>100024</v>
      </c>
      <c r="D8" s="4" t="n">
        <v>426015</v>
      </c>
      <c r="E8" s="4" t="n">
        <v>370536</v>
      </c>
    </row>
    <row r="9">
      <c r="A9" s="3" t="inlineStr">
        <is>
          <t>Equity in loss of subsidiaries and VIEs</t>
        </is>
      </c>
      <c r="B9" s="4" t="n">
        <v>62510</v>
      </c>
      <c r="C9" s="4" t="n">
        <v>9809</v>
      </c>
      <c r="D9" s="4" t="n">
        <v>-66030</v>
      </c>
      <c r="E9" s="4" t="n">
        <v>-64478</v>
      </c>
    </row>
    <row r="10">
      <c r="A10" s="3" t="inlineStr">
        <is>
          <t>Other income</t>
        </is>
      </c>
      <c r="B10" s="4" t="n">
        <v>184686</v>
      </c>
      <c r="C10" s="4" t="n">
        <v>28981</v>
      </c>
      <c r="D10" s="4" t="n">
        <v>-364928</v>
      </c>
      <c r="E10" s="4" t="n">
        <v>66160</v>
      </c>
    </row>
    <row r="11">
      <c r="A11" s="3" t="inlineStr">
        <is>
          <t>Loss before income tax expense</t>
        </is>
      </c>
      <c r="B11" s="4" t="n">
        <v>-3974684</v>
      </c>
      <c r="C11" s="4" t="n">
        <v>-623717</v>
      </c>
      <c r="D11" s="4" t="n">
        <v>-5297714</v>
      </c>
      <c r="E11" s="4" t="n">
        <v>-11287764</v>
      </c>
    </row>
    <row r="12">
      <c r="A12" s="3" t="inlineStr">
        <is>
          <t>Income tax expense</t>
        </is>
      </c>
      <c r="B12" s="4" t="n">
        <v>42265</v>
      </c>
      <c r="C12" s="4" t="n">
        <v>6632</v>
      </c>
      <c r="D12" s="4" t="n">
        <v>6368</v>
      </c>
      <c r="E12" s="4" t="n">
        <v>7888</v>
      </c>
    </row>
    <row r="13">
      <c r="A13" s="3" t="inlineStr">
        <is>
          <t>Net loss</t>
        </is>
      </c>
      <c r="B13" s="4" t="n">
        <v>-4016949</v>
      </c>
      <c r="C13" s="4" t="n">
        <v>-630349</v>
      </c>
      <c r="D13" s="4" t="n">
        <v>-5304082</v>
      </c>
      <c r="E13" s="4" t="n">
        <v>-11295652</v>
      </c>
    </row>
    <row r="14">
      <c r="A14" s="3" t="inlineStr">
        <is>
          <t>Accretion on redeemable non-controlling interests to redemption value</t>
        </is>
      </c>
      <c r="B14" s="4" t="n">
        <v>-6586579</v>
      </c>
      <c r="C14" s="4" t="n">
        <v>-1033578</v>
      </c>
      <c r="D14" s="4" t="n">
        <v>-311670</v>
      </c>
      <c r="E14" s="4" t="n">
        <v>-126590</v>
      </c>
    </row>
    <row r="15">
      <c r="A15" s="3" t="inlineStr">
        <is>
          <t>Net loss attributable to ordinary shareholders of NIO Inc.</t>
        </is>
      </c>
      <c r="B15" s="4" t="n">
        <v>10572309</v>
      </c>
      <c r="C15" s="4" t="n">
        <v>1659028</v>
      </c>
      <c r="D15" s="4" t="n">
        <v>5610790</v>
      </c>
      <c r="E15" s="4" t="n">
        <v>11413101</v>
      </c>
    </row>
    <row r="16">
      <c r="A16" s="3" t="inlineStr">
        <is>
          <t>Total comprehensive loss</t>
        </is>
      </c>
      <c r="B16" s="4" t="n">
        <v>-4223070</v>
      </c>
      <c r="C16" s="4" t="n">
        <v>-662694</v>
      </c>
      <c r="D16" s="4" t="n">
        <v>-5166486</v>
      </c>
      <c r="E16" s="4" t="n">
        <v>-11463992</v>
      </c>
    </row>
    <row r="17">
      <c r="A17" s="3" t="inlineStr">
        <is>
          <t>Comprehensive loss attributable to ordinary shareholders of NIO Inc</t>
        </is>
      </c>
      <c r="B17" s="4" t="n">
        <v>-10783157</v>
      </c>
      <c r="C17" s="4" t="n">
        <v>-1692115</v>
      </c>
      <c r="D17" s="4" t="n">
        <v>-5473194</v>
      </c>
      <c r="E17" s="4" t="n">
        <v>-11581441</v>
      </c>
    </row>
    <row r="18">
      <c r="A18" s="3" t="inlineStr">
        <is>
          <t>Parent</t>
        </is>
      </c>
    </row>
    <row r="19">
      <c r="A19" s="5" t="inlineStr">
        <is>
          <t>Operating expenses:</t>
        </is>
      </c>
    </row>
    <row r="20">
      <c r="A20" s="3" t="inlineStr">
        <is>
          <t>Selling, general and administrative</t>
        </is>
      </c>
      <c r="B20" s="4" t="n">
        <v>-4735</v>
      </c>
      <c r="C20" s="4" t="n">
        <v>-743</v>
      </c>
      <c r="D20" s="4" t="n">
        <v>-7463</v>
      </c>
      <c r="E20" s="4" t="n">
        <v>-97</v>
      </c>
    </row>
    <row r="21">
      <c r="A21" s="3" t="inlineStr">
        <is>
          <t>Total operating expenses</t>
        </is>
      </c>
      <c r="B21" s="4" t="n">
        <v>-4735</v>
      </c>
      <c r="C21" s="4" t="n">
        <v>-743</v>
      </c>
      <c r="D21" s="4" t="n">
        <v>-7463</v>
      </c>
      <c r="E21" s="4" t="n">
        <v>-97</v>
      </c>
    </row>
    <row r="22">
      <c r="A22" s="3" t="inlineStr">
        <is>
          <t>Loss from operations</t>
        </is>
      </c>
      <c r="B22" s="4" t="n">
        <v>-4735</v>
      </c>
      <c r="C22" s="4" t="n">
        <v>-743</v>
      </c>
      <c r="D22" s="4" t="n">
        <v>-7463</v>
      </c>
      <c r="E22" s="4" t="n">
        <v>-97</v>
      </c>
    </row>
    <row r="23">
      <c r="A23" s="3" t="inlineStr">
        <is>
          <t>Interest and investment income</t>
        </is>
      </c>
      <c r="B23" s="4" t="n">
        <v>61292</v>
      </c>
      <c r="C23" s="4" t="n">
        <v>9618</v>
      </c>
      <c r="D23" s="4" t="n">
        <v>10086</v>
      </c>
      <c r="E23" s="4" t="n">
        <v>4212</v>
      </c>
    </row>
    <row r="24">
      <c r="A24" s="3" t="inlineStr">
        <is>
          <t>Interest expense</t>
        </is>
      </c>
      <c r="B24" s="4" t="n">
        <v>-471270</v>
      </c>
      <c r="C24" s="4" t="n">
        <v>-73953</v>
      </c>
      <c r="D24" s="4" t="n">
        <v>-312662</v>
      </c>
      <c r="E24" s="4" t="n">
        <v>-237374</v>
      </c>
    </row>
    <row r="25">
      <c r="A25" s="3" t="inlineStr">
        <is>
          <t>Equity in loss of subsidiaries and VIEs</t>
        </is>
      </c>
      <c r="B25" s="4" t="n">
        <v>-3632893</v>
      </c>
      <c r="C25" s="4" t="n">
        <v>-570081</v>
      </c>
      <c r="D25" s="4" t="n">
        <v>-5089371</v>
      </c>
      <c r="E25" s="4" t="n">
        <v>-11076907</v>
      </c>
    </row>
    <row r="26">
      <c r="A26" s="3" t="inlineStr">
        <is>
          <t>Other income</t>
        </is>
      </c>
      <c r="B26" s="4" t="n">
        <v>61876</v>
      </c>
      <c r="C26" s="4" t="n">
        <v>9709</v>
      </c>
      <c r="D26" s="4" t="n">
        <v>100290</v>
      </c>
      <c r="E26" s="4" t="n">
        <v>23655</v>
      </c>
    </row>
    <row r="27">
      <c r="A27" s="3" t="inlineStr">
        <is>
          <t>Loss before income tax expense</t>
        </is>
      </c>
      <c r="B27" s="4" t="n">
        <v>-3985730</v>
      </c>
      <c r="C27" s="4" t="n">
        <v>625450</v>
      </c>
      <c r="D27" s="4" t="n">
        <v>-5299120</v>
      </c>
      <c r="E27" s="4" t="n">
        <v>-11286511</v>
      </c>
    </row>
    <row r="28">
      <c r="A28" s="3" t="inlineStr">
        <is>
          <t>Income tax expense</t>
        </is>
      </c>
      <c r="B28" s="4" t="n">
        <v>0</v>
      </c>
      <c r="C28" s="4" t="n">
        <v>0</v>
      </c>
      <c r="D28" s="4" t="n">
        <v>0</v>
      </c>
      <c r="E28" s="4" t="n">
        <v>0</v>
      </c>
    </row>
    <row r="29">
      <c r="A29" s="3" t="inlineStr">
        <is>
          <t>Net loss</t>
        </is>
      </c>
      <c r="B29" s="4" t="n">
        <v>-3985730</v>
      </c>
      <c r="C29" s="4" t="n">
        <v>-625450</v>
      </c>
      <c r="D29" s="4" t="n">
        <v>-5299120</v>
      </c>
      <c r="E29" s="4" t="n">
        <v>-11286511</v>
      </c>
    </row>
    <row r="30">
      <c r="A30" s="3" t="inlineStr">
        <is>
          <t>Accretion on redeemable non-controlling interests to redemption value</t>
        </is>
      </c>
      <c r="B30" s="4" t="n">
        <v>-6586579</v>
      </c>
      <c r="C30" s="4" t="n">
        <v>-1033578</v>
      </c>
      <c r="D30" s="4" t="n">
        <v>-311670</v>
      </c>
      <c r="E30" s="4" t="n">
        <v>-126590</v>
      </c>
    </row>
    <row r="31">
      <c r="A31" s="3" t="inlineStr">
        <is>
          <t>Net loss attributable to ordinary shareholders of NIO Inc.</t>
        </is>
      </c>
      <c r="B31" s="4" t="n">
        <v>-10572309</v>
      </c>
      <c r="C31" s="4" t="n">
        <v>-1659028</v>
      </c>
      <c r="D31" s="4" t="n">
        <v>-5610790</v>
      </c>
      <c r="E31" s="4" t="n">
        <v>-11413101</v>
      </c>
    </row>
    <row r="32">
      <c r="A32" s="3" t="inlineStr">
        <is>
          <t>Total comprehensive loss</t>
        </is>
      </c>
      <c r="B32" s="4" t="n">
        <v>-4196578</v>
      </c>
      <c r="C32" s="4" t="n">
        <v>-658537</v>
      </c>
      <c r="D32" s="4" t="n">
        <v>-5161524</v>
      </c>
      <c r="E32" s="4" t="n">
        <v>-11454851</v>
      </c>
    </row>
    <row r="33">
      <c r="A33" s="3" t="inlineStr">
        <is>
          <t>Comprehensive loss attributable to ordinary shareholders of NIO Inc</t>
        </is>
      </c>
      <c r="B33" s="6" t="n">
        <v>-10783157</v>
      </c>
      <c r="C33" s="7" t="n">
        <v>-1692115</v>
      </c>
      <c r="D33" s="6" t="n">
        <v>-5473194</v>
      </c>
      <c r="E33" s="6" t="n">
        <v>-11581441</v>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the Company) Only Financial Information - Statements of Cash Flow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CASH FLOWS FROM OPERATING ACTIVITIES</t>
        </is>
      </c>
    </row>
    <row r="4">
      <c r="A4" s="3" t="inlineStr">
        <is>
          <t>Net cash generated from/(used in) operating activities</t>
        </is>
      </c>
      <c r="B4" s="6" t="n">
        <v>1966386</v>
      </c>
      <c r="C4" s="7" t="n">
        <v>308566</v>
      </c>
      <c r="D4" s="6" t="n">
        <v>1950894</v>
      </c>
      <c r="E4" s="6" t="n">
        <v>-8721706</v>
      </c>
    </row>
    <row r="5">
      <c r="A5" s="5" t="inlineStr">
        <is>
          <t>CASH FLOWS FROM INVESTING ACTIVITIES</t>
        </is>
      </c>
    </row>
    <row r="6">
      <c r="A6" s="3" t="inlineStr">
        <is>
          <t>Net cash used in investing activities</t>
        </is>
      </c>
      <c r="B6" s="4" t="n">
        <v>-39764704</v>
      </c>
      <c r="C6" s="4" t="n">
        <v>-6239949</v>
      </c>
      <c r="D6" s="4" t="n">
        <v>-5071060</v>
      </c>
      <c r="E6" s="4" t="n">
        <v>3382069</v>
      </c>
    </row>
    <row r="7">
      <c r="A7" s="5" t="inlineStr">
        <is>
          <t>CASH FLOWS FROM FINANCING ACTIVITIES</t>
        </is>
      </c>
    </row>
    <row r="8">
      <c r="A8" s="3" t="inlineStr">
        <is>
          <t>Net cash provided by financing activities</t>
        </is>
      </c>
      <c r="B8" s="4" t="n">
        <v>18128743</v>
      </c>
      <c r="C8" s="4" t="n">
        <v>2844795</v>
      </c>
      <c r="D8" s="4" t="n">
        <v>41357435</v>
      </c>
      <c r="E8" s="4" t="n">
        <v>3094953</v>
      </c>
    </row>
    <row r="9">
      <c r="A9" s="3" t="inlineStr">
        <is>
          <t>Effects of exchange rate changes on cash and cash equivalents</t>
        </is>
      </c>
      <c r="B9" s="4" t="n">
        <v>-500959</v>
      </c>
      <c r="C9" s="4" t="n">
        <v>-78609</v>
      </c>
      <c r="D9" s="4" t="n">
        <v>-682040</v>
      </c>
      <c r="E9" s="4" t="n">
        <v>10166</v>
      </c>
    </row>
    <row r="10">
      <c r="A10" s="3" t="inlineStr">
        <is>
          <t>Cash, cash equivalents and restricted cash at beginning of the year</t>
        </is>
      </c>
      <c r="B10" s="4" t="n">
        <v>38545098</v>
      </c>
      <c r="C10" s="4" t="n">
        <v>6048567</v>
      </c>
      <c r="D10" s="4" t="n">
        <v>989869</v>
      </c>
      <c r="E10" s="4" t="n">
        <v>3224387</v>
      </c>
    </row>
    <row r="11">
      <c r="A11" s="3" t="inlineStr">
        <is>
          <t>Cash, cash equivalents and restricted cash at end of the year</t>
        </is>
      </c>
      <c r="B11" s="4" t="n">
        <v>18374564</v>
      </c>
      <c r="C11" s="4" t="n">
        <v>2883370</v>
      </c>
      <c r="D11" s="4" t="n">
        <v>38545098</v>
      </c>
      <c r="E11" s="4" t="n">
        <v>989869</v>
      </c>
    </row>
    <row r="12">
      <c r="A12" s="3" t="inlineStr">
        <is>
          <t>Parent</t>
        </is>
      </c>
    </row>
    <row r="13">
      <c r="A13" s="5" t="inlineStr">
        <is>
          <t>CASH FLOWS FROM OPERATING ACTIVITIES</t>
        </is>
      </c>
    </row>
    <row r="14">
      <c r="A14" s="3" t="inlineStr">
        <is>
          <t>Net cash generated from/(used in) operating activities</t>
        </is>
      </c>
      <c r="B14" s="4" t="n">
        <v>-8697</v>
      </c>
      <c r="C14" s="4" t="n">
        <v>-1365</v>
      </c>
      <c r="D14" s="4" t="n">
        <v>-2460216</v>
      </c>
      <c r="E14" s="4" t="n">
        <v>438465</v>
      </c>
    </row>
    <row r="15">
      <c r="A15" s="5" t="inlineStr">
        <is>
          <t>CASH FLOWS FROM INVESTING ACTIVITIES</t>
        </is>
      </c>
    </row>
    <row r="16">
      <c r="A16" s="3" t="inlineStr">
        <is>
          <t>Net cash used in investing activities</t>
        </is>
      </c>
      <c r="B16" s="4" t="n">
        <v>-40770898</v>
      </c>
      <c r="C16" s="4" t="n">
        <v>-6397844</v>
      </c>
      <c r="D16" s="4" t="n">
        <v>-12998602</v>
      </c>
      <c r="E16" s="4" t="n">
        <v>-4817498</v>
      </c>
    </row>
    <row r="17">
      <c r="A17" s="5" t="inlineStr">
        <is>
          <t>CASH FLOWS FROM FINANCING ACTIVITIES</t>
        </is>
      </c>
    </row>
    <row r="18">
      <c r="A18" s="3" t="inlineStr">
        <is>
          <t>Net cash provided by financing activities</t>
        </is>
      </c>
      <c r="B18" s="4" t="n">
        <v>22382871</v>
      </c>
      <c r="C18" s="4" t="n">
        <v>3512361</v>
      </c>
      <c r="D18" s="4" t="n">
        <v>37867127</v>
      </c>
      <c r="E18" s="4" t="n">
        <v>4373247</v>
      </c>
    </row>
    <row r="19">
      <c r="A19" s="3" t="inlineStr">
        <is>
          <t>Effects of exchange rate changes on cash and cash equivalents</t>
        </is>
      </c>
      <c r="B19" s="4" t="n">
        <v>-445786</v>
      </c>
      <c r="C19" s="4" t="n">
        <v>-69953</v>
      </c>
      <c r="D19" s="4" t="n">
        <v>-246484</v>
      </c>
      <c r="E19" s="4" t="n">
        <v>236</v>
      </c>
    </row>
    <row r="20">
      <c r="A20" s="3" t="inlineStr">
        <is>
          <t>NET (DECREASE)/INCREASE IN CASH, CASH EQUIVALENTS AND RESTRICTED CASH</t>
        </is>
      </c>
      <c r="B20" s="4" t="n">
        <v>-18842510</v>
      </c>
      <c r="C20" s="4" t="n">
        <v>-2956801</v>
      </c>
      <c r="D20" s="4" t="n">
        <v>22161825</v>
      </c>
      <c r="E20" s="4" t="n">
        <v>-5550</v>
      </c>
    </row>
    <row r="21">
      <c r="A21" s="3" t="inlineStr">
        <is>
          <t>Cash, cash equivalents and restricted cash at beginning of the year</t>
        </is>
      </c>
      <c r="B21" s="4" t="n">
        <v>22173454</v>
      </c>
      <c r="C21" s="4" t="n">
        <v>3479499</v>
      </c>
      <c r="D21" s="4" t="n">
        <v>11629</v>
      </c>
      <c r="E21" s="4" t="n">
        <v>17179</v>
      </c>
    </row>
    <row r="22">
      <c r="A22" s="3" t="inlineStr">
        <is>
          <t>Cash, cash equivalents and restricted cash at end of the year</t>
        </is>
      </c>
      <c r="B22" s="6" t="n">
        <v>3330943</v>
      </c>
      <c r="C22" s="7" t="n">
        <v>522698</v>
      </c>
      <c r="D22" s="6" t="n">
        <v>22173454</v>
      </c>
      <c r="E22" s="6" t="n">
        <v>11629</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1</t>
        </is>
      </c>
    </row>
    <row r="3">
      <c r="A3" s="5" t="inlineStr">
        <is>
          <t>Property, Plant and Equipment, Net</t>
        </is>
      </c>
    </row>
    <row r="4">
      <c r="A4" s="3" t="inlineStr">
        <is>
          <t>Property, Plant and Equipment, Net</t>
        </is>
      </c>
      <c r="B4" s="3" t="inlineStr">
        <is>
          <t>7. Property, Plant and Equipment, Net Property and equipment and related accumulated depreciation were as follows: ​ ​ ​ ​ ​ ​ ​ ​ December 31, ​ December 31, ​ 2020 2021 Mold and tooling 2,411,164 ​ 2,354,411 Charging &amp; battery swap equipment ​ 721,583 ​ 2,279,893 Leasehold improvements 997,191 ​ 1,876,294 Construction in process ​ 177,457 ​ 1,304,548 Buildings and constructions ​ 862,603 ​ 875,562 Production facilities 787,039 ​ 831,776 Computer and electronic equipment 372,956 ​ 575,364 R&amp;D equipment 432,781 ​ 552,956 Purchased software 409,445 ​ 493,374 Others 374,219 ​ 455,063 Subtotal 7,546,438 ​ 11,599,241 Less: Accumulated depreciation (2,470,028) ​ (4,131,352) Less: Accumulated impairment ​ (80,182) ​ (68,373) Total property and equipment, net 4,996,228 ​ 7,399,516 ​ The Group recorded depreciation expenses of RMB993,070, RMB1,041,011 and RMB1,702,559 for the years ended December 31, 2019, 2020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5" t="inlineStr">
        <is>
          <t>Intangible Assets, Net</t>
        </is>
      </c>
    </row>
    <row r="4">
      <c r="A4" s="3" t="inlineStr">
        <is>
          <t>Intangible Assets, Net</t>
        </is>
      </c>
      <c r="B4" s="3" t="inlineStr">
        <is>
          <t>8. Intangible Assets, Net Intangible assets and related accumulated amortization were as follows: ​ ​ ​ ​ ​ ​ ​ ​ ​ ​ ​ ​ ​ ​ ​ ​ December 31, 2020 ​ December 31, 2021 ​ ​ Gross carrying ​ Accumulated ​ Net carrying ​ Gross carrying ​ Accumulated ​ Net carrying ​ value amortization value value amortization value Domain names and others 4,071 ​ (3,458) ​ 613 ​ 3,982 ​ (3,982) ​ — ​ The Group recorded amortization expenses of RMB1,021, RMB638 and RMB613 for the years ended December 31, 2019, 2020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and Use Rights, Net</t>
        </is>
      </c>
      <c r="B1" s="2" t="inlineStr">
        <is>
          <t>12 Months Ended</t>
        </is>
      </c>
    </row>
    <row r="2">
      <c r="B2" s="2" t="inlineStr">
        <is>
          <t>Dec. 31, 2021</t>
        </is>
      </c>
    </row>
    <row r="3">
      <c r="A3" s="5" t="inlineStr">
        <is>
          <t>Land Use Rights, Net.</t>
        </is>
      </c>
    </row>
    <row r="4">
      <c r="A4" s="3" t="inlineStr">
        <is>
          <t>Land Use Rights, Net</t>
        </is>
      </c>
      <c r="B4" s="3" t="inlineStr">
        <is>
          <t>9. Land Use Rights, Net Land use rights and related accumulated amortization were as follows: ​ ​ ​ ​ ​ ​ ​ ​ December 31, ​ December 31, ​ 2020 2021 Land use rights 216,489 ​ 216,489 Less: Accumulated amortization—land use rights (12,521) ​ (17,368) Total land use rights, net 203,968 ​ 199,121 ​ The Group recorded amortization expense for land use rights of RMB4,847, RMB4,847 and RMB4,847 for the years ended December 31, 2019, 2020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1</t>
        </is>
      </c>
    </row>
    <row r="3">
      <c r="A3" s="5" t="inlineStr">
        <is>
          <t>Long-term investments</t>
        </is>
      </c>
    </row>
    <row r="4">
      <c r="A4" s="3" t="inlineStr">
        <is>
          <t>Long-term investments</t>
        </is>
      </c>
      <c r="B4" s="3" t="inlineStr">
        <is>
          <t>10. Long-term investments The Company’s long-term investments consisted of the following: ​ ​ ​ ​ ​ ​ ​ ​ December 31, ​ December 31, ​ 2020 2021 Equity investments: ​ ​ ​ ​ Equity method investments (i) 294,679 820,294 Equity securities without readily determinable fair value (ii) 5,442 237,920 Equity securities with readily determinable fair value ​ — ​ 20,446 Debt investments: ​ ​ ​ ​ Held-to-maturity debt securities – time deposit (iii) ​ — ​ 1,300,000 Available-for-sale debt securities (iv) ​ — ​ 680,723 Total 300,121 3,059,383 ​ (i) Equity method investments In August 2020, the Group and three other third party investors jointly established the Battery Asset Company. The Group invested RMB200,000 in the Battery Asset Company and held 25% of the Battery Asset Company’s equity interests. In December 2020, the Battery Asset Company entered into an agreement with the other third-party investors for a total additional investment of RMB640,000 by those investors. In 2021, the Group further invested RMB270,000 in the Battery Asset Company and upon the consummation of the investment, the Group owns approximately 19.8% equity interests of the Battery Asset Company. The Group, as a major shareholder of the Battery Asset Company, is entitled to appoint one out of nine directors in the Battery Asset Company’s board of directors and can exercise significant influence over the Battery Asset Company. Therefore, the investment in the Battery Asset Company is accounted for using the equity method of accounting. In November 2021, the Group purchased an equity investment in an investment fund held by Ningbo Meishan Bonded Port Area Weilan Investment Co., Ltd. (“Weilan”), a company controlled by the principal shareholder (and Chief Executive Officer) of the Company (Note 26), with the total consideration of RMB50,000. As at the date of purchase, such investment was recorded at fair value of RMB68,535 with the excessive amount of RMB18,535 over the purchase consideration of RMB50,000 being recorded as an additional paid in capital contribution from the shareholder. The Group has ownership interest of 1.03% in this fund but has the ability to exercise significant influence over this funding its capacity as a member of its investment committee which determines the investment strategies and makes investment decisions for this fund. Therefore, the Group accounts for this investment under equity method. In April 2018, the Group and certain other third party investors jointly established a private company. The Group invested RMB112,500 and held 22.5% of its equity interests. The Group was entitled to appoint one out of five directors in its board of directors and could exercise significant influence over the private company. Therefore, the investment was accounted for under equity method. As of December 31, 2020, the carrying amount of the investment was nil due to the share of losses of the investee. In February 2021, with the dilution of the Group’s ownership in the investee to 4.5% as a result of a financing transaction completed by the investee which issued new shares to new investors, the Group, after taking into consideration unrecognized losses of the investee (any losses cumulatively in excess of carrying value), recognized a dilution gain of RMB104,653 in the share of income of equity investee as an indirect disposal with a like adjustment to the investment carrying amount. The gain became the Group’s new cost basis in this investment. Upon the completion of the financing transaction of the investee, the Group lost the ability to exercise significant influence, and accordingly, the Group discontinued the equity method accounting and elected to account for this investment as an equity investment without a readily determinable fair value. Immediately following, and in applying this new accounting treatment, the Group remeasured the investment at fair value of 133,767 with reference to the price of the financing and recorded a gain of RMB29,114. During the years ended December 31, 2019, 2020 and 2021, the Group recognized RMB64,478 and RMB66,030 of shares of loss of equity investees and RMB62,510 of shares of income of equity investees, respectively, from all of its equity method investments. As of December 31, 2020 and 2021, none of the Group’s equity method investment, both individually or in aggregate, was considered as significant under Reg S-X Rules. (ii) Equity securities without readily determinable fair value ​ ​ ​ ​ ​ ​ ​ ​ December 31, ​ December 31, ​ 2020 2021 Equity securities without readily determinable fair value: Initial cost 5,442 143,209 Net cumulative fair value adjustments — 94,711 Carrying value 5,442 237,920 ​ The Group has certain equity investments which are measured under the measurement alternative. During the years ended December 31, 2019, 2020 and 2021, in addition to the transaction discussed above, the Group invested nil, RMB5,442 and RMB4,000 in equity securities without readily determinable fair value, respectively. The Group re-measured these investments based on recent financing transactions of these investees, which were considered as observable transactions, and recorded fair value gains of nil, nil and RMB94,711 in investment income during the year ended December 31, 2019, 2020 and 2021, respectively. (iii) Held-to-maturity debt securities – time deposit Held-to-maturity investments represent time deposits in commercial banks with maturities of more than one year with carrying amounts of nil and RMB1.3 billion as of December 31, 2020 and 2021 respectively. As of December 31, 2021, the weighted average maturities periods are 2.2 years. (iv) Available-for-sale debt securities In July 2021, the Company, together with several third party investors, established a fund with total capital contributions of RMB650,000, among which the Group contributed RMB550,000. According to the fund agreement, the fund is established for the sole purpose of investing in a pre-determined private company and the Company is able to unilaterally determine the operation and investment strategy of the fund. Therefore, the Company consolidated the financial statements of the fund. The investments provided by other investors to the fund with amount of RMB100,000 are classified as non-controlling interest. The fund purchased a minority interest of a private company that was pre-determined with total consideration of RMB650,000. Since the investment contains certain substantive preferential rights, including redemption at the holders’ option upon occurrence of certain contingent events that are out of the investee’s control and liquidation preference over the common shareholders, it is not considered as common stock or in-substance common stock and is therefore classified as available-for-sale debt investment which is measured at its fair value with the change of fair value recognized as other comprehensive income. As of December 31, 2021, the Company valued this investment using a market approach by adopting a backsolve method, which benchmarked to a recent comparable financing transaction of this private company and recognized a gain from the increase of the fair value of RMB30,723. After deducting the tax impact of RMB 6,499, the Group recorded RMB24,224 in other comprehensive income, among which RMB4,727 was attributed to non-controlling interests. No impairment charges were recognized for the years ended December 31, 2019, 2020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1</t>
        </is>
      </c>
    </row>
    <row r="3">
      <c r="A3" s="5" t="inlineStr">
        <is>
          <t>Other Non-current Assets</t>
        </is>
      </c>
    </row>
    <row r="4">
      <c r="A4" s="3" t="inlineStr">
        <is>
          <t>Other Non-current Assets</t>
        </is>
      </c>
      <c r="B4" s="3" t="inlineStr">
        <is>
          <t>11. Other Non-current Assets Other non-current assets consist of the following: ​ ​ ​ ​ ​ ​ ​ ​ December 31, ​ December 31, ​ 2020 2021 Non-current portion of auto financing receivables ​ — ​ 2,162,417 Non-current portion of national subsidy receivable ​ 651,006 ​ 1,933,971 Long-term deposits 128,355 636,124 Non-current portion of receivables of installment payments for battery 637,402 409,197 Non-current portion of prepayments for purchase of property and equipment ​ 15,072 ​ 376,675 Non-current portion of right of use assets – finance lease 95,887 66,052 Others 34,033 14,328 Total 1,561,755 5,598,764 ​ Long-term deposit mainly consists of deposits to vendors for guarantee of production capacity as well as rental deposit which will not be collectible within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als and Other Liabilities</t>
        </is>
      </c>
      <c r="B1" s="2" t="inlineStr">
        <is>
          <t>12 Months Ended</t>
        </is>
      </c>
    </row>
    <row r="2">
      <c r="B2" s="2" t="inlineStr">
        <is>
          <t>Dec. 31, 2021</t>
        </is>
      </c>
    </row>
    <row r="3">
      <c r="A3" s="5" t="inlineStr">
        <is>
          <t>Accruals and Other Liabilities</t>
        </is>
      </c>
    </row>
    <row r="4">
      <c r="A4" s="3" t="inlineStr">
        <is>
          <t>Accruals and Other Liabilities</t>
        </is>
      </c>
      <c r="B4" s="3" t="inlineStr">
        <is>
          <t>12. Accruals and Other Liabilities Accruals and other liabilities consist of the following: ​ ​ ​ ​ ​ ​ ​ December 31, ​ December 31, ​ 2020 2021 Payables for purchase of property and equipment 715,561 ​ 1,458,767 Salaries and benefits payable 494,726 ​ 972,333 Payable for R&amp;D expenses ​ 402,777 ​ 887,593 Payables for marketing events 596,110 ​ 855,984 Current portion of deferred revenue/income 383,430 ​ 746,453 Advance from customers 620,907 ​ 638,147 Warranty liabilities 297,446 ​ 518,426 Accrued expenses ​ 273,676 ​ 497,381 Payable to employees for options exercised 278,209 ​ 151,158 Interest payables ​ 98,462 ​ 41,147 Current portion of deferred construction allowance ​ 60,695 ​ 32,254 Current portion of finance lease liabilities ​ 33,237 ​ 27,815 Payables for traveling expenses of employees ​ 18,672 ​ 26,212 Other payables 330,116 ​ 347,974 Total 4,604,024 ​ 7,201,6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5" t="inlineStr">
        <is>
          <t>Current assets:</t>
        </is>
      </c>
    </row>
    <row r="3">
      <c r="A3" s="3" t="inlineStr">
        <is>
          <t>Cash and cash equivalents</t>
        </is>
      </c>
      <c r="B3" s="6" t="n">
        <v>15333719</v>
      </c>
      <c r="C3" s="7" t="n">
        <v>2406195</v>
      </c>
      <c r="D3" s="6" t="n">
        <v>38425541</v>
      </c>
    </row>
    <row r="4">
      <c r="A4" s="3" t="inlineStr">
        <is>
          <t>Restricted cash</t>
        </is>
      </c>
      <c r="B4" s="4" t="n">
        <v>2994408</v>
      </c>
      <c r="C4" s="4" t="n">
        <v>469888</v>
      </c>
      <c r="D4" s="4" t="n">
        <v>78010</v>
      </c>
    </row>
    <row r="5">
      <c r="A5" s="3" t="inlineStr">
        <is>
          <t>Short-term investments</t>
        </is>
      </c>
      <c r="B5" s="4" t="n">
        <v>37057554</v>
      </c>
      <c r="C5" s="4" t="n">
        <v>5815139</v>
      </c>
      <c r="D5" s="4" t="n">
        <v>3950747</v>
      </c>
    </row>
    <row r="6">
      <c r="A6" s="3" t="inlineStr">
        <is>
          <t>Trade and notes receivables</t>
        </is>
      </c>
      <c r="B6" s="4" t="n">
        <v>2823222</v>
      </c>
      <c r="C6" s="4" t="n">
        <v>443025</v>
      </c>
      <c r="D6" s="4" t="n">
        <v>1123920</v>
      </c>
    </row>
    <row r="7">
      <c r="A7" s="3" t="inlineStr">
        <is>
          <t>Amounts due from related parties</t>
        </is>
      </c>
      <c r="B7" s="4" t="n">
        <v>1564025</v>
      </c>
      <c r="C7" s="4" t="n">
        <v>245430</v>
      </c>
      <c r="D7" s="4" t="n">
        <v>169288</v>
      </c>
    </row>
    <row r="8">
      <c r="A8" s="3" t="inlineStr">
        <is>
          <t>Inventory</t>
        </is>
      </c>
      <c r="B8" s="4" t="n">
        <v>2056352</v>
      </c>
      <c r="C8" s="4" t="n">
        <v>322687</v>
      </c>
      <c r="D8" s="4" t="n">
        <v>1081553</v>
      </c>
    </row>
    <row r="9">
      <c r="A9" s="3" t="inlineStr">
        <is>
          <t>Prepayments and other current assets</t>
        </is>
      </c>
      <c r="B9" s="4" t="n">
        <v>1854075</v>
      </c>
      <c r="C9" s="4" t="n">
        <v>290945</v>
      </c>
      <c r="D9" s="4" t="n">
        <v>1422403</v>
      </c>
    </row>
    <row r="10">
      <c r="A10" s="3" t="inlineStr">
        <is>
          <t>Expected credit loss provision - current</t>
        </is>
      </c>
      <c r="B10" s="4" t="n">
        <v>-42040</v>
      </c>
      <c r="C10" s="4" t="n">
        <v>-6598</v>
      </c>
      <c r="D10" s="4" t="n">
        <v>-44645</v>
      </c>
    </row>
    <row r="11">
      <c r="A11" s="3" t="inlineStr">
        <is>
          <t>Total current assets</t>
        </is>
      </c>
      <c r="B11" s="4" t="n">
        <v>63641315</v>
      </c>
      <c r="C11" s="4" t="n">
        <v>9986711</v>
      </c>
      <c r="D11" s="4" t="n">
        <v>46206817</v>
      </c>
    </row>
    <row r="12">
      <c r="A12" s="5" t="inlineStr">
        <is>
          <t>Non-current assets:</t>
        </is>
      </c>
    </row>
    <row r="13">
      <c r="A13" s="3" t="inlineStr">
        <is>
          <t>Long-term restricted cash</t>
        </is>
      </c>
      <c r="B13" s="4" t="n">
        <v>46437</v>
      </c>
      <c r="C13" s="4" t="n">
        <v>7287</v>
      </c>
      <c r="D13" s="4" t="n">
        <v>41547</v>
      </c>
    </row>
    <row r="14">
      <c r="A14" s="3" t="inlineStr">
        <is>
          <t>Property, plant and equipment, net</t>
        </is>
      </c>
      <c r="B14" s="4" t="n">
        <v>7399516</v>
      </c>
      <c r="C14" s="4" t="n">
        <v>1161146</v>
      </c>
      <c r="D14" s="4" t="n">
        <v>4996228</v>
      </c>
    </row>
    <row r="15">
      <c r="A15" s="3" t="inlineStr">
        <is>
          <t>Intangible assets, net</t>
        </is>
      </c>
      <c r="D15" s="4" t="n">
        <v>613</v>
      </c>
    </row>
    <row r="16">
      <c r="A16" s="3" t="inlineStr">
        <is>
          <t>Land use rights, net</t>
        </is>
      </c>
      <c r="B16" s="4" t="n">
        <v>199121</v>
      </c>
      <c r="C16" s="4" t="n">
        <v>31246</v>
      </c>
      <c r="D16" s="4" t="n">
        <v>203968</v>
      </c>
    </row>
    <row r="17">
      <c r="A17" s="3" t="inlineStr">
        <is>
          <t>Long-term investments</t>
        </is>
      </c>
      <c r="B17" s="4" t="n">
        <v>3059383</v>
      </c>
      <c r="C17" s="4" t="n">
        <v>480084</v>
      </c>
      <c r="D17" s="4" t="n">
        <v>300121</v>
      </c>
    </row>
    <row r="18">
      <c r="A18" s="3" t="inlineStr">
        <is>
          <t>Amounts due from related parties</t>
        </is>
      </c>
      <c r="D18" s="4" t="n">
        <v>617</v>
      </c>
    </row>
    <row r="19">
      <c r="A19" s="3" t="inlineStr">
        <is>
          <t>Right-of-use assets - operating lease</t>
        </is>
      </c>
      <c r="B19" s="4" t="n">
        <v>2988374</v>
      </c>
      <c r="C19" s="4" t="n">
        <v>468941</v>
      </c>
      <c r="D19" s="4" t="n">
        <v>1350294</v>
      </c>
    </row>
    <row r="20">
      <c r="A20" s="3" t="inlineStr">
        <is>
          <t>Other non-current assets</t>
        </is>
      </c>
      <c r="B20" s="4" t="n">
        <v>5598764</v>
      </c>
      <c r="C20" s="4" t="n">
        <v>878568</v>
      </c>
      <c r="D20" s="4" t="n">
        <v>1561755</v>
      </c>
    </row>
    <row r="21">
      <c r="A21" s="3" t="inlineStr">
        <is>
          <t>Expected credit loss provision - non-current</t>
        </is>
      </c>
      <c r="B21" s="4" t="n">
        <v>-49309</v>
      </c>
      <c r="C21" s="4" t="n">
        <v>-7737</v>
      </c>
      <c r="D21" s="4" t="n">
        <v>-20031</v>
      </c>
    </row>
    <row r="22">
      <c r="A22" s="3" t="inlineStr">
        <is>
          <t>Total non-current assets</t>
        </is>
      </c>
      <c r="B22" s="4" t="n">
        <v>19242286</v>
      </c>
      <c r="C22" s="4" t="n">
        <v>3019535</v>
      </c>
      <c r="D22" s="4" t="n">
        <v>8435112</v>
      </c>
    </row>
    <row r="23">
      <c r="A23" s="3" t="inlineStr">
        <is>
          <t>Total assets</t>
        </is>
      </c>
      <c r="B23" s="4" t="n">
        <v>82883601</v>
      </c>
      <c r="C23" s="4" t="n">
        <v>13006246</v>
      </c>
      <c r="D23" s="4" t="n">
        <v>54641929</v>
      </c>
    </row>
    <row r="24">
      <c r="A24" s="5" t="inlineStr">
        <is>
          <t>Current liabilities:</t>
        </is>
      </c>
    </row>
    <row r="25">
      <c r="A25" s="3" t="inlineStr">
        <is>
          <t>Short-term borrowings</t>
        </is>
      </c>
      <c r="B25" s="4" t="n">
        <v>5230000</v>
      </c>
      <c r="C25" s="4" t="n">
        <v>820701</v>
      </c>
      <c r="D25" s="4" t="n">
        <v>1550000</v>
      </c>
    </row>
    <row r="26">
      <c r="A26" s="3" t="inlineStr">
        <is>
          <t>Trade and notes payable</t>
        </is>
      </c>
      <c r="B26" s="4" t="n">
        <v>12638991</v>
      </c>
      <c r="C26" s="4" t="n">
        <v>1983334</v>
      </c>
      <c r="D26" s="4" t="n">
        <v>6368253</v>
      </c>
    </row>
    <row r="27">
      <c r="A27" s="3" t="inlineStr">
        <is>
          <t>Amounts due to subsidiaries of the Group</t>
        </is>
      </c>
      <c r="B27" s="4" t="n">
        <v>687200</v>
      </c>
      <c r="C27" s="4" t="n">
        <v>107837</v>
      </c>
      <c r="D27" s="4" t="n">
        <v>344603</v>
      </c>
    </row>
    <row r="28">
      <c r="A28" s="3" t="inlineStr">
        <is>
          <t>Taxes payable</t>
        </is>
      </c>
      <c r="B28" s="4" t="n">
        <v>627794</v>
      </c>
      <c r="C28" s="4" t="n">
        <v>98515</v>
      </c>
      <c r="D28" s="4" t="n">
        <v>181658</v>
      </c>
    </row>
    <row r="29">
      <c r="A29" s="3" t="inlineStr">
        <is>
          <t>Current portion of operating lease liabilities</t>
        </is>
      </c>
      <c r="B29" s="4" t="n">
        <v>744561</v>
      </c>
      <c r="C29" s="4" t="n">
        <v>116838</v>
      </c>
      <c r="D29" s="4" t="n">
        <v>547142</v>
      </c>
    </row>
    <row r="30">
      <c r="A30" s="3" t="inlineStr">
        <is>
          <t>Current portion of long-term borrowings</t>
        </is>
      </c>
      <c r="B30" s="4" t="n">
        <v>2067962</v>
      </c>
      <c r="C30" s="4" t="n">
        <v>324508</v>
      </c>
      <c r="D30" s="4" t="n">
        <v>380560</v>
      </c>
    </row>
    <row r="31">
      <c r="A31" s="3" t="inlineStr">
        <is>
          <t>Accruals and other liabilities</t>
        </is>
      </c>
      <c r="B31" s="4" t="n">
        <v>7201644</v>
      </c>
      <c r="C31" s="4" t="n">
        <v>1130096</v>
      </c>
      <c r="D31" s="4" t="n">
        <v>4604024</v>
      </c>
    </row>
    <row r="32">
      <c r="A32" s="3" t="inlineStr">
        <is>
          <t>Total current liabilities</t>
        </is>
      </c>
      <c r="B32" s="4" t="n">
        <v>29198152</v>
      </c>
      <c r="C32" s="4" t="n">
        <v>4581829</v>
      </c>
      <c r="D32" s="4" t="n">
        <v>13976240</v>
      </c>
    </row>
    <row r="33">
      <c r="A33" s="5" t="inlineStr">
        <is>
          <t>Non-current liabilities:</t>
        </is>
      </c>
    </row>
    <row r="34">
      <c r="A34" s="3" t="inlineStr">
        <is>
          <t>Long-term borrowings</t>
        </is>
      </c>
      <c r="B34" s="4" t="n">
        <v>9739176</v>
      </c>
      <c r="C34" s="4" t="n">
        <v>1528289</v>
      </c>
      <c r="D34" s="4" t="n">
        <v>5938279</v>
      </c>
    </row>
    <row r="35">
      <c r="A35" s="3" t="inlineStr">
        <is>
          <t>Non-current operating lease liabilities</t>
        </is>
      </c>
      <c r="B35" s="4" t="n">
        <v>2317193</v>
      </c>
      <c r="C35" s="4" t="n">
        <v>363618</v>
      </c>
      <c r="D35" s="4" t="n">
        <v>1015261</v>
      </c>
    </row>
    <row r="36">
      <c r="A36" s="3" t="inlineStr">
        <is>
          <t>Deferred tax liabilities</t>
        </is>
      </c>
      <c r="B36" s="4" t="n">
        <v>25199</v>
      </c>
      <c r="C36" s="4" t="n">
        <v>3954</v>
      </c>
    </row>
    <row r="37">
      <c r="A37" s="3" t="inlineStr">
        <is>
          <t>Other non-current liabilities</t>
        </is>
      </c>
      <c r="B37" s="4" t="n">
        <v>3540458</v>
      </c>
      <c r="C37" s="4" t="n">
        <v>555575</v>
      </c>
      <c r="D37" s="4" t="n">
        <v>1849906</v>
      </c>
    </row>
    <row r="38">
      <c r="A38" s="3" t="inlineStr">
        <is>
          <t>Total non-current liabilities</t>
        </is>
      </c>
      <c r="B38" s="4" t="n">
        <v>15622026</v>
      </c>
      <c r="C38" s="4" t="n">
        <v>2451436</v>
      </c>
      <c r="D38" s="4" t="n">
        <v>8803446</v>
      </c>
    </row>
    <row r="39">
      <c r="A39" s="3" t="inlineStr">
        <is>
          <t>Total liabilities</t>
        </is>
      </c>
      <c r="B39" s="4" t="n">
        <v>44820178</v>
      </c>
      <c r="C39" s="4" t="n">
        <v>7033265</v>
      </c>
      <c r="D39" s="4" t="n">
        <v>22779686</v>
      </c>
    </row>
    <row r="40">
      <c r="A40" s="3" t="inlineStr">
        <is>
          <t>Commitments and contingencies (Note 27)</t>
        </is>
      </c>
      <c r="B40" s="3" t="inlineStr">
        <is>
          <t xml:space="preserve"> </t>
        </is>
      </c>
      <c r="C40" s="3" t="inlineStr">
        <is>
          <t xml:space="preserve"> </t>
        </is>
      </c>
      <c r="D40" s="3" t="inlineStr">
        <is>
          <t xml:space="preserve"> </t>
        </is>
      </c>
    </row>
    <row r="41">
      <c r="A41" s="5" t="inlineStr">
        <is>
          <t>MEZZANINE EQUITY</t>
        </is>
      </c>
    </row>
    <row r="42">
      <c r="A42" s="3" t="inlineStr">
        <is>
          <t>Redeemable non-controlling interests</t>
        </is>
      </c>
      <c r="B42" s="4" t="n">
        <v>3277866</v>
      </c>
      <c r="C42" s="4" t="n">
        <v>514369</v>
      </c>
      <c r="D42" s="4" t="n">
        <v>4691287</v>
      </c>
    </row>
    <row r="43">
      <c r="A43" s="3" t="inlineStr">
        <is>
          <t>Total mezzanine equity</t>
        </is>
      </c>
      <c r="B43" s="4" t="n">
        <v>3277866</v>
      </c>
      <c r="C43" s="4" t="n">
        <v>514369</v>
      </c>
      <c r="D43" s="4" t="n">
        <v>4691287</v>
      </c>
    </row>
    <row r="44">
      <c r="A44" s="5" t="inlineStr">
        <is>
          <t>SHAREHOLDERS' EQUITY</t>
        </is>
      </c>
    </row>
    <row r="45">
      <c r="A45" s="3" t="inlineStr">
        <is>
          <t>Less: Treasury shares (2,491,715 and 18,540,751 shares as of December 31, 2020 and September 30, 2021,respectively)</t>
        </is>
      </c>
      <c r="B45" s="4" t="n">
        <v>-1849600</v>
      </c>
      <c r="C45" s="4" t="n">
        <v>-290243</v>
      </c>
    </row>
    <row r="46">
      <c r="A46" s="3" t="inlineStr">
        <is>
          <t>Additional paid in capital</t>
        </is>
      </c>
      <c r="B46" s="4" t="n">
        <v>92467072</v>
      </c>
      <c r="C46" s="4" t="n">
        <v>14510101</v>
      </c>
      <c r="D46" s="4" t="n">
        <v>78880014</v>
      </c>
    </row>
    <row r="47">
      <c r="A47" s="3" t="inlineStr">
        <is>
          <t>Accumulated other comprehensive loss</t>
        </is>
      </c>
      <c r="B47" s="4" t="n">
        <v>-276300</v>
      </c>
      <c r="C47" s="4" t="n">
        <v>-43357</v>
      </c>
      <c r="D47" s="4" t="n">
        <v>-65452</v>
      </c>
    </row>
    <row r="48">
      <c r="A48" s="3" t="inlineStr">
        <is>
          <t>Accumulated deficit</t>
        </is>
      </c>
      <c r="B48" s="4" t="n">
        <v>-55634140</v>
      </c>
      <c r="C48" s="4" t="n">
        <v>-8730211</v>
      </c>
      <c r="D48" s="4" t="n">
        <v>-51648410</v>
      </c>
    </row>
    <row r="49">
      <c r="A49" s="3" t="inlineStr">
        <is>
          <t>Total NIO Inc. shareholders' equity</t>
        </is>
      </c>
      <c r="B49" s="4" t="n">
        <v>34709924</v>
      </c>
      <c r="C49" s="4" t="n">
        <v>5446744</v>
      </c>
      <c r="D49" s="4" t="n">
        <v>27168831</v>
      </c>
    </row>
    <row r="50">
      <c r="A50" s="3" t="inlineStr">
        <is>
          <t>Non-controlling interests</t>
        </is>
      </c>
      <c r="B50" s="4" t="n">
        <v>75633</v>
      </c>
      <c r="C50" s="4" t="n">
        <v>11868</v>
      </c>
      <c r="D50" s="4" t="n">
        <v>2125</v>
      </c>
    </row>
    <row r="51">
      <c r="A51" s="3" t="inlineStr">
        <is>
          <t>Total shareholders' equity</t>
        </is>
      </c>
      <c r="B51" s="4" t="n">
        <v>34785557</v>
      </c>
      <c r="C51" s="4" t="n">
        <v>5458612</v>
      </c>
      <c r="D51" s="4" t="n">
        <v>27170956</v>
      </c>
    </row>
    <row r="52">
      <c r="A52" s="3" t="inlineStr">
        <is>
          <t>Total liabilities, mezzanine equity and shareholders' equity</t>
        </is>
      </c>
      <c r="B52" s="4" t="n">
        <v>82883601</v>
      </c>
      <c r="C52" s="4" t="n">
        <v>13006246</v>
      </c>
      <c r="D52" s="4" t="n">
        <v>54641929</v>
      </c>
    </row>
    <row r="53">
      <c r="A53" s="3" t="inlineStr">
        <is>
          <t>Class A Ordinary Shares</t>
        </is>
      </c>
    </row>
    <row r="54">
      <c r="A54" s="5" t="inlineStr">
        <is>
          <t>SHAREHOLDERS' EQUITY</t>
        </is>
      </c>
    </row>
    <row r="55">
      <c r="A55" s="3" t="inlineStr">
        <is>
          <t>Ordinary shares</t>
        </is>
      </c>
      <c r="B55" s="4" t="n">
        <v>2418</v>
      </c>
      <c r="C55" s="4" t="n">
        <v>379</v>
      </c>
      <c r="D55" s="4" t="n">
        <v>2205</v>
      </c>
    </row>
    <row r="56">
      <c r="A56" s="3" t="inlineStr">
        <is>
          <t>Class B Ordinary Shares</t>
        </is>
      </c>
    </row>
    <row r="57">
      <c r="A57" s="5" t="inlineStr">
        <is>
          <t>SHAREHOLDERS' EQUITY</t>
        </is>
      </c>
    </row>
    <row r="58">
      <c r="A58" s="3" t="inlineStr">
        <is>
          <t>Ordinary shares</t>
        </is>
      </c>
      <c r="B58" s="4" t="n">
        <v>220</v>
      </c>
      <c r="C58" s="4" t="n">
        <v>35</v>
      </c>
      <c r="D58" s="4" t="n">
        <v>220</v>
      </c>
    </row>
    <row r="59">
      <c r="A59" s="3" t="inlineStr">
        <is>
          <t>Class C Ordinary Shares</t>
        </is>
      </c>
    </row>
    <row r="60">
      <c r="A60" s="5" t="inlineStr">
        <is>
          <t>SHAREHOLDERS' EQUITY</t>
        </is>
      </c>
    </row>
    <row r="61">
      <c r="A61" s="3" t="inlineStr">
        <is>
          <t>Ordinary shares</t>
        </is>
      </c>
      <c r="B61" s="6" t="n">
        <v>254</v>
      </c>
      <c r="C61" s="7" t="n">
        <v>40</v>
      </c>
      <c r="D61" s="6" t="n">
        <v>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5" t="inlineStr">
        <is>
          <t>Borrowings.</t>
        </is>
      </c>
    </row>
    <row r="4">
      <c r="A4" s="3" t="inlineStr">
        <is>
          <t>Borrowings</t>
        </is>
      </c>
      <c r="B4" s="3" t="inlineStr">
        <is>
          <t>13. Borrowings Borrowings consist of the following: ​ ​ ​ ​ ​ ​ ​ ​ December 31, ​ December 31, ​ 2020 2021 Short-term borrowing ​ ​ Bank loan (i) ​ 1,550,000 ​ 5,230,000 Current portion of convertible notes(ii) ​ — ​ 1,228,278 Current portion of long-term borrowings(iii) ​ 380,560 ​ 39,840 Current portion of loan from joint investor(iv) ​ — ​ 456,190 Current portion of Asset-backed Securities(v) ​ — ​ 343,654 Long-term borrowings: ​ ​ Bank loan (iii) 303,822 42,260 Convertible notes (ii) ​ 5,196,507 ​ 9,440,626 Asset-backed Securities(v) ​ — ​ 256,290 Loan from joint investor (iv) 437,950 — Total 7,868,839 17,037,138 ​ (i) Short-term bank loan As of December 31, 2020, the Group obtained short-term borrowings from several banks of RMB1,550,000 in aggregate. The annual interest rate of these borrowings is approximately 3.3% to 4.85%. As of December 31, 2021, the Group obtained short-term borrowings from several banks of RMB5,230,000 in aggregate. The annual interest rate of these borrowings is approximately 2.95% to 4.45%. The short-term borrowings contain covenants including, among others, limitation on liens, consolidation, merger, sale of the Group’s assets and certain financial measures. The Group is in compliance with all of the loan covenants as of December 31, 2020 and 2021. As of December 31, 2020 and 2021, certain of the Group’s short-term borrowings were guaranteed by the Company’s subsidiaries or pledged with trade receivable of RMB49,800 and RMB440,159, short-term investments of RMB155,498 and RMB556,299, and restricted cash of nil and RMB1,123,596, respectively. (ii) Convertible notes In February 2019, the Group issued US$650,000 convertible senior notes and additional US$100,000 senior notes (collectively the “2024 Notes”) to the notes purchasers (the “Notes Offering”). The 2024 Notes bears interest at a rate of 4.50% per year, payable semi-annually in arrears on February 1 and August 1 of each year, beginning on August 1, 2019. The 2024 Notes is convertible into the Company’s American Depositary Shares at the pre-agreed fixed conversion price at the discretion of the holders and will mature for repayment on February 1, 2024. Holders of the 2024 Notes are entitled to require the Company to repurchase all or part of the 2024 Notes in cash on February 1, 2022 or in the event of certain fundamental changes. In connection with the Notes Offering, the Company entered into capped call transactions with certain notes purchasers and/or their respective affiliates and/or other financial institutions (the “Capped Call Option Counterparties”) and used a portion of the net proceeds of the Notes Offering to pay the cost of such transactions. In addition, the Company also entered into privately negotiated zero-strike call option transactions with certain notes purchasers or their respective affiliates (the “Zero-Strike Call Option Counterparties”) and used a portion of the net proceeds of the Notes Offering to pay the aggregate premium under such transactions. The Company accounts for the 2024 Notes as a single instruments as a long-term debt. The debt issuance cost were recorded as reduction to the long-term debts and are amortized as interest expenses using the effective interest method. The value of the 2024 Notes are measured by the cash received. The cost for the capped call transactions have been recorded as deduction of additional paid-in capital within total shareholders’ deficit. The zero-strike call option was deemed as a prepaid forward to purchase the Company’s own shares and recognized as permanent equity at its fair value at inception as a reduction to additional paid in capital in the consolidated balance sheet. In November 2020, US$7.0 in aggregate principal amount of such Notes were converted, pursuant to which the Company issued 735 Class A ordinary shares to the holders of such Notes. Accordingly, the balance of the notes converted were derecognized and recorded as ordinary shares and additional paid-in capital. On January 15, 2021, the Company entered into separate and individually privately negotiated agreements with certain holders of its outstanding 2024 Notes to exchange US$581,685 principal amount of the outstanding 2024 Notes for 62,192,017 ADSs with a conversion premium of US$56,359 (the “2024 Notes Exchanges”). In connection with the 2024 Notes Exchanges, the Company also entered into agreements with certain financial institutions to terminate a portion of the capped call transactions and Zero-Strike Call transactions with the amount corresponding to the portion of the principal amount of the 2024 Notes that were exchanged. With the termination of the capped call transactions and Zero-Strike Call transactions, the Company received 16,402,643 treasury shares accordingly. For the 2024 Notes Exchanges, the 2024 Notes with carrying amount of US$578,902 were derecognised with a corresponding amount being recognised as share capital and additional paid-in capital. The conversion premium of US$56,359 was recorded as interest expenses according to ASC 470-20-40-16, which requires a reporting entity to recognize an expense equal to the fair value of the shares or other consideration issued to induce conversion, i.e., the fair value of all consideration transferred in excess of the fair value of the securities transferred pursuant to the original conversion terms. For the terminations of the capped call transactions and Zero-Strike Call transactions, the amount of the purchase price of the capped call transactions and Zero-Strike Call transactions terminated of RMB1,849,600 that was previously recorded in the additional paid-in capital was reclassified to treasury stock. During the year ended December 31, 2021, US$3,080 in aggregate principal amount of such notes were converted, pursuant to which the Company issued 316,979 Class A ordinary shares to the holders of such notes. The balance of the notes converted were derecognized and was recorded as ordinary shares and additional paid-in capital. As of December 31, 2021, the Company reclassified the carrying value of the remaining 2024 Notes with the amount of RMB1,053,112 in current liabilities to reflect the early redemption right by 2024 Notes holders on February 1, 2022. Subsequently in 2022, no early redemption right were exercised by 2024 Notes holders. On September 5, 2019, the Group issued US$200,000 convertible senior notes to an affiliate of Tencent Holdings Limited and Mr. Bin Li, chairman and chief executive officer of the Company. Tencent and Mr. Li each subscribed for US$100,000 principal amount of the convertible notes, each in two equally split tranches. The 360-day Notes would be convertible into Class A ordinary shares (or ADSs) of the Company at a conversion price of US$2.98 per ADS at the holder’s option from the 15 th In September and December 2020, all of the 360-day Notes due in 2020 and US$50,000 in aggregate principal amount of the 3-year Notes due in 2022 were converted, pursuant to which the Company issued 49,582,686 Class A ordinary shares to the holders of such notes. Such notes were derecognized and recorded as ordinary shares and additional paid-in capital. In January 2021, US$22,526 (RMB148,393) in aggregate principal amount of the 3 In January and February 2020, the Company consummated the issuance of convertible notes to several third party investors in an aggregate principal amount of US$200,000. The notes issued bore zero interest and matured on February 4, 2021. Prior to maturity, the holder of the notes has the right to convert the notes (a) after the six-month anniversary, into ADSs representing Class A ordinary shares of the Company at an initial conversion price of US$3.07 per ADS or (b) upon the completion of a bona fide issuance of equity securities of the Company for fundraising purposes, into ADSs representing Class A ordinary shares of the Company at the conversion price derived from such equity financing. The notes were recorded in short-term borrowings with interest expenses accrued over the term using the effective interest method. The debt issuance cost were recorded as reduction to the short-term borrowings and are amortized as interest expenses using the effective interest method. In July and August 2020, all of such notes were converted, pursuant to which the Company issued 65,146,600 ADSs to the holders of such notes. Such notes were derecognized and recorded as ordinary shares and additional paid-in capital. As of December 31, 2020 and 2021, the balances of these convertible notes outstanding were nil. In March 2020, the Company consummated the issuance of convertible notes to several third party investors with an aggregate principal amount of US$235,000. The notes issued bore zero interest and matured on March 5, 2021. Prior to maturity, holders of the notes had the right to convert either all or part of the principal amount of the notes into Class A ordinary shares (or ADSs) of the Company from September 5, 2020, at a conversion price of US$3.50 per ADS, subject to certain adjustments. The notes were recorded in short-term borrowings with interest expenses accrued over the term using the effective interest method. The debt issuance costs were recorded as reduction to the short-term borrowings and are amortized as interest expenses using the effective interest method. In September and October 2020, all of such notes were converted, pursuant to which the Company issued 67,142,790 Class A ADSs to the holders of such notes. Such notes were derecognized and recorded as ordinary shares and additional paid-in capital. As of December 31, 2020 and 2021, the balances of these convertible notes outstanding were nil. In January 2021, the Group issued US$750,000 convertible senior notes due 2026 (the “2026 Notes”) and US$750,000 convertible senior notes due 2027 (the “2027 Notes,” and, together with the 2026 Notes, the “Notes”). The 2026 Notes bears no interest and the 2027 Notes bears interest at a rate of 0.50% per year, which is payable semiannually in arrears on February 1 and August 1 of each year, beginning on August 1, 2021. Holders may convert their 2026 Notes at their option prior to the close of business on the business day immediately preceding August 1, 2025, and holders may convert their 2027 Notes at their option prior to the close of business on the business day immediately preceding August 1, 2026. The initial conversion price is US$93.06 per ADS for the Notes, subject to customary anti-dilution adjustments. Upon conversion, the Company will pay or deliver, as the case may be, cash, ADSs, or a combination of cash and ADSs, at the Company’s discretion. Holders of the 2026 notes have the right to require the Company to repurchase for cash all or part of their notes on February 1, 2024 or in the event of certain fundamental changes at a repurchase price equal to 100% of the principal amount of the notes to be repurchased. Holders of the 2027 Notes have the right to require the Company to repurchase for cash all or part of their notes on February 1, 2025 or in the event of certain fundamental changes at a repurchase price equal to 100% of the principal amount of the notes to be repurchased, plus accrued and unpaid interest. The Company early adopted ASU 2020-06 which eliminates the cash conversion accounting models for the Notes. Accordingly, the principal amount of the Notes was reported as one single unit of account in long-term borrowings at its principal amount, net of debt issuance costs of US$26,340, on the basis of not electing fair value option for the notes and no substantial premium to be offered. The Notes are subsequently measured at amortized cost with interest expenses accrued over the term of the Notes using the effective interest method. As of December 31, 2021, the carrying amount of the Notes were RMB9,440,626. (iii) Long-term bank loan ​ ​ ​ ​ ​ ​ ​ ​ ​ ​ ​ ​ ​ ​ ​ ​ ​ ​ ​ ​ ​ ​ ​ As of December 31, 2020 As of December 31, 2021 ​ ​ ​ ​ ​ ​ ​ ​ Current portion ​ Current portion ​ ​ ​ ​ ​ ​ Maturity/ ​ Outstanding ​ according to the ​ Long-term ​ Outstanding ​ according to the ​ Long-term Ref. Date of borrowing Lender/Banks Repayment date loan repayment schedule portion loan repayment schedule portion 1 ​ May 17, 2017 Bank of Nanjing ​ May 17, 2022 275,382 200,000 75,382 — — — 2 ​ January 25, 2018 ​ China Merchants Bank ​ January 25, 2021 ​ 42,000 ​ 42,000 ​ — ​ — ​ — ​ — 3 ​ September 14, 2018 China Merchants Bank ​ September 13, 2021 46,000 46,000 — — — — 4 ​ February 2, 2018 China CITIC Bank ​ February 1, 2021 34,500 34,500 — — — — 5 ​ August 17, 2018 China CITIC Bank ​ March 7, 2021 39,500 39,500 — — — — 6 ​ March 29, 2019 Hankou Bank ​ March 29, 2022 197,000 2,000 195,000 — — — 7 ​ December 24, 2020 Bank of Shanghai ​ December 24, 2023 50,000 16,560 33,440 33,440 16,560 16,880 8 ​ February 8, 2021 ​ Bank of Shanghai ​ February 8, 2024 ​ — ​ — ​ — ​ 48,660 ​ 23,280 ​ 25,380 ​ ​ Total ​ ​ ​ 684,382 380,560 303,822 82,100 39,840 42,260 ​ The long-term borrowings contain covenants including, among others, limitation on liens, consolidation, merger and sale of the Group's assets and certain financial measures. The Group is in compliance with all of the loan covenants as of December 31, 2020 and 2021. As of December 31, 2020 and 2021, certain of the Group's long-term borrowings were guaranteed by the Company's subsidiaries or pledged with trade receivable of RMB65,138 and RMB104,424, respectively. As of December 31, 2020 and 2021, the total size the Group’s bank facilities were RMB16,255,000 and RMB29,340,000, of which RMB1,875,400 and RMB5,180,000, RMB680,000 and RMB590,000 and RMB985,000 and RMB3,828,600 were utilized for borrowing, letters of guarantee and banker’s acceptance, respectively. (iv) Loan from joint investor On May 18, 2017, the Group entered into a joint investment agreement with Wuhan Donghu to set up PE WHJV. Wuhan Donghu subscribed for RMB384,000 paid in capital in PE WHJV with 49% of the shares. As of December 31, 2021, the Group reclassified the carrying value of the remaining loan from joint venture with the amount of RMB456,190 in current liabilities as a result of the maturity date of the loan on May 17, 2022. (v) Asset-backed securities In October 2021, the Group entered into asset-backed securitization arrangements with third-party financial institutions and set up a securitization vehicle to issue the senior debt securities to third party investors, which are collateralized by the auto financing receivables (the “transferred financial assets”). The Group also acts as servicer to provide management, administration and collection services on the transferred financial assets. As a result, the Group consolidated the securitization vehicle since economic interests are retained in the form of subordinated interests. The proceeds from the issuance of debt securities are reported as securitization debt. The securities are repaid as collections on the underlying collateralized assets occur and the amounts are included in “Current portion of long-term borrowings” or “Long-term borrowings” according to the contractual maturities of the debt securities. As of December 31, 2021, the balance of current and non-current portion of asset-backed securities are RMB343,654 and RMB256,29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1</t>
        </is>
      </c>
    </row>
    <row r="3">
      <c r="A3" s="5" t="inlineStr">
        <is>
          <t>Other Non-Current Liabilities</t>
        </is>
      </c>
    </row>
    <row r="4">
      <c r="A4" s="3" t="inlineStr">
        <is>
          <t>Other Non-Current Liabilities</t>
        </is>
      </c>
      <c r="B4" s="3" t="inlineStr">
        <is>
          <t>14. Other Non-Current Liabilities Other non-current liabilities consist of the following: ​ ​ ​ ​ ​ ​ ​ ​ December 31, ​ December 31, ​ 2020 2021 Deferred revenue 677,824 ​ 1,451,313 Warranty liabilities 655,500 ​ 1,444,551 Deferred government grants 326,373 ​ 312,837 Non-current finance lease liabilities ​ 55,107 ​ 31,646 Deferred construction allowance 49,484 ​ 12,298 Others ​ 85,618 ​ 287,813 Total 1,849,906 ​ 3,540,458 ​ Deferred government grants mainly consist of specific government subsidies for purchase of land use right and buildings, product development and renewal of production facilities, which is amortized using the straight-line method as a deduction of the amortization expense of the land use right over its remaining estimated useful life. Deferred construction allowance consists of long-term payable of construction projects, with payment terms over on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5" t="inlineStr">
        <is>
          <t>Leases</t>
        </is>
      </c>
    </row>
    <row r="4">
      <c r="A4" s="3" t="inlineStr">
        <is>
          <t>Leases</t>
        </is>
      </c>
      <c r="B4" s="3" t="inlineStr">
        <is>
          <t>15. Leases The Group has entered into various non-cancellable operating and finance lease agreements for certain offices, warehouses, retail and service locations, equipment and vehicles worldwide. The Group determines if an arrangement is a lease, or contains a lease, at inception and record the leases in the financial statements upon lease commencement, which is the date when the underlying asset is made available for use by the lessor. The balances for the operating and finance leases where the Group is the lessee are presented as follows within the consolidated balance sheet: ​ ​ ​ ​ ​ ​ ​ ​ December 31, ​ December 31, ​ 2020 2021 Operating leases: ​ ​ Right-of-use assets - operating lease 1,350,294 ​ 2,988,374 Current portion of operating lease liabilities 547,142 ​ 744,561 Non-current operating lease liabilities 1,015,261 ​ 2,317,193 Total operating lease liabilities 1,562,403 ​ 3,061,754 Finance leases: ​ ​ ​ Right-of-use assets - finance lease 95,887 ​ 66,052 Current portion of finance lease liabilities 33,237 ​ 27,815 Non-current finance lease liabilities 55,107 ​ 31,646 Total finance lease liabilities 88,344 ​ 59,461 ​ The components of lease expenses were as follows: ​ ​ ​ ​ ​ ​ ​ ​ Year Ended December 31, Lease cost: 2020 2021 Amortization of right-of-use assets ​ 499,225 ​ 643,895 Interest of operating lease liabilities 96,430 ​ 105,990 Expenses for short-term leases within 12 months and other non-lease component 81,022 ​ 315,054 Total lease cost 676,677 ​ 1,064,939 ​ Other information related to leases where the Group is the lessee is as follows: ​ ​ ​ ​ ​ ​ ​ ​ ​ As of December 31, ​ As of December 31, ​ ​ 2020 2021 ​ Weighted-average remaining lease term: ​ ​ ​ Operating leases 3.8 years 6.1 years Finance leases 3.1 years 3.1 years ​ ​ ​ ​ ​ ​ Weighted-average discount rate: ​ ​ ​ ​ Operating leases 5.82 % 5.63 % Finance leases 5.70 % 5.79 % ​ Supplemental cash flow information related to leases where we are the lessee is as follows: ​ ​ ​ ​ ​ ​ ​ ​ For the Year Ended December 31, ​ 2020 2021 Operating cash outflows from operating leases 544,896 ​ 707,721 Operating cash outflows from finance leases (interest payments) 5,729 ​ 4,199 Financing cash outflows from finance leases 42,529 ​ 32,873 Right-of-use assets obtained in exchange for lease liabilities 279,274 ​ 2,133,428 ​ As of December 31, 2020 and 2021, the maturities of our operating and finance lease liabilities (excluding short-term leases) are as follows: ​ ​ ​ ​ ​ ​ ​ ​ ​ ​ ​ ​ As of December 31, ​ As of December 31 ​ ​ 2020 ​ 2021 ​ ​ Operating ​ Finance ​ Operating ​ Finance ​ Leases Leases Leases Leases 2021 609,011 ​ 36,494 — ​ — 2022 421,579 ​ 29,561 904,537 ​ 30,900 2023 287,087 ​ 22,515 770,669 ​ 23,516 2024 146,459 ​ 7,996 517,892 ​ 9,021 2025 ​ 84,925 ​ 36 ​ 365,739 ​ 106 2026 ​ — ​ — ​ 266,738 ​ 35 Thereafter 175,950 ​ — 819,872 ​ — Total minimum lease payments 1,725,011 ​ 96,602 3,645,447 ​ 63,578 Less: Interest (162,608) ​ (8,258) (583,693) ​ (4,117) Present value of lease obligations 1,562,403 ​ 88,344 3,061,754 ​ 59,461 Less: Current portion (547,142) ​ (33,237) (744,561) ​ (27,815) Long-term portion of lease obligations 1,015,261 ​ 55,107 2,317,193 ​ 31,646 ​ As of December 31, 2020 and 2021, the Group had future minimum lease payments for non-cancelable short-term operating leases of RMB55,977 and RMB194,067,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5" t="inlineStr">
        <is>
          <t>Revenue</t>
        </is>
      </c>
    </row>
    <row r="4">
      <c r="A4" s="3" t="inlineStr">
        <is>
          <t>Revenue</t>
        </is>
      </c>
      <c r="B4" s="3" t="inlineStr">
        <is>
          <t>16. Revenue Revenue by source consists of the following: ​ ​ ​ ​ ​ ​ ​ ​ ​ ​ Year Ended December 31, ​ 2019 2020 2021 Vehicle sales 7,367,113 15,182,522 33,169,740 Sales of packages ​ 111,448 244,072 526,171 Sales of automotive regulatory credits ​ — 120,648 516,549 Sales of charging piles 127,632 229,781 319,386 Battery upgrade service — 5,346 291,218 Others 218,711 475,564 1,313,359 Total 7,824,904 16,257,933 36,136,423 ​ ​ For the years ended December 31, 2019, 2020 and 2021, revenue recognised at a point in time was RMB7,696,238, RMB15,969,390 and RMB35,416,050, respectively, and revenue recognised over time was RMB128,666, RMB288,543 and RMB720,37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ferred Revenue Income</t>
        </is>
      </c>
      <c r="B1" s="2" t="inlineStr">
        <is>
          <t>12 Months Ended</t>
        </is>
      </c>
    </row>
    <row r="2">
      <c r="B2" s="2" t="inlineStr">
        <is>
          <t>Dec. 31, 2021</t>
        </is>
      </c>
    </row>
    <row r="3">
      <c r="A3" s="5" t="inlineStr">
        <is>
          <t>Deferred Revenue/Income</t>
        </is>
      </c>
    </row>
    <row r="4">
      <c r="A4" s="3" t="inlineStr">
        <is>
          <t>Deferred Revenue/Income</t>
        </is>
      </c>
      <c r="B4" s="3" t="inlineStr">
        <is>
          <t>17. Deferred Revenue/Income The following table shows a reconciliation in the current reporting period related to carried-forward deferred revenue/income. ​ ​ ​ ​ ​ ​ ​ ​ ​ ​ Year Ended December 31, ​ 2019 2020 2021 Deferred revenue/income–beginning of year 301,774 485,087 1,061,254 Additions 428,786 1,013,397 1,934,086 Recognition (246,861) (432,069) (795,878) Effects on foreign exchange adjustment ​ 1,388 ​ (5,161) ​ (1,696) Deferred revenue/income–end of year 485,087 1,061,254 2,197,766 ​ Deferred revenue mainly includes the transaction price allocated to the performance obligations that are unsatisfied, or partially satisfied, which mainly arises from the undelivered home chargers, the vehicle connectivity service, the extended warranty service, the points offered to customers as well as battery swapping service embedded in the vehicle sales contract, with unrecognized deferred revenue balance of RMB1,006,824 and RMB2,164,288 as of December 31, 2020 and 2021, respectively. The Group expects that 34% of the transaction price allocated to unsatisfied performance obligation as at December 31, 2021 December 31, 2022 Deferred income includes the reimbursement from a depository bank in connection with the advancement of the Company’s ADS and investor relations programs in the next five years. The Company initially recorded the payment from the depository bank as deferred income and then recognized as other income over the beneficial period, with unrecognized deferred income balance of RMB54,430 and RMB33,478 as of December 31, 2020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nufacturing in collaboration with JAC</t>
        </is>
      </c>
      <c r="B1" s="2" t="inlineStr">
        <is>
          <t>12 Months Ended</t>
        </is>
      </c>
    </row>
    <row r="2">
      <c r="B2" s="2" t="inlineStr">
        <is>
          <t>Dec. 31, 2021</t>
        </is>
      </c>
    </row>
    <row r="3">
      <c r="A3" s="5" t="inlineStr">
        <is>
          <t>Manufacturing in collaboration with JAC</t>
        </is>
      </c>
    </row>
    <row r="4">
      <c r="A4" s="3" t="inlineStr">
        <is>
          <t>Manufacturing in collaboration with JAC</t>
        </is>
      </c>
      <c r="B4" s="3" t="inlineStr">
        <is>
          <t>18. Manufacturing in collaboration with JAC In May 2016, April 2019 and March 2020, the Group entered into several arrangements with JAC for the manufacture of the ES8, the ES6 and the EC6 for five years. Pursuant to the arrangements, JAC built up a new manufacturing plant (“Hefei Manufacturing Plant”) and is responsible for the equipment used on the product line while NIO is responsible for the tooling. For each vehicle produced the Group pays processing fee to JAC on a per-vehicle basis monthly for the first three years on the basis that NIO provides all the raw materials to JAC. In addition, for the first 36 months after agreed time of start of production, which was April 2018, the Group should compensate JAC operating losses incurred in Hefei Manufacturing Plant. In May 2021, the Group and JAC entered into a renewed manufacturing agreement pursuant to which, from May 2021 to May 2024, JAC will continue to manufacture the ES8, ES6, EC6, ET7 and other NIO models. The fee arrangements under the renewed arrangements consist of the following: (i) asset depreciation and amortization with regard to the assets JAC invested and to invest for the manufacture of NIO models as actually incurred, payable monthly and subject to adjustment annually; (ii) vehicle production and processing fees recorded on per-vehicle basis, payable monthly and subject to adjustment annually; (iii) certain compensatory arrangements up to a capped amount for JAC’s investment into JAC-NIO manufacturing plant, including for the land, factory and equipment; (iv) relevant tax; and (v) purchase amount of certain production materials. For the years ended December 31, 2019, 2020 and 2021, the aggregate fees to JAC under the above collaboration arrangement were RMB440,812, RMB531,565 and RMB715,118, respectively, in cost of sa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1</t>
        </is>
      </c>
    </row>
    <row r="3">
      <c r="A3" s="5" t="inlineStr">
        <is>
          <t>Research and Development Expenses</t>
        </is>
      </c>
    </row>
    <row r="4">
      <c r="A4" s="3" t="inlineStr">
        <is>
          <t>Research and Development Expenses</t>
        </is>
      </c>
      <c r="B4" s="3" t="inlineStr">
        <is>
          <t>19. Research and Development Expenses Research and development expenses consist of the following: ​ ​ ​ ​ ​ ​ ​ ​ ​ ​ For the Year Ended December 31, ​ 2019 2020 2021 Employee compensation ​ 2,004,931 ​ 1,362,231 ​ 2,658,158 Design and development expenses ​ 2,041,024 ​ 778,463 ​ 1,572,834 Depreciation and amortization expenses ​ 187,137 ​ 255,544 ​ 214,312 Rental and related expenses ​ 57,401 ​ 51,123 ​ 53,846 Travel and entertainment expenses ​ 63,998 ​ 15,720 ​ 43,732 Others ​ 74,089 ​ 24,689 ​ 48,970 Total ​ 4,428,580 ​ 2,487,770 ​ 4,591,8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1</t>
        </is>
      </c>
    </row>
    <row r="3">
      <c r="A3" s="5" t="inlineStr">
        <is>
          <t>Selling, General and Administrative Expenses</t>
        </is>
      </c>
    </row>
    <row r="4">
      <c r="A4" s="3" t="inlineStr">
        <is>
          <t>Selling, General and Administrative Expenses</t>
        </is>
      </c>
      <c r="B4" s="3" t="inlineStr">
        <is>
          <t>20. Selling, General and Administrative Expenses Selling, general and administrative expenses consist of the following: ​ ​ ​ ​ ​ ​ ​ ​ ​ ​ For the Year Ended December 31, ​ 2019 2020 2021 Employee compensation ​ 2,231,698 1,687,945 2,894,308 Marketing and promotional expenses ​ 818,053 675,142 1,428,290 Rental and related expenses ​ 737,578 498,601 845,512 Professional services ​ 487,537 307,658 521,327 Depreciation and amortization expenses ​ 457,364 325,478 337,708 IT consumable, office supply and other low value consumable ​ 109,501 69,954 247,828 Travel and entertainment expenses ​ 126,571 ​ 39,328 ​ 80,726 Expected credit losses ​ — ​ 9,654 ​ 54,332 Allowance against receivables ​ 108,459 ​ — ​ — Others ​ 375,026 318,511 468,101 Total ​ 5,451,787 3,932,271 6,878,1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1</t>
        </is>
      </c>
    </row>
    <row r="3">
      <c r="A3" s="5" t="inlineStr">
        <is>
          <t>Redeemable non-controlling interests</t>
        </is>
      </c>
    </row>
    <row r="4">
      <c r="A4" s="3" t="inlineStr">
        <is>
          <t>Redeemable non-controlling interests</t>
        </is>
      </c>
      <c r="B4" s="3" t="inlineStr">
        <is>
          <t>21. Redeemable non-controlling interests Investment in XPT Auto XPT Auto, the Group’s wholly owned subsidiary had its redeemable preferred share (“XPT Auto PS”) financing of RMB1,269,900 to certain third party strategic investors in the second quarter of 2018. These third party strategic investors’ contributions in XPT Auto were accounted for as the Group’s redeemable non-controlling interests and were classified as mezzanine equity. Pursuant to XPT Auto’s share purchase agreement, the XPT Auto PS issued to third party strategic investors have the same rights as the existing ordinary shareholder of XPT Auto except that they have following privileges: Redemption The holders of XPT Auto PS have the option to request XPT Auto to redeem those shares under certain circumstance: (1) a qualified initial public offering of XPT Auto has not occurred by the fifth anniversary after the issuance of XPT Auto PS; (2) XPT Auto doesn’t meet its performance target (revenue and net profit) for each of the year during FY2019 and FY2023; or (3) a deadlock event lasts for 60 The redemption price should be equal to the original issue price plus simple interest on the original issue price at the rate of 10% per annum minus the dividends paid up to the date of redemption. Liquidation In the event of any liquidation, the holders of XPT Auto PS have preference over holders of ordinary shares. On a return of capital on liquidation, XPT Auto’s assets available for distribution among the investors shall first be paid to XPT Auto PS investors at the amount equal to the original issue price plus simple interest on the original issue price at the rate of 10% per annum minus the dividends paid up to the date of liquidation. The remaining assets of XPT Auto shall all be distributed to its ordinary shareholders. The Company recognized accretion to the respective redemption value of the XPT Auto PS as a reduction of additional paid in capital over the period starting from issuance date. For the years ended December 31, 2019, 2020 and 2021, the Company recorded RMB126,590, RMB104,270 and nil, respectively, of accretion on redeemable non-controlling interests to redemption value. ​ In November 2020, the Company, through its wholly owned subsidiary, purchased all the equity interests in XPT Auto held by its minority shareholders with a cash consideration of RMB1.6 billion, which equaled the redemption price. As a result, the Company indirectly wholly owned XPT Auto thereafter. The Company accounted for such transaction as an equity transaction. The equity interests held by the minority shareholders, which were recorded as redeemable non-controlling interests with the carrying value of RMB1.6 billion, were derecognized accordingly. Investment in NIO China On April 29, 2020, the Company entered into definitive agreements, as amended and supplemented in May and June 2020, for investments in NIO China, with a group of investors (collectively, the “Strategic Investors”), pursuant to which, the Strategic Investors agreed to invest an aggregate of RMB7.0 billion in cash into NIO China for its non-controlling interest. In June and July 2020, the Company received RMB5.0 billion. On September 16, 2020, pursuant to a share transfer agreement, the Company repurchased 8.612% equity interests owned by one of the Strategic Investors with the total consideration of RMB511,458, consisting of the actual capital investment plus accrued interest, and the Company assumed the remaining cash consideration obligation of RMB2.0 billion of the strategic investors. On February 2021, the Company, purchased from two of the Strategic Investors an aggregate of 3.305% equity interests in NIO China for a total consideration of RMB5.5 billion and subscribed for newly increased registered capital of NIO China at a subscription price of RMB10.0 billion. In September 2021, the Company repurchased 1.418% equity interests from the strategic investors for a total consideration of RMB2.5 billion and recorded an amount of RMB2,023,534 in accretion on redeemable non-controlling interests to redemption value. As of December 31, 2021, the Company held 92.114% controlling equity interests in NIO China. Each of the Strategic Investors has the right to request the Company to redeem their equity interests in NIO China at an agreed price in case of NIO China’s failure to submit the application for a qualified initial public offering in 48 months commencing from June 29, 2020, failure to complete a qualified initial public offering in 60 months commencing from June 29, 2020, or other events as set forth in the share purchase agreement. The agreed price is calculated based on each non-controlling shareholder’s cash investment to NIO China plus an annual interest rate of 8.5% that is not solely within the control of the Company. As the redemption is at the holders’ option and is upon the occurrence of the events that are not solely within the control of the Company, these Strategic Investors’ contributions in NIO China were classified as mezzanine equity and is subsequently accreted to the redemption price using the agreed interest rate as a reduction of additional paid in capital. For the years ended December 31, 2019, 2020 and 2021, the Company recorded nil, RMB207,400 and RMB6,586,579 of accretion on redeemable non-controlling interests to redemption value. As of December 31, 2020 and 2021, the balance of redeemable non-controlling interests was RMB4,691,287 and RMB3,277,866,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rdinary Shares</t>
        </is>
      </c>
      <c r="B1" s="2" t="inlineStr">
        <is>
          <t>12 Months Ended</t>
        </is>
      </c>
    </row>
    <row r="2">
      <c r="B2" s="2" t="inlineStr">
        <is>
          <t>Dec. 31, 2021</t>
        </is>
      </c>
    </row>
    <row r="3">
      <c r="A3" s="5" t="inlineStr">
        <is>
          <t>Ordinary Shares.</t>
        </is>
      </c>
    </row>
    <row r="4">
      <c r="A4" s="3" t="inlineStr">
        <is>
          <t>Ordinary Shares</t>
        </is>
      </c>
      <c r="B4" s="3" t="inlineStr">
        <is>
          <t>22. Ordinary Shares Upon inception, each ordinary share was issued at a par value of US$0.00025 per share. Various numbers of ordinary shares were issued to share-based compensation award recipients. Each Class A ordinary share shall entitle the holder thereof to one (1) vote on all matters subject to vote at general meetings of our company, each Class B ordinary share shall entitle the holder thereof to four (4) votes on all matters subject to vote at general meetings of our company, and each Class C ordinary share shall entitle the holder thereof to eight (8) votes on all matters subject to vote at general meetings of our company. As of December 31, 2020 and 2021, the authorized share capital of the Company is US$1,000 divided into 4,000,000,000 shares, comprising of: 2,500,000,000 Class A Ordinary Shares, 132,030,222 Class B Ordinary Shares, 148,500,000 Class C Ordinary Shares, each at a par value of US$0.00025 per share, and 1,219,469,778 shares of a par value of US$0.00025 each of such class or classes as the board of directors may determine. In 2020, the Company consummated the follow-on offerings of a total of 82,800,000, 101,775,000 and 78,200,000 American depositary shares (the “ADSs”) at a price of US$ 5.95, US$17.00 and US$ 39.00 per ADS, respectively. As disclosed in Note 13 (ii), the Company induced early conversion of its outstanding 2024 Notes and with US$581,685 principal amount (including additional 9% premium) in January 2021 and issued a total of 62,192,017 ADSs. In May 2021, US$1,000 in aggregate principal amount of such notes were converted, pursuant to which the Company issued 115,665 ADSs to the holders of such notes. In August and September 2021, US$1,765 in aggregate principal amount of such notes were converted, pursuant to which the Company issued 178,729 ADSs to the holders of such notes. In 2021, the Company completed the issurance of 53,292,401 ADSs with net proceeds of RMB12,677,554 (US$1,974,000) through an at-the-market offering. As of December 31, 2020 and 2021, 4,000,000,000 ordinary shares were authorized, 1,529,031,103 shares and 1,661,749,433 shares were issued, and 1,526,539,388 shares and 1,643,669,180 shares were outstanding, respectively. The share number excludes 30,378,056 Class A Ordinary Shares issued to the depositary bank for bulk issuance of ADSs reserved for future issuance upon the exercise or vesting of awards granted under the Company’s share incentive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Ordinary shares, par value (in dollars per share)</t>
        </is>
      </c>
      <c r="B2" s="8" t="n">
        <v>0.00025</v>
      </c>
      <c r="C2" s="8" t="n">
        <v>0.00025</v>
      </c>
    </row>
    <row r="3">
      <c r="A3" s="3" t="inlineStr">
        <is>
          <t>Ordinary shares, shares authorized</t>
        </is>
      </c>
      <c r="B3" s="4" t="n">
        <v>4000000000</v>
      </c>
      <c r="C3" s="4" t="n">
        <v>4000000000</v>
      </c>
    </row>
    <row r="4">
      <c r="A4" s="3" t="inlineStr">
        <is>
          <t>Ordinary shares, shares issued</t>
        </is>
      </c>
      <c r="B4" s="4" t="n">
        <v>1661749433</v>
      </c>
      <c r="C4" s="4" t="n">
        <v>1529031103</v>
      </c>
    </row>
    <row r="5">
      <c r="A5" s="3" t="inlineStr">
        <is>
          <t>Ordinary shares, shares outstanding</t>
        </is>
      </c>
      <c r="B5" s="4" t="n">
        <v>1643669180</v>
      </c>
      <c r="C5" s="4" t="n">
        <v>1526539388</v>
      </c>
    </row>
    <row r="6">
      <c r="A6" s="3" t="inlineStr">
        <is>
          <t>Treasury stock, shares</t>
        </is>
      </c>
      <c r="B6" s="4" t="n">
        <v>18080253</v>
      </c>
      <c r="C6" s="4" t="n">
        <v>2491715</v>
      </c>
    </row>
    <row r="7">
      <c r="A7" s="3" t="inlineStr">
        <is>
          <t>Class A Ordinary Shares</t>
        </is>
      </c>
    </row>
    <row r="8">
      <c r="A8" s="3" t="inlineStr">
        <is>
          <t>Ordinary shares, par value (in dollars per share)</t>
        </is>
      </c>
      <c r="B8" s="8" t="n">
        <v>0.00025</v>
      </c>
      <c r="C8" s="8" t="n">
        <v>0.00025</v>
      </c>
    </row>
    <row r="9">
      <c r="A9" s="3" t="inlineStr">
        <is>
          <t>Ordinary shares, shares authorized</t>
        </is>
      </c>
      <c r="B9" s="4" t="n">
        <v>2500000000</v>
      </c>
      <c r="C9" s="4" t="n">
        <v>2500000000</v>
      </c>
    </row>
    <row r="10">
      <c r="A10" s="3" t="inlineStr">
        <is>
          <t>Ordinary shares, shares issued</t>
        </is>
      </c>
      <c r="B10" s="4" t="n">
        <v>1384955501</v>
      </c>
      <c r="C10" s="4" t="n">
        <v>1252237171</v>
      </c>
    </row>
    <row r="11">
      <c r="A11" s="3" t="inlineStr">
        <is>
          <t>Ordinary shares, shares outstanding</t>
        </is>
      </c>
      <c r="B11" s="4" t="n">
        <v>1366875248</v>
      </c>
      <c r="C11" s="4" t="n">
        <v>1249745456</v>
      </c>
    </row>
    <row r="12">
      <c r="A12" s="3" t="inlineStr">
        <is>
          <t>Class B Ordinary Shares</t>
        </is>
      </c>
    </row>
    <row r="13">
      <c r="A13" s="3" t="inlineStr">
        <is>
          <t>Ordinary shares, par value (in dollars per share)</t>
        </is>
      </c>
      <c r="B13" s="8" t="n">
        <v>0.00025</v>
      </c>
      <c r="C13" s="8" t="n">
        <v>0.00025</v>
      </c>
    </row>
    <row r="14">
      <c r="A14" s="3" t="inlineStr">
        <is>
          <t>Ordinary shares, shares authorized</t>
        </is>
      </c>
      <c r="B14" s="4" t="n">
        <v>132030222</v>
      </c>
      <c r="C14" s="4" t="n">
        <v>132030222</v>
      </c>
    </row>
    <row r="15">
      <c r="A15" s="3" t="inlineStr">
        <is>
          <t>Ordinary shares, shares issued</t>
        </is>
      </c>
      <c r="B15" s="4" t="n">
        <v>128293932</v>
      </c>
      <c r="C15" s="4" t="n">
        <v>128293932</v>
      </c>
    </row>
    <row r="16">
      <c r="A16" s="3" t="inlineStr">
        <is>
          <t>Ordinary shares, shares outstanding</t>
        </is>
      </c>
      <c r="B16" s="4" t="n">
        <v>128293932</v>
      </c>
      <c r="C16" s="4" t="n">
        <v>128293932</v>
      </c>
    </row>
    <row r="17">
      <c r="A17" s="3" t="inlineStr">
        <is>
          <t>Class C Ordinary Shares</t>
        </is>
      </c>
    </row>
    <row r="18">
      <c r="A18" s="3" t="inlineStr">
        <is>
          <t>Ordinary shares, par value (in dollars per share)</t>
        </is>
      </c>
      <c r="B18" s="8" t="n">
        <v>0.00025</v>
      </c>
      <c r="C18" s="8" t="n">
        <v>0.00025</v>
      </c>
    </row>
    <row r="19">
      <c r="A19" s="3" t="inlineStr">
        <is>
          <t>Ordinary shares, shares authorized</t>
        </is>
      </c>
      <c r="B19" s="4" t="n">
        <v>148500000</v>
      </c>
      <c r="C19" s="4" t="n">
        <v>148500000</v>
      </c>
    </row>
    <row r="20">
      <c r="A20" s="3" t="inlineStr">
        <is>
          <t>Ordinary shares, shares issued</t>
        </is>
      </c>
      <c r="B20" s="4" t="n">
        <v>148500000</v>
      </c>
      <c r="C20" s="4" t="n">
        <v>148500000</v>
      </c>
    </row>
    <row r="21">
      <c r="A21" s="3" t="inlineStr">
        <is>
          <t>Ordinary shares, shares outstanding</t>
        </is>
      </c>
      <c r="B21" s="4" t="n">
        <v>0</v>
      </c>
      <c r="C21"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5" t="inlineStr">
        <is>
          <t>Share-based Compensation</t>
        </is>
      </c>
    </row>
    <row r="4">
      <c r="A4" s="3" t="inlineStr">
        <is>
          <t>Share-based Compensation</t>
        </is>
      </c>
      <c r="B4" s="3" t="inlineStr">
        <is>
          <t>23. Share-based Compensation Compensation expenses recognized for share-based awards granted by the Company were as follows: ​ ​ ​ ​ ​ ​ ​ ​ ​ ​ For the Year Ended December 31, ​ 2019 2020 2021 Cost of sales 9,763 ​ 5,564 ​ 34,009 Research and development expenses 82,680 ​ 51,024 ​ 406,940 Selling, general and administrative expenses 241,052 ​ 130,506 ​ 569,191 Total 333,495 ​ 187,094 ​ 1,010,140 ​ There was no income tax benefit recognized in the consolidated statements of comprehensive loss for share-based compensation expenses and the Group did not capitalize any of the share-based compensation expenses as part of the cost of any assets in the years ended December 31, 2019, 2020 and 2021. (a) NIO Incentive Plans In 2015, the Company adopted the 2015 Stock Incentive Plan (the “2015 Plan”), which allows the plan administrator to grant share options and restricted shares of the Company to its employees, directors, and consultants. The Company granted both share options and restricted shares to the employees. The share options and restricted shares of the Company under 2015 Plan have a contractual term of ten years from the grant date, and vest over a period of four years of continuous service, one fourth (1/4) vest In 2016, 2017 and 2018, the Board of Directors further approved the 2016 Stock Incentive Plan (the “2016 Plan”), the 2017 Stock Incentive Plan (the “2017 Plan”) and the 2018 Stock Incentive Plan (the “2018 Plan”). The share options of the Company under 2016, 2017 Plan and 2018 Plans have a contractual term of seven four The Group recognized the share options and restricted shares of the Company granted to the employees of the Group on a straight-line basis over the vesting term of the awards, net of estimated forfeitures. (i) Share Options The following table summarizes activities of the Company’s share options under the 2017, 2018 and 2019 Plans for the years ended December 31, 2019, 2020 and 2021: ​ ​ ​ ​ ​ ​ ​ ​ ​ ​ ​ ​ Weighted Weighted ​ ​ ​ Number of ​ Average ​ Average ​ Aggregate ​ ​ Options ​ Exercise ​ Remaining ​ Intrinsic ​ Outstanding Price Contractual Life Value ​ ​ ​ ​ US$ ​ In Years ​ US$ Outstanding as of December 31, 2018 91,074,140 ​ 1.69 ​ 8.23 ​ 425,988 Granted 33,964,176 ​ 3.29 ​ — ​ — Exercised ​ (20,133,668) ​ 0.49 ​ — ​ — Cancelled (14,759,778) ​ 2.69 ​ — ​ — Expired (1,300,898) ​ 4.11 ​ — ​ — Outstanding as of December 31, 2019 88,843,972 ​ 2.38 ​ 6.77 ​ 164,363 Granted 16,077,700 ​ 8.09 ​ — ​ — Exercised (15,253,500) ​ 1.55 ​ — ​ — Cancelled (9,030,781) ​ 3.02 ​ — ​ — Expired (1,318,892) ​ 4.49 ​ — ​ — Outstanding as of December 31, 2020 79,318,499 ​ 3.59 ​ 6.39 ​ 3,581,119 Granted 2,468,150 ​ 13.89 ​ — ​ — Exercised (9,119,048) ​ 2.31 ​ — ​ — Cancelled (2,143,711) ​ 12.59 ​ — ​ — Expired (25,940) ​ 19.03 ​ — ​ — Outstanding as of December 31, 2021 70,497,950 ​ 4.76 ​ 5.44 ​ 1,944,597 Vested and expected to vest as of December 31,2021 70,021,318 ​ 4.74 ​ 5.44 ​ 1,932,535 Exercisable as of December 31, 2021 46,055,277 ​ 3.08 ​ 5.48 ​ 1,326,035 ​ The total share-based compensation expenses recognized for share options during the years ended December 31, 2019, 2020 and 2021 was RMB329,693, RMB177,543 and RMB534,641, respectively. The weighted-average grant date fair value for options granted under the Company’s 2017, 2018 and 2019 Plans during the years ended December 31, 2019, 2020 and 2021 was US$1.46, US$4.03 and US$33.54, respectively, computed using the binomial option pricing model with the assumptions (or ranges thereof) in the following table: ​ ​ ​ ​ ​ ​ ​ ​ ​ ​ ​ ​ ​ ​ ​ ​ ​ ​ ​ ​ For the Year Ended December 31, ​ ​ 2019 2020 2021 Exercise price (US$) 1.80 ​ - 7.09 ​ 2.38 ​ - 48.45 2.39 ​ - 42.20 ​ Fair value of the ordinary shares on the date of option grant (US$) 1.80 ​ - 7.09 ​ 2.38 ​ - 48.45 39.54 ​ - 42.20 ​ Risk-free interest rate 1.66 % - 2.54 % 0.50 % - 1.00 % 1.08 % - 1.47 % Exercise multiple ​ ​ ​ ​ 2.5 x ​ ​ ​ 2.5 x ​ ​ ​ 2.5 x Expected dividend yield ​ ​ ​ 0 % ​ ​ ​ 0 % ​ ​ ​ 0 % Expected volatility 44 % - 52 % 54 % - 55 % ​ ​ ​ 55 % Expected forfeiture rate (post-vesting) 6 % - 8 % 2 % - 6 % ​ ​ ​ 2 % ​ Risk-free interest rate is estimated based on the yield curve of US Sovereign Bond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The Company has never declared or paid any cash dividends on its capital stock, and the Group does not anticipate any dividend payments in the foreseeable future. Expected term is the contract life of the options. As of December 31, 2020, and 2021, there were RMB540,319 and RMB396,098 of unrecognized compensation expenses related to the stock options granted to the employees, which is expected to be recognized over a weighted-average period of 2.10 and 1.32 years, respectively. (ii) Restricted shares The fair value of each restricted share granted with service conditions is estimated based on the fair market value of the underlying ordinary shares of the Company on the date of grant. Share-based compensation expenses of RMB2,357, nil and RMB20,820 related to restricted shares granted to the employees of NIO US was recognized for the years ended December 31, 2019, 2020 and 2021, respectively. The following table summarizes activities of the Company’s restricted shares to US employees under the 2016 plan: ​ ​ ​ ​ ​ ​ ​ ​ Number of Restricted ​ Weighted Average ​ Shares Outstanding Grant Date Fair Value ​ ​ ​ ​ US$ Unvested at December 31, 2019 and December 31, 2020 — ​ — Grant ​ 1,179,976 ​ 41.87 Vested (1,728) ​ 41.53 Forfeited (40,052) ​ 40.09 Unvested at December 31, 2021 1,138,196 ​ 41.93 ​ As of December 31, 2020, and 2021, there were nil and RMB283,784 of unrecognized compensation expenses related to restricted shares granted to the employees of NIO US, which is expected to be recognized over a weighted-average period of nil The following table summarizes activities of the Company’s restricted shares to non-US employees under the 2017 and 2018 plan: ​ ​ ​ ​ ​ ​ ​ ​ Number of Restricted ​ Weighted Average ​ Shares Outstanding Grant Date Fair Value ​ ​ ​ ​ US$ Unvested at December 31, 2018 ​ 63,897 ​ 6.60 Vested ​ (31,949) ​ 6.60 Unvested at December 31, 2019 31,948 ​ 6.60 Granted 3,869,213 ​ 20.07 Vested (2,165,417) ​ 3.85 Unvested at December 31, 2020 1,735,744 ​ 40.05 Granted ​ 22,551,227 ​ 36.55 Vested ​ (841,014) ​ 39.81 Forfeited ​ (546,016) ​ 36.22 Unvested at December 31, 2021 ​ 22,899,941 ​ 33.02 ​ During the year ended December 31,2021, the Company granted and issued 549,376 restricted shares to non-US employees as a settlement of a portion of employee bonus of RMB148,869 for the year ended December 31, 2020, which was accrued during the year ended December 31, 2020. ​ As of December 31, 2020, and 2021, there were RMB472,628 and RMB5,017,974 of unrecognized compensation expenses related to restricted shares granted to the non-US employees, which is expected to be recognized over a weighted-average period of 3.65 and 3.83 years, respectively. ​ Share-based compensation expenses of RMB1,445, RMB9,551 and RMB437,166 related to restricted shares granted to the non-US employees was recognized for years ended December 31, 2019, 2020 and 2021, respectively. (b) Share-based compensation of subsidiaries In November 2021, a subsidiary of the Company (“Subsidiary A”) adopted the 2021 Share Incentive Plan (the “A Plan”) which allows Subsidiary A to grant share options to its employees. Under the A plan, the share options have a contractual term of ten years from the grant date, and vest over a period of four years of continuous service, one fourth (1/4) of which vest upon the first anniversary of the stated vesting commencement date and the remaining vest ratably over the following 36 months. Before the completion of Subsidiary A’s possible future initial public offering and listing, its employees are entitled to convert the vested share options to the Class A ordinary shares of the Company at a fixed conversion rate. The corresponding share options will be cancelled if the conversion right is exercised. The following table summarizes activities of A Plan for the year ended December 31, 2021: ​ ​ ​ ​ ​ ​ ​ ​ ​ ​ ​ ​ ​ ​ Weighted ​ Weighted ​ ​ ​ ​ Number of ​ Average ​ Average ​ Aggregate ​ ​ Options ​ Exercise ​ Remaining ​ Intrinsic ​ ​ Outstanding ​ Price ​ Contractual Life ​ Value ​ ​ US$ In Years US$ Outstanding as of December 31, 2020 — — — — Granted 31,931,249 0.00001 — — Outstanding as of December 31, 2021 31,931,249 0.00001 9.84 166,376 ​ ​ ​ ​ ​ ​ ​ ​ ​ ​ The weighted average grant date fair value of options granted was US$1.12 per share. The estimated fair value of each option granted is estimated on the date of grant using the binominal option-pricing model with the assumptions (or ranges thereof) in the following table: ​ ​ ​ ​ ​ ​ For the Year Ended ​ ​ December 31, ​ ​ 2021 Fair value of the ordinary shares on the date of option grant (US$) 1.00-1.01 ​ Risk-free interest rate 1.58 % Expected term (in years) 10 ​ Expected dividend yield 0 % Expected volatility 52 % Expected forfeiture rate (pre-vesting) 2 % ​ For the year ended December 31, 2021, total share-based compensation expenses for the share options granted under A Plan were RMB17,513. As of December 31, 2021, there were RMB211,178 of unrecognized share-based compensation expenses related to the share options granted. The expenses were expected to be recognized over a weighted-average period of 3.2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5" t="inlineStr">
        <is>
          <t>Taxation</t>
        </is>
      </c>
    </row>
    <row r="4">
      <c r="A4" s="3" t="inlineStr">
        <is>
          <t>Taxation</t>
        </is>
      </c>
      <c r="B4" s="3" t="inlineStr">
        <is>
          <t>24. Taxation (a) Income taxes Cayman Islands The Company was incorporated in the Cayman Islands and conducts most of its business through its subsidiaries located in Mainland China, Hong Kong, United States, United Kingdom, Germany, Norway and Netherlands. Under the current laws of the Cayman Islands, the Company is not subject to tax on either income or capital gain. Additionally, upon payments of dividends to the shareholders, no Cayman Islands withholding tax will be imposed. PRC Effective January 1, 2008, the Enterprise Income Tax Law (the “EIT Law”) in China unifies the enterprise income tax rate for the entities incorporated in China at 25%, unless they are eligible for preferential tax treatment, which will be granted to companies conducting businesses in certain encouraged sectors. NIO SH, the Group’s WFOE, was qualified as a “high and new technology enterprise” (“HNTE”) for the fiscal years from 2017 to 2023, which entitled the qualified entity a preferential tax rate of 15%. Its qualification as a HNTE is subject to self-evaluation, and the relevant documents should be retained for future examination purpose. Upon the expiration of qualification, re-accreditation of certification from the relevant authorities is necessary for NIO SH to continue enjoying the preferential tax treatment. Other than NIO SH, the remaining Chinese companies are subject to enterprise income tax (“EIT”) at a uniform rate of 25%. Under the EIT Law enacted by the National People’s Congress of PRC on March 16, 2007 and its implementation rules which became effective on January 1, 2008, dividends generated after January 1, 2008 and payable by a foreign investment enterprise in the PRC to its foreign investors who are non-resident enterprises are subject to a 10% withholding tax, unless any such foreign investor’s jurisdiction of incorporation has a tax treaty with the PRC that provides for a different withholding arrangement. Under the taxation arrangement between the PRC and Hong Kong, a qualified Hong Kong tax resident which is the “beneficial owner” and directly holds 25% or more of the equity interest in a PRC resident enterprise is entitled to a reduced withholding tax rate of 5%. The Cayman Islands, where the Company was incorporated, does not have a tax treaty with PRC.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will be considered a resident enterprise for PRC tax purposes. However, due to limited guidance and implementation history of the EIT Law, there is uncertainty as to the application of the EIT Law. Should the Company be treated as a resident enterprise for PRC tax purposes, the Company will be subject to PRC income tax on worldwide income at a uniform tax rate of 25%. According to relevant laws and regulations promulgated by the State Administration of Tax of the PRC effective from 2008 onwards, enterprises engaging in research and development activities are entitled to claim 200% or 175% of their qualified research and development expenses so incurred as tax deductible expenses when determining their assessable profits for the year (‘Super Deduction’). The additional deduction of 100% or 75% of qualified research and development expenses can only be claimed directly in the annual EIT filing and subject to the approval from the relevant tax authorities. Hong Kong Under the current Hong Kong Inland Revenue Ordinance, the subsidiaries of the Group incorporated in Hong Kong are subject to 8.25% profit tax on the first HKD2,000 taxable income and 16.5% profit tax on the remaining taxable income generated from operations in Hong Kong. Additionally, payments of dividends by the subsidiaries incorporated in Hong Kong to the Company are not subject to any Hong Kong withholding tax. Other Countries The maximum applicable income tax rates of other countries where the Company’s subsidiaries having significant operations for the years ended December 31, 2019, 2020 and 2021 are as follows: ​ ​ ​ ​ ​ ​ ​ ​ ​ ​ ​ For the Year Ended December 31, ​ ​ 2019 2020 2021 United States 29.84 % 29.84 % 29.84 % United Kingdom 19.00 % 19.00 % 19.00 % Germany 32.98 % 32.98 % 32.98 % Norway ​ — ​ — ​ 22.00 % Netherlands ​ — ​ — ​ 25.00 % ​ Composition of income tax expense for the periods presented are as follows: ​ ​ ​ ​ ​ ​ ​ ​ ​ ​ For the Year Ended December 31, ​ 2019 2020 2021 Current income tax expense ​ 7,888 ​ 6,368 ​ 23,565 Deferred income tax expense ​ — ​ — ​ 18,700 Total 7,888 ​ 6,368 ​ 42,265 ​ Reconciliations of the income tax expense computed by applying the PRC statutory income tax rate of 25%to the Group’s income tax expense of the years presented are as follows: ​ ​ ​ ​ ​ ​ ​ ​ ​ ​ For the Year Ended December 31, ​ 2019 2020 2021 Loss before income tax expense (11,287,764) ​ (5,297,714) ​ (3,974,684) Income tax benefit computed at PRC statutory income tax rate of 25% (2,821,941) ​ (1,324,429) ​ (993,671) Non-deductible expenses 58,374 ​ 47,151 ​ 29,325 Foreign tax rates differential 107,617 ​ (81,668) ​ 100,690 Additional 100%/75% tax deduction for qualified research and development expenses (22,630) ​ (36,775) ​ (546,805) Tax exempted interest income (3,093) ​ — ​ (2,194) Non-taxable offshore income — ​ (523,276) ​ — US tax credits (72,448) ​ (21,633) ​ (30,273) Effect of tax rate change ​ — ​ — ​ 286,693 Prior year adjustments (16,259) ​ (4,324) ​ — Others ​ 2,285 ​ 1,241 ​ (1,206) Change in valuation allowance ​ 2,775,983 ​ 1,950,081 ​ 1,199,706 Income tax expense 7,888 ​ 6,368 ​ 42,265 ​ The PRC statutory income tax rate was used because the majority of the Group’s operations are based in PRC. (b) Deferred tax The Group considers positive and negative evidence to determine whether some portion or all of the deferred tax assets will be more-likely-than-not realized. This assessment primarily considers the nature, frequency and extent of the losses incurred and other historical objective evidences, as well as the considerations of forecasts of future profitability. These assumptions require significant judgment on the forecasts of future taxable income. The PRC statutory income tax rate of 25% or applicable preferential income tax rates were applied when calculating deferred tax assets. The Group’s deferred tax assets and liabilities consist of the following components: ​ ​ ​ ​ ​ ​ ​ ​ ​ ​ As of December 31, ​ 2019 2020 2021 Deferred tax assets Net operating loss carry-forwards 6,005,461 ​ 6,831,387 ​ 7,294,844 Accrued and prepaid expenses 420,714 ​ 534,693 ​ 1,136,278 Deferred revenue ​ 105,840 ​ 251,778 ​ 559,815 Tax credit carry-forwards 213,773 ​ 233,326 ​ 243,198 Property, plant and equipment, net 10,584 ​ 64,191 ​ — Unrealized financing income 29,200 ​ 40,800 ​ 28,796 Intangible assets ​ 36,362 ​ 36,702 ​ 85,439 Allowance against receivables ​ 27,196 ​ 9,027 ​ 19,500 Deferred rent 19,035 ​ 9,791 ​ — Share-based compensation 7,688 ​ 6,857 ​ 10,695 Write-downs of inventory ​ 2,607 ​ 1,162 ​ 713 Advertising expenses in excess of deduction limit 353 ​ 507 ​ 705 Unrealized foreign exchange loss 55 ​ (971) ​ — Others ​ 162 ​ 269 ​ 711 Less: Valuation allowance (6,879,030) ​ (8,019,519) ​ (9,216,725) Subtotal ​ — ​ — ​ 163,969 ​ ​ ​ ​ ​ ​ ​ Deferred tax liabilities ​ ​ ​ ​ ​ ​ Equity investments measured at measurement alternative ​ — ​ — ​ (18,700) Available for sale debt investment ​ — ​ — ​ (6,499) Property, plant and equipment, net ​ — ​ — ​ (143,512) Deferred rent ​ — ​ — ​ (18,752) Unrealized foreign exchange loss ​ — ​ — ​ (1,705) Subtotal ​ — ​ — ​ (189,168) Total deferred tax liabilities, net — ​ — ​ (25,199) ​ For the year ended December 31, 2021, California Water’s Edge Election for state franchise and income tax purposes was made for NIO US, the Company’s subsidiary in California, the United States. Consequently, the effective state income tax rate of NIO US decreased from 8.84% to 0.045% and the Group made adjustments to the tax benefit accumulated in prior years amount to USD511,506 accordingly. The change in effective tax rate did not give rise to any material impact on the Group’s consolidated balance sheets or consolidated statements of comprehensive loss due to the Group’s historical worldwide loss position and the full valuation allowance recorded against the Group’s net U.S. deferred tax assets. ​ Full valuation allowances have been provided where, based on all available evidence, management determined that deferred tax assets are not more likely than not to be realizable in future tax years. Movement of valuation allowance is as follow: ​ ​ ​ ​ ​ ​ ​ ​ ​ ​ As of December 31, ​ 2019 2020 2021 Valuation allowance Balance at beginning of the year 4,369,687 ​ 6,879,030 ​ 8,019,519 Additions 2,509,343 ​ 1,140,489 ​ 1,199,706 Balance at end of the year 6,879,030 ​ 8,019,519 ​ 9,216,725 ​ The Group has tax losses arising in Mainland China of RMB22,247,463 that will expire in one ​ ​ ​ ​ Loss expiring in 2022 43,246 Loss expiring in 2023 1,532,204 Loss expiring in 2024 3,307,450 Loss expiring in 2025 4,462,460 Loss expiring in 2026 4,884,362 Loss expiring in 2027 ​ — Loss expiring in 2028 ​ 2,683,178 Loss expiring in 2029 ​ 5,334,563 Total 22,247,463 ​ The Group has tax losses arising in Hong Kong of RMB3,674,853 for which could be carried forward indefinitely against future taxable income. The Group has tax losses arising in United States of RMB22,655, RMB229,341, RMB745,183 and RMB1,728,310 that will expire in fourteen, fifteen, sixteen and infinite years for deduction against future taxable income. Uncertain Tax Position The Group did not identify any significant unrecognized tax benefits for each of the periods presented. The Group did not incur any interest related to unrecognized tax benefits, did not recognize any penalties as income tax expense and also does not anticipate any significant change in unrecognized tax benefits within 12 months from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5" t="inlineStr">
        <is>
          <t>Loss Per Share</t>
        </is>
      </c>
    </row>
    <row r="4">
      <c r="A4" s="3" t="inlineStr">
        <is>
          <t>Loss Per Share</t>
        </is>
      </c>
      <c r="B4" s="3" t="inlineStr">
        <is>
          <t>25. Loss Per Share Basic loss per share and diluted loss per share have been calculated in accordance with ASC 260 on computation of earnings per share for the years ended December 31, 2019, 2020 and 2021 as follows: ​ ​ ​ ​ ​ ​ ​ ​ ​ ​ For the Year Ended December 31, ​ 2019 2020 2021 Numerator: Net loss (11,295,652) ​ (5,304,082) ​ (4,016,949) Accretion on redeemable non-controlling interests to redemption value (126,590) ​ (311,670) ​ (6,586,579) Net loss attributable to non-controlling interests 9,141 ​ 4,962 ​ 31,219 Net loss attributable to ordinary shareholders of NIO Inc. for basic/dilutive net loss per share (11,413,101) ​ (5,610,790) ​ (10,572,309) Denominator: ​ ​ ​ Weighted average ordinary 1,029,931,705 ​ 1,182,660,948 ​ 1,572,702,112 Basic diluted loss (11.08) (4.74) (6.72) ​ For the years ended December 31, 2019, 2020 and 2021, the Company had potential ordinary shares, including non-vested restricted shares, option granted and Convertible Notes. As the Group incurred losses for the years ended December 31, 2020 and 2021, these potential ordinary shares were anti-dilutive and excluded from the calculation of diluted net loss per share of the Company. Such weighted average numbers of ordinary shares outstanding are as following: ​ ​ ​ ​ ​ ​ ​ ​ ​ ​ For the Year Ended December 31, ​ 2019 2020 2021 Restricted shares 459,199 — 1,358,110 Outstanding weighted average options granted 31,276,979 52,558,756 56,768,907 Convertible notes 92,512,382 183,942,782 45,323,169 Total 124,248,560 236,501,538 103,450,1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5" t="inlineStr">
        <is>
          <t>Related Party Balances and Transactions</t>
        </is>
      </c>
    </row>
    <row r="4">
      <c r="A4" s="3" t="inlineStr">
        <is>
          <t>Related Party Balances and Transactions</t>
        </is>
      </c>
      <c r="B4" s="3" t="inlineStr">
        <is>
          <t>26. Related Party Balances and Transactions The principal related parties with which the Group had transactions during the years presented are as follows: ​ Name of Entity or Individual Relationship with the Company Kunshan Siwopu Intelligent Equipment Co., Ltd. ​ Affiliate Nanjing Weibang Transmission Technology Co., Ltd. ​ Affiliate Suzhou Zenlead XPT New Energy Technologies Co., Ltd. ​ Affiliate Wuhan Weineng Battery Assets Co., Ltd. ​ Affiliate Xunjie Energy (Wuhan) Co., Ltd. ​ Affiliate Beijing Bitauto Interactive Technology Co., Ltd. ​ Controlled by Principal Shareholder Beijing Bit Ep Information Technology Co., Ltd. ​ Controlled by Principal Shareholder Beijing Chehui Hudong Guanggao Co., Ltd. ​ Controlled by Principal Shareholder Beijing Weixu Business Consulting Co., Ltd. ​ Controlled by Principal Shareholder Beijing Xinyi Hudong Guanggao Co., Ltd. ​ Controlled by Principal Shareholder Beijing Yiche Information Science and Technology Co., Ltd. ​ Controlled by Principal Shareholder Beijing Yiche Interactive Advertising Co., Ltd. ​ Controlled by Principal Shareholder Bite Shijie (Beijing) Keji Co., Ltd. ​ Controlled by Principal Shareholder Huang River Investment Limited ​ Controlled by Principal Shareholder Ningbo Meishan Bonded Port Area Weilan Investment Co., Ltd. ​ Controlled by Principal Shareholder Serene View Investment Limited ​ Controlled by Principal Shareholder Shanghai Weishang Business Consulting Co., Ltd. ​ Controlled by Principal Shareholder Shanghai Yiju Information Technology Co., Ltd. ​ Controlled by Principal Shareholder Tianjin Boyou Information Technology Co., Ltd. ​ Controlled by Principal Shareholder Wistron Info Comm (Kunshan) Co., Ltd. ​ Subsidiary’s non-controlling shareholder Xtronics Innovation Ltd. ​ Subsidiary’s non-controlling shareholder ​ In December 2020, Mr. Bin Li resigned as chairman of the Board in Beijing Bitauto Interactive Technology Co., Ltd Since then, Beijing Bitauto Interactive Technology Co., Ltd., Beijing Xinyi Hudong Guanggao Co., Ltd., Bite Shijie (Beijing) Keji Co., Ltd. and Beijing Chehui Hudong Guanggao Co., Ltd. were no longer controlled by Mr. Bin Li, and were no longer the Group's related parties. (a) The Group entered into the following significant related party transactions: (i) Provision of service For the years ended December 31, 2019, 2020 and 2021, service income was primarily generated from property management and miscellaneous research and development services the Group provided to its related parties. ​ ​ ​ ​ ​ ​ ​ ​ ​ ​ For the Year Ended December 31, ​ 2019 2020 2021 Wuhan Weineng Battery Assets Co., Ltd. ​ — ​ 38 ​ 56,095 Nanjing Weibang Transmission Technology Co., Ltd ​ 2,417 ​ 1,523 ​ 1,586 Beijing Weixu Business Consulting Co., Ltd. — ​ — ​ 220 Shanghai Weishang Business Consulting Co., Ltd. ​ 1,806 ​ — ​ — Total ​ 4,223 ​ 1,561 ​ 57,901 ​ (ii) Acceptance of advertising and IT support services ​ ​ ​ ​ ​ ​ ​ ​ ​ ​ For the Year Ended December 31, ​ 2019 2020 2021 Beijing Bit Ep Information Technology Co., Ltd. 3,627 ​ 4,159 ​ 4,533 Beijing Yiche Interactive Advertising Co., Ltd. ​ 6,132 ​ — ​ 472 Tianjin Boyou Information Technology Co., Ltd. ​ 264 ​ 1,594 ​ 217 Beijing Chehui Hudong Guanggao Co., Ltd. 29,599 ​ 92,356 ​ — Beijing Xinyi Hudong Guanggao Co., Ltd. ​ 37,935 ​ 39,919 ​ — Beijing Yiche Information Science and Technology Co., Ltd. 466 ​ 280 ​ — Shanghai Yiju Information Technology Co., Ltd. ​ 76 ​ 142 ​ — Bite Shijie (Beijing) Keji Co., Ltd. ​ 1,664 ​ 47 ​ — Total ​ 79,763 ​ 138,497 ​ 5,222 ​ (iii) Cost of manufacturing consignment ​ ​ ​ ​ ​ ​ ​ ​ ​ ​ For the Year Ended December 31, ​ 2019 2020 2021 Suzhou Zenlead XPT New Energy Technologies Co., Ltd 132,511 ​ 174,680 ​ 89,286 ​ (iv) Purchase of raw material, property and equipment ​ ​ ​ ​ ​ ​ ​ ​ ​ ​ For the Year Ended December 31, ​ 2019 2020 2021 Kunshan Siwopu Intelligent Equipment Co., Ltd. 7,982 ​ 22,797 ​ 876,510 Nanjing Weibang Transmission Technology Co., Ltd. ​ 34,220 ​ 114,329 ​ 213,867 Xunjie Energy (Wuhan) Co., Ltd — ​ 460 ​ 67,350 Total 42,202 ​ 137,586 ​ 1,157,727 ​ (v) Sales of goods ​ ​ ​ ​ ​ ​ ​ ​ For the Year Ended December 31, ​ 2019 2020 2021 Wuhan Weineng Battery Assets Co., Ltd. ​ — 290,135 4,138,187 Beijing Yiche Interactive Advertising Co.,Ltd. ​ — 1,453 485 Kunshan Siwopu Intelligent Equipment Co., Ltd. ​ — ​ — ​ 370 Shanghai Weishang Business Consulting Co., Ltd. ​ — ​ — ​ 157 Beijing Bit Ep Information Technology Co., Ltd ​ — 4,402 — Beijing Bitauto Interactive Technology Co., Ltd. ​ — 1,974 — Beijing Yiche Information Science and ​ — 525 — Total ​ — 298,489 4,139,199 ​ (vi) Acceptance of R&amp;D and maintenance service ​ ​ ​ ​ ​ ​ ​ ​ ​ ​ For the Year Ended December 31, ​ 2019 2020 2021 Kunshan Siwopu Intelligent Equipment Co., Ltd. 341 ​ 1,449 ​ 7,265 Xunjie Energy (Wuhan) Co., Ltd. — ​ — ​ 929 Suzhou Zenlead XPT New Energy Technologies Co., Ltd. — ​ 1,953 ​ — Total ​ 341 ​ 3,402 ​ 8,194 ​ (vii) Loan from related party ​ ​ ​ ​ ​ ​ ​ ​ ​ ​ For the Year Ended December 31, ​ 2019 2020 2021 Beijing Bitauto Interactive Technology Co., Ltd. ​ — ​ 260,000 ​ — Beijing Changxing Information Technology Co., Ltd. ​ 25,799 ​ — ​ — Total 25,799 ​ 260,000 ​ — ​ In 2019, the Company signed a loan agreement with Beijing Changxing Information Technology Co., Ltd. for a loan of RMB25,799 at an interest rate of 15%. As of December 31, 2020, the loan has been fully repaid by the Company. In 2020, the Company signed loan agreements with Beijing Bitauto Interactive Technology Co., Ltd. for an aggregate loan amount of RMB260,000 at an interest rate of 6%. As of December 31, 2021, the loans have been fully repaid by the Company. (viii) Sale of raw material, property and equipment ​ ​ ​ ​ ​ ​ ​ ​ ​ ​ For the Year Ended December 31, ​ 2019 2020 2021 Wistron Info Comm (Kunshan) Co., Ltd. ​ 725 ​ 358 ​ — Wuhan Weineng Battery Assets Co., Ltd. ​ — ​ 120 ​ — Total 725 ​ 478 ​ — ​ (ix) Convertible notes issued to related parties and interest accrual ​ ​ ​ ​ ​ ​ ​ ​ ​ ​ For the Year Ended December 31, ​ 2019 2020 2021 Huang River Investment Limited 920,914 ​ 22,018 ​ 15,316 Serene View Investment Limited ​ 614,926 ​ 101,927 ​ — Total 1,535,840 ​ 123,945 ​ 15,316 ​ (x) Purchase of equity investee ​ ​ ​ ​ ​ ​ ​ ​ ​ ​ Year Ended December 31, ​ 2019 2020 2021 Weilan (Note 10) — ​ — ​ 50,000 ​ (b) The Group had the following significant related party balances: (i) Amounts due from related parties ​ ​ ​ ​ ​ ​ ​ ​ As of December 31, ​ 2020 2021 Wuhan Weineng Battery Assets Co., Ltd. 118,779 ​ 1,563,757 Nanjing Weibang Transmission Technology Co., Ltd. 509 ​ 268 Weilan (Note 10) 50,000 ​ — Kunshan Siwopu Intelligent Equipment Co., Ltd. 617 ​ — Total 169,905 ​ 1,564,025 ​ In 2017, the Group provided a loan with the amount of RMB 50,000 , to Weilan, an entity controlled by a principal shareholder and also the executive of the Company. As of December 31, 2021, RMB 50,000 of the loan has been fully repaid by Weilan. (ii) Amounts due to related parties ​ ​ ​ ​ ​ ​ ​ ​ As of December 31, ​ 2020 2021 Kunshan Siwopu Intelligent Equipment Co., Ltd. 11,986 ​ 426,420 Suzhou Zenlead XPT New Energy Technologies Co., Ltd. 273,982 ​ 165,219 Nanjing Weibang Transmission Technology Co., Ltd. ​ 51,687 ​ 58,025 Xunjie Energy (Wuhan) Co., Ltd. ​ 513 ​ 32,186 Wistron Info Comm (Kunshan) Co., Ltd. 3,007 ​ 2,339 Beijing Bit Ep Information Technology Co., Ltd. ​ 1,768 ​ 1,350 Xtronics Innovation Ltd. ​ 1,493 ​ 1,161 Beijing Yiche Interactive Advertising Co.,Ltd. — ​ 500 Beijing Yiche Information Science and Technology Co., Ltd. 167 ​ — Total ​ 344,603 ​ 687,200 ​ (iii) Short-term borrowing and interest payable ​ ​ ​ ​ ​ ​ ​ ​ As of December 31, ​ 2020 2021 Huang River Investment Limited ​ 3,391 ​ 381,785 ​ (iv) Long-term borrowings and interest payable ​ ​ ​ ​ ​ ​ ​ ​ As of December 31, ​ 2020 2021 Huang River Investment Limited ​ 531,50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 and Contingencies</t>
        </is>
      </c>
      <c r="B1" s="2" t="inlineStr">
        <is>
          <t>12 Months Ended</t>
        </is>
      </c>
    </row>
    <row r="2">
      <c r="B2" s="2" t="inlineStr">
        <is>
          <t>Dec. 31, 2021</t>
        </is>
      </c>
    </row>
    <row r="3">
      <c r="A3" s="5" t="inlineStr">
        <is>
          <t>Commitments and Contingencies</t>
        </is>
      </c>
    </row>
    <row r="4">
      <c r="A4" s="3" t="inlineStr">
        <is>
          <t>Commitments and Contingencies</t>
        </is>
      </c>
      <c r="B4" s="3" t="inlineStr">
        <is>
          <t>27. Commitment and Contingencies (a) Capital commitments Capital expenditures contracted for at the balance sheet dates but not recognized in the Group’s consolidated financial statements are as follows: ​ ​ ​ ​ ​ ​ ​ ​ As of December 31, ​ 2020 2021 Property and equipment 428,448 2,987,743 Leasehold improvements 54,911 392,910 Total 483,359 3,380,654 ​ (b) Contingencies Between March and July 2019, several putative securities class action lawsuits were filed against the Company, certain of the Company’s directors and officers, the underwriters in the IPO and the process agent, alleging, in sum and substance, that the Company’s statements in the Registration Statement and/or other public statements were false or misleading and in violation of the U.S. federal securities laws. Some of these actions have been withdrawn, transferred or consolidated. Currently, three securities class actions remain pending in the U.S. District Court for the Eastern District of New York (E.D.N.Y.), Supreme Court of the State of New York, New York County (N.Y. County), and Supreme Court of the State of New York, County of Kings (Kings County) respectively. In the E.D.N.Y. action, the Company and other defendants filed their Motion to Dismiss on October 19, 2020. Certain of the Company's directors and officers, who were named as defendants in this action, joined the company’s Motion. On August 12, 2021, the Court denied the Motion to Dismiss. The action has since proceeded to the discovery stage. The Company and other Defendants submitted their respective Answers to Plaintiffs’ Complaint on October 25, 2021, and will continue to proceed with the discovery process, subject to further negotiations with Plaintiffs regarding the scope, steps and timeline for the exchange of documents. In the New York county action, by an order dated March 23, 2021, the Court granted the plaintiffs' motion to lift the stay in favor of the federal action. Plaintiffs subsequently filed an amended complaint on April 2, 2021.The Company and other defendants filed a motion to dismiss on May 17, 2021. Briefing on the Motion to Dismiss was completed on August 2, 2021. The Court's decision on the Motion is pending. On October 4, 2021, the Court granted the Company and other Defendants' Motion to Dismiss. The Court dismissed Plaintiffs' claims with respect to the subsidy issue with prejudice (not permitting Plaintiffs to amend their claims), and dismissed Plaintiffs' claims with respect to the quality and design of ES8 without prejudice. Plaintiffs have not amended their claims by December 31, 2021. In the Kings County action, the judge has yet to be assigned and there has not been any major development. These actions remain in their preliminary stages. The Company is currently unable to determine any estimate of the amount or range of any potential loss, if any, associated with resolution of such lawsuits, if they proceed. ​ The Group is subject to legal proceedings and regulatory actions in the ordinary course of business, such as disputes with landlords, suppliers, employees, etc. The results of such proceedings cannot be predicted with certainty, but the Group does not anticipate that the final outcome arising out of any of such matters will have a material adverse effect on the consolidated balance sheets, comprehensive loss or cash flows on an individual basis or in the aggregate. As of December 31, 2020 and 2021, other than as disclosed above, the Group is not a party to any material legal or administrative proceeding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5" t="inlineStr">
        <is>
          <t>Subsequent events</t>
        </is>
      </c>
    </row>
    <row r="4">
      <c r="A4" s="3" t="inlineStr">
        <is>
          <t>Subsequent Events</t>
        </is>
      </c>
      <c r="B4" s="3" t="inlineStr">
        <is>
          <t>28. Subsequent Events In March 2022, the Company, through its wholly owned subsidiary, consummated a selling of RMB1,030 million of asset-backed notes by issuing senior debt notes to investors. In late March and April 2022, the Group’s vehicle production has been impacted by the supply chain volatilities and other constraints caused by a new wave of COVID-19 outbreaks in certain regions in China. The vehicle production has not reached full capacity of operations as of the date of issuance of financial statements. The Company will closely monitor the situation and its impact to the Company’s business and financial condi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arent Company (the Company) Only Financial Information</t>
        </is>
      </c>
      <c r="B1" s="2" t="inlineStr">
        <is>
          <t>12 Months Ended</t>
        </is>
      </c>
    </row>
    <row r="2">
      <c r="B2" s="2" t="inlineStr">
        <is>
          <t>Dec. 31, 2021</t>
        </is>
      </c>
    </row>
    <row r="3">
      <c r="A3" s="5" t="inlineStr">
        <is>
          <t>Parent Company (the "Company") Only Financial Information</t>
        </is>
      </c>
    </row>
    <row r="4">
      <c r="A4" s="3" t="inlineStr">
        <is>
          <t>Parent Company (the "Company") Only Financial Information</t>
        </is>
      </c>
      <c r="B4" s="3" t="inlineStr">
        <is>
          <t>29. Parent Company (the “Company”) Only Financial Information The Company performed a test on the restricted net assets of its consolidated subsidiaries and VIEs in accordance with Securities and Exchange Commission Regulation S-X Rule 4-08 (e) (3), “General Notes to Financial Statements” and concluded that it was applicable for the Company to disclose the financial information for the Company only. The subsidiaries did not pay any dividends to the Company for the years presented. Certain information and footnote disclosures generally included in financial statements prepared in accordance with U.S. GAAP have been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The Company did not have significant capital and other commitments, or guarantees as of December 31, 2021. Condensed Balance Sheets ​ ​ ​ ​ ​ ​ ​ ​ ​ ​ As of December 31, ​ 2020 2021 2021 ​ ​ RMB ​ RMB ​ US$ ​ ​ ​ ​ ​ ​ Note 2(e) ASSETS Current assets: Cash and cash equivalents 22,173,454 ​ 2,207,347 ​ 346,381 Restricted cash ​ — ​ 1,123,596 ​ 176,317 Short-term investments ​ — ​ 11,495,387 ​ 1,803,877 Amounts due from subsidiaries of Group ​ — ​ 138,415 ​ 21,720 Amounts due from related parties 19,680 ​ 80 ​ 13 Prepayments and other current assets 34,664 ​ 91,252 ​ 14,319 Total current assets 22,227,798 ​ 15,056,077 ​ 2,362,627 Non-current assets: ​ ​ ​ ​ ​ Investments in subsidiaries and VIEs 10,540,521 ​ 30,541,632 ​ 4,792,649 Total non-current assets 10,540,521 ​ 30,541,632 ​ 4,792,649 Total assets 32,768,319 ​ 45,597,709 ​ 7,155,276 LIABILITIES Current liabilities: Amounts due to subsidiaries of the Group 246,800 ​ 25,348 ​ 3,978 Current portion of long-term borrowings ​ — ​ 1,228,278 ​ 192,744 Accruals and other liabilities 101,750 ​ 179,765 ​ 28,209 Total current liabilities 348,550 ​ 1,433,391 ​ 224,931 Long-term borrowings ​ 5,196,507 ​ 9,440,625 ​ 1,481,440 Deferred revenue 54,431 ​ 13,769 ​ 2,161 Total non-current liabilities 5,250,938 ​ 9,454,394 ​ 1,483,601 Total liabilities 5,599,488 ​ 10,887,785 ​ 1,708,532 SHAREHOLDERS’ EQUITY Class A Ordinary Shares 2,205 ​ 2,418 ​ 379 Class B Ordinary Shares 220 ​ 220 ​ 35 Class C Ordinary Shares 254 ​ 254 ​ 40 Treasury shares — ​ (1,849,600) ​ (290,243) Additional paid in capital 78,880,014 ​ 92,467,072 ​ 14,510,101 Accumulated other comprehensive loss (65,452) ​ (276,300) ​ (43,357) Accumulated deficit (51,648,410) ​ (55,634,140) ​ (8,730,211) Total shareholders’ equity 27,168,831 ​ 34,709,924 ​ 5,446,744 Total liabilities and shareholders’ equity 32,768,319 ​ 45,597,709 ​ 7,155,276 ​ Condensed Statements of Comprehensive Loss ​ ​ ​ ​ ​ ​ ​ ​ ​ ​ ​ ​ For the Year ended December 31, ​ 2019 2020 2021 2021 ​ ​ RMB ​ RMB ​ RMB ​ US$ ​ ​ ​ ​ ​ ​ ​ ​ Note 2(e) Operating expenses: Selling, general and administrative (97) ​ (7,463) ​ (4,735) ​ (743) Total operating expenses (97) ​ (7,463) ​ (4,735) ​ (743) Loss from operations (97) ​ (7,463) ​ (4,735) ​ (743) Interest and investment income 4,212 ​ 10,086 ​ 61,292 ​ 9,618 Interest expense (237,374) ​ (312,662) ​ (471,270) ​ (73,953) Equity in loss of subsidiaries and VIEs (11,076,907) ​ (5,089,371) ​ (3,632,893) ​ (570,081) Other income 23,655 ​ 100,290 ​ 61,876 ​ 9,709 Loss before income tax expense (11,286,511) ​ (5,299,120) ​ (3,985,730) ​ 625,450 Income tax expense — ​ — ​ — ​ — Net loss (11,286,511) ​ (5,299,120) ​ (3,985,730) ​ (625,450) Accretion on redeemable non-controlling interests to redemption value (126,590) ​ (311,670) ​ (6,586,579) ​ (1,033,578) Net loss attributable to ordinary shareholders of NIO Inc. (11,413,101) ​ (5,610,790) ​ (10,572,309) ​ (1,659,028) Net loss ​ (11,286,511) ​ (5,299,120) ​ (3,985,730) ​ (625,450) Total comprehensive loss ​ (11,454,851) ​ (5,161,524) ​ (4,196,578) ​ (658,537) Accretion on redeemable non-controlling interests to redemption value ​ (126,590) ​ (311,670) ​ (6,586,579) ​ (1,033,578) Comprehensive loss attributable to ordinary shareholders of NIO Inc. ​ (11,581,441) ​ (5,473,194) ​ (10,783,157) ​ (1,692,115) ​ Condensed Statements of Cash Flows ​ ​ ​ ​ ​ ​ ​ ​ ​ ​ ​ ​ For The Year ended December 31, ​ 2019 2020 2021 2021 ​ ​ RMB ​ RMB ​ RMB ​ US$ ​ ​ ​ ​ ​ ​ ​ ​ Note 2(e) CASH FLOWS FROM OPERATING ACTIVITIES ​ ​ ​ ​ Net cash generated from/(used in) operating activities ​ 438,465 ​ (2,460,216) ​ (8,697) ​ (1,365) CASH FLOWS FROM INVESTING ACTIVITIES ​ ​ ​ ​ ​ ​ ​ ​ Net cash used in investing activities ​ (4,817,498) ​ (12,998,602) ​ (40,770,898) ​ (6,397,844) CASH FLOWS FROM FINANCING ACTIVITIES ​ ​ ​ ​ ​ ​ ​ ​ Net cash provided by financing activities ​ 4,373,247 ​ 37,867,127 ​ 22,382,871 ​ 3,512,361 Effects of exchange rate changes on cash and cash equivalents ​ 236 ​ (246,484) ​ (445,786) ​ (69,953) NET (DECREASE)/INCREASE IN CASH, CASH EQUIVALENTS AND RESTRICTED CASH ​ (5,550) ​ 22,161,825 ​ (18,842,510) ​ (2,956,801) Cash, cash equivalents and restricted cash at beginning of the year ​ 17,179 ​ 11,629 ​ 22,173,454 ​ 3,479,499 Cash, cash equivalents and restricted cash at end of the year ​ 11,629 ​ 22,173,454 ​ 3,330,943 ​ 522,698 ​ Basis of presentation The Company’s accounting policies are the same as the Group’s accounting policies with the exception of the accounting for the investments in subsidiaries and VIEs. For the company only financial information, the Company records its investments in subsidiaries and VIEs under the equity method of accounting as prescribed in ASC 323, Investments—Equity Method and Joint Ventures. Such investments are presented on the Balance Sheets as “Investments in subsidiaries and VIEs” and shares in the subsidiaries and VIEs’ loss are presented as “Equity in loss of subsidiaries and VIEs” on the Statements of Comprehensive Loss. The parent company only financial information should be read in conjunction with the Group’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5" t="inlineStr">
        <is>
          <t>Summary of Significant Accounting Policies</t>
        </is>
      </c>
    </row>
    <row r="4">
      <c r="A4" s="3" t="inlineStr">
        <is>
          <t>Basis of presentation</t>
        </is>
      </c>
      <c r="B4" s="3" t="inlineStr">
        <is>
          <t xml:space="preserve">(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t>
        </is>
      </c>
    </row>
    <row r="5">
      <c r="A5" s="3" t="inlineStr">
        <is>
          <t>Principles of consolidation</t>
        </is>
      </c>
      <c r="B5" s="3" t="inlineStr">
        <is>
          <t xml:space="preserve">(b) Principles of consolidation The consolidated financial statements include the financial statements of the Company, its subsidiaries and the VIEs for which the Company is the ultimate primary beneficiary.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between the Company, its subsidiaries and the VIE have been eliminated upon consolidation. The non-controlling interests in consolidated subsidiaries are shown separately in the consolidated financial statements. </t>
        </is>
      </c>
    </row>
    <row r="6">
      <c r="A6" s="3" t="inlineStr">
        <is>
          <t>Use of estimates</t>
        </is>
      </c>
      <c r="B6" s="3" t="inlineStr">
        <is>
          <t xml:space="preserve">(c) 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Group’s consolidated financial statements mainly include, but are not limited to, standalone selling price of each distinct performance obligation in revenue recognition, the valuation and recognition of share-based compensation arrangements, depreciable lives of property, equipment and software, assessment for impairment of long-lived assets, inventory valuation for excess and obsolete inventories, lower of cost and net realizable value of inventories, valuation of deferred tax assets, current expected credit loss of receivables, fair value of available-for-sale debt security investments as well as warranty liabilities. Actual results could differ from those estimates. </t>
        </is>
      </c>
    </row>
    <row r="7">
      <c r="A7" s="3" t="inlineStr">
        <is>
          <t>Functional currency and foreign currency translation</t>
        </is>
      </c>
      <c r="B7" s="3" t="inlineStr">
        <is>
          <t>(d) Functional currency and foreign currency translation The Group’s reporting currency is the Renminbi (“RMB”). The functional currency of the Company and its subsidiaries which are incorporated in HK is United States dollars (“US$”), except NIO Sport which operates mainly in United Kingdom and uses Great Britain pounds (“GBP”). The functional currencies of the other subsidiaries and the VIE are their respective local currencies. The determination of the respective functional currency is based on the criteria set out by ASC 830, Foreign Currency Matters. Transactions denominated in currencies other than i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re-measured using the exchange rates at the dates of the initial transactions. Exchange gains or losses arising from foreign currency transactions are included in the consolidated statements of comprehensive loss. The financial statements of the Group’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resulting foreign currency translation adjustments are recorded in other comprehensive loss in the consolidated statements of comprehensive income or loss, and the accumulated foreign currency translation adjustments are presented as a component of accumulated other comprehensive loss in the consolidated statements of shareholders’ (deficit)/equity. Total foreign currency translation adjustment income/(losses) were a loss of RMB168,340, an income of RMB137,596 and a loss of RMB230,345 for the years ended December 31, 2019, 2020 and 2021, respectively. The grant-date fair value of the Group’s share-based compensation expenses is reported in US$ as the respective valuation is conducted in US$ and the shares are denominated in US$.</t>
        </is>
      </c>
    </row>
    <row r="8">
      <c r="A8" s="3" t="inlineStr">
        <is>
          <t>Convenience translation</t>
        </is>
      </c>
      <c r="B8" s="3" t="inlineStr">
        <is>
          <t xml:space="preserve">(e) Convenience translation Translations of balances in the consolidated balance sheets, consolidated statements of comprehensive loss and consolidated statements of cash flows from RMB into US$ as of and for the years ended December 31, 2021 are solely for the convenience of the reader and were calculated at the rate of US$1.00 = RMB6.3726, representing the noon buying rate in The City of New York for cable transfers of RMB as certified for customs purposes by the Federal Reserve Bank of New York on December 31, 2021. No representation is made that the RMB amounts represent or could have been, or could be, converted, realized or settled into US$ at that rate on, or December 31, 2021, or at any other rate. </t>
        </is>
      </c>
    </row>
    <row r="9">
      <c r="A9" s="3" t="inlineStr">
        <is>
          <t>Fair value</t>
        </is>
      </c>
      <c r="B9" s="3" t="inlineStr">
        <is>
          <t>(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Quoted prices (unadjusted) in active markets for identical assets or liabilities. Level 2 — Observable, market-based inputs, other than quoted prices, in active markets for identical assets or liabilities. Level 3 — Unobservable inputs to the valuation methodology that are significant to the measurement of the fair value of the assets or liabilities. As disclosed in Note 2(n), the Group's equity security with readily determinable fair values is carried at fair value using quoted market prices that currently available on a securities exchange and classified within Level 1. The Group's short-term certain investments in money market funds and financial products issued by banks are carried at fair value, which are classified within Level 2 and valued using directly or indirectly observable inputs in the market place. As of December 31, 2020 and 2021, such investments aggregately amounted to RMB3,210,000 and RMB27,773,387, respectively. As disclosed in Note 2(q), the Group's derivative instruments are carried at fair value, which are classified within Level 2 and valued using indirectly observable inputs in the market place. As disclosed in Note 10, the Group’s available-for-sale debt security investment includes an investment the Company made in a private company in 2021 which contains substantive redemption and preferential rights, and is classified within Level 3 for fair value measurement. As of December 31, 2021, the carrying value of the investment was RMB680,723. The Company re-measured the fair value using a market approach by adopting a backsolve method, which determined the estimated fair value of the investment through comparison to a recent transaction and applied significant unobservable inputs and assumptions. For the year ended December 31, 2021, RMB24,224 of fair value changes, net of tax, were recorded in other comprehensive income. The significant unobservable inputs adopted in the valuation as of December 31, 2021 are as follows: ​ ​ ​ Unobservable Input Expected volatility 61% Probability Liquidation scenario: 35% ​ Financial assets and liabilities of the Group primarily consist of cash and cash equivalents, restricted cash, short-term investments, trade receivable, amounts due from related parties, deposits and other receivables, available-for-sale debt security investments, trade and notes payable, amounts due to related parties, other payables, derivative instruments, short-term borrowings and long-term borrowings. As of December 31, 2020 and 2021, other than as discussed above, the carrying values of these financial instruments approximated to their respective fair values.</t>
        </is>
      </c>
    </row>
    <row r="10">
      <c r="A10" s="3" t="inlineStr">
        <is>
          <t>Cash, cash equivalents and restricted cash</t>
        </is>
      </c>
      <c r="B10" s="3" t="inlineStr">
        <is>
          <t>(g) Cash, cash equivalents and restricted cash Cash and cash equivalents represent cash on hand, time deposits and highly-liquid investments placed with banks or other financial institutions, which are unrestricted as to withdrawal and use, and which have original maturities of three months or less. Cash which is restricted to withdrawal for use or pledged as security is reported separately on the face of the consolidated balance sheets. The Group’s restricted cash mainly represents (a) secured deposits held in designated bank accounts for borrowings and corporate bank credit cards, bank acceptance notes and letters of guarantee; and (b) time deposits that are pledged for property leases. Cash, cash equivalents and restricted cash as reported in the consolidated statements of cash flows are presented separately on our consolidated balance sheets as follows: ​ ​ ​ ​ ​ ​ ​ ​ December 31, ​ December 31, ​ 2020 2021 Cash and cash equivalents 38,425,541 15,333,719 Restricted cash 78,010 2,994,408 Long-term restricted cash 41,547 46,437 Total 38,545,098 18,374,564 ​</t>
        </is>
      </c>
    </row>
    <row r="11">
      <c r="A11" s="3" t="inlineStr">
        <is>
          <t>Short-term investment</t>
        </is>
      </c>
      <c r="B11" s="3" t="inlineStr">
        <is>
          <t>(h) Short-term investments Short-term investments consist primarily of investments in fixed deposits with maturities between three months and one year, which are stated at amortised cost, and investments in money market funds and financial products issued by banks, which are measured at fair value. As of December 31, 2020 and 2021, the investment in fixed deposits that were recorded as short-term investments amounted to RMB3,950,747 and RMB37,057,554, respectively, among which, RMB2,873,398 and RMB6,646,299, were restricted as collateral for notes payable, bank borrowings and letter of guarantee as of December 31, 2020 and 2021, respectively.</t>
        </is>
      </c>
    </row>
    <row r="12">
      <c r="A12" s="3" t="inlineStr">
        <is>
          <t>Current expected credit losses</t>
        </is>
      </c>
      <c r="B12" s="3" t="inlineStr">
        <is>
          <t>(i) Expected credit losses The Group accounts for the impairment of financial instruments in accordance with ASU No. 2016-13, “Financial Instruments — Credit Losses (Topic 326): Measurement of Credit Losses on Financial Instruments” (“ASC Topic 326”), effective from January 1, 2020. The Group’s trade and notes receivable, receivables of installment payments, deposits and other receivables are within the scope of ASC Topic 326. The Group has identified the relevant risk characteristics of its customers and the related receivables, prepayments, deposits and other receivables which include size, type of the services or the product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For the years ended December 31, 2020 and 2021, the Group recorded RMB9,654 and RMB54,332, respectively, in expected credit loss provisions in selling, general and administrative expenses. As of December 31, 2021, the expected credit loss reserve for current and non-current assets are RMB42,040 and RMB49,309, respectively. As of December 31, 2020, the expected credit loss reserve for current and non-current assets are RMB44,645 and RMB20,031, respectively. Balance as at December 31, 2020 ​ ​ ​ ​ ​ ​ ​ ​ ​ ​ ​ Expected ​ Expected ​ ​ Original ​ credit loss ​ credit loss ​ amount Rate provision Current assets: Trade and notes receivable 1,123,920 3.61 % 40,548 Amounts due from related parties 169,288 — — Prepayments and other current assets 1,422,403 0.29 % 4,097 Non-current assets: Amounts due from related parties 617 — — Other non-current assets 1,561,755 1.28 % 20,031 ​ Balance as at December 31, 2021 ​ ​ ​ ​ ​ ​ ​ ​ ​ ​ ​ Expected ​ Expected ​ ​ Original ​ credit loss ​ credit loss ​ amount Rate provision Current assets: Trade and notes receivable 2,823,222 0.90 % 25,417 Amounts due from related parties 1,564,025 0.81 % 12,691 Prepayments and other current assets 1,854,075 0.21 % 3,932 Non-current assets: Other non-current assets 5,598,764 0.88 % 49,309</t>
        </is>
      </c>
    </row>
    <row r="13">
      <c r="A13" s="3" t="inlineStr">
        <is>
          <t>Inventory</t>
        </is>
      </c>
      <c r="B13" s="3" t="inlineStr">
        <is>
          <t>(j) Inventory Inventories are stated at the lower of cost or net realizable value. Cost is calculated on the average basis and includes all costs to acquire and other costs to bring the inventories to their present location and condition. The Group records inventory write-downs for excess or obsolete inventories based upon assumptions on current and future demand forecasts. If the inventory on hand is in excess of future demand forecast, the excess amounts are written down.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t>
        </is>
      </c>
    </row>
    <row r="14">
      <c r="A14" s="3" t="inlineStr">
        <is>
          <t>Property, plant and equipment, net</t>
        </is>
      </c>
      <c r="B14" s="3" t="inlineStr">
        <is>
          <t xml:space="preserve">(k) Property, plant and equipment, net Property, plant and equipment are stated at cost less accumulated depreciation and impairment loss, if any. Property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The estimated useful lives are as follows: ​ Useful lives Buildings and constructions ​ 20 years Production facilities ​ 10 years Charging &amp; battery swap equipment ​ 5 R&amp;D equipment ​ 5 years Computer and electronic equipment ​ 3 years Purchased software ​ 3 5 Leasehold improvements ​ Shorter of the estimated useful life or remaining lease term Others ​ 3 ​ Depreciation for mold and tooling is computed using the units-of-production method whereby capitalized costs are amortized over the total estimated productive life of the related assets. The cost of maintenance and repairs is expensed as incurred, whereas the cost of renewals and betterment that extends the useful lives of property, plant and equipment is capitalized as additions to the related assets. Interest expense on outstanding debt is capitalized during the period of significant capital asset construction. Capitalized interest on construction-in-progress is included within property, plant and equipment and is amortized over the life of the related assets. When assets are retired or otherwise disposed of, the cost and related accumulated depreciation and amortization are removed from their respective accounts, and any gain or loss on such sale or disposal is reflected in the consolidated statements of comprehensive loss. </t>
        </is>
      </c>
    </row>
    <row r="15">
      <c r="A15" s="3" t="inlineStr">
        <is>
          <t>Intangible assets, net</t>
        </is>
      </c>
      <c r="B15" s="3" t="inlineStr">
        <is>
          <t xml:space="preserve">(l) Intangible assets, net Intangible assets are carried at cost less accumulated amortization and impairment, if any. Intangible assets are amortized using the straight-line method over the estimated useful lives as below: ​ ​ Useful lives Domain names and others ​ 5 years ​ The estimated useful lives of amortized intangible assets are reassessed if circumstances occur that indicate the original estimated useful lives have changed. </t>
        </is>
      </c>
    </row>
    <row r="16">
      <c r="A16" s="3" t="inlineStr">
        <is>
          <t>Land use rights, net</t>
        </is>
      </c>
      <c r="B16" s="3" t="inlineStr">
        <is>
          <t xml:space="preserve">(m) Land use rights, net Land use rights are recorded at cost less accumulated amortization. Amortization is provided on a straight-line basis over the estimated useful lives which are 536 months representing the shorter of the estimated usage periods or the terms of the agreements. </t>
        </is>
      </c>
    </row>
    <row r="17">
      <c r="A17" s="3" t="inlineStr">
        <is>
          <t>Long-term investments</t>
        </is>
      </c>
      <c r="B17" s="3" t="inlineStr">
        <is>
          <t>(n) Long-term investments The Group’s long-term investments include equity investments in entities and debt security investments. Investments in entities in which the Group can exercise significant influence and holds an investment in voting common stock or in substance common stock (or both) of the investee but does not own a majority equity interest or control are accounted for using the equity method of accounting in accordance with ASC topic 323, Investments — Equity Method and Joint Ventures (“ASC 323”). Under the equity method, the Group initially records its investments at fair value. The Group subsequently adjusts the carrying amount of the investments to recognize the Group’s proportionate share of each equity investee’s net income or loss into earnings after the date of investment. The Group evaluates the equity method investments for impairment under ASC 323. An impairment loss on the equity method investments is recognized in earnings when the decline in value is determined to be other-than-temporary. Equity securities with readily determinable fair values and over which the Group has neither significant influence nor control through investments in common stock or in-substance common stock are measured at fair value, with changes in fair value reported through earnings. Equity securities without readily determinable fair values and over which the Group has neither significant influence nor control through investments in common stock or in-substance common stock are measured and recorded using a measurement alternative that measures the securities at cost minus impairment, if any, plus or minus changes resulting from qualifying observable price changes. Available-for-sale debt security investment is reported at estimated fair value with the aggregate unrealized gains and losses, net of tax, reflected in accumulated other comprehensive loss in the consolidated balance sheets. Gain or losses are realized when the investment is sold or when dividends are declared or payments are received or when other than temporarily impaired. Held-to-maturity debt security investment are reported at amortized cost. The securities are held to collect contractual cash flows, and the Group has the positive intent and ability to hold those securities to maturity. The Group monitors its investments for other-than-temporary impairment by considering factors including, but not limited to, current economic and market conditions, the operating performance of the companies including current earnings trends and other company-specific information. No impairment charge was recognized for the years ended December 31, 2019, 2020 and 2021.</t>
        </is>
      </c>
    </row>
    <row r="18">
      <c r="A18" s="3" t="inlineStr">
        <is>
          <t>Impairment of long-lived assets</t>
        </is>
      </c>
      <c r="B18" s="3" t="inlineStr">
        <is>
          <t>(o) Impairment of long-lived assets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Group had originally estimated. When these events occur, the Group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Impairment charges recognized for the years ended December 31, 2019, 2020 and 2021 was RMB75,278, RMB25,757 and nil, respectively.</t>
        </is>
      </c>
    </row>
    <row r="19">
      <c r="A19" s="3" t="inlineStr">
        <is>
          <t>Warranty liabilities</t>
        </is>
      </c>
      <c r="B19" s="3" t="inlineStr">
        <is>
          <t>(p) Warranty liabilities The Group accrues a warranty reserve for all new vehicles sold by the Group, which includes the Group’s best estimate of the projected costs to repair or replace items under warranty. These estimates are based on actual claims incurred to date and an estimate of the nature, frequency and costs of future claims. These estimates are inherently uncertain given the Group’s relatively short history of sales, and changes to the historical or projected warranty experience may cause material changes to the warranty reserve when the Group accumulates more actual data and experience in the future. The portion of the warranty reserve expected to be incurred within the next 12 months is included within accruals and other liabilities, while the remaining balance is included within other non-current liabilities on the consolidated balance sheets. Warranty expense is recorded as a component of cost of revenues in the consolidated statements of comprehensive loss. The following table shows a reconciliation in the current reporting period related to carried-forward warranty liabilities. ​ ​ ​ ​ ​ ​ ​ ​ ​ ​ For the Year Ended December 31, ​ 2019 2020 2021 Warranty – beginning of year 177,293 412,004 ​ 952,946 Provision for warranty 283,647 582,069 ​ 1,078,854 Warranty costs incurred (48,936) (41,127) ​ (68,823) Warranty– end of year 412,004 952,946 ​ 1,962,977</t>
        </is>
      </c>
    </row>
    <row r="20">
      <c r="A20" s="3" t="inlineStr">
        <is>
          <t>Derivative Financial Instruments</t>
        </is>
      </c>
      <c r="B20" s="3" t="inlineStr">
        <is>
          <t>(q) Derivative Financial Instruments Derivative instruments are carried at fair value, which generally represent the estimated amounts expect to receive or pay upon termination of the contracts as of the reporting date. Derivative financial instruments are not used for trading or speculative purposes. The Group has entered into several currency exchange forward contracts with certain commercial banks in PRC to mitigate the risks of foreign exchange gain/loss generated from the Group’s balances of cash and cash equivalents and short-term investments denominated in US dollars. As such instruments do not qualify for hedge accounting treatment, the Group records the changes in fair value of the derivatives in Other (loss)/income, net. For the year ended December 31, 2019, 2020 and 2021, nil, nil and RMB228,887 of changes in fair value were recorded in Other (loss)/income, net, respectively.</t>
        </is>
      </c>
    </row>
    <row r="21">
      <c r="A21" s="3" t="inlineStr">
        <is>
          <t>Revenue recognition</t>
        </is>
      </c>
      <c r="B21" s="3" t="inlineStr">
        <is>
          <t>(r) Revenue recognition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or adjusted market assessment approach,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Group presents the contract in the consolidated balance sheets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liabilities primarily resulted from the multiple performance obligations identified in the vehicle sales contract and the sales of packages, which is recorded as deferred revenue and advance from customers. As of December 31, 2020 and 2021, the balances of contract liabilities from vehicle sales contracts were RMB1,253,620 and RMB2,294,528, respectively. As of December 31, 2020 and 2021, the balances of contract liabilities from the sales of packages were RMB91,486 and RMB180,732, respectively. As of December 31, 2020 and 2021, the Company did not record any contract assets. The Group generates revenue from (i) vehicle sales, (ii) battery upgrade service, (iii) sales of charging piles, (iv) sales of packages, (v) automotive regulatory credits, and (vi) others. Vehicle sales The Group generates revenue from sales of electric vehicles, together with a number of embedded products and services through a series of contracts. The Group identifies the users who purchase the vehicle as its customers. There are multiple distinct performance obligations explicitly stated in a series of contracts including sales of vehicles, home chargers, vehicle connectivity services, extended warranty and battery swapping service which are accounted for in accordance with ASC 606. Only initial users are entitled to vehicle connectivity services, extended warranty and battery swapping service. The standard warranty provided by the Group is accounted for in accordance with ASC 460, Guarantees, and the estimated costs are recorded as a liability when NIO transfers the control of vehicle to a user. Customers only pay the amount after deducting the government subsidies to which they are entitled for the purchase of electric vehicles. The government subsidies are applied and collected by the Group or Jianghuai Automobile Group Co., Ltd. (“JAC”) from the government. The government subsidy is considered as a part of the transaction price it charges the customers for the electric vehicle, as the subsidy is granted to the buyer of the electric vehicle instead of the Group and the buyer remains liable for such amount to the Group in the event the subsidies were not received by the Group. The Group or JAC applies and collects the payment on behalf of the customers. In the instance that some eligible customers elect installment payment for battery or the auto financing program, the Group believes such arrangement contains a significant financing component and as a result adjusts the transaction price to reflect the impact of time value on the transaction price using an appropriate discount rate (i.e. the interest rates of the loan reflecting the credit risk of the borrower). Interest income resulting from arrangements with a significant financing component is presented as other sales. Receivables related to the battery installment payment and auto financing programs that are expected to be repaid by customers beyond one year of the dates of the financial statements are recognized as non-current assets. The difference between the gross receivable and the respective present value is recorded as unrealized finance income. Interest income resulting from arrangements with a significant financing component is presented separately from revenue from contracts with customers. The Group uses a cost plus margin approach to determine the estimated standalone selling price for each individual distinct performance obligation identified, considering the Group’s pricing policies and practices, and the data utilized in making pricing decisions. The overall contract price is then allocated to each distinct performance obligation based on the relative estimated standalone selling price in accordance with ASC 606. The revenue for vehicle sales and home chargers are recognized at a point in time when the control of the product is transferred to the customer. For the vehicle connectivity service and battery swapping service, the Group recognizes the revenue over time using a straight-line method during the estimated beneficial period, based on the estimated length of time that the initial owner owns the vehicles before it is re-sold to secondary market. As for the extended warranty, given limited operating history and lack of historical data, the Group decides to recognize the revenue over time based on a straight-line method initially, and will continue monitoring the cost pattern periodically and adjust the revenue recognition pattern to reflect the actual cost pattern as it becomes available. As the consideration for the vehicle and all embedded services are generally paid in advance, which means the payments received are prior to the transfer of goods or services by the Group, the Group records a contract liability (deferred revenue) for the allocated amount regarding those unperformed obligations. Battery as a Service (BaaS) The Battery as a Service (the “BaaS”), allows users to purchase electric vehicles without battery packs and subscribe for the usage of battery packs separately. In PRC, under the BaaS, the Group sells battery packs to Wuhan Weineng Battery Asset Co., Ltd. (the “Battery Asset Company”), an equity investee of the Company, on a back-to-back basis when the Group sells the vehicle to the BaaS users and the BaaS users subscribe for the usage of the battery packs from the Battery Asset Company by paying a monthly subscription fee to the Battery Asset Company. The promise to transfer the control of the battery packs to the Battery Asset Company is the only performance obligation in the contract with the Battery Asset Company for the sales of battery packs. The Group recognizes revenue from the sales of battery packs to the Battery Asset Company when the vehicles (together with the battery packs) are delivered to the BaaS users which is the point considered then the control of the battery packs is transferred to the Battery Asset Company. Together with the sales of the battery packs, the Group entered into service agreements with the Battery Asset Company, pursuant to which the Group provides services to the Battery Asset Company including battery packs monitoring, maintenance, upgrade, replacement, IT system support, etc., with monthly service charges. In case of any default in payment of monthly rental fees from users, the Battery Asset Company also has right to request the Group to track and lock down the battery subscribed by the users to limit its usage. In addition, in furtherance of the BaaS, the Group agreed to provide guarantee to the Battery Asset Company for the default in payment of monthly subscription fees from users. The maximum amount of guarantee that can be claimed by the Battery Asset Company for the users’ payment default shall not be higher than the accumulated service fees the Group receives from the Battery Asset Company. For services provided to the Battery Asset Company, revenue is recognized over the period when services are rendered. As for financial guarantee liabilities, the provision of guarantee is linked to and associated with services rendered to the Battery Asset Company and the payment of guarantee amount is therefore accounted for as the reduction to the revenue from the Battery Asset Company. The fair value of the guarantee liabilities is determined by taking considerations of the default pattern of the Company’s existing battery installment programs provided to users. At each period end, the financial liabilities are remeasured with the corresponding changes recorded as the reduction to the revenue. As of December 31, 2021, both service revenue and guarantee liability were immaterial. Battery swapping service The Group also provides battery swapping service to both BaaS users and non-BaaS users, which provides the users with convenient “recharging” experience by swapping the user’s battery for another one. As set forth in the vehicle sales contracts, the initial users can have their battery packs swapped certain times a month free of charge (i.e. monthly free-of-charge quota) during the length of time they own vehicles. For additional consideration, initial users can exceed the monthly swapping quota provided for within the sales agreement. When the vehicles are sold by the initial users, the successor owners are not entitled to such monthly free-of-charge quota and need to pay cash consideration for each battery swapping service. The battery swapping service is in substance a charging service instead of non-monetary exchanges or sales of battery packs as the battery packs involved in such swapping are the same in capacity and very similar in performance. For performance obligation of the battery swapping service sold together with the vehicles (i.e. monthly free-of-charge quota), the Group recognizes the revenue over time using a straight-line method in the estimated beneficial period, being the estimated length of time that the initial owner owns the vehicle. For the battery swapping beyond monthly free-of-charge quota for which additional considerations are paid by the users, the Group recognizes revenue at the amount of consideration paid by users when the battery swapping service is completed. Practical expedients and exemptions The Group follows the guidance on immaterial promises when identifying performance obligations in the vehicle sales contracts and concludes that roadside assistance and out-of-town charging services are not performance obligations considering these two services are value-added services to enhance user experience rather than critical items for vehicle driving and forecasted that usage of these two services will be very limited. The Group also performs an estimation on the standalone fair value of each promise applying a cost plus margin approach and concludes that the standalone fair value of roadside assistance and out-of- town charging services are insignificant individually and in aggregate, representing less than 1% of vehicle gross selling price and aggregate fair value of each individual promise. Considering the qualitative assessment and the result of the quantitative estimate, the Group concluded not to assess whether promises are performance obligations if they are immaterial in the context of the contract and the relative standalone fair value individually and in aggregate is less than 3% of the contract price, namely the road-side assistance and out-of-town charging services. Related costs are recognized as incurred. Battery upgrade service The Group provides battery upgrade service to both BaaS users and non-BaaS users. The users can exchange their battery packs with lower capacity for the battery packs with higher capacity from the Group with a fixed cash consideration. The battery upgrade service is in substance the provision of incremental battery capacity to the users instead of non-monetary battery exchanges or sales of battery pack. Therefore, under non-BaaS model, the revenue from the battery upgrade service is recognized at the amount of cash consideration paid by users at a point in time when the service is rendered. Under the BaaS model, since the ownership of originally installed battery belongs to the Battery Asset Company, when a user requests battery upgrade, the Group actually upgrades the battery that belongs to the Battery Asset Company and recognize revenue for the battery upgrade service at the amount paid by the Battery Asset Company when upgrade service is rendered. BaaS users will further pay a higher monthly subscription fee to the Battery Asset Company for subscribing for the battery with higher capacity. Sales of charging piles In addition to the home chargers provided as one of the performance obligations in the contract of vehicle sales, the Group also sells charging piles to customers separately. Revenue for charging piles are recognized at a point in time when the control of the product is transferred to customers. Sales of packages The Group also sells the two packages, energy package and service package in exchange for cash considerations. The energy package includes battery charging and swapping services and service package includes repair and maintanence services The agreements for packages create legal enforceability to both parties on a monthly basis as the respective packages can be canceled at any time without any penalty. The Group concludes that each service provided in the energy or service package is a series and meets the stand-ready criteria as one separate performance obligation within the package. Therefore, other than the customer loyalty program points granted to the customers as discussed below, each service provided in the energy or service package is recognized under the same pattern over time on a monthly basis as customer simultaneously receives and consumes the benefits provided and the term of legally enforceable contract is only one month. As the consideration for packages are generally paid in advance, which means the payments received are prior to the transfer of services by the Group, the Group records the consideration as a contract liability (advance from customers) upon receipt. Sales of Automotive Regulatory Credits New Energy Vehicle (“NEV”) mandate policy launched by China’s Ministry of Industry and Information Technology (“MIIT”) specifies the NEV credit targets and as all of the Group's products are NEVs, the Group is able to generate NEV credits above target. The credits earned per vehicle is dependent on various metrics such as vehicle driving range and battery energy efficiency, and is calculated based on the MIIT published formula. Excess positive NEV credits are tradable to other vehicle manufacturers through a credit management system established by the MIIT on a separately negotiated basis. The Group sells these credits at agreed price to other vehicle manufacturers. Considerations for automotive regulatory credits are typically received at the point control transfers to the customer, or in accordance with payment terms customary to the business. The Company recognizes revenue on the sale of automotive regulatory credits at the time control of the regulatory credits is transferred to the purchasing party as other sales revenue in the consolidated statements of comprehensive loss. Revenue from the sale of automotive regulatory credits totaled nil, RMB120,648 and RMB516,549 for the years ended December 31, 2019, 2020 and 2021, respectively. Others Other revenues primarily comprise revenues generated from (i) sales of accessories, (ii) embedded products and services offered together with vehicle sales, including vehicle connectivity service and extended warranty, and (iii) others. Revenue is recognized when relevant services are rendered or control of the products is transferred. Incentives The Group offers a self-managed customer loyalty program points, which can be used in the Group’s online store and at NIO houses to redeem NIO merchandise. The Group determines the value of each point based on estimated incremental cost. Customers and NIO fans and advocates have a variety of ways to obtain the points. The major accounting policy for its points program is described as follows: (i) Sales of vehicle The Group concludes the points offered linked to the purchase transaction of the vehicle is a material right and accordingly a separate performance obligation according to ASC 606, and should be taken into consideration when allocating the transaction price of the vehicle sales. The Group also estimates the probability of points redemption when performing the allocation. Since historical information does not yet exist for the Group to determine any potential points forfeitures and the fact that most merchandise can be redeemed without requiring a significant amount of points compared with the amount of points provided to users, the Group believes it is reasonable to assume all points will be redeemed and no forfeiture is estimated currently. The amount allocated to the points as separate performance obligation is recorded as contract liability (deferred revenue) and revenue should be recognized when future goods or services are transferred. The Group will continue to monitor when and if forfeiture rate data becomes available and will apply and update the estimated forfeiture rate at each reporting period. (ii) Sales of packages Energy package — when the customers charge their vehicles without using the Group’s charging network as tracked by the Group’s system, the Group will grant points to the customers based on the quantity of electricity charged. The Group records the value of the points as a reduction of revenue from the energy package. Service package — the Group grants points to the customers when the customers accumulate miles of driving during the service period of the service package. The Group records the value of the points as a reduction of revenue from the service package. The above customer points arrangement is considered as a separate performance obligation of the energy and service packages sold. The allocated amount to points granted under these packages are deferred and recognized when such points are utilized by the customers. Since historical information is limited for the Group to determine any potential points forfeiture and most merchandise can be redeemed without requiring a significant amount of points compared with the amount of points provided to users, the Group has used an estimated forfeiture rate of zero. (iii) Other scenarios Customers or users of the mobile application can also obtain points through any other ways such as frequent sign-ins to the Group’s mobile application, sharing articles from the application to users’ own social media, etc. The Group believes these points are to encourage user engagement and generate market awareness. As a result, the Group accounts for such points as selling and marketing expenses with a corresponding liability recorded under other current liabilities of its consolidated balance sheets upon the points offering. The Group estimates liabilities under the customer loyalty program based on cost of the NIO merchandise that can be redeemed, and its estimate of probability of redemption. At the time of redemption, the Group records a reduction of inventory and other current liabilities. In certain cases where merchandise is sold for cash in addition to points, the Group records other revenue. Similar to the reasons above, the Group estimates no points forfeiture currently and continues to assess when and if a forfeiture rate should be applied. For the years ended December 31, 2019, 2020 and 2021, the revenue portion allocated to the points as a separate performance obligation was RMB66,286, RMB162,485 and RMB371,849, respectively, which is recorded as contract liability (deferred revenue). For the years ended December 31, 2019, 2020 and 2021, the total points recorded as selling and marketing expenses were RMB142,425, RMB78,229 and RMB155,884, respectively. As of December 31, 2020 and, 2021, liabilities recorded related to unredeemed points were RMB221,450 and RMB468,878, respectively.</t>
        </is>
      </c>
    </row>
    <row r="22">
      <c r="A22" s="3" t="inlineStr">
        <is>
          <t>Cost of Sales</t>
        </is>
      </c>
      <c r="B22" s="3" t="inlineStr">
        <is>
          <t xml:space="preserve">(s) Cost of Sales Vehicle Cost of vehicle revenue includes parts, materials, processing fee, compensation to JAC, labor costs, manufacturing overhead (including depreciation of assets associated with the production), and reserves for estimated warranty expenses. Cost of vehicle revenue also includes reserves for estimated warranty expenses and charges to write-down the carrying value of the inventory when it exceeds its estimated net realizable value and to provide for on-hand inventory that is either obsolete or in excess of forecasted demand. Service and Other Cost of service and other revenue includes direct parts, materials, labor costs, vehicle connectivity costs, and depreciation of assets that are associated with sales of packages. </t>
        </is>
      </c>
    </row>
    <row r="23">
      <c r="A23" s="3" t="inlineStr">
        <is>
          <t>Sales and marketing expenses</t>
        </is>
      </c>
      <c r="B23" s="3" t="inlineStr">
        <is>
          <t xml:space="preserve">(t) Sales and marketing expenses Sales and marketing expenses consist primarily of advertising expenses, marketing and promotional expenses, salaries and other compensation-related expenses to sales and marketing personnel. Advertising expenses consist primarily of costs for the promotion of corporate image and product marketing. The Group expenses all advertising costs as incurred and classifies these costs under sales and marketing expenses. For the years ended December 31, 2019, 2020 and 2021, advertising costs totaled RMB230,061, RMB266,569 and RMB529,057, respectively. </t>
        </is>
      </c>
    </row>
    <row r="24">
      <c r="A24" s="3" t="inlineStr">
        <is>
          <t>Research and development expenses</t>
        </is>
      </c>
      <c r="B24" s="3" t="inlineStr">
        <is>
          <t xml:space="preserve">(u) Research and development expenses Certain costs associated with developing internal-use software are capitalized when such costs are incurred within the application development stage of software development. Other than that, all costs associated with research and development (“R&amp;D”) are expensed as incurred. R&amp;D expenses are primary comprised of charges for R&amp;D and consulting work performed by third parties; salaries, bonuses, share-based compensation, and benefits for those employees engaged in research, design and development activities; costs related to design tools; license expenses related to intellectual property, supplies and services; and allocated costs, including depreciation and amortization, rental fees, and utilities. </t>
        </is>
      </c>
    </row>
    <row r="25">
      <c r="A25" s="3" t="inlineStr">
        <is>
          <t>General and administrative expenses</t>
        </is>
      </c>
      <c r="B25" s="3" t="inlineStr">
        <is>
          <t xml:space="preserve">(v) General and administrative expenses General and administrative expenses consist primarily of salaries, bonuses, share-based compensation and benefits for employees involved in general corporate functions, depreciation and amortization of fixed assets which are used in general corporate activities, legal and other professional services fees, rental and other general corporate related expenses. </t>
        </is>
      </c>
    </row>
    <row r="26">
      <c r="A26" s="3" t="inlineStr">
        <is>
          <t>Employee benefits</t>
        </is>
      </c>
      <c r="B26" s="3" t="inlineStr">
        <is>
          <t xml:space="preserve">(w)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which were expensed as incurred, were approximately RMB553,523, RMB366,223 and RMB761,417 for the years ended December 31, 2019, 2020 and 2021, respectively. </t>
        </is>
      </c>
    </row>
    <row r="27">
      <c r="A27" s="3" t="inlineStr">
        <is>
          <t>Government grants</t>
        </is>
      </c>
      <c r="B27" s="3" t="inlineStr">
        <is>
          <t xml:space="preserve">(x) Government grants The Group’s PRC based subsidiaries received government subsidies from certain local governments. The Group’s government subsidies consisted of specific subsidies and other subsidies. Specific subsidies are subsidies that the local government has provided for a specific purpose, such as product development and renewal of production facilities. Other subsidies are the subsidies that the local government has not specified its purpose for and are not tied to future trends or performance of the Group; receipt of such subsidy income is not contingent upon any further actions or performance of the Group and the amounts do not have to be refunded under any circumstances. The Group recorded specific purpose subsidies as advances payable when received. For specific subsidies, upon government acceptance of the related project development or asset acquisition, the specific purpose subsidies are recognized to reduce related R&amp;D expenses or the cost of asset acquisition. Other subsidies are recognized as other operating income upon receipt as further performance by the Group is not required. </t>
        </is>
      </c>
    </row>
    <row r="28">
      <c r="A28" s="3" t="inlineStr">
        <is>
          <t>Income taxes</t>
        </is>
      </c>
      <c r="B28" s="3" t="inlineStr">
        <is>
          <t>(y) Income taxes Current income taxes are recorded in accordance with the regulations of the relevant tax jurisdiction. The Group accounts for income taxes under the asset and liability method in accordance with ASC 740, Income Tax The Group records liabilities related to uncertain tax positions when, despite the Group’s belief that the Group’s tax return positions are supportable, the Group believes that it is more likely than not that those positions may not be fully sustained upon review by tax authorities. Accrued interest and penalties related to unrecognized tax benefits are classified as income tax expense. The Group did not recognize uncertain tax positions as of December 31, 2020 and 2021.</t>
        </is>
      </c>
    </row>
    <row r="29">
      <c r="A29" s="3" t="inlineStr">
        <is>
          <t>Share-based compensation</t>
        </is>
      </c>
      <c r="B29" s="3" t="inlineStr">
        <is>
          <t xml:space="preserve">(z) Share-based compensation The Company grants restricted shares and share options of the Company and its subsidiary to eligible employees and non-employee consultants and accounts for share-based compensation in accordance with ASC 718, Compensation — Stock Compensation and ASU 2018-07-Compensation-stock compensation (Topic 718)-Improvements to non-employee share-based payment accounting. Employees’ share-based compensation awards are measured at the grant date fair value of the awards and recognized as expenses a) immediately at the grant date if no vesting conditions are required; or b) for share options or restricted shares granted with only service conditions, using the straight-line vesting method, net of estimated forfeitures, over the vesting period; or c) for share options where the underlying share is liability within the scope of ASC 480, using the graded vesting method, net of estimated forfeitures, over the vesting period, and re-measuring the fair value of the award at each reporting period end until the award is settled. All transactions in which goods or services are received in exchange for equity instruments are accounted for based on the fair value of the consideration received or the fair value of the equity instrument issued, whichever is more reliably measurable. In April 2019, the Company adopted ASU 2018-07, “Compensation — Stock Compensation (Topic 718): Improvements to Non-employee Share-Based Payment Accounting”. Upon the adoption of this guidance, the Group no longer re-measures equity-classified share-based awards granted to consultants or non-employees at each reporting date through the vesting period and the accounting for these share-based awards to consultants or non-employees and employees was substantially aligned. Share-based compensation expenses for share options and restricted shares granted to non-employees are measured at fair value at the date when such awards are granted and recognized over the period during which the service from the non-employees is provided. The binomial option-pricing model is used to measure the value of share options. The determination of the fair value is affected by the fair value of the ordinary shares as well as assumptions including the expected share price volatility, actual and projected employee and non-employee share option exercise behavior, risk-free interest rates and expected dividends.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For restricted shares granted by one of the Company’s subsidiaries to employees, determination of related estimated fair values (the subsidiaries are not publicly traded) requires complex and subjective judgments due to limited financial and operating history, unique business risks and limited comparable public information. Key inputs and assumptions underlying the determined fair value of these restricted shares include but are not limited to the pricing of recent rounds of financing, future cash flow forecasts, discount rates, and liquidity factors relevant to each of the respective subsidiaries. Forfeitures are estimated at the time of grant and revised in subsequent periods if actual forfeitures differ from those estimates. The Group uses historical data to estimate pre-vesting options and records share-based compensation expenses only for those awards that are expected to vest. </t>
        </is>
      </c>
    </row>
    <row r="30">
      <c r="A30" s="3" t="inlineStr">
        <is>
          <t>Comprehensive income/(loss)</t>
        </is>
      </c>
      <c r="B30" s="3" t="inlineStr">
        <is>
          <t>(aa) Comprehensive income/(loss) The Group applies ASC 220, Comprehensive Income,</t>
        </is>
      </c>
    </row>
    <row r="31">
      <c r="A31" s="3" t="inlineStr">
        <is>
          <t>Leases</t>
        </is>
      </c>
      <c r="B31" s="3" t="inlineStr">
        <is>
          <t>(ab) Leases As the lessee, the Group recognizes in the balance sheet a liability to make lease payments (the lease liability) and a right-of-use asset representing its right to use the underlying asset for the lease term. For leases with a term of 12 months or less, the Group makes an accounting policy election by class of underlying asset not to recognize lease assets and lease liabilities and recognizes lease expenses for such lease generally on a straight-line basis over the lease term. Operating lease assets are included within right-of-use assets— operating lease, and the corresponding operating lease liabilities are included within operating lease liabilities on the consolidated balance sheets as of December 31, 2020 and 2021. Finance lease assets are included within other non-current assets, and the corresponding finance lease liabilities are included within accruals and other liabilities for the current portion, and within other non-current liabilities on the Group’s consolidated balance sheets as of December 31, 2020 and 2021.</t>
        </is>
      </c>
    </row>
    <row r="32">
      <c r="A32" s="3" t="inlineStr">
        <is>
          <t>Dividends</t>
        </is>
      </c>
      <c r="B32" s="3" t="inlineStr">
        <is>
          <t xml:space="preserve">(ac) Dividends Dividends are recognized when declared. No dividends were declared for the the years ended December 31, 2019, 2020 and 2021. </t>
        </is>
      </c>
    </row>
    <row r="33">
      <c r="A33" s="3" t="inlineStr">
        <is>
          <t>Earnings/(Loss) per share</t>
        </is>
      </c>
      <c r="B33" s="3" t="inlineStr">
        <is>
          <t xml:space="preserve">(ad) Earnings/(Loss) per share Basic earnings/(loss) per share is computed by dividing net income/(loss) attributable to holders of ordinary shares, considering the accretions to redemption value of the preferred shares, by the weighted average number of ordinary shares outstanding during the period using the two-class method. Under the two-class method, net income is allocated between ordinary shares and other participating securities based on their participating rights. Diluted earnings/(loss) per share is calculated by dividing net income/(loss) attributable to ordinary shareholders, as adjusted for the accretion and allocation of net income related to the preferred shares, if any, by the weighted average number of ordinary and dilutive ordinary equivalent shares outstanding during the period. Ordinary equivalent shares consist of shares issuable upon the conversion of the preferred shares using the if-converted method, unvested restricted shares, restricted share units and ordinary shares issuable upon the exercise of outstanding share options (using the treasury stock method). Ordinary equivalent shares are not included in the denominator of the diluted earnings per share calculation when inclusion of such shares would be anti-dilutive. </t>
        </is>
      </c>
    </row>
    <row r="34">
      <c r="A34" s="3" t="inlineStr">
        <is>
          <t>Segment reporting</t>
        </is>
      </c>
      <c r="B34" s="3" t="inlineStr">
        <is>
          <t>(ae) Segment reporting ASC 280, Segment Reporting, establishes standards for companies to report in their financial statements information about operating segments, products, services, geographic areas, and major customers. Based on the criteria established by ASC 280, the Group’s chief operating decision maker (“CODM”) has been identified as the Chief Executive Officer, who reviews consolidated results when making decisions about allocating resources and assessing performance of the Group. As a whole and hence, the Group has only one reportable segment. The Group does not distinguish between markets or segments for the purpose of internal reporting. As the Group’s long-lived assets are substantially located in the PRC, no geographical segments are presen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Operations (Tables)</t>
        </is>
      </c>
      <c r="B1" s="2" t="inlineStr">
        <is>
          <t>12 Months Ended</t>
        </is>
      </c>
    </row>
    <row r="2">
      <c r="B2" s="2" t="inlineStr">
        <is>
          <t>Dec. 31, 2021</t>
        </is>
      </c>
    </row>
    <row r="3">
      <c r="A3" s="5" t="inlineStr">
        <is>
          <t>Organization and Nature of Operations</t>
        </is>
      </c>
    </row>
    <row r="4">
      <c r="A4" s="3" t="inlineStr">
        <is>
          <t>Schedule of principal subsidiaries</t>
        </is>
      </c>
      <c r="B4" s="3" t="inlineStr">
        <is>
          <t>​ ​ ​ ​ ​ ​ ​ ​ ​ ​ Equity ​ Place and Date of incorporation ​ ​ Subsidiaries interest held or date of acquisition Principal activities NIO Nextev Limited (“NIO HK”) (formerly known as Nextev Limited) 100% ​ Hong Kong, February 2015 Investment holding NIO GmbH (formerly known as NextEV GmbH) 100% ​ Germany, May 2015 Design and technology development NIO Holding Co., Ltd. ("NIO Holding") (formerly known as NIO (Anhui) Holding Co., Ltd.) ​ 100% ​ Anhui, PRC, November 2017 ​ Headquarter and technology development NIO Co., Ltd. (“NIO SH”) (formerly known as NextEV Co., Ltd.) 100% ​ Shanghai, PRC, May 2015 Headquarter and technology development NIO Automobile (Anhui) Co., Ltd. ("NIO AH") ​ 100% ​ Anhui, PRC, August 2020 ​ Industrialization and technology development NIO Automobile Technology (Anhui) Co., Ltd. (“NIO R&amp;D”) ​ 100% ​ Anhui, PRC, August 2020 ​ Design and technology development NIO Financial Leasing Co., Ltd. ("NIO Leasing") ​ 100% ​ Shanghai, PRC, August 2018 ​ Financial Leasing NIO USA, Inc. (“NIO US”) (formerly known as NextEV USA, Inc.) 100% ​ United States, November 2015 Technology development XPT Limited (“XPT”) 100% ​ Hong Kong, December 2015 Investment holding XPT Technology Limited (“XPT Technology”) 100% ​ Hong Kong, April 2016 Investment holding XPT Inc. (“XPT US”) 100% ​ United States, April 2016 Technology development XPT (Jiangsu) Investment Co., Ltd. (“XPT Jiangsu”) 100% ​ Jiangsu, PRC, May 2016 Investment holding NIO Norway AS (“NIO NO”) ​ 100% ​ Norway, January 2021 ​ Investment holding and sales and after sales management NEU Battery Asset Co., Ltd. (“BAC Cayman”) ​ 100% ​ Cayman Islands, May 2021 ​ Investment holding NEU Battery Asset (Hong Kong) Co.Limited (“BAC HK”) ​ 100% ​ Hong Kong, July 2021 ​ Investment holding Instant Power Europe B.V. (“BAC NL”) Co., Limited ​ 100% ​ Netherlands, June 2021 ​ Battery Subscription Service NIO Nextev Europe Holding B.V.(“NIO NL”) ​ 100% ​ Netherlands, December 2020 ​ Investment holding Shanghai XPT Technology Limited 100% ​ Shanghai, PRC, May 2016 Technology development XPT (Nanjing) E-Powertrain Technology Co., Ltd. (“XPT NJEP”) 100% ​ Nanjing, PRC, July 2016 Manufacturing of E-Powertrain XPT (Nanjing) Energy Storage System Co., Ltd. (“XPT NJES”) 100% ​ Nanjing, PRC, October 2016 Manufacturing of battery pack NIO Power Express Limited (“PE HK) 100% ​ Hong Kong, January 2017 Investment holding NIO User Enterprise Limited (“UE HK”) 100% ​ Hong Kong, February 2017 Investment holding NIO Sales and Services Co., Ltd. ("UE CNHC") (formerly known as Shanghai NIO Sales and Service Co., Ltd. ) 100% ​ Shanghai, PRC, March 2017 Investment holding and sales and after sales management NIO Energy Investment (Hubei) Co., Ltd. (“PE CNHC”) 100% ​ Wuhan PRC, April 2017 Investment holding Wuhan NIO Energy Co., Ltd. (“PE WHJV”) 100% ​ Wuhan, PRC, May 2017 Investment holding XTRONICS (Nanjing) Automotive Intelligent Technologies Co. Ltd. (“XPT NJWL”) 50% ​ Nanjing, PRC, June 2017 Manufacturing of components XPT (Jiangsu) Automotive Technology Co., Ltd. (“XPT AUTO”) 100% ​ Nanjing, PRC, May 2018 Investment holding</t>
        </is>
      </c>
    </row>
    <row r="5">
      <c r="A5" s="3" t="inlineStr">
        <is>
          <t>Schedule of variable interest entities</t>
        </is>
      </c>
      <c r="B5" s="3" t="inlineStr">
        <is>
          <t>​ ​ ​ ​ ​ Place and Date of incorporation VIE and VIE’s subsidiaries or date of acquisition Prime Hubs Limited (“Prime Hubs”) BVI, October 2014 Beijing NIO Network Technology Co., Ltd. (“Beijing NIO”) Beijing, PRC, July 20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5" t="inlineStr">
        <is>
          <t>Summary of Significant Accounting Policies</t>
        </is>
      </c>
    </row>
    <row r="4">
      <c r="A4" s="3" t="inlineStr">
        <is>
          <t>Schedule of significant unobservable inputs adopted in the valuation</t>
        </is>
      </c>
      <c r="B4" s="3" t="inlineStr">
        <is>
          <t>​ ​ ​ Unobservable Input Expected volatility 61% Probability Liquidation scenario: 35%</t>
        </is>
      </c>
    </row>
    <row r="5">
      <c r="A5" s="3" t="inlineStr">
        <is>
          <t>Schedule of cash and cash equivalents</t>
        </is>
      </c>
      <c r="B5" s="3" t="inlineStr">
        <is>
          <t>​ ​ ​ ​ ​ ​ ​ ​ December 31, ​ December 31, ​ 2020 2021 Cash and cash equivalents 38,425,541 15,333,719 Restricted cash 78,010 2,994,408 Long-term restricted cash 41,547 46,437 Total 38,545,098 18,374,564</t>
        </is>
      </c>
    </row>
    <row r="6">
      <c r="A6" s="3" t="inlineStr">
        <is>
          <t>Schedule of expected credit loss provision for the current and non-current assets</t>
        </is>
      </c>
      <c r="B6" s="3" t="inlineStr">
        <is>
          <t>Balance as at December 31, 2020 ​ ​ ​ ​ ​ ​ ​ ​ ​ ​ ​ Expected ​ Expected ​ ​ Original ​ credit loss ​ credit loss ​ amount Rate provision Current assets: Trade and notes receivable 1,123,920 3.61 % 40,548 Amounts due from related parties 169,288 — — Prepayments and other current assets 1,422,403 0.29 % 4,097 Non-current assets: Amounts due from related parties 617 — — Other non-current assets 1,561,755 1.28 % 20,031 ​ Balance as at December 31, 2021 ​ ​ ​ ​ ​ ​ ​ ​ ​ ​ ​ Expected ​ Expected ​ ​ Original ​ credit loss ​ credit loss ​ amount Rate provision Current assets: Trade and notes receivable 2,823,222 0.90 % 25,417 Amounts due from related parties 1,564,025 0.81 % 12,691 Prepayments and other current assets 1,854,075 0.21 % 3,932 Non-current assets: Other non-current assets 5,598,764 0.88 % 49,309</t>
        </is>
      </c>
    </row>
    <row r="7">
      <c r="A7" s="3" t="inlineStr">
        <is>
          <t>Schedule of estimate useful life of property, plant and equipment</t>
        </is>
      </c>
      <c r="B7" s="3" t="inlineStr">
        <is>
          <t>​ Useful lives Buildings and constructions ​ 20 years Production facilities ​ 10 years Charging &amp; battery swap equipment ​ 5 R&amp;D equipment ​ 5 years Computer and electronic equipment ​ 3 years Purchased software ​ 3 5 Leasehold improvements ​ Shorter of the estimated useful life or remaining lease term Others ​ 3</t>
        </is>
      </c>
    </row>
    <row r="8">
      <c r="A8" s="3" t="inlineStr">
        <is>
          <t>Schedule of estimate useful life of intangible assets, net</t>
        </is>
      </c>
      <c r="B8" s="3" t="inlineStr">
        <is>
          <t>​ ​ Useful lives Domain names and others ​ 5 years</t>
        </is>
      </c>
    </row>
    <row r="9">
      <c r="A9" s="3" t="inlineStr">
        <is>
          <t>Schedule of reconciliation of carried-forward warranty liabilities</t>
        </is>
      </c>
      <c r="B9" s="3" t="inlineStr">
        <is>
          <t>​ ​ ​ ​ ​ ​ ​ ​ ​ ​ For the Year Ended December 31, ​ 2019 2020 2021 Warranty – beginning of year 177,293 412,004 ​ 952,946 Provision for warranty 283,647 582,069 ​ 1,078,854 Warranty costs incurred (48,936) (41,127) ​ (68,823) Warranty– end of year 412,004 952,946 ​ 1,962,9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5" t="inlineStr">
        <is>
          <t>Revenue:</t>
        </is>
      </c>
    </row>
    <row r="4">
      <c r="A4" s="3" t="inlineStr">
        <is>
          <t>Revenue</t>
        </is>
      </c>
      <c r="B4" s="6" t="n">
        <v>36136423</v>
      </c>
      <c r="C4" s="7" t="n">
        <v>5670593</v>
      </c>
      <c r="D4" s="6" t="n">
        <v>16257933</v>
      </c>
      <c r="E4" s="6" t="n">
        <v>7824904</v>
      </c>
    </row>
    <row r="5">
      <c r="A5" s="5" t="inlineStr">
        <is>
          <t>Cost of sales:</t>
        </is>
      </c>
    </row>
    <row r="6">
      <c r="A6" s="3" t="inlineStr">
        <is>
          <t>Total cost of sales</t>
        </is>
      </c>
      <c r="B6" s="4" t="n">
        <v>-29314990</v>
      </c>
      <c r="C6" s="4" t="n">
        <v>-4600162</v>
      </c>
      <c r="D6" s="4" t="n">
        <v>-14384514</v>
      </c>
      <c r="E6" s="4" t="n">
        <v>-9023726</v>
      </c>
    </row>
    <row r="7">
      <c r="A7" s="3" t="inlineStr">
        <is>
          <t>Gross (loss)/profit</t>
        </is>
      </c>
      <c r="B7" s="4" t="n">
        <v>6821433</v>
      </c>
      <c r="C7" s="4" t="n">
        <v>1070431</v>
      </c>
      <c r="D7" s="4" t="n">
        <v>1873419</v>
      </c>
      <c r="E7" s="4" t="n">
        <v>-1198822</v>
      </c>
    </row>
    <row r="8">
      <c r="A8" s="5" t="inlineStr">
        <is>
          <t>Operating expenses:</t>
        </is>
      </c>
    </row>
    <row r="9">
      <c r="A9" s="3" t="inlineStr">
        <is>
          <t>Research and development</t>
        </is>
      </c>
      <c r="B9" s="4" t="n">
        <v>-4591852</v>
      </c>
      <c r="C9" s="4" t="n">
        <v>-720562</v>
      </c>
      <c r="D9" s="4" t="n">
        <v>-2487770</v>
      </c>
      <c r="E9" s="4" t="n">
        <v>-4428580</v>
      </c>
    </row>
    <row r="10">
      <c r="A10" s="3" t="inlineStr">
        <is>
          <t>Selling, general and administrative</t>
        </is>
      </c>
      <c r="B10" s="4" t="n">
        <v>-6878132</v>
      </c>
      <c r="C10" s="4" t="n">
        <v>-1079329</v>
      </c>
      <c r="D10" s="4" t="n">
        <v>-3932271</v>
      </c>
      <c r="E10" s="4" t="n">
        <v>-5451787</v>
      </c>
    </row>
    <row r="11">
      <c r="A11" s="3" t="inlineStr">
        <is>
          <t>Other operating (loss)/income, net</t>
        </is>
      </c>
      <c r="B11" s="4" t="n">
        <v>152248</v>
      </c>
      <c r="C11" s="4" t="n">
        <v>23891</v>
      </c>
      <c r="D11" s="4" t="n">
        <v>-61023</v>
      </c>
    </row>
    <row r="12">
      <c r="A12" s="3" t="inlineStr">
        <is>
          <t>Total operating expenses</t>
        </is>
      </c>
      <c r="B12" s="4" t="n">
        <v>-11317736</v>
      </c>
      <c r="C12" s="4" t="n">
        <v>-1776000</v>
      </c>
      <c r="D12" s="4" t="n">
        <v>-6481064</v>
      </c>
      <c r="E12" s="4" t="n">
        <v>-9880367</v>
      </c>
    </row>
    <row r="13">
      <c r="A13" s="3" t="inlineStr">
        <is>
          <t>Loss from operations</t>
        </is>
      </c>
      <c r="B13" s="4" t="n">
        <v>-4496303</v>
      </c>
      <c r="C13" s="4" t="n">
        <v>-705569</v>
      </c>
      <c r="D13" s="4" t="n">
        <v>-4607645</v>
      </c>
      <c r="E13" s="4" t="n">
        <v>-11079189</v>
      </c>
    </row>
    <row r="14">
      <c r="A14" s="3" t="inlineStr">
        <is>
          <t>Interest and investment income</t>
        </is>
      </c>
      <c r="B14" s="4" t="n">
        <v>911833</v>
      </c>
      <c r="C14" s="4" t="n">
        <v>143086</v>
      </c>
      <c r="D14" s="4" t="n">
        <v>166904</v>
      </c>
      <c r="E14" s="4" t="n">
        <v>160279</v>
      </c>
    </row>
    <row r="15">
      <c r="A15" s="3" t="inlineStr">
        <is>
          <t>Interest expenses</t>
        </is>
      </c>
      <c r="B15" s="4" t="n">
        <v>-637410</v>
      </c>
      <c r="C15" s="4" t="n">
        <v>-100024</v>
      </c>
      <c r="D15" s="4" t="n">
        <v>-426015</v>
      </c>
      <c r="E15" s="4" t="n">
        <v>-370536</v>
      </c>
    </row>
    <row r="16">
      <c r="A16" s="3" t="inlineStr">
        <is>
          <t>Share of (loss)/income of equity investees</t>
        </is>
      </c>
      <c r="B16" s="4" t="n">
        <v>62510</v>
      </c>
      <c r="C16" s="4" t="n">
        <v>9809</v>
      </c>
      <c r="D16" s="4" t="n">
        <v>-66030</v>
      </c>
      <c r="E16" s="4" t="n">
        <v>-64478</v>
      </c>
    </row>
    <row r="17">
      <c r="A17" s="3" t="inlineStr">
        <is>
          <t>Other income/(losses), net</t>
        </is>
      </c>
      <c r="B17" s="4" t="n">
        <v>184686</v>
      </c>
      <c r="C17" s="4" t="n">
        <v>28981</v>
      </c>
      <c r="D17" s="4" t="n">
        <v>-364928</v>
      </c>
      <c r="E17" s="4" t="n">
        <v>66160</v>
      </c>
    </row>
    <row r="18">
      <c r="A18" s="3" t="inlineStr">
        <is>
          <t>Loss before income tax expense</t>
        </is>
      </c>
      <c r="B18" s="4" t="n">
        <v>-3974684</v>
      </c>
      <c r="C18" s="4" t="n">
        <v>-623717</v>
      </c>
      <c r="D18" s="4" t="n">
        <v>-5297714</v>
      </c>
      <c r="E18" s="4" t="n">
        <v>-11287764</v>
      </c>
    </row>
    <row r="19">
      <c r="A19" s="3" t="inlineStr">
        <is>
          <t>Income tax expense</t>
        </is>
      </c>
      <c r="B19" s="4" t="n">
        <v>-42265</v>
      </c>
      <c r="C19" s="4" t="n">
        <v>-6632</v>
      </c>
      <c r="D19" s="4" t="n">
        <v>-6368</v>
      </c>
      <c r="E19" s="4" t="n">
        <v>-7888</v>
      </c>
    </row>
    <row r="20">
      <c r="A20" s="3" t="inlineStr">
        <is>
          <t>Net loss</t>
        </is>
      </c>
      <c r="B20" s="4" t="n">
        <v>-4016949</v>
      </c>
      <c r="C20" s="4" t="n">
        <v>-630349</v>
      </c>
      <c r="D20" s="4" t="n">
        <v>-5304082</v>
      </c>
      <c r="E20" s="4" t="n">
        <v>-11295652</v>
      </c>
    </row>
    <row r="21">
      <c r="A21" s="3" t="inlineStr">
        <is>
          <t>Accretion on redeemable non-controlling interests to redemption value</t>
        </is>
      </c>
      <c r="B21" s="4" t="n">
        <v>-6586579</v>
      </c>
      <c r="C21" s="4" t="n">
        <v>-1033578</v>
      </c>
      <c r="D21" s="4" t="n">
        <v>-311670</v>
      </c>
      <c r="E21" s="4" t="n">
        <v>-126590</v>
      </c>
    </row>
    <row r="22">
      <c r="A22" s="3" t="inlineStr">
        <is>
          <t>Net loss attributable to non-controlling interests</t>
        </is>
      </c>
      <c r="B22" s="4" t="n">
        <v>31219</v>
      </c>
      <c r="C22" s="4" t="n">
        <v>4899</v>
      </c>
      <c r="D22" s="4" t="n">
        <v>4962</v>
      </c>
      <c r="E22" s="4" t="n">
        <v>9141</v>
      </c>
    </row>
    <row r="23">
      <c r="A23" s="3" t="inlineStr">
        <is>
          <t>Net loss attributable to ordinary shareholders of NIO Inc.</t>
        </is>
      </c>
      <c r="B23" s="4" t="n">
        <v>-10572309</v>
      </c>
      <c r="C23" s="4" t="n">
        <v>-1659028</v>
      </c>
      <c r="D23" s="4" t="n">
        <v>-5610790</v>
      </c>
      <c r="E23" s="4" t="n">
        <v>-11413101</v>
      </c>
    </row>
    <row r="24">
      <c r="A24" s="3" t="inlineStr">
        <is>
          <t>Net loss</t>
        </is>
      </c>
      <c r="B24" s="4" t="n">
        <v>-4016949</v>
      </c>
      <c r="C24" s="4" t="n">
        <v>-630349</v>
      </c>
      <c r="D24" s="4" t="n">
        <v>-5304082</v>
      </c>
      <c r="E24" s="4" t="n">
        <v>-11295652</v>
      </c>
    </row>
    <row r="25">
      <c r="A25" s="5" t="inlineStr">
        <is>
          <t>Other comprehensive (loss)/income</t>
        </is>
      </c>
    </row>
    <row r="26">
      <c r="A26" s="3" t="inlineStr">
        <is>
          <t>Change in unrealized gains related to available-for-sale debt securities, net of tax</t>
        </is>
      </c>
      <c r="B26" s="4" t="n">
        <v>24224</v>
      </c>
      <c r="C26" s="4" t="n">
        <v>3801</v>
      </c>
    </row>
    <row r="27">
      <c r="A27" s="3" t="inlineStr">
        <is>
          <t>Foreign currency translation adjustment, net of nil tax</t>
        </is>
      </c>
      <c r="B27" s="4" t="n">
        <v>-230345</v>
      </c>
      <c r="C27" s="4" t="n">
        <v>-36146</v>
      </c>
      <c r="D27" s="4" t="n">
        <v>137596</v>
      </c>
      <c r="E27" s="4" t="n">
        <v>-168340</v>
      </c>
    </row>
    <row r="28">
      <c r="A28" s="3" t="inlineStr">
        <is>
          <t>Total other comprehensive (loss)/income</t>
        </is>
      </c>
      <c r="B28" s="4" t="n">
        <v>-206121</v>
      </c>
      <c r="C28" s="4" t="n">
        <v>-32345</v>
      </c>
      <c r="D28" s="4" t="n">
        <v>137596</v>
      </c>
      <c r="E28" s="4" t="n">
        <v>-168340</v>
      </c>
    </row>
    <row r="29">
      <c r="A29" s="3" t="inlineStr">
        <is>
          <t>Total comprehensive loss</t>
        </is>
      </c>
      <c r="B29" s="4" t="n">
        <v>-4223070</v>
      </c>
      <c r="C29" s="4" t="n">
        <v>-662694</v>
      </c>
      <c r="D29" s="4" t="n">
        <v>-5166486</v>
      </c>
      <c r="E29" s="4" t="n">
        <v>-11463992</v>
      </c>
    </row>
    <row r="30">
      <c r="A30" s="3" t="inlineStr">
        <is>
          <t>Accretion on redeemable non-controlling interests to redemption value</t>
        </is>
      </c>
      <c r="B30" s="4" t="n">
        <v>-6586579</v>
      </c>
      <c r="C30" s="4" t="n">
        <v>-1033578</v>
      </c>
      <c r="D30" s="4" t="n">
        <v>-311670</v>
      </c>
      <c r="E30" s="4" t="n">
        <v>-126590</v>
      </c>
    </row>
    <row r="31">
      <c r="A31" s="3" t="inlineStr">
        <is>
          <t>Net loss attributable to non-controlling interests</t>
        </is>
      </c>
      <c r="B31" s="4" t="n">
        <v>31219</v>
      </c>
      <c r="C31" s="4" t="n">
        <v>4899</v>
      </c>
      <c r="D31" s="4" t="n">
        <v>4962</v>
      </c>
      <c r="E31" s="4" t="n">
        <v>9141</v>
      </c>
    </row>
    <row r="32">
      <c r="A32" s="3" t="inlineStr">
        <is>
          <t>Other comprehensive income attributable to non-controlling interests</t>
        </is>
      </c>
      <c r="B32" s="4" t="n">
        <v>-4727</v>
      </c>
      <c r="C32" s="4" t="n">
        <v>-742</v>
      </c>
    </row>
    <row r="33">
      <c r="A33" s="3" t="inlineStr">
        <is>
          <t>Comprehensive loss attributable to ordinary shareholders of NIO Inc</t>
        </is>
      </c>
      <c r="B33" s="6" t="n">
        <v>-10783157</v>
      </c>
      <c r="C33" s="7" t="n">
        <v>-1692115</v>
      </c>
      <c r="D33" s="6" t="n">
        <v>-5473194</v>
      </c>
      <c r="E33" s="6" t="n">
        <v>-11581441</v>
      </c>
    </row>
    <row r="34">
      <c r="A34" s="5" t="inlineStr">
        <is>
          <t>Weighted average number of ordinary shares used in computing net loss per share</t>
        </is>
      </c>
    </row>
    <row r="35">
      <c r="A35" s="3" t="inlineStr">
        <is>
          <t>Weighted average number of ordinary shares, basic</t>
        </is>
      </c>
      <c r="B35" s="4" t="n">
        <v>1572702112</v>
      </c>
      <c r="C35" s="4" t="n">
        <v>1572702112</v>
      </c>
      <c r="D35" s="4" t="n">
        <v>1182660948</v>
      </c>
      <c r="E35" s="4" t="n">
        <v>1029931705</v>
      </c>
    </row>
    <row r="36">
      <c r="A36" s="3" t="inlineStr">
        <is>
          <t>Weighted average number of ordinary shares, diluted</t>
        </is>
      </c>
      <c r="B36" s="4" t="n">
        <v>1572702112</v>
      </c>
      <c r="C36" s="4" t="n">
        <v>1572702112</v>
      </c>
      <c r="D36" s="4" t="n">
        <v>1182660948</v>
      </c>
      <c r="E36" s="4" t="n">
        <v>1029931705</v>
      </c>
    </row>
    <row r="37">
      <c r="A37" s="5" t="inlineStr">
        <is>
          <t>Net loss per share attributable to ordinary shareholders</t>
        </is>
      </c>
    </row>
    <row r="38">
      <c r="A38" s="3" t="inlineStr">
        <is>
          <t>Net loss per share, basic | (per share)</t>
        </is>
      </c>
      <c r="B38" s="9" t="n">
        <v>-6.72</v>
      </c>
      <c r="C38" s="10" t="n">
        <v>-1.05</v>
      </c>
      <c r="D38" s="9" t="n">
        <v>-4.74</v>
      </c>
      <c r="E38" s="9" t="n">
        <v>-11.08</v>
      </c>
    </row>
    <row r="39">
      <c r="A39" s="3" t="inlineStr">
        <is>
          <t>Net loss per share, diluted | (per share)</t>
        </is>
      </c>
      <c r="B39" s="9" t="n">
        <v>-6.72</v>
      </c>
      <c r="C39" s="10" t="n">
        <v>-1.05</v>
      </c>
      <c r="D39" s="9" t="n">
        <v>-4.74</v>
      </c>
      <c r="E39" s="9" t="n">
        <v>-11.08</v>
      </c>
    </row>
    <row r="40">
      <c r="A40" s="5" t="inlineStr">
        <is>
          <t>Weighted average number of ADS used in computing net loss per ADS</t>
        </is>
      </c>
    </row>
    <row r="41">
      <c r="A41" s="3" t="inlineStr">
        <is>
          <t>Weighted average number of ADS, basic</t>
        </is>
      </c>
      <c r="B41" s="4" t="n">
        <v>1572702112</v>
      </c>
      <c r="C41" s="4" t="n">
        <v>1572702112</v>
      </c>
      <c r="D41" s="4" t="n">
        <v>1182660948</v>
      </c>
      <c r="E41" s="4" t="n">
        <v>1029931705</v>
      </c>
    </row>
    <row r="42">
      <c r="A42" s="3" t="inlineStr">
        <is>
          <t>Weighted average number of ADS, diluted</t>
        </is>
      </c>
      <c r="B42" s="4" t="n">
        <v>1572702112</v>
      </c>
      <c r="C42" s="4" t="n">
        <v>1572702112</v>
      </c>
      <c r="D42" s="4" t="n">
        <v>1182660948</v>
      </c>
      <c r="E42" s="4" t="n">
        <v>1029931705</v>
      </c>
    </row>
    <row r="43">
      <c r="A43" s="5" t="inlineStr">
        <is>
          <t>Net loss per ADS attributable to ordinary shareholders</t>
        </is>
      </c>
    </row>
    <row r="44">
      <c r="A44" s="3" t="inlineStr">
        <is>
          <t>Net loss per ADS, basic | (per share)</t>
        </is>
      </c>
      <c r="B44" s="9" t="n">
        <v>-6.72</v>
      </c>
      <c r="C44" s="10" t="n">
        <v>-1.05</v>
      </c>
      <c r="D44" s="9" t="n">
        <v>-4.74</v>
      </c>
      <c r="E44" s="9" t="n">
        <v>-11.08</v>
      </c>
    </row>
    <row r="45">
      <c r="A45" s="3" t="inlineStr">
        <is>
          <t>Net loss per ADS, diluted | (per share)</t>
        </is>
      </c>
      <c r="B45" s="9" t="n">
        <v>-6.72</v>
      </c>
      <c r="C45" s="10" t="n">
        <v>-1.05</v>
      </c>
      <c r="D45" s="9" t="n">
        <v>-4.74</v>
      </c>
      <c r="E45" s="9" t="n">
        <v>-11.08</v>
      </c>
    </row>
    <row r="46">
      <c r="A46" s="3" t="inlineStr">
        <is>
          <t>Vehicle sales</t>
        </is>
      </c>
    </row>
    <row r="47">
      <c r="A47" s="5" t="inlineStr">
        <is>
          <t>Revenue:</t>
        </is>
      </c>
    </row>
    <row r="48">
      <c r="A48" s="3" t="inlineStr">
        <is>
          <t>Revenue</t>
        </is>
      </c>
      <c r="B48" s="6" t="n">
        <v>33169740</v>
      </c>
      <c r="C48" s="7" t="n">
        <v>5205056</v>
      </c>
      <c r="D48" s="6" t="n">
        <v>15182522</v>
      </c>
      <c r="E48" s="6" t="n">
        <v>7367113</v>
      </c>
    </row>
    <row r="49">
      <c r="A49" s="5" t="inlineStr">
        <is>
          <t>Cost of sales:</t>
        </is>
      </c>
    </row>
    <row r="50">
      <c r="A50" s="3" t="inlineStr">
        <is>
          <t>Total cost of sales</t>
        </is>
      </c>
      <c r="B50" s="4" t="n">
        <v>-26516643</v>
      </c>
      <c r="C50" s="4" t="n">
        <v>-4161040</v>
      </c>
      <c r="D50" s="4" t="n">
        <v>-13255770</v>
      </c>
      <c r="E50" s="4" t="n">
        <v>-8096035</v>
      </c>
    </row>
    <row r="51">
      <c r="A51" s="3" t="inlineStr">
        <is>
          <t>Other sales</t>
        </is>
      </c>
    </row>
    <row r="52">
      <c r="A52" s="5" t="inlineStr">
        <is>
          <t>Revenue:</t>
        </is>
      </c>
    </row>
    <row r="53">
      <c r="A53" s="3" t="inlineStr">
        <is>
          <t>Revenue</t>
        </is>
      </c>
      <c r="B53" s="4" t="n">
        <v>2966683</v>
      </c>
      <c r="C53" s="4" t="n">
        <v>465537</v>
      </c>
      <c r="D53" s="4" t="n">
        <v>1075411</v>
      </c>
      <c r="E53" s="4" t="n">
        <v>457791</v>
      </c>
    </row>
    <row r="54">
      <c r="A54" s="5" t="inlineStr">
        <is>
          <t>Cost of sales:</t>
        </is>
      </c>
    </row>
    <row r="55">
      <c r="A55" s="3" t="inlineStr">
        <is>
          <t>Total cost of sales</t>
        </is>
      </c>
      <c r="B55" s="6" t="n">
        <v>-2798347</v>
      </c>
      <c r="C55" s="7" t="n">
        <v>-439122</v>
      </c>
      <c r="D55" s="6" t="n">
        <v>-1128744</v>
      </c>
      <c r="E55" s="6" t="n">
        <v>-927691</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Concentration and Risks (Tables)</t>
        </is>
      </c>
      <c r="B1" s="2" t="inlineStr">
        <is>
          <t>12 Months Ended</t>
        </is>
      </c>
    </row>
    <row r="2">
      <c r="B2" s="2" t="inlineStr">
        <is>
          <t>Dec. 31, 2021</t>
        </is>
      </c>
    </row>
    <row r="3">
      <c r="A3" s="3" t="inlineStr">
        <is>
          <t>Customer concentration risk</t>
        </is>
      </c>
    </row>
    <row r="4">
      <c r="A4" s="5" t="inlineStr">
        <is>
          <t>Concentration Risk [Line Items]</t>
        </is>
      </c>
    </row>
    <row r="5">
      <c r="A5" s="3" t="inlineStr">
        <is>
          <t>Schedule of concentration risk</t>
        </is>
      </c>
      <c r="B5" s="3" t="inlineStr">
        <is>
          <t>The following tables summarized the customer with greater than 10% of the total revenue and account receivables: ​ ​ ​ ​ ​ ​ ​ ​ ​ For the Year Ended December 31, ​ 2020 2021 Percentage of the total revenue ​ Customer A * 12 % ​ ​ ​ ​ ​ ​ ​ ​ ​ December 31, ​ December 31, ​ 2020 2021 Percentage of the account receivables ​ Customer A * 36 %</t>
        </is>
      </c>
    </row>
    <row r="6">
      <c r="A6" s="3" t="inlineStr">
        <is>
          <t>Supplier concentration Risk</t>
        </is>
      </c>
    </row>
    <row r="7">
      <c r="A7" s="5" t="inlineStr">
        <is>
          <t>Concentration Risk [Line Items]</t>
        </is>
      </c>
    </row>
    <row r="8">
      <c r="A8" s="3" t="inlineStr">
        <is>
          <t>Schedule of concentration risk</t>
        </is>
      </c>
      <c r="B8" s="3" t="inlineStr">
        <is>
          <t>The following tables summarized the supplier with greater than 10% of the total purchase and payables: ​ ​ ​ ​ ​ ​ ​ ​ ​ Year Ended December 31, ​ 2020 2021 Percentage of the total purchase ​ Supplier A 16 % 20 % ​ ​ ​ ​ ​ ​ ​ ​ ​ December 31, ​ December 31, ​ 2020 2021 Percentage of the payables ​ Supplier A * 28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y consists of the following: (Tables)</t>
        </is>
      </c>
      <c r="B1" s="2" t="inlineStr">
        <is>
          <t>12 Months Ended</t>
        </is>
      </c>
    </row>
    <row r="2">
      <c r="B2" s="2" t="inlineStr">
        <is>
          <t>Dec. 31, 2021</t>
        </is>
      </c>
    </row>
    <row r="3">
      <c r="A3" s="5" t="inlineStr">
        <is>
          <t>Inventory consists of the following:</t>
        </is>
      </c>
    </row>
    <row r="4">
      <c r="A4" s="3" t="inlineStr">
        <is>
          <t>Schedule of inventory</t>
        </is>
      </c>
      <c r="B4" s="3" t="inlineStr">
        <is>
          <t>​ ​ ​ ​ ​ ​ ​ ​ December 31, ​ December 31, ​ 2020 2021 Raw materials 579,842 ​ 1,008,348 Work in process 2,995 ​ 3,915 Finished Goods 381,387 ​ 826,011 Merchandise 121,978 ​ 220,931 Less: write-downs ​ (4,649) ​ (2,853) Total 1,081,553 ​ 2,056,35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1</t>
        </is>
      </c>
    </row>
    <row r="3">
      <c r="A3" s="5" t="inlineStr">
        <is>
          <t>Prepayments and Other Current Assets</t>
        </is>
      </c>
    </row>
    <row r="4">
      <c r="A4" s="3" t="inlineStr">
        <is>
          <t>Schedule of prepayments and other current assets</t>
        </is>
      </c>
      <c r="B4" s="3" t="inlineStr">
        <is>
          <t>​ ​ ​ ​ ​ ​ ​ ​ December 31, ​ December 31, ​ 2020 2021 Deductible VAT input 943,577 ​ 1,040,024 Prepayment to vendors 83,792 ​ 167,453 Derivative assets ​ — ​ 104,277 Interest receivable ​ 14,046 ​ 97,734 Deposits ​ 45,891 ​ 84,421 Receivable of reimbursement from the depositary bank ​ — ​ 80,461 Receivables from third party online payment service providers 69,009 ​ 74,464 Receivables from JAC ​ 121,012 ​ 20,939 Other receivables 145,076 ​ 184,302 Total 1,422,403 ​ 1,854,0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5" t="inlineStr">
        <is>
          <t>Property, Plant and Equipment, Net</t>
        </is>
      </c>
    </row>
    <row r="4">
      <c r="A4" s="3" t="inlineStr">
        <is>
          <t>Schedule of property, plant and equipment</t>
        </is>
      </c>
      <c r="B4" s="3" t="inlineStr">
        <is>
          <t>​ ​ ​ ​ ​ ​ ​ ​ December 31, ​ December 31, ​ 2020 2021 Mold and tooling 2,411,164 ​ 2,354,411 Charging &amp; battery swap equipment ​ 721,583 ​ 2,279,893 Leasehold improvements 997,191 ​ 1,876,294 Construction in process ​ 177,457 ​ 1,304,548 Buildings and constructions ​ 862,603 ​ 875,562 Production facilities 787,039 ​ 831,776 Computer and electronic equipment 372,956 ​ 575,364 R&amp;D equipment 432,781 ​ 552,956 Purchased software 409,445 ​ 493,374 Others 374,219 ​ 455,063 Subtotal 7,546,438 ​ 11,599,241 Less: Accumulated depreciation (2,470,028) ​ (4,131,352) Less: Accumulated impairment ​ (80,182) ​ (68,373) Total property and equipment, net 4,996,228 ​ 7,399,5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1</t>
        </is>
      </c>
    </row>
    <row r="3">
      <c r="A3" s="5" t="inlineStr">
        <is>
          <t>Intangible Assets, Net</t>
        </is>
      </c>
    </row>
    <row r="4">
      <c r="A4" s="3" t="inlineStr">
        <is>
          <t>Schedule of intangible assets, net</t>
        </is>
      </c>
      <c r="B4" s="3" t="inlineStr">
        <is>
          <t>​ ​ ​ ​ ​ ​ ​ ​ ​ ​ ​ ​ ​ ​ ​ ​ December 31, 2020 ​ December 31, 2021 ​ ​ Gross carrying ​ Accumulated ​ Net carrying ​ Gross carrying ​ Accumulated ​ Net carrying ​ value amortization value value amortization value Domain names and others 4,071 ​ (3,458) ​ 613 ​ 3,982 ​ (3,982)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and Use Rights, Net (Tables)</t>
        </is>
      </c>
      <c r="B1" s="2" t="inlineStr">
        <is>
          <t>12 Months Ended</t>
        </is>
      </c>
    </row>
    <row r="2">
      <c r="B2" s="2" t="inlineStr">
        <is>
          <t>Dec. 31, 2021</t>
        </is>
      </c>
    </row>
    <row r="3">
      <c r="A3" s="5" t="inlineStr">
        <is>
          <t>Land Use Rights, Net.</t>
        </is>
      </c>
    </row>
    <row r="4">
      <c r="A4" s="3" t="inlineStr">
        <is>
          <t>Schedule of land use rights, net</t>
        </is>
      </c>
      <c r="B4" s="3" t="inlineStr">
        <is>
          <t>​ ​ ​ ​ ​ ​ ​ ​ December 31, ​ December 31, ​ 2020 2021 Land use rights 216,489 ​ 216,489 Less: Accumulated amortization—land use rights (12,521) ​ (17,368) Total land use rights, net 203,968 ​ 199,1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ong-term investments (Tables)</t>
        </is>
      </c>
      <c r="B1" s="2" t="inlineStr">
        <is>
          <t>12 Months Ended</t>
        </is>
      </c>
    </row>
    <row r="2">
      <c r="B2" s="2" t="inlineStr">
        <is>
          <t>Dec. 31, 2021</t>
        </is>
      </c>
    </row>
    <row r="3">
      <c r="A3" s="5" t="inlineStr">
        <is>
          <t>Long-term investments</t>
        </is>
      </c>
    </row>
    <row r="4">
      <c r="A4" s="3" t="inlineStr">
        <is>
          <t>Schedule of long-term investments</t>
        </is>
      </c>
      <c r="B4" s="3" t="inlineStr">
        <is>
          <t>​ ​ ​ ​ ​ ​ ​ ​ December 31, ​ December 31, ​ 2020 2021 Equity investments: ​ ​ ​ ​ Equity method investments (i) 294,679 820,294 Equity securities without readily determinable fair value (ii) 5,442 237,920 Equity securities with readily determinable fair value ​ — ​ 20,446 Debt investments: ​ ​ ​ ​ Held-to-maturity debt securities – time deposit (iii) ​ — ​ 1,300,000 Available-for-sale debt securities (iv) ​ — ​ 680,723 Total 300,121 3,059,383</t>
        </is>
      </c>
    </row>
    <row r="5">
      <c r="A5" s="3" t="inlineStr">
        <is>
          <t>Schedule of Equity securities without readily determinable fair value</t>
        </is>
      </c>
      <c r="B5" s="3" t="inlineStr">
        <is>
          <t>​ ​ ​ ​ ​ ​ ​ ​ December 31, ​ December 31, ​ 2020 2021 Equity securities without readily determinable fair value: Initial cost 5,442 143,209 Net cumulative fair value adjustments — 94,711 Carrying value 5,442 237,9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1</t>
        </is>
      </c>
    </row>
    <row r="3">
      <c r="A3" s="5" t="inlineStr">
        <is>
          <t>Other Non-current Assets</t>
        </is>
      </c>
    </row>
    <row r="4">
      <c r="A4" s="3" t="inlineStr">
        <is>
          <t>Schedule of other non current assets</t>
        </is>
      </c>
      <c r="B4" s="3" t="inlineStr">
        <is>
          <t>​ ​ ​ ​ ​ ​ ​ ​ December 31, ​ December 31, ​ 2020 2021 Non-current portion of auto financing receivables ​ — ​ 2,162,417 Non-current portion of national subsidy receivable ​ 651,006 ​ 1,933,971 Long-term deposits 128,355 636,124 Non-current portion of receivables of installment payments for battery 637,402 409,197 Non-current portion of prepayments for purchase of property and equipment ​ 15,072 ​ 376,675 Non-current portion of right of use assets – finance lease 95,887 66,052 Others 34,033 14,328 Total 1,561,755 5,598,76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als and Other Liabilities (Tables)</t>
        </is>
      </c>
      <c r="B1" s="2" t="inlineStr">
        <is>
          <t>12 Months Ended</t>
        </is>
      </c>
    </row>
    <row r="2">
      <c r="B2" s="2" t="inlineStr">
        <is>
          <t>Dec. 31, 2021</t>
        </is>
      </c>
    </row>
    <row r="3">
      <c r="A3" s="5" t="inlineStr">
        <is>
          <t>Accruals and Other Liabilities</t>
        </is>
      </c>
    </row>
    <row r="4">
      <c r="A4" s="3" t="inlineStr">
        <is>
          <t>Schedule of accruals and other liabilities</t>
        </is>
      </c>
      <c r="B4" s="3" t="inlineStr">
        <is>
          <t>​ ​ ​ ​ ​ ​ ​ December 31, ​ December 31, ​ 2020 2021 Payables for purchase of property and equipment 715,561 ​ 1,458,767 Salaries and benefits payable 494,726 ​ 972,333 Payable for R&amp;D expenses ​ 402,777 ​ 887,593 Payables for marketing events 596,110 ​ 855,984 Current portion of deferred revenue/income 383,430 ​ 746,453 Advance from customers 620,907 ​ 638,147 Warranty liabilities 297,446 ​ 518,426 Accrued expenses ​ 273,676 ​ 497,381 Payable to employees for options exercised 278,209 ​ 151,158 Interest payables ​ 98,462 ​ 41,147 Current portion of deferred construction allowance ​ 60,695 ​ 32,254 Current portion of finance lease liabilities ​ 33,237 ​ 27,815 Payables for traveling expenses of employees ​ 18,672 ​ 26,212 Other payables 330,116 ​ 347,974 Total 4,604,024 ​ 7,201,64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12 Months Ended</t>
        </is>
      </c>
    </row>
    <row r="2">
      <c r="B2" s="2" t="inlineStr">
        <is>
          <t>Dec. 31, 2021</t>
        </is>
      </c>
    </row>
    <row r="3">
      <c r="A3" s="5" t="inlineStr">
        <is>
          <t>Borrowings.</t>
        </is>
      </c>
    </row>
    <row r="4">
      <c r="A4" s="3" t="inlineStr">
        <is>
          <t>Schedule of long-term borrowings</t>
        </is>
      </c>
      <c r="B4" s="3" t="inlineStr">
        <is>
          <t>​ ​ ​ ​ ​ ​ ​ December 31, ​ December 31, ​ 2020 2021 Short-term borrowing ​ ​ Bank loan (i) ​ 1,550,000 ​ 5,230,000 Current portion of convertible notes(ii) ​ — ​ 1,228,278 Current portion of long-term borrowings(iii) ​ 380,560 ​ 39,840 Current portion of loan from joint investor(iv) ​ — ​ 456,190 Current portion of Asset-backed Securities(v) ​ — ​ 343,654 Long-term borrowings: ​ ​ Bank loan (iii) 303,822 42,260 Convertible notes (ii) ​ 5,196,507 ​ 9,440,626 Asset-backed Securities(v) ​ — ​ 256,290 Loan from joint investor (iv) 437,950 — Total 7,868,839 17,037,138 ​ ​ ​ ​ ​ ​ ​ ​ ​ ​ ​ ​ ​ ​ ​ ​ ​ ​ ​ ​ ​ ​ ​ As of December 31, 2020 As of December 31, 2021 ​ ​ ​ ​ ​ ​ ​ ​ Current portion ​ Current portion ​ ​ ​ ​ ​ ​ Maturity/ ​ Outstanding ​ according to the ​ Long-term ​ Outstanding ​ according to the ​ Long-term Ref. Date of borrowing Lender/Banks Repayment date loan repayment schedule portion loan repayment schedule portion 1 ​ May 17, 2017 Bank of Nanjing ​ May 17, 2022 275,382 200,000 75,382 — — — 2 ​ January 25, 2018 ​ China Merchants Bank ​ January 25, 2021 ​ 42,000 ​ 42,000 ​ — ​ — ​ — ​ — 3 ​ September 14, 2018 China Merchants Bank ​ September 13, 2021 46,000 46,000 — — — — 4 ​ February 2, 2018 China CITIC Bank ​ February 1, 2021 34,500 34,500 — — — — 5 ​ August 17, 2018 China CITIC Bank ​ March 7, 2021 39,500 39,500 — — — — 6 ​ March 29, 2019 Hankou Bank ​ March 29, 2022 197,000 2,000 195,000 — — — 7 ​ December 24, 2020 Bank of Shanghai ​ December 24, 2023 50,000 16,560 33,440 33,440 16,560 16,880 8 ​ February 8, 2021 ​ Bank of Shanghai ​ February 8, 2024 ​ — ​ — ​ — ​ 48,660 ​ 23,280 ​ 25,380 ​ ​ Total ​ ​ ​ 684,382 380,560 303,822 82,100 39,840 42,26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CNY (¥) ¥ in Thousands</t>
        </is>
      </c>
      <c r="B1" s="2" t="inlineStr">
        <is>
          <t>12 Months Ended</t>
        </is>
      </c>
    </row>
    <row r="2">
      <c r="B2" s="2" t="inlineStr">
        <is>
          <t>Dec. 31, 2020</t>
        </is>
      </c>
      <c r="C2" s="2" t="inlineStr">
        <is>
          <t>Dec. 31, 2019</t>
        </is>
      </c>
      <c r="D2" s="2" t="inlineStr">
        <is>
          <t>Dec. 31, 2018</t>
        </is>
      </c>
    </row>
    <row r="3">
      <c r="A3" s="5" t="inlineStr">
        <is>
          <t>Other comprehensive loss</t>
        </is>
      </c>
    </row>
    <row r="4">
      <c r="A4" s="3" t="inlineStr">
        <is>
          <t>Foreign currency translation adjustment,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1</t>
        </is>
      </c>
    </row>
    <row r="3">
      <c r="A3" s="5" t="inlineStr">
        <is>
          <t>Other Non-Current Liabilities</t>
        </is>
      </c>
    </row>
    <row r="4">
      <c r="A4" s="3" t="inlineStr">
        <is>
          <t>Schedule of other noncurrent liabilities</t>
        </is>
      </c>
      <c r="B4" s="3" t="inlineStr">
        <is>
          <t>​ ​ ​ ​ ​ ​ ​ ​ December 31, ​ December 31, ​ 2020 2021 Deferred revenue 677,824 ​ 1,451,313 Warranty liabilities 655,500 ​ 1,444,551 Deferred government grants 326,373 ​ 312,837 Non-current finance lease liabilities ​ 55,107 ​ 31,646 Deferred construction allowance 49,484 ​ 12,298 Others ​ 85,618 ​ 287,813 Total 1,849,906 ​ 3,540,45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5" t="inlineStr">
        <is>
          <t>Leases</t>
        </is>
      </c>
    </row>
    <row r="4">
      <c r="A4" s="3" t="inlineStr">
        <is>
          <t>Schedule of lessee lease information</t>
        </is>
      </c>
      <c r="B4" s="3" t="inlineStr">
        <is>
          <t>​ ​ ​ ​ ​ ​ ​ ​ December 31, ​ December 31, ​ 2020 2021 Operating leases: ​ ​ Right-of-use assets - operating lease 1,350,294 ​ 2,988,374 Current portion of operating lease liabilities 547,142 ​ 744,561 Non-current operating lease liabilities 1,015,261 ​ 2,317,193 Total operating lease liabilities 1,562,403 ​ 3,061,754 Finance leases: ​ ​ ​ Right-of-use assets - finance lease 95,887 ​ 66,052 Current portion of finance lease liabilities 33,237 ​ 27,815 Non-current finance lease liabilities 55,107 ​ 31,646 Total finance lease liabilities 88,344 ​ 59,461 ​ ​ ​ ​ ​ ​ ​ ​ ​ As of December 31, ​ As of December 31, ​ ​ 2020 2021 ​ Weighted-average remaining lease term: ​ ​ ​ Operating leases 3.8 years 6.1 years Finance leases 3.1 years 3.1 years ​ ​ ​ ​ ​ ​ Weighted-average discount rate: ​ ​ ​ ​ Operating leases 5.82 % 5.63 % Finance leases 5.70 % 5.79 % ​ ​ ​ ​ ​ ​ ​ ​ For the Year Ended December 31, ​ 2020 2021 Operating cash outflows from operating leases 544,896 ​ 707,721 Operating cash outflows from finance leases (interest payments) 5,729 ​ 4,199 Financing cash outflows from finance leases 42,529 ​ 32,873 Right-of-use assets obtained in exchange for lease liabilities 279,274 ​ 2,133,428</t>
        </is>
      </c>
    </row>
    <row r="5">
      <c r="A5" s="3" t="inlineStr">
        <is>
          <t>Schedule of lease cost</t>
        </is>
      </c>
      <c r="B5" s="3" t="inlineStr">
        <is>
          <t>​ ​ ​ ​ ​ ​ ​ ​ Year Ended December 31, Lease cost: 2020 2021 Amortization of right-of-use assets ​ 499,225 ​ 643,895 Interest of operating lease liabilities 96,430 ​ 105,990 Expenses for short-term leases within 12 months and other non-lease component 81,022 ​ 315,054 Total lease cost 676,677 ​ 1,064,939</t>
        </is>
      </c>
    </row>
    <row r="6">
      <c r="A6" s="3" t="inlineStr">
        <is>
          <t>Schedule of maturities of our operating and finance lease liabilities (excluding short-term leases)</t>
        </is>
      </c>
      <c r="B6" s="3" t="inlineStr">
        <is>
          <t>​ ​ ​ ​ ​ ​ ​ ​ ​ ​ ​ ​ As of December 31, ​ As of December 31 ​ ​ 2020 ​ 2021 ​ ​ Operating ​ Finance ​ Operating ​ Finance ​ Leases Leases Leases Leases 2021 609,011 ​ 36,494 — ​ — 2022 421,579 ​ 29,561 904,537 ​ 30,900 2023 287,087 ​ 22,515 770,669 ​ 23,516 2024 146,459 ​ 7,996 517,892 ​ 9,021 2025 ​ 84,925 ​ 36 ​ 365,739 ​ 106 2026 ​ — ​ — ​ 266,738 ​ 35 Thereafter 175,950 ​ — 819,872 ​ — Total minimum lease payments 1,725,011 ​ 96,602 3,645,447 ​ 63,578 Less: Interest (162,608) ​ (8,258) (583,693) ​ (4,117) Present value of lease obligations 1,562,403 ​ 88,344 3,061,754 ​ 59,461 Less: Current portion (547,142) ​ (33,237) (744,561) ​ (27,815) Long-term portion of lease obligations 1,015,261 ​ 55,107 2,317,193 ​ 31,64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 (Tables)</t>
        </is>
      </c>
      <c r="B1" s="2" t="inlineStr">
        <is>
          <t>12 Months Ended</t>
        </is>
      </c>
    </row>
    <row r="2">
      <c r="B2" s="2" t="inlineStr">
        <is>
          <t>Dec. 31, 2021</t>
        </is>
      </c>
    </row>
    <row r="3">
      <c r="A3" s="5" t="inlineStr">
        <is>
          <t>Revenue</t>
        </is>
      </c>
    </row>
    <row r="4">
      <c r="A4" s="3" t="inlineStr">
        <is>
          <t>Schedule of revenues</t>
        </is>
      </c>
      <c r="B4" s="3" t="inlineStr">
        <is>
          <t>​ ​ ​ ​ ​ ​ ​ ​ ​ ​ Year Ended December 31, ​ 2019 2020 2021 Vehicle sales 7,367,113 15,182,522 33,169,740 Sales of packages ​ 111,448 244,072 526,171 Sales of automotive regulatory credits ​ — 120,648 516,549 Sales of charging piles 127,632 229,781 319,386 Battery upgrade service — 5,346 291,218 Others 218,711 475,564 1,313,359 Total 7,824,904 16,257,933 36,136,4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Income (Tables)</t>
        </is>
      </c>
      <c r="B1" s="2" t="inlineStr">
        <is>
          <t>12 Months Ended</t>
        </is>
      </c>
    </row>
    <row r="2">
      <c r="B2" s="2" t="inlineStr">
        <is>
          <t>Dec. 31, 2021</t>
        </is>
      </c>
    </row>
    <row r="3">
      <c r="A3" s="5" t="inlineStr">
        <is>
          <t>Deferred Revenue/Income</t>
        </is>
      </c>
    </row>
    <row r="4">
      <c r="A4" s="3" t="inlineStr">
        <is>
          <t>Schedule of reconciliation in the current reporting period related to carried-forward deferred revenue/income</t>
        </is>
      </c>
      <c r="B4" s="3" t="inlineStr">
        <is>
          <t>​ ​ ​ ​ ​ ​ ​ ​ ​ ​ Year Ended December 31, ​ 2019 2020 2021 Deferred revenue/income–beginning of year 301,774 485,087 1,061,254 Additions 428,786 1,013,397 1,934,086 Recognition (246,861) (432,069) (795,878) Effects on foreign exchange adjustment ​ 1,388 ​ (5,161) ​ (1,696) Deferred revenue/income–end of year 485,087 1,061,254 2,197,76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1</t>
        </is>
      </c>
    </row>
    <row r="3">
      <c r="A3" s="5" t="inlineStr">
        <is>
          <t>Research and Development Expenses</t>
        </is>
      </c>
    </row>
    <row r="4">
      <c r="A4" s="3" t="inlineStr">
        <is>
          <t>Schedule of research and development expenses</t>
        </is>
      </c>
      <c r="B4" s="3" t="inlineStr">
        <is>
          <t>​ ​ ​ ​ ​ ​ ​ ​ ​ ​ For the Year Ended December 31, ​ 2019 2020 2021 Employee compensation ​ 2,004,931 ​ 1,362,231 ​ 2,658,158 Design and development expenses ​ 2,041,024 ​ 778,463 ​ 1,572,834 Depreciation and amortization expenses ​ 187,137 ​ 255,544 ​ 214,312 Rental and related expenses ​ 57,401 ​ 51,123 ​ 53,846 Travel and entertainment expenses ​ 63,998 ​ 15,720 ​ 43,732 Others ​ 74,089 ​ 24,689 ​ 48,970 Total ​ 4,428,580 ​ 2,487,770 ​ 4,591,85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1</t>
        </is>
      </c>
    </row>
    <row r="3">
      <c r="A3" s="5" t="inlineStr">
        <is>
          <t>Selling, General and Administrative Expenses</t>
        </is>
      </c>
    </row>
    <row r="4">
      <c r="A4" s="3" t="inlineStr">
        <is>
          <t>Schedule of selling, general and administrative expenses</t>
        </is>
      </c>
      <c r="B4" s="3" t="inlineStr">
        <is>
          <t>​ ​ ​ ​ ​ ​ ​ ​ ​ ​ For the Year Ended December 31, ​ 2019 2020 2021 Employee compensation ​ 2,231,698 1,687,945 2,894,308 Marketing and promotional expenses ​ 818,053 675,142 1,428,290 Rental and related expenses ​ 737,578 498,601 845,512 Professional services ​ 487,537 307,658 521,327 Depreciation and amortization expenses ​ 457,364 325,478 337,708 IT consumable, office supply and other low value consumable ​ 109,501 69,954 247,828 Travel and entertainment expenses ​ 126,571 ​ 39,328 ​ 80,726 Expected credit losses ​ — ​ 9,654 ​ 54,332 Allowance against receivables ​ 108,459 ​ — ​ — Others ​ 375,026 318,511 468,101 Total ​ 5,451,787 3,932,271 6,878,13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1</t>
        </is>
      </c>
    </row>
    <row r="3">
      <c r="A3" s="5" t="inlineStr">
        <is>
          <t>Share-based Compensation Arrangement by Share-based Payment Award [Line Items]</t>
        </is>
      </c>
    </row>
    <row r="4">
      <c r="A4" s="3" t="inlineStr">
        <is>
          <t>Schedule of compensation expenses recognized for share based awards granted</t>
        </is>
      </c>
      <c r="B4" s="3" t="inlineStr">
        <is>
          <t>​ ​ ​ ​ ​ ​ ​ ​ ​ ​ For the Year Ended December 31, ​ 2019 2020 2021 Cost of sales 9,763 ​ 5,564 ​ 34,009 Research and development expenses 82,680 ​ 51,024 ​ 406,940 Selling, general and administrative expenses 241,052 ​ 130,506 ​ 569,191 Total 333,495 ​ 187,094 ​ 1,010,140</t>
        </is>
      </c>
    </row>
    <row r="5">
      <c r="A5" s="3" t="inlineStr">
        <is>
          <t>Schedule of stock option activity</t>
        </is>
      </c>
      <c r="B5" s="3" t="inlineStr">
        <is>
          <t>​ ​ ​ ​ ​ ​ ​ ​ ​ ​ ​ ​ Weighted Weighted ​ ​ ​ Number of ​ Average ​ Average ​ Aggregate ​ ​ Options ​ Exercise ​ Remaining ​ Intrinsic ​ Outstanding Price Contractual Life Value ​ ​ ​ ​ US$ ​ In Years ​ US$ Outstanding as of December 31, 2018 91,074,140 ​ 1.69 ​ 8.23 ​ 425,988 Granted 33,964,176 ​ 3.29 ​ — ​ — Exercised ​ (20,133,668) ​ 0.49 ​ — ​ — Cancelled (14,759,778) ​ 2.69 ​ — ​ — Expired (1,300,898) ​ 4.11 ​ — ​ — Outstanding as of December 31, 2019 88,843,972 ​ 2.38 ​ 6.77 ​ 164,363 Granted 16,077,700 ​ 8.09 ​ — ​ — Exercised (15,253,500) ​ 1.55 ​ — ​ — Cancelled (9,030,781) ​ 3.02 ​ — ​ — Expired (1,318,892) ​ 4.49 ​ — ​ — Outstanding as of December 31, 2020 79,318,499 ​ 3.59 ​ 6.39 ​ 3,581,119 Granted 2,468,150 ​ 13.89 ​ — ​ — Exercised (9,119,048) ​ 2.31 ​ — ​ — Cancelled (2,143,711) ​ 12.59 ​ — ​ — Expired (25,940) ​ 19.03 ​ — ​ — Outstanding as of December 31, 2021 70,497,950 ​ 4.76 ​ 5.44 ​ 1,944,597 Vested and expected to vest as of December 31,2021 70,021,318 ​ 4.74 ​ 5.44 ​ 1,932,535 Exercisable as of December 31, 2021 46,055,277 ​ 3.08 ​ 5.48 ​ 1,326,035</t>
        </is>
      </c>
    </row>
    <row r="6">
      <c r="A6" s="3" t="inlineStr">
        <is>
          <t>Schedule of share options to employees</t>
        </is>
      </c>
      <c r="B6" s="3" t="inlineStr">
        <is>
          <t>​ ​ ​ ​ ​ ​ ​ ​ ​ ​ ​ ​ ​ ​ Weighted ​ Weighted ​ ​ ​ ​ Number of ​ Average ​ Average ​ Aggregate ​ ​ Options ​ Exercise ​ Remaining ​ Intrinsic ​ ​ Outstanding ​ Price ​ Contractual Life ​ Value ​ ​ US$ In Years US$ Outstanding as of December 31, 2020 — — — — Granted 31,931,249 0.00001 — — Outstanding as of December 31, 2021 31,931,249 0.00001 9.84 166,376 ​ ​ ​ ​ ​ ​ ​ ​ ​</t>
        </is>
      </c>
    </row>
    <row r="7">
      <c r="A7" s="3" t="inlineStr">
        <is>
          <t>Nio Incentive Plan [Member]</t>
        </is>
      </c>
    </row>
    <row r="8">
      <c r="A8" s="5" t="inlineStr">
        <is>
          <t>Share-based Compensation Arrangement by Share-based Payment Award [Line Items]</t>
        </is>
      </c>
    </row>
    <row r="9">
      <c r="A9" s="3" t="inlineStr">
        <is>
          <t>Schedule of weighted average assumptions used</t>
        </is>
      </c>
      <c r="B9" s="3" t="inlineStr">
        <is>
          <t>​ ​ ​ ​ ​ ​ ​ ​ ​ ​ ​ ​ ​ ​ ​ ​ ​ ​ ​ ​ For the Year Ended December 31, ​ ​ 2019 2020 2021 Exercise price (US$) 1.80 ​ - 7.09 ​ 2.38 ​ - 48.45 2.39 ​ - 42.20 ​ Fair value of the ordinary shares on the date of option grant (US$) 1.80 ​ - 7.09 ​ 2.38 ​ - 48.45 39.54 ​ - 42.20 ​ Risk-free interest rate 1.66 % - 2.54 % 0.50 % - 1.00 % 1.08 % - 1.47 % Exercise multiple ​ ​ ​ ​ 2.5 x ​ ​ ​ 2.5 x ​ ​ ​ 2.5 x Expected dividend yield ​ ​ ​ 0 % ​ ​ ​ 0 % ​ ​ ​ 0 % Expected volatility 44 % - 52 % 54 % - 55 % ​ ​ ​ 55 % Expected forfeiture rate (post-vesting) 6 % - 8 % 2 % - 6 % ​ ​ ​ 2 %</t>
        </is>
      </c>
    </row>
    <row r="10">
      <c r="A10" s="3" t="inlineStr">
        <is>
          <t>AA Plan</t>
        </is>
      </c>
    </row>
    <row r="11">
      <c r="A11" s="5" t="inlineStr">
        <is>
          <t>Share-based Compensation Arrangement by Share-based Payment Award [Line Items]</t>
        </is>
      </c>
    </row>
    <row r="12">
      <c r="A12" s="3" t="inlineStr">
        <is>
          <t>Schedule of weighted average assumptions used</t>
        </is>
      </c>
      <c r="B12" s="3" t="inlineStr">
        <is>
          <t>​ ​ ​ ​ ​ ​ For the Year Ended ​ ​ December 31, ​ ​ 2021 Fair value of the ordinary shares on the date of option grant (US$) 1.00-1.01 ​ Risk-free interest rate 1.58 % Expected term (in years) 10 ​ Expected dividend yield 0 % Expected volatility 52 % Expected forfeiture rate (pre-vesting) 2 %</t>
        </is>
      </c>
    </row>
    <row r="13">
      <c r="A13" s="3" t="inlineStr">
        <is>
          <t>US employees under 2015 plan | Nio Incentive Plan [Member]</t>
        </is>
      </c>
    </row>
    <row r="14">
      <c r="A14" s="5" t="inlineStr">
        <is>
          <t>Share-based Compensation Arrangement by Share-based Payment Award [Line Items]</t>
        </is>
      </c>
    </row>
    <row r="15">
      <c r="A15" s="3" t="inlineStr">
        <is>
          <t>Schedule of restricted shares activity</t>
        </is>
      </c>
      <c r="B15" s="3" t="inlineStr">
        <is>
          <t>​ ​ ​ ​ ​ ​ ​ ​ Number of Restricted ​ Weighted Average ​ Shares Outstanding Grant Date Fair Value ​ ​ ​ ​ US$ Unvested at December 31, 2019 and December 31, 2020 — ​ — Grant ​ 1,179,976 ​ 41.87 Vested (1,728) ​ 41.53 Forfeited (40,052) ​ 40.09 Unvested at December 31, 2021 1,138,196 ​ 41.93</t>
        </is>
      </c>
    </row>
    <row r="16">
      <c r="A16" s="3" t="inlineStr">
        <is>
          <t>Non-US employees under 2016 and 2017 plan | Nio Incentive Plan [Member]</t>
        </is>
      </c>
    </row>
    <row r="17">
      <c r="A17" s="5" t="inlineStr">
        <is>
          <t>Share-based Compensation Arrangement by Share-based Payment Award [Line Items]</t>
        </is>
      </c>
    </row>
    <row r="18">
      <c r="A18" s="3" t="inlineStr">
        <is>
          <t>Schedule of restricted shares activity</t>
        </is>
      </c>
      <c r="B18" s="3" t="inlineStr">
        <is>
          <t>​ ​ ​ ​ ​ ​ ​ ​ Number of Restricted ​ Weighted Average ​ Shares Outstanding Grant Date Fair Value ​ ​ ​ ​ US$ Unvested at December 31, 2018 ​ 63,897 ​ 6.60 Vested ​ (31,949) ​ 6.60 Unvested at December 31, 2019 31,948 ​ 6.60 Granted 3,869,213 ​ 20.07 Vested (2,165,417) ​ 3.85 Unvested at December 31, 2020 1,735,744 ​ 40.05 Granted ​ 22,551,227 ​ 36.55 Vested ​ (841,014) ​ 39.81 Forfeited ​ (546,016) ​ 36.22 Unvested at December 31, 2021 ​ 22,899,941 ​ 33.0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Taxation (Tables)</t>
        </is>
      </c>
      <c r="B1" s="2" t="inlineStr">
        <is>
          <t>12 Months Ended</t>
        </is>
      </c>
    </row>
    <row r="2">
      <c r="B2" s="2" t="inlineStr">
        <is>
          <t>Dec. 31, 2021</t>
        </is>
      </c>
    </row>
    <row r="3">
      <c r="A3" s="5" t="inlineStr">
        <is>
          <t>Taxation</t>
        </is>
      </c>
    </row>
    <row r="4">
      <c r="A4" s="3" t="inlineStr">
        <is>
          <t>Schedule of maximum applicable income tax rates of other countries</t>
        </is>
      </c>
      <c r="B4" s="3" t="inlineStr">
        <is>
          <t xml:space="preserve">​ ​ ​ ​ ​ ​ ​ ​ ​ ​ ​ For the Year Ended December 31, ​ ​ 2019 2020 2021 United States 29.84 % 29.84 % 29.84 % United Kingdom 19.00 % 19.00 % 19.00 % Germany 32.98 % 32.98 % 32.98 % Norway ​ — ​ — ​ 22.00 % Netherlands ​ — ​ — ​ 25.00 % </t>
        </is>
      </c>
    </row>
    <row r="5">
      <c r="A5" s="3" t="inlineStr">
        <is>
          <t>Schedule of composition of income tax expense</t>
        </is>
      </c>
      <c r="B5" s="3" t="inlineStr">
        <is>
          <t>​ ​ ​ ​ ​ ​ ​ ​ ​ ​ For the Year Ended December 31, ​ 2019 2020 2021 Current income tax expense ​ 7,888 ​ 6,368 ​ 23,565 Deferred income tax expense ​ — ​ — ​ 18,700 Total 7,888 ​ 6,368 ​ 42,265</t>
        </is>
      </c>
    </row>
    <row r="6">
      <c r="A6" s="3" t="inlineStr">
        <is>
          <t>Schedule of reconciliation of the income tax expense</t>
        </is>
      </c>
      <c r="B6" s="3" t="inlineStr">
        <is>
          <t>​ ​ ​ ​ ​ ​ ​ ​ ​ ​ For the Year Ended December 31, ​ 2019 2020 2021 Loss before income tax expense (11,287,764) ​ (5,297,714) ​ (3,974,684) Income tax benefit computed at PRC statutory income tax rate of 25% (2,821,941) ​ (1,324,429) ​ (993,671) Non-deductible expenses 58,374 ​ 47,151 ​ 29,325 Foreign tax rates differential 107,617 ​ (81,668) ​ 100,690 Additional 100%/75% tax deduction for qualified research and development expenses (22,630) ​ (36,775) ​ (546,805) Tax exempted interest income (3,093) ​ — ​ (2,194) Non-taxable offshore income — ​ (523,276) ​ — US tax credits (72,448) ​ (21,633) ​ (30,273) Effect of tax rate change ​ — ​ — ​ 286,693 Prior year adjustments (16,259) ​ (4,324) ​ — Others ​ 2,285 ​ 1,241 ​ (1,206) Change in valuation allowance ​ 2,775,983 ​ 1,950,081 ​ 1,199,706 Income tax expense 7,888 ​ 6,368 ​ 42,265</t>
        </is>
      </c>
    </row>
    <row r="7">
      <c r="A7" s="3" t="inlineStr">
        <is>
          <t>Schedule of deferred tax assets and liabilities</t>
        </is>
      </c>
      <c r="B7" s="3" t="inlineStr">
        <is>
          <t>​ ​ ​ ​ ​ ​ ​ ​ ​ ​ As of December 31, ​ 2019 2020 2021 Deferred tax assets Net operating loss carry-forwards 6,005,461 ​ 6,831,387 ​ 7,294,844 Accrued and prepaid expenses 420,714 ​ 534,693 ​ 1,136,278 Deferred revenue ​ 105,840 ​ 251,778 ​ 559,815 Tax credit carry-forwards 213,773 ​ 233,326 ​ 243,198 Property, plant and equipment, net 10,584 ​ 64,191 ​ — Unrealized financing income 29,200 ​ 40,800 ​ 28,796 Intangible assets ​ 36,362 ​ 36,702 ​ 85,439 Allowance against receivables ​ 27,196 ​ 9,027 ​ 19,500 Deferred rent 19,035 ​ 9,791 ​ — Share-based compensation 7,688 ​ 6,857 ​ 10,695 Write-downs of inventory ​ 2,607 ​ 1,162 ​ 713 Advertising expenses in excess of deduction limit 353 ​ 507 ​ 705 Unrealized foreign exchange loss 55 ​ (971) ​ — Others ​ 162 ​ 269 ​ 711 Less: Valuation allowance (6,879,030) ​ (8,019,519) ​ (9,216,725) Subtotal ​ — ​ — ​ 163,969 ​ ​ ​ ​ ​ ​ ​ Deferred tax liabilities ​ ​ ​ ​ ​ ​ Equity investments measured at measurement alternative ​ — ​ — ​ (18,700) Available for sale debt investment ​ — ​ — ​ (6,499) Property, plant and equipment, net ​ — ​ — ​ (143,512) Deferred rent ​ — ​ — ​ (18,752) Unrealized foreign exchange loss ​ — ​ — ​ (1,705) Subtotal ​ — ​ — ​ (189,168) Total deferred tax liabilities, net — ​ — ​ (25,199)</t>
        </is>
      </c>
    </row>
    <row r="8">
      <c r="A8" s="3" t="inlineStr">
        <is>
          <t>Summary of valuation allowance</t>
        </is>
      </c>
      <c r="B8" s="3" t="inlineStr">
        <is>
          <t>​ ​ ​ ​ ​ ​ ​ ​ ​ ​ As of December 31, ​ 2019 2020 2021 Valuation allowance Balance at beginning of the year 4,369,687 ​ 6,879,030 ​ 8,019,519 Additions 2,509,343 ​ 1,140,489 ​ 1,199,706 Balance at end of the year 6,879,030 ​ 8,019,519 ​ 9,216,725</t>
        </is>
      </c>
    </row>
    <row r="9">
      <c r="A9" s="3" t="inlineStr">
        <is>
          <t>Schedule of tax losses expiration dates</t>
        </is>
      </c>
      <c r="B9" s="3" t="inlineStr">
        <is>
          <t>​ ​ ​ ​ Loss expiring in 2022 43,246 Loss expiring in 2023 1,532,204 Loss expiring in 2024 3,307,450 Loss expiring in 2025 4,462,460 Loss expiring in 2026 4,884,362 Loss expiring in 2027 ​ — Loss expiring in 2028 ​ 2,683,178 Loss expiring in 2029 ​ 5,334,563 Total 22,247,46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12 Months Ended</t>
        </is>
      </c>
    </row>
    <row r="2">
      <c r="B2" s="2" t="inlineStr">
        <is>
          <t>Dec. 31, 2021</t>
        </is>
      </c>
    </row>
    <row r="3">
      <c r="A3" s="5" t="inlineStr">
        <is>
          <t>Loss Per Share</t>
        </is>
      </c>
    </row>
    <row r="4">
      <c r="A4" s="3" t="inlineStr">
        <is>
          <t>Schedule of computation of earnings per share</t>
        </is>
      </c>
      <c r="B4" s="3" t="inlineStr">
        <is>
          <t>​ ​ ​ ​ ​ ​ ​ ​ ​ ​ For the Year Ended December 31, ​ 2019 2020 2021 Numerator: Net loss (11,295,652) ​ (5,304,082) ​ (4,016,949) Accretion on redeemable non-controlling interests to redemption value (126,590) ​ (311,670) ​ (6,586,579) Net loss attributable to non-controlling interests 9,141 ​ 4,962 ​ 31,219 Net loss attributable to ordinary shareholders of NIO Inc. for basic/dilutive net loss per share (11,413,101) ​ (5,610,790) ​ (10,572,309) Denominator: ​ ​ ​ Weighted average ordinary 1,029,931,705 ​ 1,182,660,948 ​ 1,572,702,112 Basic diluted loss (11.08) (4.74) (6.72) ​ ​ ​ ​ ​ ​ ​ ​ ​ ​ For the Year Ended December 31, ​ 2019 2020 2021 Restricted shares 459,199 — 1,358,110 Outstanding weighted average options granted 31,276,979 52,558,756 56,768,907 Convertible notes 92,512,382 183,942,782 45,323,169 Total 124,248,560 236,501,538 103,450,18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lated Party Balance and Transactions (Tables)</t>
        </is>
      </c>
      <c r="B1" s="2" t="inlineStr">
        <is>
          <t>12 Months Ended</t>
        </is>
      </c>
    </row>
    <row r="2">
      <c r="B2" s="2" t="inlineStr">
        <is>
          <t>Dec. 31, 2021</t>
        </is>
      </c>
    </row>
    <row r="3">
      <c r="A3" s="5" t="inlineStr">
        <is>
          <t>Related Party Balances and Transactions</t>
        </is>
      </c>
    </row>
    <row r="4">
      <c r="A4" s="3" t="inlineStr">
        <is>
          <t>Schedule of related party transactions</t>
        </is>
      </c>
      <c r="B4" s="3" t="inlineStr">
        <is>
          <t>(i) Provision of service (viii) Sale of raw material, property and equipment</t>
        </is>
      </c>
    </row>
    <row r="5">
      <c r="A5" s="3" t="inlineStr">
        <is>
          <t>Schedule of due from related parties</t>
        </is>
      </c>
      <c r="B5" s="3" t="inlineStr">
        <is>
          <t>(i) Amounts due from related parties ​ ​ ​ ​ ​ ​ ​ ​ As of December 31, ​ 2020 2021 Wuhan Weineng Battery Assets Co., Ltd. 118,779 ​ 1,563,757 Nanjing Weibang Transmission Technology Co., Ltd. 509 ​ 268 Weilan (Note 10) 50,000 ​ — Kunshan Siwopu Intelligent Equipment Co., Ltd. 617 ​ — Total 169,905 ​ 1,564,025 ​ In 2017, the Group provided a loan with the amount of RMB 50,000 , to Weilan, an entity controlled by a principal shareholder and also the executive of the Company. As of December 31, 2021, RMB 50,000 of the loan has been fully repaid by Weilan.</t>
        </is>
      </c>
    </row>
    <row r="6">
      <c r="A6" s="3" t="inlineStr">
        <is>
          <t>Schedule of due to related parties</t>
        </is>
      </c>
      <c r="B6" s="3" t="inlineStr">
        <is>
          <t>(ii) Amounts due to related parties ​ ​ ​ ​ ​ ​ ​ ​ As of December 31, ​ 2020 2021 Kunshan Siwopu Intelligent Equipment Co., Ltd. 11,986 ​ 426,420 Suzhou Zenlead XPT New Energy Technologies Co., Ltd. 273,982 ​ 165,219 Nanjing Weibang Transmission Technology Co., Ltd. ​ 51,687 ​ 58,025 Xunjie Energy (Wuhan) Co., Ltd. ​ 513 ​ 32,186 Wistron Info Comm (Kunshan) Co., Ltd. 3,007 ​ 2,339 Beijing Bit Ep Information Technology Co., Ltd. ​ 1,768 ​ 1,350 Xtronics Innovation Ltd. ​ 1,493 ​ 1,161 Beijing Yiche Interactive Advertising Co.,Ltd. — ​ 500 Beijing Yiche Information Science and Technology Co., Ltd. 167 ​ — Total ​ 344,603 ​ 687,200 ​ (iii) Short-term borrowing and interest payable ​ ​ ​ ​ ​ ​ ​ ​ As of December 31, ​ 2020 2021 Huang River Investment Limited ​ 3,391 ​ 381,785 ​ (iv) Long-term borrowings and interest payable ​ ​ ​ ​ ​ ​ ​ ​ As of December 31, ​ 2020 2021 Huang River Investment Limited ​ 531,507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9" customWidth="1" min="2" max="2"/>
    <col width="29" customWidth="1" min="3" max="3"/>
    <col width="34" customWidth="1" min="4" max="4"/>
    <col width="53" customWidth="1" min="5" max="5"/>
    <col width="27" customWidth="1" min="6" max="6"/>
    <col width="35" customWidth="1" min="7" max="7"/>
    <col width="34" customWidth="1" min="8" max="8"/>
    <col width="14" customWidth="1" min="9" max="9"/>
    <col width="14" customWidth="1" min="10" max="10"/>
  </cols>
  <sheetData>
    <row r="1">
      <c r="A1" s="1" t="inlineStr">
        <is>
          <t>CONSOLIDATED STATEMENTS OF SHAREHOLDERS' EQUITY ¥ in Thousands, $ in Thousands</t>
        </is>
      </c>
      <c r="B1" s="2" t="inlineStr">
        <is>
          <t>Ordinary SharesCNY (¥)shares</t>
        </is>
      </c>
      <c r="C1" s="2" t="inlineStr">
        <is>
          <t>Treasury SharesCNY (¥)shares</t>
        </is>
      </c>
      <c r="D1" s="2" t="inlineStr">
        <is>
          <t>Additional paid in capitalCNY (¥)</t>
        </is>
      </c>
      <c r="E1" s="2" t="inlineStr">
        <is>
          <t>Accumulated other comprehensive income/(loss)CNY (¥)</t>
        </is>
      </c>
      <c r="F1" s="2" t="inlineStr">
        <is>
          <t>Accumulated deficitCNY (¥)</t>
        </is>
      </c>
      <c r="G1" s="2" t="inlineStr">
        <is>
          <t>Total Shareholders' DeficitCNY (¥)</t>
        </is>
      </c>
      <c r="H1" s="2" t="inlineStr">
        <is>
          <t>Non- Controlling InterestsCNY (¥)</t>
        </is>
      </c>
      <c r="I1" s="2" t="inlineStr">
        <is>
          <t>CNY (¥)shares</t>
        </is>
      </c>
      <c r="J1" s="2" t="inlineStr">
        <is>
          <t>USD ($)shares</t>
        </is>
      </c>
    </row>
    <row r="2">
      <c r="A2" s="3" t="inlineStr">
        <is>
          <t>Balance at Dec. 31, 2018</t>
        </is>
      </c>
      <c r="B2" s="6" t="n">
        <v>1809</v>
      </c>
      <c r="C2" s="6" t="n">
        <v>-9186</v>
      </c>
      <c r="D2" s="6" t="n">
        <v>41918936</v>
      </c>
      <c r="E2" s="6" t="n">
        <v>-34708</v>
      </c>
      <c r="F2" s="6" t="n">
        <v>-35039810</v>
      </c>
      <c r="G2" s="6" t="n">
        <v>6837041</v>
      </c>
      <c r="H2" s="6" t="n">
        <v>-15896</v>
      </c>
      <c r="I2" s="6" t="n">
        <v>6821145</v>
      </c>
    </row>
    <row r="3">
      <c r="A3" s="3" t="inlineStr">
        <is>
          <t>Balance (in shares) at Dec. 31, 2018 | shares</t>
        </is>
      </c>
      <c r="B3" s="4" t="n">
        <v>1057731012</v>
      </c>
      <c r="C3" s="4" t="n">
        <v>-6931980</v>
      </c>
    </row>
    <row r="4">
      <c r="A4" s="5" t="inlineStr">
        <is>
          <t>Increase (Decrease) in Stockholders' Equity [Roll Forward]</t>
        </is>
      </c>
    </row>
    <row r="5">
      <c r="A5" s="3" t="inlineStr">
        <is>
          <t>Accretion on redeemable non-controlling interests to redemption value</t>
        </is>
      </c>
      <c r="H5" s="4" t="n">
        <v>-126590</v>
      </c>
    </row>
    <row r="6">
      <c r="A6" s="3" t="inlineStr">
        <is>
          <t>Purchase of capped call options and zero-strike call options in connection with issuance of convertible senior notes</t>
        </is>
      </c>
      <c r="D6" s="4" t="n">
        <v>-1939567</v>
      </c>
      <c r="G6" s="4" t="n">
        <v>-1939567</v>
      </c>
      <c r="I6" s="4" t="n">
        <v>-1939567</v>
      </c>
    </row>
    <row r="7">
      <c r="A7" s="3" t="inlineStr">
        <is>
          <t>Share based compensation of share options</t>
        </is>
      </c>
      <c r="D7" s="4" t="n">
        <v>329693</v>
      </c>
      <c r="G7" s="4" t="n">
        <v>329693</v>
      </c>
      <c r="I7" s="4" t="n">
        <v>329693</v>
      </c>
    </row>
    <row r="8">
      <c r="A8" s="3" t="inlineStr">
        <is>
          <t>Exercise of share options</t>
        </is>
      </c>
      <c r="B8" s="6" t="n">
        <v>22</v>
      </c>
      <c r="D8" s="4" t="n">
        <v>50768</v>
      </c>
      <c r="G8" s="4" t="n">
        <v>50790</v>
      </c>
      <c r="I8" s="4" t="n">
        <v>50790</v>
      </c>
    </row>
    <row r="9">
      <c r="A9" s="3" t="inlineStr">
        <is>
          <t>Exercise of share options (in shares) | shares</t>
        </is>
      </c>
      <c r="B9" s="4" t="n">
        <v>12775127</v>
      </c>
    </row>
    <row r="10">
      <c r="A10" s="3" t="inlineStr">
        <is>
          <t>Share based compensation of restricted shares</t>
        </is>
      </c>
      <c r="D10" s="4" t="n">
        <v>3802</v>
      </c>
      <c r="G10" s="4" t="n">
        <v>3802</v>
      </c>
      <c r="I10" s="4" t="n">
        <v>3802</v>
      </c>
    </row>
    <row r="11">
      <c r="A11" s="3" t="inlineStr">
        <is>
          <t>Vesting of share options</t>
        </is>
      </c>
      <c r="D11" s="4" t="n">
        <v>329693</v>
      </c>
      <c r="G11" s="4" t="n">
        <v>329693</v>
      </c>
      <c r="I11" s="4" t="n">
        <v>329693</v>
      </c>
    </row>
    <row r="12">
      <c r="A12" s="3" t="inlineStr">
        <is>
          <t>Cancellation of restricted shares</t>
        </is>
      </c>
      <c r="B12" s="6" t="n">
        <v>-4</v>
      </c>
      <c r="C12" s="6" t="n">
        <v>9186</v>
      </c>
      <c r="D12" s="4" t="n">
        <v>-9186</v>
      </c>
      <c r="G12" s="4" t="n">
        <v>-4</v>
      </c>
      <c r="I12" s="4" t="n">
        <v>-4</v>
      </c>
    </row>
    <row r="13">
      <c r="A13" s="3" t="inlineStr">
        <is>
          <t>Cancellation of restricted shares (in shares) | shares</t>
        </is>
      </c>
      <c r="B13" s="4" t="n">
        <v>-3038262</v>
      </c>
      <c r="C13" s="4" t="n">
        <v>2300762</v>
      </c>
    </row>
    <row r="14">
      <c r="A14" s="3" t="inlineStr">
        <is>
          <t>Capital injection by non-controlling interests</t>
        </is>
      </c>
      <c r="H14" s="4" t="n">
        <v>47124</v>
      </c>
      <c r="I14" s="4" t="n">
        <v>47124</v>
      </c>
    </row>
    <row r="15">
      <c r="A15" s="3" t="inlineStr">
        <is>
          <t>Foreign currency translation adjustment</t>
        </is>
      </c>
      <c r="E15" s="4" t="n">
        <v>-168340</v>
      </c>
      <c r="G15" s="4" t="n">
        <v>-168340</v>
      </c>
      <c r="I15" s="4" t="n">
        <v>-168340</v>
      </c>
    </row>
    <row r="16">
      <c r="A16" s="3" t="inlineStr">
        <is>
          <t>Net loss</t>
        </is>
      </c>
      <c r="F16" s="4" t="n">
        <v>-11286511</v>
      </c>
      <c r="G16" s="4" t="n">
        <v>-11286511</v>
      </c>
      <c r="H16" s="4" t="n">
        <v>-9141</v>
      </c>
      <c r="I16" s="4" t="n">
        <v>-11295652</v>
      </c>
    </row>
    <row r="17">
      <c r="A17" s="3" t="inlineStr">
        <is>
          <t>Balance at Dec. 31, 2019</t>
        </is>
      </c>
      <c r="B17" s="6" t="n">
        <v>1827</v>
      </c>
      <c r="D17" s="4" t="n">
        <v>40227856</v>
      </c>
      <c r="E17" s="4" t="n">
        <v>-203048</v>
      </c>
      <c r="F17" s="4" t="n">
        <v>-46326321</v>
      </c>
      <c r="G17" s="4" t="n">
        <v>-6299686</v>
      </c>
      <c r="H17" s="4" t="n">
        <v>22087</v>
      </c>
      <c r="I17" s="4" t="n">
        <v>-6277599</v>
      </c>
    </row>
    <row r="18">
      <c r="A18" s="3" t="inlineStr">
        <is>
          <t>Balance (in shares) at Dec. 31, 2019 | shares</t>
        </is>
      </c>
      <c r="B18" s="4" t="n">
        <v>1067467877</v>
      </c>
      <c r="C18" s="4" t="n">
        <v>-2995217</v>
      </c>
    </row>
    <row r="19">
      <c r="A19" s="5" t="inlineStr">
        <is>
          <t>Increase (Decrease) in Stockholders' Equity [Roll Forward]</t>
        </is>
      </c>
    </row>
    <row r="20">
      <c r="A20" s="3" t="inlineStr">
        <is>
          <t>Share based compensation of restricted shares (in shares) | shares</t>
        </is>
      </c>
      <c r="C20" s="4" t="n">
        <v>1636001</v>
      </c>
    </row>
    <row r="21">
      <c r="A21" s="3" t="inlineStr">
        <is>
          <t>Cumulative effect of adoption of new accounting standard</t>
        </is>
      </c>
      <c r="F21" s="4" t="n">
        <v>-22969</v>
      </c>
      <c r="G21" s="4" t="n">
        <v>-22969</v>
      </c>
      <c r="I21" s="4" t="n">
        <v>-22969</v>
      </c>
    </row>
    <row r="22">
      <c r="A22" s="3" t="inlineStr">
        <is>
          <t>Accretion on redeemable non-controlling interests to redemption value</t>
        </is>
      </c>
      <c r="H22" s="4" t="n">
        <v>-311670</v>
      </c>
    </row>
    <row r="23">
      <c r="A23" s="3" t="inlineStr">
        <is>
          <t>Issuance of ordinary shares</t>
        </is>
      </c>
      <c r="B23" s="6" t="n">
        <v>448</v>
      </c>
      <c r="D23" s="4" t="n">
        <v>34571809</v>
      </c>
      <c r="G23" s="4" t="n">
        <v>34572257</v>
      </c>
      <c r="I23" s="4" t="n">
        <v>34572257</v>
      </c>
    </row>
    <row r="24">
      <c r="A24" s="3" t="inlineStr">
        <is>
          <t>Issuance of ordinary shares (in shares) | shares</t>
        </is>
      </c>
      <c r="B24" s="4" t="n">
        <v>262775000</v>
      </c>
    </row>
    <row r="25">
      <c r="A25" s="3" t="inlineStr">
        <is>
          <t>Issuance of restricted share units</t>
        </is>
      </c>
      <c r="B25" s="6" t="n">
        <v>4</v>
      </c>
      <c r="D25" s="4" t="n">
        <v>54508</v>
      </c>
      <c r="G25" s="4" t="n">
        <v>54512</v>
      </c>
      <c r="I25" s="4" t="n">
        <v>54512</v>
      </c>
    </row>
    <row r="26">
      <c r="A26" s="3" t="inlineStr">
        <is>
          <t>Issuance of restricted share units (in shares) | shares</t>
        </is>
      </c>
      <c r="B26" s="4" t="n">
        <v>2113469</v>
      </c>
    </row>
    <row r="27">
      <c r="A27" s="3" t="inlineStr">
        <is>
          <t>Share based compensation of share options</t>
        </is>
      </c>
      <c r="D27" s="4" t="n">
        <v>177543</v>
      </c>
      <c r="G27" s="4" t="n">
        <v>177543</v>
      </c>
      <c r="I27" s="4" t="n">
        <v>177543</v>
      </c>
    </row>
    <row r="28">
      <c r="A28" s="3" t="inlineStr">
        <is>
          <t>Conversion of convertible senior notes to ordinary shares</t>
        </is>
      </c>
      <c r="B28" s="6" t="n">
        <v>309</v>
      </c>
      <c r="D28" s="4" t="n">
        <v>3962990</v>
      </c>
      <c r="G28" s="4" t="n">
        <v>3963299</v>
      </c>
      <c r="I28" s="4" t="n">
        <v>3963299</v>
      </c>
    </row>
    <row r="29">
      <c r="A29" s="3" t="inlineStr">
        <is>
          <t>Conversion of convertible senior notes to ordinary shares (in shares) | shares</t>
        </is>
      </c>
      <c r="B29" s="4" t="n">
        <v>181872811</v>
      </c>
    </row>
    <row r="30">
      <c r="A30" s="3" t="inlineStr">
        <is>
          <t>Exercise of share options</t>
        </is>
      </c>
      <c r="B30" s="6" t="n">
        <v>91</v>
      </c>
      <c r="D30" s="4" t="n">
        <v>187427</v>
      </c>
      <c r="G30" s="4" t="n">
        <v>187518</v>
      </c>
      <c r="I30" s="6" t="n">
        <v>187518</v>
      </c>
    </row>
    <row r="31">
      <c r="A31" s="3" t="inlineStr">
        <is>
          <t>Exercise of share options (in shares) | shares</t>
        </is>
      </c>
      <c r="B31" s="4" t="n">
        <v>14814462</v>
      </c>
      <c r="C31" s="4" t="n">
        <v>439038</v>
      </c>
      <c r="I31" s="4" t="n">
        <v>15253500</v>
      </c>
      <c r="J31" s="4" t="n">
        <v>15253500</v>
      </c>
    </row>
    <row r="32">
      <c r="A32" s="3" t="inlineStr">
        <is>
          <t>Share based compensation of restricted shares</t>
        </is>
      </c>
      <c r="D32" s="4" t="n">
        <v>9551</v>
      </c>
      <c r="G32" s="4" t="n">
        <v>9551</v>
      </c>
      <c r="I32" s="6" t="n">
        <v>9551</v>
      </c>
    </row>
    <row r="33">
      <c r="A33" s="3" t="inlineStr">
        <is>
          <t>Vesting of share options</t>
        </is>
      </c>
      <c r="D33" s="4" t="n">
        <v>177543</v>
      </c>
      <c r="G33" s="4" t="n">
        <v>177543</v>
      </c>
      <c r="I33" s="4" t="n">
        <v>177543</v>
      </c>
    </row>
    <row r="34">
      <c r="A34" s="3" t="inlineStr">
        <is>
          <t>Cancellation of restricted shares (in shares) | shares</t>
        </is>
      </c>
      <c r="B34" s="4" t="n">
        <v>-12516</v>
      </c>
      <c r="C34" s="4" t="n">
        <v>12516</v>
      </c>
    </row>
    <row r="35">
      <c r="A35" s="3" t="inlineStr">
        <is>
          <t>Capital withdrawal by non-controlling interests</t>
        </is>
      </c>
      <c r="H35" s="4" t="n">
        <v>-15000</v>
      </c>
      <c r="I35" s="4" t="n">
        <v>-15000</v>
      </c>
    </row>
    <row r="36">
      <c r="A36" s="3" t="inlineStr">
        <is>
          <t>Foreign currency translation adjustment</t>
        </is>
      </c>
      <c r="E36" s="4" t="n">
        <v>137596</v>
      </c>
      <c r="G36" s="4" t="n">
        <v>137596</v>
      </c>
      <c r="I36" s="4" t="n">
        <v>137596</v>
      </c>
    </row>
    <row r="37">
      <c r="A37" s="3" t="inlineStr">
        <is>
          <t>Net loss</t>
        </is>
      </c>
      <c r="F37" s="4" t="n">
        <v>-5299120</v>
      </c>
      <c r="G37" s="4" t="n">
        <v>-5299120</v>
      </c>
      <c r="H37" s="4" t="n">
        <v>-4962</v>
      </c>
      <c r="I37" s="4" t="n">
        <v>-5304082</v>
      </c>
    </row>
    <row r="38">
      <c r="A38" s="3" t="inlineStr">
        <is>
          <t>Balance at Dec. 31, 2020</t>
        </is>
      </c>
      <c r="B38" s="6" t="n">
        <v>2679</v>
      </c>
      <c r="D38" s="4" t="n">
        <v>78880014</v>
      </c>
      <c r="E38" s="4" t="n">
        <v>-65452</v>
      </c>
      <c r="F38" s="4" t="n">
        <v>-51648410</v>
      </c>
      <c r="G38" s="4" t="n">
        <v>27168831</v>
      </c>
      <c r="H38" s="4" t="n">
        <v>2125</v>
      </c>
      <c r="I38" s="4" t="n">
        <v>27170956</v>
      </c>
    </row>
    <row r="39">
      <c r="A39" s="3" t="inlineStr">
        <is>
          <t>Balance (in shares) at Dec. 31, 2020 | shares</t>
        </is>
      </c>
      <c r="B39" s="4" t="n">
        <v>1529031103</v>
      </c>
      <c r="C39" s="4" t="n">
        <v>-2491715</v>
      </c>
    </row>
    <row r="40">
      <c r="A40" s="5" t="inlineStr">
        <is>
          <t>Increase (Decrease) in Stockholders' Equity [Roll Forward]</t>
        </is>
      </c>
    </row>
    <row r="41">
      <c r="A41" s="3" t="inlineStr">
        <is>
          <t>Share based compensation of restricted shares (in shares) | shares</t>
        </is>
      </c>
      <c r="C41" s="4" t="n">
        <v>51948</v>
      </c>
    </row>
    <row r="42">
      <c r="A42" s="3" t="inlineStr">
        <is>
          <t>Accretion on redeemable non-controlling interests to redemption value</t>
        </is>
      </c>
      <c r="H42" s="4" t="n">
        <v>-6586579</v>
      </c>
    </row>
    <row r="43">
      <c r="A43" s="3" t="inlineStr">
        <is>
          <t>Settlement of capped call options and zero strike call options (Note 11(ii))</t>
        </is>
      </c>
      <c r="C43" s="6" t="n">
        <v>-1849600</v>
      </c>
      <c r="D43" s="4" t="n">
        <v>1849600</v>
      </c>
    </row>
    <row r="44">
      <c r="A44" s="3" t="inlineStr">
        <is>
          <t>Settlement of capped call options and zero strike call options (Note 11(ii)) (in shares) | shares</t>
        </is>
      </c>
      <c r="C44" s="4" t="n">
        <v>-16402643</v>
      </c>
    </row>
    <row r="45">
      <c r="A45" s="3" t="inlineStr">
        <is>
          <t>Issuance of ordinary shares</t>
        </is>
      </c>
      <c r="B45" s="6" t="n">
        <v>85</v>
      </c>
      <c r="D45" s="4" t="n">
        <v>12677469</v>
      </c>
      <c r="G45" s="4" t="n">
        <v>12677554</v>
      </c>
      <c r="I45" s="4" t="n">
        <v>12677554</v>
      </c>
    </row>
    <row r="46">
      <c r="A46" s="3" t="inlineStr">
        <is>
          <t>Issuance of ordinary shares (in shares) | shares</t>
        </is>
      </c>
      <c r="B46" s="4" t="n">
        <v>53292401</v>
      </c>
    </row>
    <row r="47">
      <c r="A47" s="3" t="inlineStr">
        <is>
          <t>Issuance of restricted share units</t>
        </is>
      </c>
      <c r="D47" s="4" t="n">
        <v>148869</v>
      </c>
      <c r="G47" s="4" t="n">
        <v>148869</v>
      </c>
      <c r="I47" s="4" t="n">
        <v>148869</v>
      </c>
    </row>
    <row r="48">
      <c r="A48" s="3" t="inlineStr">
        <is>
          <t>Issuance of restricted share units (in shares) | shares</t>
        </is>
      </c>
      <c r="B48" s="4" t="n">
        <v>549376</v>
      </c>
    </row>
    <row r="49">
      <c r="A49" s="3" t="inlineStr">
        <is>
          <t>Share based compensation of share options</t>
        </is>
      </c>
      <c r="D49" s="4" t="n">
        <v>552155</v>
      </c>
      <c r="G49" s="4" t="n">
        <v>552155</v>
      </c>
      <c r="I49" s="4" t="n">
        <v>552155</v>
      </c>
    </row>
    <row r="50">
      <c r="A50" s="3" t="inlineStr">
        <is>
          <t>Conversion of convertible senior notes to ordinary shares</t>
        </is>
      </c>
      <c r="I50" s="4" t="n">
        <v>4348212</v>
      </c>
      <c r="J50" s="7" t="n">
        <v>682329</v>
      </c>
    </row>
    <row r="51">
      <c r="A51" s="3" t="inlineStr">
        <is>
          <t>Exercise of share options</t>
        </is>
      </c>
      <c r="B51" s="6" t="n">
        <v>14</v>
      </c>
      <c r="D51" s="4" t="n">
        <v>120925</v>
      </c>
      <c r="G51" s="4" t="n">
        <v>120939</v>
      </c>
      <c r="I51" s="6" t="n">
        <v>120939</v>
      </c>
    </row>
    <row r="52">
      <c r="A52" s="3" t="inlineStr">
        <is>
          <t>Exercise of share options (in shares) | shares</t>
        </is>
      </c>
      <c r="B52" s="4" t="n">
        <v>8891011</v>
      </c>
      <c r="C52" s="4" t="n">
        <v>228037</v>
      </c>
      <c r="I52" s="4" t="n">
        <v>9119048</v>
      </c>
      <c r="J52" s="4" t="n">
        <v>9119048</v>
      </c>
    </row>
    <row r="53">
      <c r="A53" s="3" t="inlineStr">
        <is>
          <t>Share based compensation of restricted shares</t>
        </is>
      </c>
      <c r="B53" s="6" t="n">
        <v>1</v>
      </c>
      <c r="D53" s="4" t="n">
        <v>457985</v>
      </c>
      <c r="G53" s="4" t="n">
        <v>457986</v>
      </c>
      <c r="I53" s="6" t="n">
        <v>457986</v>
      </c>
    </row>
    <row r="54">
      <c r="A54" s="3" t="inlineStr">
        <is>
          <t>Vesting of share options</t>
        </is>
      </c>
      <c r="D54" s="4" t="n">
        <v>552155</v>
      </c>
      <c r="G54" s="4" t="n">
        <v>552155</v>
      </c>
      <c r="I54" s="4" t="n">
        <v>552155</v>
      </c>
    </row>
    <row r="55">
      <c r="A55" s="3" t="inlineStr">
        <is>
          <t>Conversion of convertible senior notes to ordinary shares - related parties</t>
        </is>
      </c>
      <c r="B55" s="6" t="n">
        <v>12</v>
      </c>
      <c r="D55" s="4" t="n">
        <v>148381</v>
      </c>
      <c r="G55" s="4" t="n">
        <v>148393</v>
      </c>
      <c r="I55" s="4" t="n">
        <v>148393</v>
      </c>
    </row>
    <row r="56">
      <c r="A56" s="3" t="inlineStr">
        <is>
          <t>Conversion of convertible senior notes to ordinary shares - related parties (in shares) | shares</t>
        </is>
      </c>
      <c r="B56" s="4" t="n">
        <v>7219872</v>
      </c>
    </row>
    <row r="57">
      <c r="A57" s="3" t="inlineStr">
        <is>
          <t>Conversion of convertible senior notes to ordinary shares -third party</t>
        </is>
      </c>
      <c r="B57" s="6" t="n">
        <v>101</v>
      </c>
      <c r="D57" s="4" t="n">
        <v>4199718</v>
      </c>
      <c r="G57" s="4" t="n">
        <v>4199819</v>
      </c>
      <c r="I57" s="4" t="n">
        <v>4199819</v>
      </c>
    </row>
    <row r="58">
      <c r="A58" s="3" t="inlineStr">
        <is>
          <t>Conversion of convertible senior notes to ordinary shares -third party (in shares) | shares</t>
        </is>
      </c>
      <c r="B58" s="4" t="n">
        <v>62508996</v>
      </c>
    </row>
    <row r="59">
      <c r="A59" s="3" t="inlineStr">
        <is>
          <t>Shareholder's contribution</t>
        </is>
      </c>
      <c r="D59" s="4" t="n">
        <v>18535</v>
      </c>
      <c r="G59" s="4" t="n">
        <v>18535</v>
      </c>
      <c r="I59" s="4" t="n">
        <v>18535</v>
      </c>
      <c r="J59" s="7" t="n">
        <v>2909</v>
      </c>
    </row>
    <row r="60">
      <c r="A60" s="3" t="inlineStr">
        <is>
          <t>Cancellation of restricted shares (in shares) | shares</t>
        </is>
      </c>
      <c r="B60" s="4" t="n">
        <v>-586068</v>
      </c>
      <c r="C60" s="4" t="n">
        <v>586068</v>
      </c>
    </row>
    <row r="61">
      <c r="A61" s="3" t="inlineStr">
        <is>
          <t>Capital injection by non-controlling interests</t>
        </is>
      </c>
      <c r="H61" s="4" t="n">
        <v>100000</v>
      </c>
      <c r="I61" s="4" t="n">
        <v>100000</v>
      </c>
    </row>
    <row r="62">
      <c r="A62" s="3" t="inlineStr">
        <is>
          <t>Foreign currency translation adjustment</t>
        </is>
      </c>
      <c r="E62" s="4" t="n">
        <v>-230345</v>
      </c>
      <c r="G62" s="4" t="n">
        <v>-230345</v>
      </c>
      <c r="I62" s="4" t="n">
        <v>-230345</v>
      </c>
      <c r="J62" s="4" t="n">
        <v>-36146</v>
      </c>
    </row>
    <row r="63">
      <c r="A63" s="3" t="inlineStr">
        <is>
          <t>Change in unrealized gains related to available-for-sale debt securities</t>
        </is>
      </c>
      <c r="E63" s="4" t="n">
        <v>19497</v>
      </c>
      <c r="G63" s="4" t="n">
        <v>19497</v>
      </c>
      <c r="H63" s="4" t="n">
        <v>4727</v>
      </c>
      <c r="I63" s="4" t="n">
        <v>24224</v>
      </c>
    </row>
    <row r="64">
      <c r="A64" s="3" t="inlineStr">
        <is>
          <t>Net loss</t>
        </is>
      </c>
      <c r="F64" s="4" t="n">
        <v>-3985730</v>
      </c>
      <c r="G64" s="4" t="n">
        <v>-3985730</v>
      </c>
      <c r="H64" s="4" t="n">
        <v>-31219</v>
      </c>
      <c r="I64" s="4" t="n">
        <v>-4016949</v>
      </c>
      <c r="J64" s="4" t="n">
        <v>-630349</v>
      </c>
    </row>
    <row r="65">
      <c r="A65" s="3" t="inlineStr">
        <is>
          <t>Balance at Dec. 31, 2021</t>
        </is>
      </c>
      <c r="B65" s="6" t="n">
        <v>2892</v>
      </c>
      <c r="C65" s="6" t="n">
        <v>-1849600</v>
      </c>
      <c r="D65" s="6" t="n">
        <v>92467072</v>
      </c>
      <c r="E65" s="6" t="n">
        <v>-276300</v>
      </c>
      <c r="F65" s="6" t="n">
        <v>-55634140</v>
      </c>
      <c r="G65" s="6" t="n">
        <v>34709924</v>
      </c>
      <c r="H65" s="6" t="n">
        <v>75633</v>
      </c>
      <c r="I65" s="6" t="n">
        <v>34785557</v>
      </c>
      <c r="J65" s="7" t="n">
        <v>5458612</v>
      </c>
    </row>
    <row r="66">
      <c r="A66" s="3" t="inlineStr">
        <is>
          <t>Balance (in shares) at Dec. 31, 2021 | shares</t>
        </is>
      </c>
      <c r="B66" s="4" t="n">
        <v>1661749433</v>
      </c>
      <c r="C66" s="4" t="n">
        <v>-18080253</v>
      </c>
    </row>
    <row r="67">
      <c r="A67" s="5" t="inlineStr">
        <is>
          <t>Increase (Decrease) in Stockholders' Equity [Roll Forward]</t>
        </is>
      </c>
    </row>
    <row r="68">
      <c r="A68" s="3" t="inlineStr">
        <is>
          <t>Share based compensation of restricted shares (in shares) | shares</t>
        </is>
      </c>
      <c r="B68" s="4" t="n">
        <v>8427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12 Months Ended</t>
        </is>
      </c>
    </row>
    <row r="2">
      <c r="B2" s="2" t="inlineStr">
        <is>
          <t>Dec. 31, 2021</t>
        </is>
      </c>
    </row>
    <row r="3">
      <c r="A3" s="5" t="inlineStr">
        <is>
          <t>Commitments and Contingencies</t>
        </is>
      </c>
    </row>
    <row r="4">
      <c r="A4" s="3" t="inlineStr">
        <is>
          <t>Schedule of capital expenditures contracted</t>
        </is>
      </c>
      <c r="B4" s="3" t="inlineStr">
        <is>
          <t>​ ​ ​ ​ ​ ​ ​ ​ As of December 31, ​ 2020 2021 Property and equipment 428,448 2,987,743 Leasehold improvements 54,911 392,910 Total 483,359 3,380,65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arent Company (the Company) Only Financial Information (Tables)</t>
        </is>
      </c>
      <c r="B1" s="2" t="inlineStr">
        <is>
          <t>12 Months Ended</t>
        </is>
      </c>
    </row>
    <row r="2">
      <c r="B2" s="2" t="inlineStr">
        <is>
          <t>Dec. 31, 2021</t>
        </is>
      </c>
    </row>
    <row r="3">
      <c r="A3" s="5" t="inlineStr">
        <is>
          <t>Parent Company (the "Company") Only Financial Information</t>
        </is>
      </c>
    </row>
    <row r="4">
      <c r="A4" s="3" t="inlineStr">
        <is>
          <t>Schedule of condensed balance sheets</t>
        </is>
      </c>
      <c r="B4" s="3" t="inlineStr">
        <is>
          <t>​ ​ ​ ​ ​ ​ ​ ​ ​ ​ As of December 31, ​ 2020 2021 2021 ​ ​ RMB ​ RMB ​ US$ ​ ​ ​ ​ ​ ​ Note 2(e) ASSETS Current assets: Cash and cash equivalents 22,173,454 ​ 2,207,347 ​ 346,381 Restricted cash ​ — ​ 1,123,596 ​ 176,317 Short-term investments ​ — ​ 11,495,387 ​ 1,803,877 Amounts due from subsidiaries of Group ​ — ​ 138,415 ​ 21,720 Amounts due from related parties 19,680 ​ 80 ​ 13 Prepayments and other current assets 34,664 ​ 91,252 ​ 14,319 Total current assets 22,227,798 ​ 15,056,077 ​ 2,362,627 Non-current assets: ​ ​ ​ ​ ​ Investments in subsidiaries and VIEs 10,540,521 ​ 30,541,632 ​ 4,792,649 Total non-current assets 10,540,521 ​ 30,541,632 ​ 4,792,649 Total assets 32,768,319 ​ 45,597,709 ​ 7,155,276 LIABILITIES Current liabilities: Amounts due to subsidiaries of the Group 246,800 ​ 25,348 ​ 3,978 Current portion of long-term borrowings ​ — ​ 1,228,278 ​ 192,744 Accruals and other liabilities 101,750 ​ 179,765 ​ 28,209 Total current liabilities 348,550 ​ 1,433,391 ​ 224,931 Long-term borrowings ​ 5,196,507 ​ 9,440,625 ​ 1,481,440 Deferred revenue 54,431 ​ 13,769 ​ 2,161 Total non-current liabilities 5,250,938 ​ 9,454,394 ​ 1,483,601 Total liabilities 5,599,488 ​ 10,887,785 ​ 1,708,532 SHAREHOLDERS’ EQUITY Class A Ordinary Shares 2,205 ​ 2,418 ​ 379 Class B Ordinary Shares 220 ​ 220 ​ 35 Class C Ordinary Shares 254 ​ 254 ​ 40 Treasury shares — ​ (1,849,600) ​ (290,243) Additional paid in capital 78,880,014 ​ 92,467,072 ​ 14,510,101 Accumulated other comprehensive loss (65,452) ​ (276,300) ​ (43,357) Accumulated deficit (51,648,410) ​ (55,634,140) ​ (8,730,211) Total shareholders’ equity 27,168,831 ​ 34,709,924 ​ 5,446,744 Total liabilities and shareholders’ equity 32,768,319 ​ 45,597,709 ​ 7,155,276</t>
        </is>
      </c>
    </row>
    <row r="5">
      <c r="A5" s="3" t="inlineStr">
        <is>
          <t>Schedule of condensed statements of comprehensive loss</t>
        </is>
      </c>
      <c r="B5" s="3" t="inlineStr">
        <is>
          <t>​ ​ ​ ​ ​ ​ ​ ​ ​ ​ ​ ​ For the Year ended December 31, ​ 2019 2020 2021 2021 ​ ​ RMB ​ RMB ​ RMB ​ US$ ​ ​ ​ ​ ​ ​ ​ ​ Note 2(e) Operating expenses: Selling, general and administrative (97) ​ (7,463) ​ (4,735) ​ (743) Total operating expenses (97) ​ (7,463) ​ (4,735) ​ (743) Loss from operations (97) ​ (7,463) ​ (4,735) ​ (743) Interest and investment income 4,212 ​ 10,086 ​ 61,292 ​ 9,618 Interest expense (237,374) ​ (312,662) ​ (471,270) ​ (73,953) Equity in loss of subsidiaries and VIEs (11,076,907) ​ (5,089,371) ​ (3,632,893) ​ (570,081) Other income 23,655 ​ 100,290 ​ 61,876 ​ 9,709 Loss before income tax expense (11,286,511) ​ (5,299,120) ​ (3,985,730) ​ 625,450 Income tax expense — ​ — ​ — ​ — Net loss (11,286,511) ​ (5,299,120) ​ (3,985,730) ​ (625,450) Accretion on redeemable non-controlling interests to redemption value (126,590) ​ (311,670) ​ (6,586,579) ​ (1,033,578) Net loss attributable to ordinary shareholders of NIO Inc. (11,413,101) ​ (5,610,790) ​ (10,572,309) ​ (1,659,028) Net loss ​ (11,286,511) ​ (5,299,120) ​ (3,985,730) ​ (625,450) Total comprehensive loss ​ (11,454,851) ​ (5,161,524) ​ (4,196,578) ​ (658,537) Accretion on redeemable non-controlling interests to redemption value ​ (126,590) ​ (311,670) ​ (6,586,579) ​ (1,033,578) Comprehensive loss attributable to ordinary shareholders of NIO Inc. ​ (11,581,441) ​ (5,473,194) ​ (10,783,157) ​ (1,692,115)</t>
        </is>
      </c>
    </row>
    <row r="6">
      <c r="A6" s="3" t="inlineStr">
        <is>
          <t>Schedule of condensed statements of cash flows</t>
        </is>
      </c>
      <c r="B6" s="3" t="inlineStr">
        <is>
          <t>​ ​ ​ ​ ​ ​ ​ ​ ​ ​ ​ ​ For The Year ended December 31, ​ 2019 2020 2021 2021 ​ ​ RMB ​ RMB ​ RMB ​ US$ ​ ​ ​ ​ ​ ​ ​ ​ Note 2(e) CASH FLOWS FROM OPERATING ACTIVITIES ​ ​ ​ ​ Net cash generated from/(used in) operating activities ​ 438,465 ​ (2,460,216) ​ (8,697) ​ (1,365) CASH FLOWS FROM INVESTING ACTIVITIES ​ ​ ​ ​ ​ ​ ​ ​ Net cash used in investing activities ​ (4,817,498) ​ (12,998,602) ​ (40,770,898) ​ (6,397,844) CASH FLOWS FROM FINANCING ACTIVITIES ​ ​ ​ ​ ​ ​ ​ ​ Net cash provided by financing activities ​ 4,373,247 ​ 37,867,127 ​ 22,382,871 ​ 3,512,361 Effects of exchange rate changes on cash and cash equivalents ​ 236 ​ (246,484) ​ (445,786) ​ (69,953) NET (DECREASE)/INCREASE IN CASH, CASH EQUIVALENTS AND RESTRICTED CASH ​ (5,550) ​ 22,161,825 ​ (18,842,510) ​ (2,956,801) Cash, cash equivalents and restricted cash at beginning of the year ​ 17,179 ​ 11,629 ​ 22,173,454 ​ 3,479,499 Cash, cash equivalents and restricted cash at end of the year ​ 11,629 ​ 22,173,454 ​ 3,330,943 ​ 522,69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14" customWidth="1" min="2" max="2"/>
  </cols>
  <sheetData>
    <row r="1">
      <c r="A1" s="1" t="inlineStr">
        <is>
          <t>Organization and Nature of Operations - Subsidiaries (Details)</t>
        </is>
      </c>
      <c r="B1" s="2" t="inlineStr">
        <is>
          <t>Dec. 31, 2021</t>
        </is>
      </c>
    </row>
    <row r="2">
      <c r="A2" s="3" t="inlineStr">
        <is>
          <t>Nio Nextev Limited [Member]</t>
        </is>
      </c>
    </row>
    <row r="3">
      <c r="A3" s="5" t="inlineStr">
        <is>
          <t>Consolidation, Less than Wholly Owned Subsidiary, Parent Ownership Interest, Effects of Changes, Net [Line Items]</t>
        </is>
      </c>
    </row>
    <row r="4">
      <c r="A4" s="3" t="inlineStr">
        <is>
          <t>Equity interest held</t>
        </is>
      </c>
      <c r="B4" s="3" t="inlineStr">
        <is>
          <t>100.00%</t>
        </is>
      </c>
    </row>
    <row r="5">
      <c r="A5" s="3" t="inlineStr">
        <is>
          <t>Nio Gmbh [Member]</t>
        </is>
      </c>
    </row>
    <row r="6">
      <c r="A6" s="5" t="inlineStr">
        <is>
          <t>Consolidation, Less than Wholly Owned Subsidiary, Parent Ownership Interest, Effects of Changes, Net [Line Items]</t>
        </is>
      </c>
    </row>
    <row r="7">
      <c r="A7" s="3" t="inlineStr">
        <is>
          <t>Equity interest held</t>
        </is>
      </c>
      <c r="B7" s="3" t="inlineStr">
        <is>
          <t>100.00%</t>
        </is>
      </c>
    </row>
    <row r="8">
      <c r="A8" s="3" t="inlineStr">
        <is>
          <t>NIO Holding Co., Ltd. [Member]</t>
        </is>
      </c>
    </row>
    <row r="9">
      <c r="A9" s="5" t="inlineStr">
        <is>
          <t>Consolidation, Less than Wholly Owned Subsidiary, Parent Ownership Interest, Effects of Changes, Net [Line Items]</t>
        </is>
      </c>
    </row>
    <row r="10">
      <c r="A10" s="3" t="inlineStr">
        <is>
          <t>Equity interest held</t>
        </is>
      </c>
      <c r="B10" s="3" t="inlineStr">
        <is>
          <t>100.00%</t>
        </is>
      </c>
    </row>
    <row r="11">
      <c r="A11" s="3" t="inlineStr">
        <is>
          <t>NIO SH</t>
        </is>
      </c>
    </row>
    <row r="12">
      <c r="A12" s="5" t="inlineStr">
        <is>
          <t>Consolidation, Less than Wholly Owned Subsidiary, Parent Ownership Interest, Effects of Changes, Net [Line Items]</t>
        </is>
      </c>
    </row>
    <row r="13">
      <c r="A13" s="3" t="inlineStr">
        <is>
          <t>Equity interest held</t>
        </is>
      </c>
      <c r="B13" s="3" t="inlineStr">
        <is>
          <t>100.00%</t>
        </is>
      </c>
    </row>
    <row r="14">
      <c r="A14" s="3" t="inlineStr">
        <is>
          <t>NIO Automobile (Anhui) Co., Ltd. ("NIO AH") [Member]</t>
        </is>
      </c>
    </row>
    <row r="15">
      <c r="A15" s="5" t="inlineStr">
        <is>
          <t>Consolidation, Less than Wholly Owned Subsidiary, Parent Ownership Interest, Effects of Changes, Net [Line Items]</t>
        </is>
      </c>
    </row>
    <row r="16">
      <c r="A16" s="3" t="inlineStr">
        <is>
          <t>Equity interest held</t>
        </is>
      </c>
      <c r="B16" s="3" t="inlineStr">
        <is>
          <t>100.00%</t>
        </is>
      </c>
    </row>
    <row r="17">
      <c r="A17" s="3" t="inlineStr">
        <is>
          <t>NIO Automobile Technology (Anhui) Co., [Member]</t>
        </is>
      </c>
    </row>
    <row r="18">
      <c r="A18" s="5" t="inlineStr">
        <is>
          <t>Consolidation, Less than Wholly Owned Subsidiary, Parent Ownership Interest, Effects of Changes, Net [Line Items]</t>
        </is>
      </c>
    </row>
    <row r="19">
      <c r="A19" s="3" t="inlineStr">
        <is>
          <t>Equity interest held</t>
        </is>
      </c>
      <c r="B19" s="3" t="inlineStr">
        <is>
          <t>100.00%</t>
        </is>
      </c>
    </row>
    <row r="20">
      <c r="A20" s="3" t="inlineStr">
        <is>
          <t>NIO Financial Leasing Co., Ltd. ("NIO Leasing") [Member]</t>
        </is>
      </c>
    </row>
    <row r="21">
      <c r="A21" s="5" t="inlineStr">
        <is>
          <t>Consolidation, Less than Wholly Owned Subsidiary, Parent Ownership Interest, Effects of Changes, Net [Line Items]</t>
        </is>
      </c>
    </row>
    <row r="22">
      <c r="A22" s="3" t="inlineStr">
        <is>
          <t>Equity interest held</t>
        </is>
      </c>
      <c r="B22" s="3" t="inlineStr">
        <is>
          <t>100.00%</t>
        </is>
      </c>
    </row>
    <row r="23">
      <c r="A23" s="3" t="inlineStr">
        <is>
          <t>NIO USA, Inc. ("NIO US") [Member]</t>
        </is>
      </c>
    </row>
    <row r="24">
      <c r="A24" s="5" t="inlineStr">
        <is>
          <t>Consolidation, Less than Wholly Owned Subsidiary, Parent Ownership Interest, Effects of Changes, Net [Line Items]</t>
        </is>
      </c>
    </row>
    <row r="25">
      <c r="A25" s="3" t="inlineStr">
        <is>
          <t>Equity interest held</t>
        </is>
      </c>
      <c r="B25" s="3" t="inlineStr">
        <is>
          <t>100.00%</t>
        </is>
      </c>
    </row>
    <row r="26">
      <c r="A26" s="3" t="inlineStr">
        <is>
          <t>XPT Limited ("XPT") [Member]</t>
        </is>
      </c>
    </row>
    <row r="27">
      <c r="A27" s="5" t="inlineStr">
        <is>
          <t>Consolidation, Less than Wholly Owned Subsidiary, Parent Ownership Interest, Effects of Changes, Net [Line Items]</t>
        </is>
      </c>
    </row>
    <row r="28">
      <c r="A28" s="3" t="inlineStr">
        <is>
          <t>Equity interest held</t>
        </is>
      </c>
      <c r="B28" s="3" t="inlineStr">
        <is>
          <t>100.00%</t>
        </is>
      </c>
    </row>
    <row r="29">
      <c r="A29" s="3" t="inlineStr">
        <is>
          <t>XPT Technology Limited ("XPT Technology") [Member]</t>
        </is>
      </c>
    </row>
    <row r="30">
      <c r="A30" s="5" t="inlineStr">
        <is>
          <t>Consolidation, Less than Wholly Owned Subsidiary, Parent Ownership Interest, Effects of Changes, Net [Line Items]</t>
        </is>
      </c>
    </row>
    <row r="31">
      <c r="A31" s="3" t="inlineStr">
        <is>
          <t>Equity interest held</t>
        </is>
      </c>
      <c r="B31" s="3" t="inlineStr">
        <is>
          <t>100.00%</t>
        </is>
      </c>
    </row>
    <row r="32">
      <c r="A32" s="3" t="inlineStr">
        <is>
          <t>XPT Inc. ("XPT US") [Member]</t>
        </is>
      </c>
    </row>
    <row r="33">
      <c r="A33" s="5" t="inlineStr">
        <is>
          <t>Consolidation, Less than Wholly Owned Subsidiary, Parent Ownership Interest, Effects of Changes, Net [Line Items]</t>
        </is>
      </c>
    </row>
    <row r="34">
      <c r="A34" s="3" t="inlineStr">
        <is>
          <t>Equity interest held</t>
        </is>
      </c>
      <c r="B34" s="3" t="inlineStr">
        <is>
          <t>100.00%</t>
        </is>
      </c>
    </row>
    <row r="35">
      <c r="A35" s="3" t="inlineStr">
        <is>
          <t>XPT (Jiangsu) Investment Co., Ltd. ("XPT Jiangsu") [Member]</t>
        </is>
      </c>
    </row>
    <row r="36">
      <c r="A36" s="5" t="inlineStr">
        <is>
          <t>Consolidation, Less than Wholly Owned Subsidiary, Parent Ownership Interest, Effects of Changes, Net [Line Items]</t>
        </is>
      </c>
    </row>
    <row r="37">
      <c r="A37" s="3" t="inlineStr">
        <is>
          <t>Equity interest held</t>
        </is>
      </c>
      <c r="B37" s="3" t="inlineStr">
        <is>
          <t>100.00%</t>
        </is>
      </c>
    </row>
    <row r="38">
      <c r="A38" s="3" t="inlineStr">
        <is>
          <t>NIO Norway AS ("NIO NO") [Member]</t>
        </is>
      </c>
    </row>
    <row r="39">
      <c r="A39" s="5" t="inlineStr">
        <is>
          <t>Consolidation, Less than Wholly Owned Subsidiary, Parent Ownership Interest, Effects of Changes, Net [Line Items]</t>
        </is>
      </c>
    </row>
    <row r="40">
      <c r="A40" s="3" t="inlineStr">
        <is>
          <t>Equity interest held</t>
        </is>
      </c>
      <c r="B40" s="3" t="inlineStr">
        <is>
          <t>100.00%</t>
        </is>
      </c>
    </row>
    <row r="41">
      <c r="A41" s="3" t="inlineStr">
        <is>
          <t>NEU Battery Asset Co., Ltd. ("BAC Cayman") [Member]</t>
        </is>
      </c>
    </row>
    <row r="42">
      <c r="A42" s="5" t="inlineStr">
        <is>
          <t>Consolidation, Less than Wholly Owned Subsidiary, Parent Ownership Interest, Effects of Changes, Net [Line Items]</t>
        </is>
      </c>
    </row>
    <row r="43">
      <c r="A43" s="3" t="inlineStr">
        <is>
          <t>Equity interest held</t>
        </is>
      </c>
      <c r="B43" s="3" t="inlineStr">
        <is>
          <t>100.00%</t>
        </is>
      </c>
    </row>
    <row r="44">
      <c r="A44" s="3" t="inlineStr">
        <is>
          <t>Instant Power Europe B.V. ("BAC NL") [Member]</t>
        </is>
      </c>
    </row>
    <row r="45">
      <c r="A45" s="5" t="inlineStr">
        <is>
          <t>Consolidation, Less than Wholly Owned Subsidiary, Parent Ownership Interest, Effects of Changes, Net [Line Items]</t>
        </is>
      </c>
    </row>
    <row r="46">
      <c r="A46" s="3" t="inlineStr">
        <is>
          <t>Equity interest held</t>
        </is>
      </c>
      <c r="B46" s="3" t="inlineStr">
        <is>
          <t>100.00%</t>
        </is>
      </c>
    </row>
    <row r="47">
      <c r="A47" s="3" t="inlineStr">
        <is>
          <t>NEU Battery Asset (Hong Kong) Co.Limited ("BAC HK") [Member]</t>
        </is>
      </c>
    </row>
    <row r="48">
      <c r="A48" s="5" t="inlineStr">
        <is>
          <t>Consolidation, Less than Wholly Owned Subsidiary, Parent Ownership Interest, Effects of Changes, Net [Line Items]</t>
        </is>
      </c>
    </row>
    <row r="49">
      <c r="A49" s="3" t="inlineStr">
        <is>
          <t>Equity interest held</t>
        </is>
      </c>
      <c r="B49" s="3" t="inlineStr">
        <is>
          <t>100.00%</t>
        </is>
      </c>
    </row>
    <row r="50">
      <c r="A50" s="3" t="inlineStr">
        <is>
          <t>Shanghai XPT Technology Limited [Member]</t>
        </is>
      </c>
    </row>
    <row r="51">
      <c r="A51" s="5" t="inlineStr">
        <is>
          <t>Consolidation, Less than Wholly Owned Subsidiary, Parent Ownership Interest, Effects of Changes, Net [Line Items]</t>
        </is>
      </c>
    </row>
    <row r="52">
      <c r="A52" s="3" t="inlineStr">
        <is>
          <t>Equity interest held</t>
        </is>
      </c>
      <c r="B52" s="3" t="inlineStr">
        <is>
          <t>100.00%</t>
        </is>
      </c>
    </row>
    <row r="53">
      <c r="A53" s="3" t="inlineStr">
        <is>
          <t>XPT (Nanjing) E-Powertrain Technology Co., Ltd. ("XPT NJEP") [Member]</t>
        </is>
      </c>
    </row>
    <row r="54">
      <c r="A54" s="5" t="inlineStr">
        <is>
          <t>Consolidation, Less than Wholly Owned Subsidiary, Parent Ownership Interest, Effects of Changes, Net [Line Items]</t>
        </is>
      </c>
    </row>
    <row r="55">
      <c r="A55" s="3" t="inlineStr">
        <is>
          <t>Equity interest held</t>
        </is>
      </c>
      <c r="B55" s="3" t="inlineStr">
        <is>
          <t>100.00%</t>
        </is>
      </c>
    </row>
    <row r="56">
      <c r="A56" s="3" t="inlineStr">
        <is>
          <t>XPT (Nanjing) Energy Storage System Co., Ltd. ("XPT NJES") [Member]</t>
        </is>
      </c>
    </row>
    <row r="57">
      <c r="A57" s="5" t="inlineStr">
        <is>
          <t>Consolidation, Less than Wholly Owned Subsidiary, Parent Ownership Interest, Effects of Changes, Net [Line Items]</t>
        </is>
      </c>
    </row>
    <row r="58">
      <c r="A58" s="3" t="inlineStr">
        <is>
          <t>Equity interest held</t>
        </is>
      </c>
      <c r="B58" s="3" t="inlineStr">
        <is>
          <t>100.00%</t>
        </is>
      </c>
    </row>
    <row r="59">
      <c r="A59" s="3" t="inlineStr">
        <is>
          <t>NIO Power Express Limited ("PE HK) [Member]</t>
        </is>
      </c>
    </row>
    <row r="60">
      <c r="A60" s="5" t="inlineStr">
        <is>
          <t>Consolidation, Less than Wholly Owned Subsidiary, Parent Ownership Interest, Effects of Changes, Net [Line Items]</t>
        </is>
      </c>
    </row>
    <row r="61">
      <c r="A61" s="3" t="inlineStr">
        <is>
          <t>Equity interest held</t>
        </is>
      </c>
      <c r="B61" s="3" t="inlineStr">
        <is>
          <t>100.00%</t>
        </is>
      </c>
    </row>
    <row r="62">
      <c r="A62" s="3" t="inlineStr">
        <is>
          <t>NIO Nextev Europe Holding B.V. ("NIO NL") [Member]</t>
        </is>
      </c>
    </row>
    <row r="63">
      <c r="A63" s="5" t="inlineStr">
        <is>
          <t>Consolidation, Less than Wholly Owned Subsidiary, Parent Ownership Interest, Effects of Changes, Net [Line Items]</t>
        </is>
      </c>
    </row>
    <row r="64">
      <c r="A64" s="3" t="inlineStr">
        <is>
          <t>Equity interest held</t>
        </is>
      </c>
      <c r="B64" s="3" t="inlineStr">
        <is>
          <t>100.00%</t>
        </is>
      </c>
    </row>
    <row r="65">
      <c r="A65" s="3" t="inlineStr">
        <is>
          <t>Nio User Enterprise Limited ("UE HK") [Member]</t>
        </is>
      </c>
    </row>
    <row r="66">
      <c r="A66" s="5" t="inlineStr">
        <is>
          <t>Consolidation, Less than Wholly Owned Subsidiary, Parent Ownership Interest, Effects of Changes, Net [Line Items]</t>
        </is>
      </c>
    </row>
    <row r="67">
      <c r="A67" s="3" t="inlineStr">
        <is>
          <t>Equity interest held</t>
        </is>
      </c>
      <c r="B67" s="3" t="inlineStr">
        <is>
          <t>100.00%</t>
        </is>
      </c>
    </row>
    <row r="68">
      <c r="A68" s="3" t="inlineStr">
        <is>
          <t>NIO Sales and Services Co., Ltd. ("UE CNHC") [Member]</t>
        </is>
      </c>
    </row>
    <row r="69">
      <c r="A69" s="5" t="inlineStr">
        <is>
          <t>Consolidation, Less than Wholly Owned Subsidiary, Parent Ownership Interest, Effects of Changes, Net [Line Items]</t>
        </is>
      </c>
    </row>
    <row r="70">
      <c r="A70" s="3" t="inlineStr">
        <is>
          <t>Equity interest held</t>
        </is>
      </c>
      <c r="B70" s="3" t="inlineStr">
        <is>
          <t>100.00%</t>
        </is>
      </c>
    </row>
    <row r="71">
      <c r="A71" s="3" t="inlineStr">
        <is>
          <t>NIO Energy Investment (Hubei) Co., Ltd. ("PE CNHC") [Member]</t>
        </is>
      </c>
    </row>
    <row r="72">
      <c r="A72" s="5" t="inlineStr">
        <is>
          <t>Consolidation, Less than Wholly Owned Subsidiary, Parent Ownership Interest, Effects of Changes, Net [Line Items]</t>
        </is>
      </c>
    </row>
    <row r="73">
      <c r="A73" s="3" t="inlineStr">
        <is>
          <t>Equity interest held</t>
        </is>
      </c>
      <c r="B73" s="3" t="inlineStr">
        <is>
          <t>100.00%</t>
        </is>
      </c>
    </row>
    <row r="74">
      <c r="A74" s="3" t="inlineStr">
        <is>
          <t>Wuhan NIO Energy Co., Ltd. ("PE WHJV") [Member]</t>
        </is>
      </c>
    </row>
    <row r="75">
      <c r="A75" s="5" t="inlineStr">
        <is>
          <t>Consolidation, Less than Wholly Owned Subsidiary, Parent Ownership Interest, Effects of Changes, Net [Line Items]</t>
        </is>
      </c>
    </row>
    <row r="76">
      <c r="A76" s="3" t="inlineStr">
        <is>
          <t>Equity interest held</t>
        </is>
      </c>
      <c r="B76" s="3" t="inlineStr">
        <is>
          <t>100.00%</t>
        </is>
      </c>
    </row>
    <row r="77">
      <c r="A77" s="3" t="inlineStr">
        <is>
          <t>XTRONICS (Nanjing) Automotive Intelligent Technologies Co. Ltd. ("XPT NJWL") [Member]</t>
        </is>
      </c>
    </row>
    <row r="78">
      <c r="A78" s="5" t="inlineStr">
        <is>
          <t>Consolidation, Less than Wholly Owned Subsidiary, Parent Ownership Interest, Effects of Changes, Net [Line Items]</t>
        </is>
      </c>
    </row>
    <row r="79">
      <c r="A79" s="3" t="inlineStr">
        <is>
          <t>Equity interest held</t>
        </is>
      </c>
      <c r="B79" s="3" t="inlineStr">
        <is>
          <t>50.00%</t>
        </is>
      </c>
    </row>
    <row r="80">
      <c r="A80" s="3" t="inlineStr">
        <is>
          <t>XPT (Jiangsu) Automotive Technology Co., Ltd. ("XPT AUTO") [Member]</t>
        </is>
      </c>
    </row>
    <row r="81">
      <c r="A81" s="5" t="inlineStr">
        <is>
          <t>Consolidation, Less than Wholly Owned Subsidiary, Parent Ownership Interest, Effects of Changes, Net [Line Items]</t>
        </is>
      </c>
    </row>
    <row r="82">
      <c r="A82" s="3" t="inlineStr">
        <is>
          <t>Equity interest held</t>
        </is>
      </c>
      <c r="B82" s="3" t="inlineStr">
        <is>
          <t>10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1" customWidth="1" min="7" max="7"/>
  </cols>
  <sheetData>
    <row r="1">
      <c r="A1" s="1" t="inlineStr">
        <is>
          <t>Organization and Nature of Operations - IPO, VIEs, Liquidity and Going Concern (Details) ¥ in Thousands, $ in Thousands</t>
        </is>
      </c>
      <c r="B1" s="2" t="inlineStr">
        <is>
          <t>12 Months Ended</t>
        </is>
      </c>
      <c r="F1" s="2" t="inlineStr">
        <is>
          <t>24 Months Ended</t>
        </is>
      </c>
    </row>
    <row r="2">
      <c r="B2" s="2" t="inlineStr">
        <is>
          <t>Dec. 31, 2021CNY (¥)</t>
        </is>
      </c>
      <c r="C2" s="2" t="inlineStr">
        <is>
          <t>Dec. 31, 2021USD ($)</t>
        </is>
      </c>
      <c r="D2" s="2" t="inlineStr">
        <is>
          <t>Dec. 31, 2020CNY (¥)</t>
        </is>
      </c>
      <c r="E2" s="2" t="inlineStr">
        <is>
          <t>Dec. 31, 2019CNY (¥)</t>
        </is>
      </c>
      <c r="F2" s="2" t="inlineStr">
        <is>
          <t>Dec. 31, 2021CNY (¥)shares</t>
        </is>
      </c>
      <c r="G2" s="2" t="inlineStr">
        <is>
          <t>Dec. 31, 2021USD ($)</t>
        </is>
      </c>
    </row>
    <row r="3">
      <c r="A3" s="5" t="inlineStr">
        <is>
          <t>Variable Interest Entity [Line Items]</t>
        </is>
      </c>
    </row>
    <row r="4">
      <c r="A4" s="3" t="inlineStr">
        <is>
          <t>Net loss</t>
        </is>
      </c>
      <c r="B4" s="6" t="n">
        <v>4016949</v>
      </c>
      <c r="C4" s="7" t="n">
        <v>630349</v>
      </c>
      <c r="D4" s="6" t="n">
        <v>5304082</v>
      </c>
      <c r="E4" s="6" t="n">
        <v>11295652</v>
      </c>
    </row>
    <row r="5">
      <c r="A5" s="3" t="inlineStr">
        <is>
          <t>Accumulated deficit</t>
        </is>
      </c>
      <c r="B5" s="4" t="n">
        <v>-55634140</v>
      </c>
      <c r="D5" s="4" t="n">
        <v>-51648410</v>
      </c>
      <c r="F5" s="6" t="n">
        <v>-55634140</v>
      </c>
      <c r="G5" s="7" t="n">
        <v>-8730211</v>
      </c>
    </row>
    <row r="6">
      <c r="A6" s="3" t="inlineStr">
        <is>
          <t>Cash and cash equivalents</t>
        </is>
      </c>
      <c r="B6" s="4" t="n">
        <v>15333719</v>
      </c>
      <c r="D6" s="6" t="n">
        <v>38425541</v>
      </c>
      <c r="F6" s="4" t="n">
        <v>15333719</v>
      </c>
      <c r="G6" s="7" t="n">
        <v>2406195</v>
      </c>
    </row>
    <row r="7">
      <c r="A7" s="3" t="inlineStr">
        <is>
          <t>Net current assets | ¥</t>
        </is>
      </c>
      <c r="B7" s="6" t="n">
        <v>34400000</v>
      </c>
      <c r="F7" s="6" t="n">
        <v>34400000</v>
      </c>
    </row>
    <row r="8">
      <c r="A8" s="3" t="inlineStr">
        <is>
          <t>NIO Holding Co., Ltd. [Member]</t>
        </is>
      </c>
    </row>
    <row r="9">
      <c r="A9" s="5" t="inlineStr">
        <is>
          <t>Variable Interest Entity [Line Items]</t>
        </is>
      </c>
    </row>
    <row r="10">
      <c r="A10" s="3" t="inlineStr">
        <is>
          <t>Percentage of indirect interest in total paid-in capital</t>
        </is>
      </c>
      <c r="B10" s="3" t="inlineStr">
        <is>
          <t>92.114%</t>
        </is>
      </c>
      <c r="C10" s="3" t="inlineStr">
        <is>
          <t>92.114%</t>
        </is>
      </c>
    </row>
    <row r="11">
      <c r="A11" s="3" t="inlineStr">
        <is>
          <t>Equity interest held</t>
        </is>
      </c>
      <c r="B11" s="3" t="inlineStr">
        <is>
          <t>100.00%</t>
        </is>
      </c>
      <c r="F11" s="3" t="inlineStr">
        <is>
          <t>100.00%</t>
        </is>
      </c>
      <c r="G11" s="3" t="inlineStr">
        <is>
          <t>100.00%</t>
        </is>
      </c>
    </row>
    <row r="12">
      <c r="A12" s="3" t="inlineStr">
        <is>
          <t>Prime Hubs</t>
        </is>
      </c>
    </row>
    <row r="13">
      <c r="A13" s="5" t="inlineStr">
        <is>
          <t>Variable Interest Entity [Line Items]</t>
        </is>
      </c>
    </row>
    <row r="14">
      <c r="A14" s="3" t="inlineStr">
        <is>
          <t>Number of share held by variable interest entities | shares</t>
        </is>
      </c>
      <c r="F14" s="4" t="n">
        <v>4250002</v>
      </c>
    </row>
    <row r="15">
      <c r="A15" s="3" t="inlineStr">
        <is>
          <t>Wuhan NIO Energy Co., Ltd. ("PE WHJV") [Member]</t>
        </is>
      </c>
    </row>
    <row r="16">
      <c r="A16" s="5" t="inlineStr">
        <is>
          <t>Variable Interest Entity [Line Items]</t>
        </is>
      </c>
    </row>
    <row r="17">
      <c r="A17" s="3" t="inlineStr">
        <is>
          <t>Percentage of indirect interest in total paid-in capital</t>
        </is>
      </c>
      <c r="B17" s="3" t="inlineStr">
        <is>
          <t>51.00%</t>
        </is>
      </c>
      <c r="C17" s="3" t="inlineStr">
        <is>
          <t>51.00%</t>
        </is>
      </c>
    </row>
    <row r="18">
      <c r="A18" s="3" t="inlineStr">
        <is>
          <t>Equity interest held</t>
        </is>
      </c>
      <c r="B18" s="3" t="inlineStr">
        <is>
          <t>100.00%</t>
        </is>
      </c>
      <c r="F18" s="3" t="inlineStr">
        <is>
          <t>100.00%</t>
        </is>
      </c>
      <c r="G18" s="3" t="inlineStr">
        <is>
          <t>100.00%</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 Fair value (Details)</t>
        </is>
      </c>
      <c r="B1" s="2" t="inlineStr">
        <is>
          <t>Dec. 31, 2021</t>
        </is>
      </c>
    </row>
    <row r="2">
      <c r="A2" s="3" t="inlineStr">
        <is>
          <t>Expected volatility</t>
        </is>
      </c>
    </row>
    <row r="3">
      <c r="A3" s="5" t="inlineStr">
        <is>
          <t>Fair Value Measurement Inputs and Valuation Techniques [Line Items]</t>
        </is>
      </c>
    </row>
    <row r="4">
      <c r="A4" s="3" t="inlineStr">
        <is>
          <t>Measurement input</t>
        </is>
      </c>
      <c r="B4" s="4" t="n">
        <v>61</v>
      </c>
    </row>
    <row r="5">
      <c r="A5" s="3" t="inlineStr">
        <is>
          <t>Liquidation scenario | Probability</t>
        </is>
      </c>
    </row>
    <row r="6">
      <c r="A6" s="5" t="inlineStr">
        <is>
          <t>Fair Value Measurement Inputs and Valuation Techniques [Line Items]</t>
        </is>
      </c>
    </row>
    <row r="7">
      <c r="A7" s="3" t="inlineStr">
        <is>
          <t>Measurement input</t>
        </is>
      </c>
      <c r="B7" s="4" t="n">
        <v>35</v>
      </c>
    </row>
    <row r="8">
      <c r="A8" s="3" t="inlineStr">
        <is>
          <t>Redemption scenario | Probability</t>
        </is>
      </c>
    </row>
    <row r="9">
      <c r="A9" s="5" t="inlineStr">
        <is>
          <t>Fair Value Measurement Inputs and Valuation Techniques [Line Items]</t>
        </is>
      </c>
    </row>
    <row r="10">
      <c r="A10" s="3" t="inlineStr">
        <is>
          <t>Measurement input</t>
        </is>
      </c>
      <c r="B10" s="4" t="n">
        <v>35</v>
      </c>
    </row>
    <row r="11">
      <c r="A11" s="3" t="inlineStr">
        <is>
          <t>IPO scenario | Probability</t>
        </is>
      </c>
    </row>
    <row r="12">
      <c r="A12" s="5" t="inlineStr">
        <is>
          <t>Fair Value Measurement Inputs and Valuation Techniques [Line Items]</t>
        </is>
      </c>
    </row>
    <row r="13">
      <c r="A13" s="3" t="inlineStr">
        <is>
          <t>Measurement input</t>
        </is>
      </c>
      <c r="B13" s="4" t="n">
        <v>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Cash, cash equivalents and restricted cash (Details)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5" t="inlineStr">
        <is>
          <t>Summary of Significant Accounting Policies</t>
        </is>
      </c>
    </row>
    <row r="3">
      <c r="A3" s="3" t="inlineStr">
        <is>
          <t>Cash and cash equivalents</t>
        </is>
      </c>
      <c r="B3" s="6" t="n">
        <v>15333719</v>
      </c>
      <c r="C3" s="7" t="n">
        <v>2406195</v>
      </c>
      <c r="D3" s="6" t="n">
        <v>38425541</v>
      </c>
    </row>
    <row r="4">
      <c r="A4" s="3" t="inlineStr">
        <is>
          <t>Restricted cash</t>
        </is>
      </c>
      <c r="B4" s="4" t="n">
        <v>2994408</v>
      </c>
      <c r="C4" s="4" t="n">
        <v>469888</v>
      </c>
      <c r="D4" s="4" t="n">
        <v>78010</v>
      </c>
    </row>
    <row r="5">
      <c r="A5" s="3" t="inlineStr">
        <is>
          <t>Long-term restricted cash</t>
        </is>
      </c>
      <c r="B5" s="4" t="n">
        <v>46437</v>
      </c>
      <c r="C5" s="4" t="n">
        <v>7287</v>
      </c>
      <c r="D5" s="4" t="n">
        <v>41547</v>
      </c>
    </row>
    <row r="6">
      <c r="A6" s="3" t="inlineStr">
        <is>
          <t>Total</t>
        </is>
      </c>
      <c r="B6" s="6" t="n">
        <v>18374564</v>
      </c>
      <c r="C6" s="7" t="n">
        <v>2883370</v>
      </c>
      <c r="D6" s="6" t="n">
        <v>38545098</v>
      </c>
      <c r="E6" s="7" t="n">
        <v>6048567</v>
      </c>
      <c r="F6" s="6" t="n">
        <v>989869</v>
      </c>
      <c r="G6" s="6" t="n">
        <v>32243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Credit loss provision for the current and non-current assets (Details) ¥ in Thousands, $ in Thousands</t>
        </is>
      </c>
      <c r="B1" s="2" t="inlineStr">
        <is>
          <t>Dec. 31, 2021CNY (¥)</t>
        </is>
      </c>
      <c r="C1" s="2" t="inlineStr">
        <is>
          <t>Dec. 31, 2021USD ($)</t>
        </is>
      </c>
      <c r="D1" s="2" t="inlineStr">
        <is>
          <t>Dec. 31, 2020CNY (¥)</t>
        </is>
      </c>
    </row>
    <row r="2">
      <c r="A2" s="3" t="inlineStr">
        <is>
          <t>Current assets</t>
        </is>
      </c>
      <c r="B2" s="6" t="n">
        <v>63641315</v>
      </c>
      <c r="C2" s="7" t="n">
        <v>9986711</v>
      </c>
      <c r="D2" s="6" t="n">
        <v>46206817</v>
      </c>
    </row>
    <row r="3">
      <c r="A3" s="3" t="inlineStr">
        <is>
          <t>Non-current assets</t>
        </is>
      </c>
      <c r="B3" s="4" t="n">
        <v>19242286</v>
      </c>
      <c r="C3" s="4" t="n">
        <v>3019535</v>
      </c>
      <c r="D3" s="4" t="n">
        <v>8435112</v>
      </c>
    </row>
    <row r="4">
      <c r="A4" s="3" t="inlineStr">
        <is>
          <t>Expected credit loss provision - current</t>
        </is>
      </c>
      <c r="B4" s="4" t="n">
        <v>42040</v>
      </c>
      <c r="C4" s="4" t="n">
        <v>6598</v>
      </c>
      <c r="D4" s="4" t="n">
        <v>44645</v>
      </c>
    </row>
    <row r="5">
      <c r="A5" s="3" t="inlineStr">
        <is>
          <t>Expected credit loss provision - non-current</t>
        </is>
      </c>
      <c r="B5" s="4" t="n">
        <v>49309</v>
      </c>
      <c r="C5" s="7" t="n">
        <v>7737</v>
      </c>
      <c r="D5" s="4" t="n">
        <v>20031</v>
      </c>
    </row>
    <row r="6">
      <c r="A6" s="3" t="inlineStr">
        <is>
          <t>Trade and notes receivable</t>
        </is>
      </c>
    </row>
    <row r="7">
      <c r="A7" s="3" t="inlineStr">
        <is>
          <t>Current assets</t>
        </is>
      </c>
      <c r="B7" s="6" t="n">
        <v>2823222</v>
      </c>
      <c r="D7" s="6" t="n">
        <v>1123920</v>
      </c>
    </row>
    <row r="8">
      <c r="A8" s="3" t="inlineStr">
        <is>
          <t>Expected credit loss rate - current</t>
        </is>
      </c>
      <c r="B8" s="3" t="inlineStr">
        <is>
          <t>0.90%</t>
        </is>
      </c>
      <c r="C8" s="3" t="inlineStr">
        <is>
          <t>0.90%</t>
        </is>
      </c>
      <c r="D8" s="3" t="inlineStr">
        <is>
          <t>3.61%</t>
        </is>
      </c>
    </row>
    <row r="9">
      <c r="A9" s="3" t="inlineStr">
        <is>
          <t>Expected credit loss provision - current</t>
        </is>
      </c>
      <c r="B9" s="6" t="n">
        <v>25417</v>
      </c>
      <c r="D9" s="6" t="n">
        <v>40548</v>
      </c>
    </row>
    <row r="10">
      <c r="A10" s="3" t="inlineStr">
        <is>
          <t>Amounts due from related parties</t>
        </is>
      </c>
    </row>
    <row r="11">
      <c r="A11" s="3" t="inlineStr">
        <is>
          <t>Current assets</t>
        </is>
      </c>
      <c r="B11" s="6" t="n">
        <v>1564025</v>
      </c>
      <c r="D11" s="4" t="n">
        <v>169288</v>
      </c>
    </row>
    <row r="12">
      <c r="A12" s="3" t="inlineStr">
        <is>
          <t>Non-current assets</t>
        </is>
      </c>
      <c r="D12" s="4" t="n">
        <v>617</v>
      </c>
    </row>
    <row r="13">
      <c r="A13" s="3" t="inlineStr">
        <is>
          <t>Expected credit loss rate - current</t>
        </is>
      </c>
      <c r="B13" s="3" t="inlineStr">
        <is>
          <t>0.81%</t>
        </is>
      </c>
      <c r="C13" s="3" t="inlineStr">
        <is>
          <t>0.81%</t>
        </is>
      </c>
    </row>
    <row r="14">
      <c r="A14" s="3" t="inlineStr">
        <is>
          <t>Expected credit loss provision - current</t>
        </is>
      </c>
      <c r="B14" s="6" t="n">
        <v>12691</v>
      </c>
    </row>
    <row r="15">
      <c r="A15" s="3" t="inlineStr">
        <is>
          <t>Prepayments and other current assets</t>
        </is>
      </c>
    </row>
    <row r="16">
      <c r="A16" s="3" t="inlineStr">
        <is>
          <t>Current assets</t>
        </is>
      </c>
      <c r="B16" s="6" t="n">
        <v>1854075</v>
      </c>
      <c r="D16" s="6" t="n">
        <v>1422403</v>
      </c>
    </row>
    <row r="17">
      <c r="A17" s="3" t="inlineStr">
        <is>
          <t>Expected credit loss rate - current</t>
        </is>
      </c>
      <c r="B17" s="3" t="inlineStr">
        <is>
          <t>0.21%</t>
        </is>
      </c>
      <c r="C17" s="3" t="inlineStr">
        <is>
          <t>0.21%</t>
        </is>
      </c>
      <c r="D17" s="3" t="inlineStr">
        <is>
          <t>0.29%</t>
        </is>
      </c>
    </row>
    <row r="18">
      <c r="A18" s="3" t="inlineStr">
        <is>
          <t>Expected credit loss provision - current</t>
        </is>
      </c>
      <c r="B18" s="6" t="n">
        <v>3932</v>
      </c>
      <c r="D18" s="6" t="n">
        <v>4097</v>
      </c>
    </row>
    <row r="19">
      <c r="A19" s="3" t="inlineStr">
        <is>
          <t>Other non-current assets</t>
        </is>
      </c>
    </row>
    <row r="20">
      <c r="A20" s="3" t="inlineStr">
        <is>
          <t>Non-current assets</t>
        </is>
      </c>
      <c r="B20" s="6" t="n">
        <v>5598764</v>
      </c>
      <c r="D20" s="6" t="n">
        <v>1561755</v>
      </c>
    </row>
    <row r="21">
      <c r="A21" s="3" t="inlineStr">
        <is>
          <t>Expected credit loss rate - non-current</t>
        </is>
      </c>
      <c r="B21" s="3" t="inlineStr">
        <is>
          <t>0.88%</t>
        </is>
      </c>
      <c r="C21" s="3" t="inlineStr">
        <is>
          <t>0.88%</t>
        </is>
      </c>
      <c r="D21" s="3" t="inlineStr">
        <is>
          <t>1.28%</t>
        </is>
      </c>
    </row>
    <row r="22">
      <c r="A22" s="3" t="inlineStr">
        <is>
          <t>Expected credit loss provision - non-current</t>
        </is>
      </c>
      <c r="B22" s="6" t="n">
        <v>49309</v>
      </c>
      <c r="D22" s="6" t="n">
        <v>200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s through impairment (Details)</t>
        </is>
      </c>
      <c r="B1" s="2" t="inlineStr">
        <is>
          <t>12 Months Ended</t>
        </is>
      </c>
    </row>
    <row r="2">
      <c r="B2" s="2" t="inlineStr">
        <is>
          <t>Dec. 31, 2021</t>
        </is>
      </c>
    </row>
    <row r="3">
      <c r="A3" s="3" t="inlineStr">
        <is>
          <t>Domain names and others</t>
        </is>
      </c>
    </row>
    <row r="4">
      <c r="A4" s="5" t="inlineStr">
        <is>
          <t>Finite-Lived Intangible Assets [Line Items]</t>
        </is>
      </c>
    </row>
    <row r="5">
      <c r="A5" s="3" t="inlineStr">
        <is>
          <t>Useful lives</t>
        </is>
      </c>
      <c r="B5" s="3" t="inlineStr">
        <is>
          <t>5 years</t>
        </is>
      </c>
    </row>
    <row r="6">
      <c r="A6" s="3" t="inlineStr">
        <is>
          <t>Land Use Rights</t>
        </is>
      </c>
    </row>
    <row r="7">
      <c r="A7" s="5" t="inlineStr">
        <is>
          <t>Finite-Lived Intangible Assets [Line Items]</t>
        </is>
      </c>
    </row>
    <row r="8">
      <c r="A8" s="3" t="inlineStr">
        <is>
          <t>Useful lives</t>
        </is>
      </c>
      <c r="B8" s="3" t="inlineStr">
        <is>
          <t>536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net (Details)</t>
        </is>
      </c>
      <c r="B1" s="2" t="inlineStr">
        <is>
          <t>12 Months Ended</t>
        </is>
      </c>
    </row>
    <row r="2">
      <c r="B2" s="2" t="inlineStr">
        <is>
          <t>Dec. 31, 2021</t>
        </is>
      </c>
    </row>
    <row r="3">
      <c r="A3" s="3" t="inlineStr">
        <is>
          <t>Buildings and constructions</t>
        </is>
      </c>
    </row>
    <row r="4">
      <c r="A4" s="5" t="inlineStr">
        <is>
          <t>Property, Plant and Equipment [Line Items]</t>
        </is>
      </c>
    </row>
    <row r="5">
      <c r="A5" s="3" t="inlineStr">
        <is>
          <t>Useful lives</t>
        </is>
      </c>
      <c r="B5" s="3" t="inlineStr">
        <is>
          <t>20 years</t>
        </is>
      </c>
    </row>
    <row r="6">
      <c r="A6" s="3" t="inlineStr">
        <is>
          <t>Production facilities</t>
        </is>
      </c>
    </row>
    <row r="7">
      <c r="A7" s="5" t="inlineStr">
        <is>
          <t>Property, Plant and Equipment [Line Items]</t>
        </is>
      </c>
    </row>
    <row r="8">
      <c r="A8" s="3" t="inlineStr">
        <is>
          <t>Useful lives</t>
        </is>
      </c>
      <c r="B8" s="3" t="inlineStr">
        <is>
          <t>10 years</t>
        </is>
      </c>
    </row>
    <row r="9">
      <c r="A9" s="3" t="inlineStr">
        <is>
          <t>Charging &amp; battery swap equipment | Minimum</t>
        </is>
      </c>
    </row>
    <row r="10">
      <c r="A10" s="5" t="inlineStr">
        <is>
          <t>Property, Plant and Equipment [Line Items]</t>
        </is>
      </c>
    </row>
    <row r="11">
      <c r="A11" s="3" t="inlineStr">
        <is>
          <t>Useful lives</t>
        </is>
      </c>
      <c r="B11" s="3" t="inlineStr">
        <is>
          <t>5 years</t>
        </is>
      </c>
    </row>
    <row r="12">
      <c r="A12" s="3" t="inlineStr">
        <is>
          <t>Charging &amp; battery swap equipment | Maximum</t>
        </is>
      </c>
    </row>
    <row r="13">
      <c r="A13" s="5" t="inlineStr">
        <is>
          <t>Property, Plant and Equipment [Line Items]</t>
        </is>
      </c>
    </row>
    <row r="14">
      <c r="A14" s="3" t="inlineStr">
        <is>
          <t>Useful lives</t>
        </is>
      </c>
      <c r="B14" s="3" t="inlineStr">
        <is>
          <t>8 years</t>
        </is>
      </c>
    </row>
    <row r="15">
      <c r="A15" s="3" t="inlineStr">
        <is>
          <t>R&amp;D equipment</t>
        </is>
      </c>
    </row>
    <row r="16">
      <c r="A16" s="5" t="inlineStr">
        <is>
          <t>Property, Plant and Equipment [Line Items]</t>
        </is>
      </c>
    </row>
    <row r="17">
      <c r="A17" s="3" t="inlineStr">
        <is>
          <t>Useful lives</t>
        </is>
      </c>
      <c r="B17" s="3" t="inlineStr">
        <is>
          <t>5 years</t>
        </is>
      </c>
    </row>
    <row r="18">
      <c r="A18" s="3" t="inlineStr">
        <is>
          <t>Computer and electronic equipment</t>
        </is>
      </c>
    </row>
    <row r="19">
      <c r="A19" s="5" t="inlineStr">
        <is>
          <t>Property, Plant and Equipment [Line Items]</t>
        </is>
      </c>
    </row>
    <row r="20">
      <c r="A20" s="3" t="inlineStr">
        <is>
          <t>Useful lives</t>
        </is>
      </c>
      <c r="B20" s="3" t="inlineStr">
        <is>
          <t>3 years</t>
        </is>
      </c>
    </row>
    <row r="21">
      <c r="A21" s="3" t="inlineStr">
        <is>
          <t>Purchased software | Minimum</t>
        </is>
      </c>
    </row>
    <row r="22">
      <c r="A22" s="5" t="inlineStr">
        <is>
          <t>Property, Plant and Equipment [Line Items]</t>
        </is>
      </c>
    </row>
    <row r="23">
      <c r="A23" s="3" t="inlineStr">
        <is>
          <t>Useful lives</t>
        </is>
      </c>
      <c r="B23" s="3" t="inlineStr">
        <is>
          <t>3 years</t>
        </is>
      </c>
    </row>
    <row r="24">
      <c r="A24" s="3" t="inlineStr">
        <is>
          <t>Purchased software | Maximum</t>
        </is>
      </c>
    </row>
    <row r="25">
      <c r="A25" s="5" t="inlineStr">
        <is>
          <t>Property, Plant and Equipment [Line Items]</t>
        </is>
      </c>
    </row>
    <row r="26">
      <c r="A26" s="3" t="inlineStr">
        <is>
          <t>Useful lives</t>
        </is>
      </c>
      <c r="B26" s="3" t="inlineStr">
        <is>
          <t>5 years</t>
        </is>
      </c>
    </row>
    <row r="27">
      <c r="A27" s="3" t="inlineStr">
        <is>
          <t>Others. | Minimum</t>
        </is>
      </c>
    </row>
    <row r="28">
      <c r="A28" s="5" t="inlineStr">
        <is>
          <t>Property, Plant and Equipment [Line Items]</t>
        </is>
      </c>
    </row>
    <row r="29">
      <c r="A29" s="3" t="inlineStr">
        <is>
          <t>Useful lives</t>
        </is>
      </c>
      <c r="B29" s="3" t="inlineStr">
        <is>
          <t>3 years</t>
        </is>
      </c>
    </row>
    <row r="30">
      <c r="A30" s="3" t="inlineStr">
        <is>
          <t>Others. | Maximum</t>
        </is>
      </c>
    </row>
    <row r="31">
      <c r="A31" s="5" t="inlineStr">
        <is>
          <t>Property, Plant and Equipment [Line Items]</t>
        </is>
      </c>
    </row>
    <row r="32">
      <c r="A32" s="3" t="inlineStr">
        <is>
          <t>Useful lives</t>
        </is>
      </c>
      <c r="B32" s="3"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Summary of Significant Accounting Policies - Revenue (Details) ¥ in Thousands, $ in Thousands</t>
        </is>
      </c>
      <c r="B1" s="2" t="inlineStr">
        <is>
          <t>12 Months Ended</t>
        </is>
      </c>
    </row>
    <row r="2">
      <c r="B2" s="2" t="inlineStr">
        <is>
          <t>Dec. 31, 2021CNY (¥)item</t>
        </is>
      </c>
      <c r="C2" s="2" t="inlineStr">
        <is>
          <t>Dec. 31, 2021USD ($)item</t>
        </is>
      </c>
      <c r="D2" s="2" t="inlineStr">
        <is>
          <t>Dec. 31, 2020CNY (¥)</t>
        </is>
      </c>
      <c r="E2" s="2" t="inlineStr">
        <is>
          <t>Dec. 31, 2019CNY (¥)</t>
        </is>
      </c>
    </row>
    <row r="3">
      <c r="A3" s="5" t="inlineStr">
        <is>
          <t>Disaggregation of Revenue [Line Items]</t>
        </is>
      </c>
    </row>
    <row r="4">
      <c r="A4" s="3" t="inlineStr">
        <is>
          <t>Number of components not performance obligations | item</t>
        </is>
      </c>
      <c r="B4" s="4" t="n">
        <v>2</v>
      </c>
      <c r="C4" s="4" t="n">
        <v>2</v>
      </c>
    </row>
    <row r="5">
      <c r="A5" s="3" t="inlineStr">
        <is>
          <t>Stand-alone fair value as a percentage of gross selling price</t>
        </is>
      </c>
      <c r="B5" s="3" t="inlineStr">
        <is>
          <t>1.00%</t>
        </is>
      </c>
      <c r="C5" s="3" t="inlineStr">
        <is>
          <t>1.00%</t>
        </is>
      </c>
    </row>
    <row r="6">
      <c r="A6" s="3" t="inlineStr">
        <is>
          <t>Aggregate stand-alone fair value as a percentage of contract price</t>
        </is>
      </c>
      <c r="B6" s="3" t="inlineStr">
        <is>
          <t>3.00%</t>
        </is>
      </c>
      <c r="C6" s="3" t="inlineStr">
        <is>
          <t>3.00%</t>
        </is>
      </c>
    </row>
    <row r="7">
      <c r="A7" s="3" t="inlineStr">
        <is>
          <t>Number of packages offered | item</t>
        </is>
      </c>
      <c r="B7" s="4" t="n">
        <v>2</v>
      </c>
      <c r="C7" s="4" t="n">
        <v>2</v>
      </c>
    </row>
    <row r="8">
      <c r="A8" s="3" t="inlineStr">
        <is>
          <t>Number of performance obligations per package | item</t>
        </is>
      </c>
      <c r="B8" s="4" t="n">
        <v>1</v>
      </c>
      <c r="C8" s="4" t="n">
        <v>1</v>
      </c>
    </row>
    <row r="9">
      <c r="A9" s="3" t="inlineStr">
        <is>
          <t>Package term</t>
        </is>
      </c>
      <c r="B9" s="3" t="inlineStr">
        <is>
          <t>1 month</t>
        </is>
      </c>
      <c r="C9" s="3" t="inlineStr">
        <is>
          <t>1 month</t>
        </is>
      </c>
    </row>
    <row r="10">
      <c r="A10" s="3" t="inlineStr">
        <is>
          <t>Revenue</t>
        </is>
      </c>
      <c r="B10" s="6" t="n">
        <v>36136423</v>
      </c>
      <c r="C10" s="7" t="n">
        <v>5670593</v>
      </c>
      <c r="D10" s="6" t="n">
        <v>16257933</v>
      </c>
      <c r="E10" s="6" t="n">
        <v>7824904</v>
      </c>
    </row>
    <row r="11">
      <c r="A11" s="3" t="inlineStr">
        <is>
          <t>Forfeiture rate (as a percent)</t>
        </is>
      </c>
      <c r="B11" s="3" t="inlineStr">
        <is>
          <t>0.00%</t>
        </is>
      </c>
      <c r="C11" s="3" t="inlineStr">
        <is>
          <t>0.00%</t>
        </is>
      </c>
    </row>
    <row r="12">
      <c r="A12" s="3" t="inlineStr">
        <is>
          <t>Revenue allocated to performance obligation</t>
        </is>
      </c>
      <c r="B12" s="6" t="n">
        <v>371849</v>
      </c>
      <c r="D12" s="4" t="n">
        <v>162485</v>
      </c>
      <c r="E12" s="4" t="n">
        <v>66286</v>
      </c>
    </row>
    <row r="13">
      <c r="A13" s="3" t="inlineStr">
        <is>
          <t>Amount charged to selling and marketing expenses</t>
        </is>
      </c>
      <c r="B13" s="4" t="n">
        <v>155884</v>
      </c>
      <c r="D13" s="4" t="n">
        <v>78229</v>
      </c>
      <c r="E13" s="4" t="n">
        <v>142425</v>
      </c>
    </row>
    <row r="14">
      <c r="A14" s="3" t="inlineStr">
        <is>
          <t>Liabilities related to unredeemed points</t>
        </is>
      </c>
      <c r="B14" s="4" t="n">
        <v>468878</v>
      </c>
      <c r="D14" s="4" t="n">
        <v>221450</v>
      </c>
    </row>
    <row r="15">
      <c r="A15" s="3" t="inlineStr">
        <is>
          <t>Vehicle sales</t>
        </is>
      </c>
    </row>
    <row r="16">
      <c r="A16" s="5" t="inlineStr">
        <is>
          <t>Disaggregation of Revenue [Line Items]</t>
        </is>
      </c>
    </row>
    <row r="17">
      <c r="A17" s="3" t="inlineStr">
        <is>
          <t>Contract liabilities</t>
        </is>
      </c>
      <c r="B17" s="4" t="n">
        <v>2294528</v>
      </c>
      <c r="D17" s="4" t="n">
        <v>1253620</v>
      </c>
    </row>
    <row r="18">
      <c r="A18" s="3" t="inlineStr">
        <is>
          <t>Revenue</t>
        </is>
      </c>
      <c r="B18" s="4" t="n">
        <v>33169740</v>
      </c>
      <c r="C18" s="7" t="n">
        <v>5205056</v>
      </c>
      <c r="D18" s="4" t="n">
        <v>15182522</v>
      </c>
      <c r="E18" s="4" t="n">
        <v>7367113</v>
      </c>
    </row>
    <row r="19">
      <c r="A19" s="3" t="inlineStr">
        <is>
          <t>Energy and Service Packages</t>
        </is>
      </c>
    </row>
    <row r="20">
      <c r="A20" s="5" t="inlineStr">
        <is>
          <t>Disaggregation of Revenue [Line Items]</t>
        </is>
      </c>
    </row>
    <row r="21">
      <c r="A21" s="3" t="inlineStr">
        <is>
          <t>Contract liabilities</t>
        </is>
      </c>
      <c r="B21" s="4" t="n">
        <v>180732</v>
      </c>
      <c r="D21" s="4" t="n">
        <v>91486</v>
      </c>
    </row>
    <row r="22">
      <c r="A22" s="3" t="inlineStr">
        <is>
          <t>Automotive Regulatory Credits</t>
        </is>
      </c>
    </row>
    <row r="23">
      <c r="A23" s="5" t="inlineStr">
        <is>
          <t>Disaggregation of Revenue [Line Items]</t>
        </is>
      </c>
    </row>
    <row r="24">
      <c r="A24" s="3" t="inlineStr">
        <is>
          <t>Revenue</t>
        </is>
      </c>
      <c r="B24" s="6" t="n">
        <v>516549</v>
      </c>
      <c r="D24" s="6" t="n">
        <v>120648</v>
      </c>
      <c r="E24" s="6" t="n">
        <v>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CASH FLOWS FROM OPERATING ACTIVITIES</t>
        </is>
      </c>
    </row>
    <row r="4">
      <c r="A4" s="3" t="inlineStr">
        <is>
          <t>Net loss</t>
        </is>
      </c>
      <c r="B4" s="6" t="n">
        <v>-4016949</v>
      </c>
      <c r="C4" s="7" t="n">
        <v>-630349</v>
      </c>
      <c r="D4" s="6" t="n">
        <v>-5304082</v>
      </c>
      <c r="E4" s="6" t="n">
        <v>-11295652</v>
      </c>
    </row>
    <row r="5">
      <c r="A5" s="5" t="inlineStr">
        <is>
          <t>Adjustments to reconcile net loss to net cash (used in)/provided by operating activities:</t>
        </is>
      </c>
    </row>
    <row r="6">
      <c r="A6" s="3" t="inlineStr">
        <is>
          <t>Depreciation and amortization</t>
        </is>
      </c>
      <c r="B6" s="4" t="n">
        <v>1708019</v>
      </c>
      <c r="C6" s="4" t="n">
        <v>268025</v>
      </c>
      <c r="D6" s="4" t="n">
        <v>1046496</v>
      </c>
      <c r="E6" s="4" t="n">
        <v>998938</v>
      </c>
    </row>
    <row r="7">
      <c r="A7" s="3" t="inlineStr">
        <is>
          <t>Allowance against receivables</t>
        </is>
      </c>
      <c r="E7" s="4" t="n">
        <v>108459</v>
      </c>
    </row>
    <row r="8">
      <c r="A8" s="3" t="inlineStr">
        <is>
          <t>Expected credit losses</t>
        </is>
      </c>
      <c r="B8" s="4" t="n">
        <v>54332</v>
      </c>
      <c r="C8" s="4" t="n">
        <v>8526</v>
      </c>
      <c r="D8" s="4" t="n">
        <v>9654</v>
      </c>
      <c r="E8" s="4" t="n">
        <v>0</v>
      </c>
    </row>
    <row r="9">
      <c r="A9" s="3" t="inlineStr">
        <is>
          <t>Inventory write-downs</t>
        </is>
      </c>
      <c r="B9" s="4" t="n">
        <v>1105</v>
      </c>
      <c r="C9" s="4" t="n">
        <v>173</v>
      </c>
      <c r="D9" s="4" t="n">
        <v>5803</v>
      </c>
      <c r="E9" s="4" t="n">
        <v>10427</v>
      </c>
    </row>
    <row r="10">
      <c r="A10" s="3" t="inlineStr">
        <is>
          <t>Impairment on other assets</t>
        </is>
      </c>
      <c r="D10" s="4" t="n">
        <v>25757</v>
      </c>
      <c r="E10" s="4" t="n">
        <v>75278</v>
      </c>
    </row>
    <row r="11">
      <c r="A11" s="3" t="inlineStr">
        <is>
          <t>Foreign exchange loss</t>
        </is>
      </c>
      <c r="B11" s="4" t="n">
        <v>10111</v>
      </c>
      <c r="C11" s="4" t="n">
        <v>1587</v>
      </c>
      <c r="D11" s="4" t="n">
        <v>457382</v>
      </c>
      <c r="E11" s="4" t="n">
        <v>13876</v>
      </c>
    </row>
    <row r="12">
      <c r="A12" s="3" t="inlineStr">
        <is>
          <t>Share-based compensation expenses</t>
        </is>
      </c>
      <c r="B12" s="4" t="n">
        <v>1010140</v>
      </c>
      <c r="C12" s="4" t="n">
        <v>158513</v>
      </c>
      <c r="D12" s="4" t="n">
        <v>187094</v>
      </c>
      <c r="E12" s="4" t="n">
        <v>333495</v>
      </c>
    </row>
    <row r="13">
      <c r="A13" s="3" t="inlineStr">
        <is>
          <t>Gain from disposal of an equity investee</t>
        </is>
      </c>
      <c r="E13" s="4" t="n">
        <v>-40722</v>
      </c>
    </row>
    <row r="14">
      <c r="A14" s="3" t="inlineStr">
        <is>
          <t>Investment Income</t>
        </is>
      </c>
      <c r="B14" s="4" t="n">
        <v>-105608</v>
      </c>
      <c r="C14" s="4" t="n">
        <v>-16572</v>
      </c>
    </row>
    <row r="15">
      <c r="A15" s="3" t="inlineStr">
        <is>
          <t>Share of losses/(profits) of equity investees, net of tax</t>
        </is>
      </c>
      <c r="B15" s="4" t="n">
        <v>-62510</v>
      </c>
      <c r="C15" s="4" t="n">
        <v>-9809</v>
      </c>
      <c r="D15" s="4" t="n">
        <v>66030</v>
      </c>
      <c r="E15" s="4" t="n">
        <v>64478</v>
      </c>
    </row>
    <row r="16">
      <c r="A16" s="3" t="inlineStr">
        <is>
          <t>Amortization of right-of-use assets</t>
        </is>
      </c>
      <c r="B16" s="4" t="n">
        <v>643895</v>
      </c>
      <c r="C16" s="4" t="n">
        <v>101041</v>
      </c>
      <c r="D16" s="4" t="n">
        <v>499225</v>
      </c>
      <c r="E16" s="4" t="n">
        <v>522035</v>
      </c>
    </row>
    <row r="17">
      <c r="A17" s="3" t="inlineStr">
        <is>
          <t>Loss on disposal of property, plant and equipment</t>
        </is>
      </c>
      <c r="B17" s="4" t="n">
        <v>31107</v>
      </c>
      <c r="C17" s="4" t="n">
        <v>4881</v>
      </c>
      <c r="D17" s="4" t="n">
        <v>127662</v>
      </c>
      <c r="E17" s="4" t="n">
        <v>50845</v>
      </c>
    </row>
    <row r="18">
      <c r="A18" s="5" t="inlineStr">
        <is>
          <t>Changes in operating assets and liabilities:</t>
        </is>
      </c>
    </row>
    <row r="19">
      <c r="A19" s="3" t="inlineStr">
        <is>
          <t>Prepayments and other current assets</t>
        </is>
      </c>
      <c r="B19" s="4" t="n">
        <v>-38908</v>
      </c>
      <c r="C19" s="4" t="n">
        <v>-6106</v>
      </c>
      <c r="D19" s="4" t="n">
        <v>135441</v>
      </c>
      <c r="E19" s="4" t="n">
        <v>-68051</v>
      </c>
    </row>
    <row r="20">
      <c r="A20" s="3" t="inlineStr">
        <is>
          <t>Inventory</t>
        </is>
      </c>
      <c r="B20" s="4" t="n">
        <v>-990550</v>
      </c>
      <c r="C20" s="4" t="n">
        <v>-155439</v>
      </c>
      <c r="D20" s="4" t="n">
        <v>-197828</v>
      </c>
      <c r="E20" s="4" t="n">
        <v>569163</v>
      </c>
    </row>
    <row r="21">
      <c r="A21" s="3" t="inlineStr">
        <is>
          <t>Other non-current assets</t>
        </is>
      </c>
      <c r="B21" s="4" t="n">
        <v>-3705762</v>
      </c>
      <c r="C21" s="4" t="n">
        <v>-581515</v>
      </c>
      <c r="D21" s="4" t="n">
        <v>151953</v>
      </c>
      <c r="E21" s="4" t="n">
        <v>-326957</v>
      </c>
    </row>
    <row r="22">
      <c r="A22" s="3" t="inlineStr">
        <is>
          <t>Amount due from related parties</t>
        </is>
      </c>
      <c r="B22" s="4" t="n">
        <v>-1444122</v>
      </c>
      <c r="C22" s="4" t="n">
        <v>-226614</v>
      </c>
      <c r="D22" s="4" t="n">
        <v>-119128</v>
      </c>
      <c r="E22" s="4" t="n">
        <v>9323</v>
      </c>
    </row>
    <row r="23">
      <c r="A23" s="3" t="inlineStr">
        <is>
          <t>Operating lease liabilities</t>
        </is>
      </c>
      <c r="B23" s="4" t="n">
        <v>-748799</v>
      </c>
      <c r="C23" s="4" t="n">
        <v>-117503</v>
      </c>
      <c r="D23" s="4" t="n">
        <v>-448466</v>
      </c>
      <c r="E23" s="4" t="n">
        <v>-345323</v>
      </c>
    </row>
    <row r="24">
      <c r="A24" s="3" t="inlineStr">
        <is>
          <t>Taxes payable</t>
        </is>
      </c>
      <c r="B24" s="4" t="n">
        <v>446984</v>
      </c>
      <c r="C24" s="4" t="n">
        <v>70142</v>
      </c>
      <c r="D24" s="4" t="n">
        <v>130542</v>
      </c>
      <c r="E24" s="4" t="n">
        <v>-7948</v>
      </c>
    </row>
    <row r="25">
      <c r="A25" s="3" t="inlineStr">
        <is>
          <t>Trade and notes receivable</t>
        </is>
      </c>
      <c r="B25" s="4" t="n">
        <v>-1717747</v>
      </c>
      <c r="C25" s="4" t="n">
        <v>-269552</v>
      </c>
      <c r="D25" s="4" t="n">
        <v>237928</v>
      </c>
      <c r="E25" s="4" t="n">
        <v>-681556</v>
      </c>
    </row>
    <row r="26">
      <c r="A26" s="3" t="inlineStr">
        <is>
          <t>Trade and notes payable</t>
        </is>
      </c>
      <c r="B26" s="4" t="n">
        <v>6260311</v>
      </c>
      <c r="C26" s="4" t="n">
        <v>982379</v>
      </c>
      <c r="D26" s="4" t="n">
        <v>3256552</v>
      </c>
      <c r="E26" s="4" t="n">
        <v>241646</v>
      </c>
    </row>
    <row r="27">
      <c r="A27" s="3" t="inlineStr">
        <is>
          <t>Accruals and other liabilities</t>
        </is>
      </c>
      <c r="B27" s="4" t="n">
        <v>2485101</v>
      </c>
      <c r="C27" s="4" t="n">
        <v>389967</v>
      </c>
      <c r="D27" s="4" t="n">
        <v>836511</v>
      </c>
      <c r="E27" s="4" t="n">
        <v>658895</v>
      </c>
    </row>
    <row r="28">
      <c r="A28" s="3" t="inlineStr">
        <is>
          <t>Amount due to related parties</t>
        </is>
      </c>
      <c r="B28" s="4" t="n">
        <v>342597</v>
      </c>
      <c r="C28" s="4" t="n">
        <v>53761</v>
      </c>
      <c r="D28" s="4" t="n">
        <v>60673</v>
      </c>
      <c r="E28" s="4" t="n">
        <v>64347</v>
      </c>
    </row>
    <row r="29">
      <c r="A29" s="3" t="inlineStr">
        <is>
          <t>Deferred tax liabilities</t>
        </is>
      </c>
      <c r="B29" s="4" t="n">
        <v>25199</v>
      </c>
      <c r="C29" s="4" t="n">
        <v>3954</v>
      </c>
    </row>
    <row r="30">
      <c r="A30" s="3" t="inlineStr">
        <is>
          <t>Other non-current liabilities</t>
        </is>
      </c>
      <c r="B30" s="4" t="n">
        <v>1778440</v>
      </c>
      <c r="C30" s="4" t="n">
        <v>279076</v>
      </c>
      <c r="D30" s="4" t="n">
        <v>785695</v>
      </c>
      <c r="E30" s="4" t="n">
        <v>323298</v>
      </c>
    </row>
    <row r="31">
      <c r="A31" s="3" t="inlineStr">
        <is>
          <t>Net cash (used in)/provided by operating activities</t>
        </is>
      </c>
      <c r="B31" s="4" t="n">
        <v>1966386</v>
      </c>
      <c r="C31" s="4" t="n">
        <v>308566</v>
      </c>
      <c r="D31" s="4" t="n">
        <v>1950894</v>
      </c>
      <c r="E31" s="4" t="n">
        <v>-8721706</v>
      </c>
    </row>
    <row r="32">
      <c r="A32" s="5" t="inlineStr">
        <is>
          <t>CASH FLOWS FROM INVESTING ACTIVITIES</t>
        </is>
      </c>
    </row>
    <row r="33">
      <c r="A33" s="3" t="inlineStr">
        <is>
          <t>Purchase of property, plant and equipment and intangible assets</t>
        </is>
      </c>
      <c r="B33" s="4" t="n">
        <v>-4078764</v>
      </c>
      <c r="C33" s="4" t="n">
        <v>-640046</v>
      </c>
      <c r="D33" s="4" t="n">
        <v>-1127686</v>
      </c>
      <c r="E33" s="4" t="n">
        <v>-1706787</v>
      </c>
    </row>
    <row r="34">
      <c r="A34" s="3" t="inlineStr">
        <is>
          <t>Purchases of short-term investments</t>
        </is>
      </c>
      <c r="B34" s="4" t="n">
        <v>-134316219</v>
      </c>
      <c r="C34" s="4" t="n">
        <v>-21077146</v>
      </c>
      <c r="D34" s="4" t="n">
        <v>-7594110</v>
      </c>
      <c r="E34" s="4" t="n">
        <v>-2202762</v>
      </c>
    </row>
    <row r="35">
      <c r="A35" s="3" t="inlineStr">
        <is>
          <t>Proceeds from sale of short-term investments</t>
        </is>
      </c>
      <c r="B35" s="4" t="n">
        <v>101121723</v>
      </c>
      <c r="C35" s="4" t="n">
        <v>15868205</v>
      </c>
      <c r="D35" s="4" t="n">
        <v>3738490</v>
      </c>
      <c r="E35" s="4" t="n">
        <v>7246465</v>
      </c>
    </row>
    <row r="36">
      <c r="A36" s="3" t="inlineStr">
        <is>
          <t>Purchase of available-for-sale debt investment</t>
        </is>
      </c>
      <c r="B36" s="4" t="n">
        <v>-650000</v>
      </c>
      <c r="C36" s="4" t="n">
        <v>-101999</v>
      </c>
    </row>
    <row r="37">
      <c r="A37" s="3" t="inlineStr">
        <is>
          <t>Purchase of held to maturity debt investments</t>
        </is>
      </c>
      <c r="B37" s="4" t="n">
        <v>-1300000</v>
      </c>
      <c r="C37" s="4" t="n">
        <v>-203998</v>
      </c>
    </row>
    <row r="38">
      <c r="A38" s="3" t="inlineStr">
        <is>
          <t>Acquisitions of equity investees and equity security investments</t>
        </is>
      </c>
      <c r="B38" s="4" t="n">
        <v>-592570</v>
      </c>
      <c r="C38" s="4" t="n">
        <v>-92988</v>
      </c>
      <c r="D38" s="4" t="n">
        <v>-250826</v>
      </c>
      <c r="E38" s="4" t="n">
        <v>-31500</v>
      </c>
    </row>
    <row r="39">
      <c r="A39" s="3" t="inlineStr">
        <is>
          <t>Proceeds from disposal of an equity investee</t>
        </is>
      </c>
      <c r="E39" s="4" t="n">
        <v>76653</v>
      </c>
    </row>
    <row r="40">
      <c r="A40" s="3" t="inlineStr">
        <is>
          <t>Loan repayment from related parties</t>
        </is>
      </c>
      <c r="B40" s="4" t="n">
        <v>50000</v>
      </c>
      <c r="C40" s="4" t="n">
        <v>7846</v>
      </c>
    </row>
    <row r="41">
      <c r="A41" s="3" t="inlineStr">
        <is>
          <t>Proceeds from disposal of property and equipment</t>
        </is>
      </c>
      <c r="B41" s="4" t="n">
        <v>1126</v>
      </c>
      <c r="C41" s="4" t="n">
        <v>177</v>
      </c>
      <c r="D41" s="4" t="n">
        <v>163072</v>
      </c>
    </row>
    <row r="42">
      <c r="A42" s="3" t="inlineStr">
        <is>
          <t>Net cash provided by/(used in) investing activities</t>
        </is>
      </c>
      <c r="B42" s="4" t="n">
        <v>-39764704</v>
      </c>
      <c r="C42" s="4" t="n">
        <v>-6239949</v>
      </c>
      <c r="D42" s="4" t="n">
        <v>-5071060</v>
      </c>
      <c r="E42" s="4" t="n">
        <v>3382069</v>
      </c>
    </row>
    <row r="43">
      <c r="A43" s="5" t="inlineStr">
        <is>
          <t>CASH FLOWS FROM FINANCING ACTIVITIES</t>
        </is>
      </c>
    </row>
    <row r="44">
      <c r="A44" s="3" t="inlineStr">
        <is>
          <t>Proceeds from exercise of stock options</t>
        </is>
      </c>
      <c r="B44" s="4" t="n">
        <v>144562</v>
      </c>
      <c r="C44" s="4" t="n">
        <v>22685</v>
      </c>
      <c r="D44" s="4" t="n">
        <v>154861</v>
      </c>
      <c r="E44" s="4" t="n">
        <v>50790</v>
      </c>
    </row>
    <row r="45">
      <c r="A45" s="3" t="inlineStr">
        <is>
          <t>Capital withdrawal by non-controlling interests</t>
        </is>
      </c>
      <c r="B45" s="4" t="n">
        <v>-1000</v>
      </c>
      <c r="C45" s="4" t="n">
        <v>-157</v>
      </c>
      <c r="D45" s="4" t="n">
        <v>-10500</v>
      </c>
    </row>
    <row r="46">
      <c r="A46" s="3" t="inlineStr">
        <is>
          <t>Capital injection from redeemable non-controlling interests</t>
        </is>
      </c>
      <c r="D46" s="4" t="n">
        <v>5000000</v>
      </c>
    </row>
    <row r="47">
      <c r="A47" s="3" t="inlineStr">
        <is>
          <t>Capital injection from non-controlling interests</t>
        </is>
      </c>
      <c r="B47" s="4" t="n">
        <v>100000</v>
      </c>
      <c r="C47" s="4" t="n">
        <v>15692</v>
      </c>
    </row>
    <row r="48">
      <c r="A48" s="3" t="inlineStr">
        <is>
          <t>Redemption and repurchase of redeemable non-controlling interests</t>
        </is>
      </c>
      <c r="B48" s="4" t="n">
        <v>-8000000</v>
      </c>
      <c r="C48" s="4" t="n">
        <v>-1255375</v>
      </c>
      <c r="D48" s="4" t="n">
        <v>-2071515</v>
      </c>
    </row>
    <row r="49">
      <c r="A49" s="3" t="inlineStr">
        <is>
          <t>Proceeds from issuance of convertible promissory note - third parties</t>
        </is>
      </c>
      <c r="B49" s="4" t="n">
        <v>9560755</v>
      </c>
      <c r="C49" s="4" t="n">
        <v>1500291</v>
      </c>
      <c r="D49" s="4" t="n">
        <v>3014628</v>
      </c>
      <c r="E49" s="4" t="n">
        <v>2802041</v>
      </c>
    </row>
    <row r="50">
      <c r="A50" s="3" t="inlineStr">
        <is>
          <t>Proceeds from issuance of convertible promissory note - related parties</t>
        </is>
      </c>
      <c r="D50" s="4" t="n">
        <v>90499</v>
      </c>
      <c r="E50" s="4" t="n">
        <v>1520416</v>
      </c>
    </row>
    <row r="51">
      <c r="A51" s="3" t="inlineStr">
        <is>
          <t>Proceeds from borrowings from third parties</t>
        </is>
      </c>
      <c r="B51" s="4" t="n">
        <v>6112000</v>
      </c>
      <c r="C51" s="4" t="n">
        <v>959106</v>
      </c>
      <c r="D51" s="4" t="n">
        <v>1605464</v>
      </c>
      <c r="E51" s="4" t="n">
        <v>1350781</v>
      </c>
    </row>
    <row r="52">
      <c r="A52" s="3" t="inlineStr">
        <is>
          <t>Repayments of borrowings from third parties</t>
        </is>
      </c>
      <c r="B52" s="4" t="n">
        <v>-2432255</v>
      </c>
      <c r="C52" s="4" t="n">
        <v>-381674</v>
      </c>
      <c r="D52" s="4" t="n">
        <v>-964813</v>
      </c>
      <c r="E52" s="4" t="n">
        <v>-2610958</v>
      </c>
    </row>
    <row r="53">
      <c r="A53" s="3" t="inlineStr">
        <is>
          <t>Proceeds from borrowings from related parties</t>
        </is>
      </c>
      <c r="D53" s="4" t="n">
        <v>260000</v>
      </c>
      <c r="E53" s="4" t="n">
        <v>25799</v>
      </c>
    </row>
    <row r="54">
      <c r="A54" s="3" t="inlineStr">
        <is>
          <t>Repayment of borrowings from related parties</t>
        </is>
      </c>
      <c r="D54" s="4" t="n">
        <v>-285799</v>
      </c>
    </row>
    <row r="55">
      <c r="A55" s="3" t="inlineStr">
        <is>
          <t>Proceeds from issuance of ordinary shares, net of issuance cost</t>
        </is>
      </c>
      <c r="B55" s="4" t="n">
        <v>12677554</v>
      </c>
      <c r="C55" s="4" t="n">
        <v>1989385</v>
      </c>
      <c r="D55" s="4" t="n">
        <v>34607139</v>
      </c>
    </row>
    <row r="56">
      <c r="A56" s="3" t="inlineStr">
        <is>
          <t>Principal payments on finance leases</t>
        </is>
      </c>
      <c r="B56" s="4" t="n">
        <v>-32873</v>
      </c>
      <c r="C56" s="4" t="n">
        <v>-5158</v>
      </c>
      <c r="D56" s="4" t="n">
        <v>-42529</v>
      </c>
      <c r="E56" s="4" t="n">
        <v>-43916</v>
      </c>
    </row>
    <row r="57">
      <c r="A57" s="3" t="inlineStr">
        <is>
          <t>Net cash provided by financing activities</t>
        </is>
      </c>
      <c r="B57" s="4" t="n">
        <v>18128743</v>
      </c>
      <c r="C57" s="4" t="n">
        <v>2844795</v>
      </c>
      <c r="D57" s="4" t="n">
        <v>41357435</v>
      </c>
      <c r="E57" s="4" t="n">
        <v>3094953</v>
      </c>
    </row>
    <row r="58">
      <c r="A58" s="3" t="inlineStr">
        <is>
          <t>Effects of exchange rate changes on cash, cash equivalents and restricted cash</t>
        </is>
      </c>
      <c r="B58" s="4" t="n">
        <v>-500959</v>
      </c>
      <c r="C58" s="4" t="n">
        <v>-78609</v>
      </c>
      <c r="D58" s="4" t="n">
        <v>-682040</v>
      </c>
      <c r="E58" s="4" t="n">
        <v>10166</v>
      </c>
    </row>
    <row r="59">
      <c r="A59" s="3" t="inlineStr">
        <is>
          <t>NET (DECREASE)/INCREASE IN CASH, CASH EQUIVALENTS AND RESTRICTED CASH</t>
        </is>
      </c>
      <c r="B59" s="4" t="n">
        <v>-20170534</v>
      </c>
      <c r="C59" s="4" t="n">
        <v>-3165197</v>
      </c>
      <c r="D59" s="4" t="n">
        <v>37555229</v>
      </c>
      <c r="E59" s="4" t="n">
        <v>-2234518</v>
      </c>
    </row>
    <row r="60">
      <c r="A60" s="3" t="inlineStr">
        <is>
          <t>Cash, cash equivalents and restricted cash at beginning of the year</t>
        </is>
      </c>
      <c r="B60" s="4" t="n">
        <v>38545098</v>
      </c>
      <c r="C60" s="4" t="n">
        <v>6048567</v>
      </c>
      <c r="D60" s="4" t="n">
        <v>989869</v>
      </c>
      <c r="E60" s="4" t="n">
        <v>3224387</v>
      </c>
    </row>
    <row r="61">
      <c r="A61" s="3" t="inlineStr">
        <is>
          <t>Cash, cash equivalents and restricted cash at end of the year</t>
        </is>
      </c>
      <c r="B61" s="4" t="n">
        <v>18374564</v>
      </c>
      <c r="C61" s="4" t="n">
        <v>2883370</v>
      </c>
      <c r="D61" s="4" t="n">
        <v>38545098</v>
      </c>
      <c r="E61" s="4" t="n">
        <v>989869</v>
      </c>
    </row>
    <row r="62">
      <c r="A62" s="5" t="inlineStr">
        <is>
          <t>NON-CASH INVESTING AND FINANCING ACTIVITIES</t>
        </is>
      </c>
    </row>
    <row r="63">
      <c r="A63" s="3" t="inlineStr">
        <is>
          <t>Accruals related to purchase of property and equipment</t>
        </is>
      </c>
      <c r="B63" s="4" t="n">
        <v>1458767</v>
      </c>
      <c r="C63" s="4" t="n">
        <v>228912</v>
      </c>
      <c r="D63" s="4" t="n">
        <v>749799</v>
      </c>
      <c r="E63" s="4" t="n">
        <v>1121715</v>
      </c>
    </row>
    <row r="64">
      <c r="A64" s="3" t="inlineStr">
        <is>
          <t>Acquisition of an equity investee</t>
        </is>
      </c>
      <c r="E64" s="4" t="n">
        <v>35931</v>
      </c>
    </row>
    <row r="65">
      <c r="A65" s="3" t="inlineStr">
        <is>
          <t>Issuance of restricted shares (Note 23(a)(ii))</t>
        </is>
      </c>
      <c r="B65" s="4" t="n">
        <v>148869</v>
      </c>
      <c r="C65" s="4" t="n">
        <v>23361</v>
      </c>
      <c r="D65" s="4" t="n">
        <v>54512</v>
      </c>
    </row>
    <row r="66">
      <c r="A66" s="3" t="inlineStr">
        <is>
          <t>Conversion of convertible senior notes to ordinary shares</t>
        </is>
      </c>
      <c r="B66" s="4" t="n">
        <v>4348212</v>
      </c>
      <c r="C66" s="4" t="n">
        <v>682329</v>
      </c>
      <c r="D66" s="4" t="n">
        <v>3963299</v>
      </c>
    </row>
    <row r="67">
      <c r="A67" s="3" t="inlineStr">
        <is>
          <t>Accretion on redeemable non-controlling interests to redemption value</t>
        </is>
      </c>
      <c r="B67" s="4" t="n">
        <v>6586579</v>
      </c>
      <c r="C67" s="4" t="n">
        <v>1033578</v>
      </c>
      <c r="D67" s="4" t="n">
        <v>311670</v>
      </c>
      <c r="E67" s="4" t="n">
        <v>126590</v>
      </c>
    </row>
    <row r="68">
      <c r="A68" s="3" t="inlineStr">
        <is>
          <t>Settlement of capped call options and zero strike call options (Note 13(ii))</t>
        </is>
      </c>
      <c r="B68" s="4" t="n">
        <v>1849600</v>
      </c>
      <c r="C68" s="4" t="n">
        <v>290243</v>
      </c>
    </row>
    <row r="69">
      <c r="A69" s="3" t="inlineStr">
        <is>
          <t>Shareholder's contribution (Note 10)</t>
        </is>
      </c>
      <c r="B69" s="4" t="n">
        <v>18535</v>
      </c>
      <c r="C69" s="4" t="n">
        <v>2909</v>
      </c>
    </row>
    <row r="70">
      <c r="A70" s="5" t="inlineStr">
        <is>
          <t>Supplemental Disclosure</t>
        </is>
      </c>
    </row>
    <row r="71">
      <c r="A71" s="3" t="inlineStr">
        <is>
          <t>Interest paid</t>
        </is>
      </c>
      <c r="B71" s="4" t="n">
        <v>218830</v>
      </c>
      <c r="C71" s="4" t="n">
        <v>34339</v>
      </c>
      <c r="D71" s="4" t="n">
        <v>333877</v>
      </c>
      <c r="E71" s="4" t="n">
        <v>260377</v>
      </c>
    </row>
    <row r="72">
      <c r="A72" s="3" t="inlineStr">
        <is>
          <t>Income taxes paid</t>
        </is>
      </c>
      <c r="B72" s="6" t="n">
        <v>6007</v>
      </c>
      <c r="C72" s="7" t="n">
        <v>943</v>
      </c>
      <c r="D72" s="6" t="n">
        <v>13172</v>
      </c>
      <c r="E72" s="6" t="n">
        <v>18189</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Additional Information (Details) $ in Thousands</t>
        </is>
      </c>
      <c r="B1" s="2" t="inlineStr">
        <is>
          <t>12 Months Ended</t>
        </is>
      </c>
      <c r="F1" s="2" t="inlineStr">
        <is>
          <t>36 Months Ended</t>
        </is>
      </c>
    </row>
    <row r="2">
      <c r="B2" s="2" t="inlineStr">
        <is>
          <t>Dec. 31, 2021CNY (¥)item</t>
        </is>
      </c>
      <c r="C2" s="2" t="inlineStr">
        <is>
          <t>Dec. 31, 2021USD ($)item</t>
        </is>
      </c>
      <c r="D2" s="2" t="inlineStr">
        <is>
          <t>Dec. 31, 2020CNY (¥)</t>
        </is>
      </c>
      <c r="E2" s="2" t="inlineStr">
        <is>
          <t>Dec. 31, 2019CNY (¥)</t>
        </is>
      </c>
      <c r="F2" s="2" t="inlineStr">
        <is>
          <t>Dec. 31, 2021CNY (¥)</t>
        </is>
      </c>
      <c r="G2" s="2" t="inlineStr">
        <is>
          <t>Dec. 31, 2021USD ($)</t>
        </is>
      </c>
      <c r="H2" s="2" t="inlineStr">
        <is>
          <t>Dec. 31, 2018CNY (¥)</t>
        </is>
      </c>
    </row>
    <row r="3">
      <c r="A3" s="5" t="inlineStr">
        <is>
          <t>Functional currency and foreign currency translation</t>
        </is>
      </c>
    </row>
    <row r="4">
      <c r="A4" s="3" t="inlineStr">
        <is>
          <t>Foreign currency translation adjustment (gains)/losses</t>
        </is>
      </c>
      <c r="B4" s="6" t="n">
        <v>-230345000</v>
      </c>
      <c r="C4" s="7" t="n">
        <v>-36146</v>
      </c>
      <c r="D4" s="6" t="n">
        <v>137596000</v>
      </c>
      <c r="E4" s="6" t="n">
        <v>-168340000</v>
      </c>
    </row>
    <row r="5">
      <c r="A5" s="3" t="inlineStr">
        <is>
          <t>Exchange rate (RMB per USD 1.00)</t>
        </is>
      </c>
      <c r="B5" s="11" t="n">
        <v>6.3726</v>
      </c>
      <c r="F5" s="11" t="n">
        <v>6.3726</v>
      </c>
      <c r="G5" s="11" t="n">
        <v>6.3726</v>
      </c>
    </row>
    <row r="6">
      <c r="A6" s="5" t="inlineStr">
        <is>
          <t>Short-term investment</t>
        </is>
      </c>
    </row>
    <row r="7">
      <c r="A7" s="3" t="inlineStr">
        <is>
          <t>Short-term investments</t>
        </is>
      </c>
      <c r="B7" s="6" t="n">
        <v>37057554000</v>
      </c>
      <c r="D7" s="4" t="n">
        <v>3950747000</v>
      </c>
      <c r="F7" s="6" t="n">
        <v>37057554000</v>
      </c>
      <c r="G7" s="7" t="n">
        <v>5815139</v>
      </c>
    </row>
    <row r="8">
      <c r="A8" s="3" t="inlineStr">
        <is>
          <t>Carrying value of the investment</t>
        </is>
      </c>
      <c r="B8" s="4" t="n">
        <v>680723000</v>
      </c>
      <c r="F8" s="4" t="n">
        <v>680723000</v>
      </c>
    </row>
    <row r="9">
      <c r="A9" s="3" t="inlineStr">
        <is>
          <t>Restricted as collateral for bank borrowings and letter of guarantee</t>
        </is>
      </c>
      <c r="B9" s="4" t="n">
        <v>6646299000</v>
      </c>
      <c r="D9" s="4" t="n">
        <v>2873398000</v>
      </c>
      <c r="F9" s="4" t="n">
        <v>6646299000</v>
      </c>
    </row>
    <row r="10">
      <c r="A10" s="5" t="inlineStr">
        <is>
          <t>Current expected credit losses</t>
        </is>
      </c>
    </row>
    <row r="11">
      <c r="A11" s="3" t="inlineStr">
        <is>
          <t>Stockholders Equity Including Portion Attributable To Noncontrolling Interest</t>
        </is>
      </c>
      <c r="B11" s="4" t="n">
        <v>34785557000</v>
      </c>
      <c r="D11" s="4" t="n">
        <v>27170956000</v>
      </c>
      <c r="E11" s="4" t="n">
        <v>-6277599000</v>
      </c>
      <c r="F11" s="4" t="n">
        <v>34785557000</v>
      </c>
      <c r="G11" s="4" t="n">
        <v>5458612</v>
      </c>
      <c r="H11" s="6" t="n">
        <v>6821145000</v>
      </c>
    </row>
    <row r="12">
      <c r="A12" s="3" t="inlineStr">
        <is>
          <t>Expected credit loss expense</t>
        </is>
      </c>
      <c r="B12" s="4" t="n">
        <v>54332000</v>
      </c>
      <c r="D12" s="4" t="n">
        <v>9654000</v>
      </c>
    </row>
    <row r="13">
      <c r="A13" s="3" t="inlineStr">
        <is>
          <t>Expected credit loss provision - current</t>
        </is>
      </c>
      <c r="B13" s="4" t="n">
        <v>42040000</v>
      </c>
      <c r="D13" s="4" t="n">
        <v>44645000</v>
      </c>
      <c r="F13" s="4" t="n">
        <v>42040000</v>
      </c>
      <c r="G13" s="4" t="n">
        <v>6598</v>
      </c>
    </row>
    <row r="14">
      <c r="A14" s="3" t="inlineStr">
        <is>
          <t>Expected credit loss provision - non-current</t>
        </is>
      </c>
      <c r="B14" s="4" t="n">
        <v>49309000</v>
      </c>
      <c r="D14" s="4" t="n">
        <v>20031000</v>
      </c>
      <c r="F14" s="4" t="n">
        <v>49309000</v>
      </c>
      <c r="G14" s="7" t="n">
        <v>7737</v>
      </c>
    </row>
    <row r="15">
      <c r="A15" s="5" t="inlineStr">
        <is>
          <t>Long-term Investments</t>
        </is>
      </c>
    </row>
    <row r="16">
      <c r="A16" s="3" t="inlineStr">
        <is>
          <t>Impairment recognized, long term investments</t>
        </is>
      </c>
      <c r="B16" s="4" t="n">
        <v>0</v>
      </c>
      <c r="D16" s="4" t="n">
        <v>0</v>
      </c>
      <c r="E16" s="4" t="n">
        <v>0</v>
      </c>
      <c r="F16" s="4" t="n">
        <v>0</v>
      </c>
    </row>
    <row r="17">
      <c r="A17" s="3" t="inlineStr">
        <is>
          <t>Impairment recognized, long-lived assets</t>
        </is>
      </c>
      <c r="B17" s="4" t="n">
        <v>0</v>
      </c>
      <c r="D17" s="4" t="n">
        <v>25757000</v>
      </c>
      <c r="E17" s="4" t="n">
        <v>75278000</v>
      </c>
    </row>
    <row r="18">
      <c r="A18" s="5" t="inlineStr">
        <is>
          <t>Sales and marketing expenses</t>
        </is>
      </c>
    </row>
    <row r="19">
      <c r="A19" s="3" t="inlineStr">
        <is>
          <t>Advertising Expense</t>
        </is>
      </c>
      <c r="B19" s="4" t="n">
        <v>529057000</v>
      </c>
      <c r="D19" s="4" t="n">
        <v>266569000</v>
      </c>
      <c r="E19" s="4" t="n">
        <v>230061000</v>
      </c>
    </row>
    <row r="20">
      <c r="A20" s="5" t="inlineStr">
        <is>
          <t>Employee benefits</t>
        </is>
      </c>
    </row>
    <row r="21">
      <c r="A21" s="3" t="inlineStr">
        <is>
          <t>Employee benefit expenses</t>
        </is>
      </c>
      <c r="B21" s="4" t="n">
        <v>761417000</v>
      </c>
      <c r="D21" s="4" t="n">
        <v>366223000</v>
      </c>
      <c r="E21" s="4" t="n">
        <v>553523000</v>
      </c>
    </row>
    <row r="22">
      <c r="A22" s="5" t="inlineStr">
        <is>
          <t>Dividends</t>
        </is>
      </c>
    </row>
    <row r="23">
      <c r="A23" s="3" t="inlineStr">
        <is>
          <t>Dividends</t>
        </is>
      </c>
      <c r="B23" s="6" t="n">
        <v>0</v>
      </c>
      <c r="D23" s="4" t="n">
        <v>0</v>
      </c>
      <c r="E23" s="4" t="n">
        <v>0</v>
      </c>
    </row>
    <row r="24">
      <c r="A24" s="5" t="inlineStr">
        <is>
          <t>Segment Reporting</t>
        </is>
      </c>
    </row>
    <row r="25">
      <c r="A25" s="3" t="inlineStr">
        <is>
          <t>Number of segments | item</t>
        </is>
      </c>
      <c r="B25" s="4" t="n">
        <v>1</v>
      </c>
      <c r="C25" s="4" t="n">
        <v>1</v>
      </c>
    </row>
    <row r="26">
      <c r="A26" s="3" t="inlineStr">
        <is>
          <t>Changes in fair value of the derivatives</t>
        </is>
      </c>
      <c r="B26" s="6" t="n">
        <v>228887000</v>
      </c>
      <c r="D26" s="4" t="n">
        <v>0</v>
      </c>
      <c r="E26" s="6" t="n">
        <v>0</v>
      </c>
    </row>
    <row r="27">
      <c r="A27" s="3" t="inlineStr">
        <is>
          <t>Fair Value, Inputs, Level 2</t>
        </is>
      </c>
    </row>
    <row r="28">
      <c r="A28" s="5" t="inlineStr">
        <is>
          <t>Short-term investment</t>
        </is>
      </c>
    </row>
    <row r="29">
      <c r="A29" s="3" t="inlineStr">
        <is>
          <t>Short-term investments</t>
        </is>
      </c>
      <c r="B29" s="4" t="n">
        <v>27773387</v>
      </c>
      <c r="D29" s="6" t="n">
        <v>3210000</v>
      </c>
      <c r="F29" s="6" t="n">
        <v>27773387</v>
      </c>
    </row>
    <row r="30">
      <c r="A30" s="3" t="inlineStr">
        <is>
          <t>Fair Value, Inputs, Level 3</t>
        </is>
      </c>
    </row>
    <row r="31">
      <c r="A31" s="5" t="inlineStr">
        <is>
          <t>Short-term investment</t>
        </is>
      </c>
    </row>
    <row r="32">
      <c r="A32" s="3" t="inlineStr">
        <is>
          <t>Fair value changes were recorded in other comprehensive income</t>
        </is>
      </c>
      <c r="B32" s="6" t="n">
        <v>24224000</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arranty liabilities (Details) - CNY (¥) ¥ in Thousands</t>
        </is>
      </c>
      <c r="B1" s="2" t="inlineStr">
        <is>
          <t>12 Months Ended</t>
        </is>
      </c>
    </row>
    <row r="2">
      <c r="B2" s="2" t="inlineStr">
        <is>
          <t>Dec. 31, 2021</t>
        </is>
      </c>
      <c r="C2" s="2" t="inlineStr">
        <is>
          <t>Dec. 31, 2020</t>
        </is>
      </c>
      <c r="D2" s="2" t="inlineStr">
        <is>
          <t>Dec. 31, 2019</t>
        </is>
      </c>
    </row>
    <row r="3">
      <c r="A3" s="5" t="inlineStr">
        <is>
          <t>Warranty liabilities</t>
        </is>
      </c>
    </row>
    <row r="4">
      <c r="A4" s="3" t="inlineStr">
        <is>
          <t>Warranty - beginning of year</t>
        </is>
      </c>
      <c r="B4" s="6" t="n">
        <v>952946</v>
      </c>
      <c r="C4" s="6" t="n">
        <v>412004</v>
      </c>
      <c r="D4" s="6" t="n">
        <v>177293</v>
      </c>
    </row>
    <row r="5">
      <c r="A5" s="3" t="inlineStr">
        <is>
          <t>Provision for warranty</t>
        </is>
      </c>
      <c r="B5" s="4" t="n">
        <v>1078854</v>
      </c>
      <c r="C5" s="4" t="n">
        <v>582069</v>
      </c>
      <c r="D5" s="4" t="n">
        <v>283647</v>
      </c>
    </row>
    <row r="6">
      <c r="A6" s="3" t="inlineStr">
        <is>
          <t>Warranty costs incurred</t>
        </is>
      </c>
      <c r="B6" s="4" t="n">
        <v>-68823</v>
      </c>
      <c r="C6" s="4" t="n">
        <v>-41127</v>
      </c>
      <c r="D6" s="4" t="n">
        <v>-48936</v>
      </c>
    </row>
    <row r="7">
      <c r="A7" s="3" t="inlineStr">
        <is>
          <t>Warranty - end of year</t>
        </is>
      </c>
      <c r="B7" s="6" t="n">
        <v>1962977</v>
      </c>
      <c r="C7" s="6" t="n">
        <v>952946</v>
      </c>
      <c r="D7" s="6" t="n">
        <v>4120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centration and Risks (Details)</t>
        </is>
      </c>
      <c r="B1" s="2" t="inlineStr">
        <is>
          <t>12 Months Ended</t>
        </is>
      </c>
    </row>
    <row r="2">
      <c r="B2" s="2" t="inlineStr">
        <is>
          <t>Dec. 31, 2021</t>
        </is>
      </c>
      <c r="C2" s="2" t="inlineStr">
        <is>
          <t>Dec. 31, 2020</t>
        </is>
      </c>
    </row>
    <row r="3">
      <c r="A3" s="3" t="inlineStr">
        <is>
          <t>Customer concentration risk | Customer A | Total revenue</t>
        </is>
      </c>
    </row>
    <row r="4">
      <c r="A4" s="5" t="inlineStr">
        <is>
          <t>Concentration Risk [Line Items]</t>
        </is>
      </c>
    </row>
    <row r="5">
      <c r="A5" s="3" t="inlineStr">
        <is>
          <t>Concentration risk (as a percent)</t>
        </is>
      </c>
      <c r="B5" s="3" t="inlineStr">
        <is>
          <t>12.00%</t>
        </is>
      </c>
    </row>
    <row r="6">
      <c r="A6" s="3" t="inlineStr">
        <is>
          <t>Customer concentration risk | Customer A | Account receivables</t>
        </is>
      </c>
    </row>
    <row r="7">
      <c r="A7" s="5" t="inlineStr">
        <is>
          <t>Concentration Risk [Line Items]</t>
        </is>
      </c>
    </row>
    <row r="8">
      <c r="A8" s="3" t="inlineStr">
        <is>
          <t>Concentration risk (as a percent)</t>
        </is>
      </c>
      <c r="B8" s="3" t="inlineStr">
        <is>
          <t>36.00%</t>
        </is>
      </c>
    </row>
    <row r="9">
      <c r="A9" s="3" t="inlineStr">
        <is>
          <t>Supplier concentration Risk | Supplier A | Total revenue</t>
        </is>
      </c>
    </row>
    <row r="10">
      <c r="A10" s="5" t="inlineStr">
        <is>
          <t>Concentration Risk [Line Items]</t>
        </is>
      </c>
    </row>
    <row r="11">
      <c r="A11" s="3" t="inlineStr">
        <is>
          <t>Concentration risk (as a percent)</t>
        </is>
      </c>
      <c r="B11" s="3" t="inlineStr">
        <is>
          <t>20.00%</t>
        </is>
      </c>
      <c r="C11" s="3" t="inlineStr">
        <is>
          <t>16.00%</t>
        </is>
      </c>
    </row>
    <row r="12">
      <c r="A12" s="3" t="inlineStr">
        <is>
          <t>Supplier concentration Risk | Supplier A | Accounts payable</t>
        </is>
      </c>
    </row>
    <row r="13">
      <c r="A13" s="5" t="inlineStr">
        <is>
          <t>Concentration Risk [Line Items]</t>
        </is>
      </c>
    </row>
    <row r="14">
      <c r="A14" s="3" t="inlineStr">
        <is>
          <t>Concentration risk (as a percent)</t>
        </is>
      </c>
      <c r="B14" s="3" t="inlineStr">
        <is>
          <t>28.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and Risks - Additional Information (Details) - CNY (¥) ¥ in Thousands</t>
        </is>
      </c>
      <c r="B1" s="2" t="inlineStr">
        <is>
          <t>12 Months Ended</t>
        </is>
      </c>
    </row>
    <row r="2">
      <c r="B2" s="2" t="inlineStr">
        <is>
          <t>Dec. 31, 2021</t>
        </is>
      </c>
      <c r="C2" s="2" t="inlineStr">
        <is>
          <t>Dec. 31, 2020</t>
        </is>
      </c>
    </row>
    <row r="3">
      <c r="A3" s="5" t="inlineStr">
        <is>
          <t>Concentration and Risks</t>
        </is>
      </c>
    </row>
    <row r="4">
      <c r="A4" s="3" t="inlineStr">
        <is>
          <t>Cash, cash equivalents and restricted cash subject to currency conversion controls</t>
        </is>
      </c>
      <c r="B4" s="6" t="n">
        <v>10453728</v>
      </c>
      <c r="C4" s="6" t="n">
        <v>621925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s>
  <sheetData>
    <row r="1">
      <c r="A1" s="1" t="inlineStr">
        <is>
          <t>Inventory consists of the following: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5" t="inlineStr">
        <is>
          <t>Inventory consists of the following:</t>
        </is>
      </c>
    </row>
    <row r="4">
      <c r="A4" s="3" t="inlineStr">
        <is>
          <t>Raw materials</t>
        </is>
      </c>
      <c r="B4" s="6" t="n">
        <v>1008348</v>
      </c>
      <c r="D4" s="6" t="n">
        <v>579842</v>
      </c>
    </row>
    <row r="5">
      <c r="A5" s="3" t="inlineStr">
        <is>
          <t>Work in process</t>
        </is>
      </c>
      <c r="B5" s="4" t="n">
        <v>3915</v>
      </c>
      <c r="D5" s="4" t="n">
        <v>2995</v>
      </c>
    </row>
    <row r="6">
      <c r="A6" s="3" t="inlineStr">
        <is>
          <t>Finished Goods</t>
        </is>
      </c>
      <c r="B6" s="4" t="n">
        <v>826011</v>
      </c>
      <c r="D6" s="4" t="n">
        <v>381387</v>
      </c>
    </row>
    <row r="7">
      <c r="A7" s="3" t="inlineStr">
        <is>
          <t>Merchandise</t>
        </is>
      </c>
      <c r="B7" s="4" t="n">
        <v>220931</v>
      </c>
      <c r="D7" s="4" t="n">
        <v>121978</v>
      </c>
    </row>
    <row r="8">
      <c r="A8" s="3" t="inlineStr">
        <is>
          <t>Less: write-downs</t>
        </is>
      </c>
      <c r="B8" s="4" t="n">
        <v>-2853</v>
      </c>
      <c r="D8" s="4" t="n">
        <v>-4649</v>
      </c>
    </row>
    <row r="9">
      <c r="A9" s="3" t="inlineStr">
        <is>
          <t>Total</t>
        </is>
      </c>
      <c r="B9" s="4" t="n">
        <v>2056352</v>
      </c>
      <c r="D9" s="4" t="n">
        <v>1081553</v>
      </c>
      <c r="F9" s="7" t="n">
        <v>322687</v>
      </c>
    </row>
    <row r="10">
      <c r="A10" s="3" t="inlineStr">
        <is>
          <t>Write-downs of inventory</t>
        </is>
      </c>
      <c r="B10" s="6" t="n">
        <v>1105</v>
      </c>
      <c r="C10" s="7" t="n">
        <v>173</v>
      </c>
      <c r="D10" s="6" t="n">
        <v>5803</v>
      </c>
      <c r="E10" s="6" t="n">
        <v>10427</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Prepayments and Other Current Assets (Details) ¥ in Thousands, $ in Thousands</t>
        </is>
      </c>
      <c r="B1" s="2" t="inlineStr">
        <is>
          <t>Dec. 31, 2021CNY (¥)</t>
        </is>
      </c>
      <c r="C1" s="2" t="inlineStr">
        <is>
          <t>Dec. 31, 2021USD ($)</t>
        </is>
      </c>
      <c r="D1" s="2" t="inlineStr">
        <is>
          <t>Dec. 31, 2020CNY (¥)</t>
        </is>
      </c>
    </row>
    <row r="2">
      <c r="A2" s="5" t="inlineStr">
        <is>
          <t>Prepayments and Other Current Assets</t>
        </is>
      </c>
    </row>
    <row r="3">
      <c r="A3" s="3" t="inlineStr">
        <is>
          <t>Deductible VAT input</t>
        </is>
      </c>
      <c r="B3" s="6" t="n">
        <v>1040024</v>
      </c>
      <c r="D3" s="6" t="n">
        <v>943577</v>
      </c>
    </row>
    <row r="4">
      <c r="A4" s="3" t="inlineStr">
        <is>
          <t>Prepayment to vendors</t>
        </is>
      </c>
      <c r="B4" s="4" t="n">
        <v>167453</v>
      </c>
      <c r="D4" s="4" t="n">
        <v>83792</v>
      </c>
    </row>
    <row r="5">
      <c r="A5" s="3" t="inlineStr">
        <is>
          <t>Derivative assets</t>
        </is>
      </c>
      <c r="B5" s="4" t="n">
        <v>104277</v>
      </c>
    </row>
    <row r="6">
      <c r="A6" s="3" t="inlineStr">
        <is>
          <t>Interest receivable</t>
        </is>
      </c>
      <c r="B6" s="4" t="n">
        <v>97734</v>
      </c>
      <c r="D6" s="4" t="n">
        <v>14046</v>
      </c>
    </row>
    <row r="7">
      <c r="A7" s="3" t="inlineStr">
        <is>
          <t>Deposits</t>
        </is>
      </c>
      <c r="B7" s="4" t="n">
        <v>84421</v>
      </c>
      <c r="D7" s="4" t="n">
        <v>45891</v>
      </c>
    </row>
    <row r="8">
      <c r="A8" s="3" t="inlineStr">
        <is>
          <t>Receivable of reimbursement from the depositary bank</t>
        </is>
      </c>
      <c r="B8" s="4" t="n">
        <v>80461</v>
      </c>
    </row>
    <row r="9">
      <c r="A9" s="3" t="inlineStr">
        <is>
          <t>Receivables from third party online payment service providers</t>
        </is>
      </c>
      <c r="B9" s="4" t="n">
        <v>74464</v>
      </c>
      <c r="D9" s="4" t="n">
        <v>69009</v>
      </c>
    </row>
    <row r="10">
      <c r="A10" s="3" t="inlineStr">
        <is>
          <t>Receivables from JAC</t>
        </is>
      </c>
      <c r="B10" s="4" t="n">
        <v>20939</v>
      </c>
      <c r="D10" s="4" t="n">
        <v>121012</v>
      </c>
    </row>
    <row r="11">
      <c r="A11" s="3" t="inlineStr">
        <is>
          <t>Other receivables</t>
        </is>
      </c>
      <c r="B11" s="4" t="n">
        <v>184302</v>
      </c>
      <c r="D11" s="4" t="n">
        <v>145076</v>
      </c>
    </row>
    <row r="12">
      <c r="A12" s="3" t="inlineStr">
        <is>
          <t>Total</t>
        </is>
      </c>
      <c r="B12" s="6" t="n">
        <v>1854075</v>
      </c>
      <c r="C12" s="7" t="n">
        <v>290945</v>
      </c>
      <c r="D12" s="6" t="n">
        <v>14224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Property, Plant and Equipment, Net (Details) ¥ in Thousands, $ in Thousands</t>
        </is>
      </c>
      <c r="B1" s="2" t="inlineStr">
        <is>
          <t>12 Months Ended</t>
        </is>
      </c>
    </row>
    <row r="2">
      <c r="B2" s="2" t="inlineStr">
        <is>
          <t>Dec. 31, 2021CNY (¥)</t>
        </is>
      </c>
      <c r="C2" s="2" t="inlineStr">
        <is>
          <t>Dec. 31, 2020CNY (¥)</t>
        </is>
      </c>
      <c r="D2" s="2" t="inlineStr">
        <is>
          <t>Dec. 31, 2019CNY (¥)</t>
        </is>
      </c>
      <c r="E2" s="2" t="inlineStr">
        <is>
          <t>Dec. 31, 2021USD ($)</t>
        </is>
      </c>
    </row>
    <row r="3">
      <c r="A3" s="5" t="inlineStr">
        <is>
          <t>Property, Plant and Equipment [Line Items]</t>
        </is>
      </c>
    </row>
    <row r="4">
      <c r="A4" s="3" t="inlineStr">
        <is>
          <t>Property and equipment</t>
        </is>
      </c>
      <c r="B4" s="6" t="n">
        <v>11599241</v>
      </c>
      <c r="C4" s="6" t="n">
        <v>7546438</v>
      </c>
    </row>
    <row r="5">
      <c r="A5" s="3" t="inlineStr">
        <is>
          <t>Less: Accumulated depreciation</t>
        </is>
      </c>
      <c r="B5" s="4" t="n">
        <v>-4131352</v>
      </c>
      <c r="C5" s="4" t="n">
        <v>-2470028</v>
      </c>
    </row>
    <row r="6">
      <c r="A6" s="3" t="inlineStr">
        <is>
          <t>Less: Accumulated impairment</t>
        </is>
      </c>
      <c r="B6" s="4" t="n">
        <v>-68373</v>
      </c>
      <c r="C6" s="4" t="n">
        <v>-80182</v>
      </c>
    </row>
    <row r="7">
      <c r="A7" s="3" t="inlineStr">
        <is>
          <t>Total property and equipment, net</t>
        </is>
      </c>
      <c r="B7" s="4" t="n">
        <v>7399516</v>
      </c>
      <c r="C7" s="4" t="n">
        <v>4996228</v>
      </c>
      <c r="E7" s="7" t="n">
        <v>1161146</v>
      </c>
    </row>
    <row r="8">
      <c r="A8" s="3" t="inlineStr">
        <is>
          <t>Depreciation expenses</t>
        </is>
      </c>
      <c r="B8" s="4" t="n">
        <v>1702559</v>
      </c>
      <c r="C8" s="4" t="n">
        <v>1041011</v>
      </c>
      <c r="D8" s="6" t="n">
        <v>993070</v>
      </c>
    </row>
    <row r="9">
      <c r="A9" s="3" t="inlineStr">
        <is>
          <t>Mold and tooling</t>
        </is>
      </c>
    </row>
    <row r="10">
      <c r="A10" s="5" t="inlineStr">
        <is>
          <t>Property, Plant and Equipment [Line Items]</t>
        </is>
      </c>
    </row>
    <row r="11">
      <c r="A11" s="3" t="inlineStr">
        <is>
          <t>Property and equipment</t>
        </is>
      </c>
      <c r="B11" s="4" t="n">
        <v>2354411</v>
      </c>
      <c r="C11" s="4" t="n">
        <v>2411164</v>
      </c>
    </row>
    <row r="12">
      <c r="A12" s="3" t="inlineStr">
        <is>
          <t>Charging &amp; battery swap equipment</t>
        </is>
      </c>
    </row>
    <row r="13">
      <c r="A13" s="5" t="inlineStr">
        <is>
          <t>Property, Plant and Equipment [Line Items]</t>
        </is>
      </c>
    </row>
    <row r="14">
      <c r="A14" s="3" t="inlineStr">
        <is>
          <t>Property and equipment</t>
        </is>
      </c>
      <c r="B14" s="4" t="n">
        <v>2279893</v>
      </c>
      <c r="C14" s="4" t="n">
        <v>721583</v>
      </c>
    </row>
    <row r="15">
      <c r="A15" s="3" t="inlineStr">
        <is>
          <t>Leasehold improvements</t>
        </is>
      </c>
    </row>
    <row r="16">
      <c r="A16" s="5" t="inlineStr">
        <is>
          <t>Property, Plant and Equipment [Line Items]</t>
        </is>
      </c>
    </row>
    <row r="17">
      <c r="A17" s="3" t="inlineStr">
        <is>
          <t>Property and equipment</t>
        </is>
      </c>
      <c r="B17" s="4" t="n">
        <v>1876294</v>
      </c>
      <c r="C17" s="4" t="n">
        <v>997191</v>
      </c>
    </row>
    <row r="18">
      <c r="A18" s="3" t="inlineStr">
        <is>
          <t>Construction in process</t>
        </is>
      </c>
    </row>
    <row r="19">
      <c r="A19" s="5" t="inlineStr">
        <is>
          <t>Property, Plant and Equipment [Line Items]</t>
        </is>
      </c>
    </row>
    <row r="20">
      <c r="A20" s="3" t="inlineStr">
        <is>
          <t>Property and equipment</t>
        </is>
      </c>
      <c r="B20" s="4" t="n">
        <v>1304548</v>
      </c>
      <c r="C20" s="4" t="n">
        <v>177457</v>
      </c>
    </row>
    <row r="21">
      <c r="A21" s="3" t="inlineStr">
        <is>
          <t>Buildings and constructions</t>
        </is>
      </c>
    </row>
    <row r="22">
      <c r="A22" s="5" t="inlineStr">
        <is>
          <t>Property, Plant and Equipment [Line Items]</t>
        </is>
      </c>
    </row>
    <row r="23">
      <c r="A23" s="3" t="inlineStr">
        <is>
          <t>Property and equipment</t>
        </is>
      </c>
      <c r="B23" s="4" t="n">
        <v>875562</v>
      </c>
      <c r="C23" s="4" t="n">
        <v>862603</v>
      </c>
    </row>
    <row r="24">
      <c r="A24" s="3" t="inlineStr">
        <is>
          <t>Production facilities</t>
        </is>
      </c>
    </row>
    <row r="25">
      <c r="A25" s="5" t="inlineStr">
        <is>
          <t>Property, Plant and Equipment [Line Items]</t>
        </is>
      </c>
    </row>
    <row r="26">
      <c r="A26" s="3" t="inlineStr">
        <is>
          <t>Property and equipment</t>
        </is>
      </c>
      <c r="B26" s="4" t="n">
        <v>831776</v>
      </c>
      <c r="C26" s="4" t="n">
        <v>787039</v>
      </c>
    </row>
    <row r="27">
      <c r="A27" s="3" t="inlineStr">
        <is>
          <t>Computer and electronic equipment</t>
        </is>
      </c>
    </row>
    <row r="28">
      <c r="A28" s="5" t="inlineStr">
        <is>
          <t>Property, Plant and Equipment [Line Items]</t>
        </is>
      </c>
    </row>
    <row r="29">
      <c r="A29" s="3" t="inlineStr">
        <is>
          <t>Property and equipment</t>
        </is>
      </c>
      <c r="B29" s="4" t="n">
        <v>575364</v>
      </c>
      <c r="C29" s="4" t="n">
        <v>372956</v>
      </c>
    </row>
    <row r="30">
      <c r="A30" s="3" t="inlineStr">
        <is>
          <t>R&amp;D equipment</t>
        </is>
      </c>
    </row>
    <row r="31">
      <c r="A31" s="5" t="inlineStr">
        <is>
          <t>Property, Plant and Equipment [Line Items]</t>
        </is>
      </c>
    </row>
    <row r="32">
      <c r="A32" s="3" t="inlineStr">
        <is>
          <t>Property and equipment</t>
        </is>
      </c>
      <c r="B32" s="4" t="n">
        <v>552956</v>
      </c>
      <c r="C32" s="4" t="n">
        <v>432781</v>
      </c>
    </row>
    <row r="33">
      <c r="A33" s="3" t="inlineStr">
        <is>
          <t>Purchased software</t>
        </is>
      </c>
    </row>
    <row r="34">
      <c r="A34" s="5" t="inlineStr">
        <is>
          <t>Property, Plant and Equipment [Line Items]</t>
        </is>
      </c>
    </row>
    <row r="35">
      <c r="A35" s="3" t="inlineStr">
        <is>
          <t>Property and equipment</t>
        </is>
      </c>
      <c r="B35" s="4" t="n">
        <v>493374</v>
      </c>
      <c r="C35" s="4" t="n">
        <v>409445</v>
      </c>
    </row>
    <row r="36">
      <c r="A36" s="3" t="inlineStr">
        <is>
          <t>Others</t>
        </is>
      </c>
    </row>
    <row r="37">
      <c r="A37" s="5" t="inlineStr">
        <is>
          <t>Property, Plant and Equipment [Line Items]</t>
        </is>
      </c>
    </row>
    <row r="38">
      <c r="A38" s="3" t="inlineStr">
        <is>
          <t>Property and equipment</t>
        </is>
      </c>
      <c r="B38" s="6" t="n">
        <v>455063</v>
      </c>
      <c r="C38" s="6" t="n">
        <v>37421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angible Assets, Net (Details) - CNY (¥) ¥ in Thousands</t>
        </is>
      </c>
      <c r="B1" s="2" t="inlineStr">
        <is>
          <t>12 Months Ended</t>
        </is>
      </c>
    </row>
    <row r="2">
      <c r="B2" s="2" t="inlineStr">
        <is>
          <t>Dec. 31, 2021</t>
        </is>
      </c>
      <c r="C2" s="2" t="inlineStr">
        <is>
          <t>Dec. 31, 2020</t>
        </is>
      </c>
      <c r="D2" s="2" t="inlineStr">
        <is>
          <t>Dec. 31, 2019</t>
        </is>
      </c>
    </row>
    <row r="3">
      <c r="A3" s="3" t="inlineStr">
        <is>
          <t>Domain names and others</t>
        </is>
      </c>
    </row>
    <row r="4">
      <c r="A4" s="5" t="inlineStr">
        <is>
          <t>Finite-Lived Intangible Assets [Line Items]</t>
        </is>
      </c>
    </row>
    <row r="5">
      <c r="A5" s="3" t="inlineStr">
        <is>
          <t>Gross carrying value</t>
        </is>
      </c>
      <c r="B5" s="6" t="n">
        <v>3982</v>
      </c>
      <c r="C5" s="6" t="n">
        <v>4071</v>
      </c>
    </row>
    <row r="6">
      <c r="A6" s="3" t="inlineStr">
        <is>
          <t>Accumulated amortization</t>
        </is>
      </c>
      <c r="B6" s="4" t="n">
        <v>-3982</v>
      </c>
      <c r="C6" s="4" t="n">
        <v>-3458</v>
      </c>
    </row>
    <row r="7">
      <c r="A7" s="3" t="inlineStr">
        <is>
          <t>Net carrying value</t>
        </is>
      </c>
      <c r="C7" s="4" t="n">
        <v>613</v>
      </c>
    </row>
    <row r="8">
      <c r="A8" s="3" t="inlineStr">
        <is>
          <t>Finite Lived Intangible Assets Excluding Land Use Rights [Member]</t>
        </is>
      </c>
    </row>
    <row r="9">
      <c r="A9" s="5" t="inlineStr">
        <is>
          <t>Finite-Lived Intangible Assets [Line Items]</t>
        </is>
      </c>
    </row>
    <row r="10">
      <c r="A10" s="3" t="inlineStr">
        <is>
          <t>Amortization expenses</t>
        </is>
      </c>
      <c r="B10" s="6" t="n">
        <v>613</v>
      </c>
      <c r="C10" s="6" t="n">
        <v>638</v>
      </c>
      <c r="D10" s="6" t="n">
        <v>10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Land Use Rights, Net (Details) ¥ in Thousands, $ in Thousands</t>
        </is>
      </c>
      <c r="B1" s="2" t="inlineStr">
        <is>
          <t>Dec. 31, 2021CNY (¥)</t>
        </is>
      </c>
      <c r="C1" s="2" t="inlineStr">
        <is>
          <t>Dec. 31, 2021USD ($)</t>
        </is>
      </c>
      <c r="D1" s="2" t="inlineStr">
        <is>
          <t>Dec. 31, 2020CNY (¥)</t>
        </is>
      </c>
    </row>
    <row r="2">
      <c r="A2" s="5" t="inlineStr">
        <is>
          <t>Land Use Rights, Net.</t>
        </is>
      </c>
    </row>
    <row r="3">
      <c r="A3" s="3" t="inlineStr">
        <is>
          <t>Land use rights</t>
        </is>
      </c>
      <c r="B3" s="6" t="n">
        <v>216489</v>
      </c>
      <c r="D3" s="6" t="n">
        <v>216489</v>
      </c>
    </row>
    <row r="4">
      <c r="A4" s="3" t="inlineStr">
        <is>
          <t>Less: Accumulated amortization-land use rights</t>
        </is>
      </c>
      <c r="B4" s="4" t="n">
        <v>-17368</v>
      </c>
      <c r="D4" s="4" t="n">
        <v>-12521</v>
      </c>
    </row>
    <row r="5">
      <c r="A5" s="3" t="inlineStr">
        <is>
          <t>Total land use rights, net</t>
        </is>
      </c>
      <c r="B5" s="6" t="n">
        <v>199121</v>
      </c>
      <c r="C5" s="7" t="n">
        <v>31246</v>
      </c>
      <c r="D5" s="6" t="n">
        <v>2039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Use Rights, Net - Additional Information (Details) - CNY (¥) ¥ in Thousands</t>
        </is>
      </c>
      <c r="B1" s="2" t="inlineStr">
        <is>
          <t>12 Months Ended</t>
        </is>
      </c>
    </row>
    <row r="2">
      <c r="B2" s="2" t="inlineStr">
        <is>
          <t>Dec. 31, 2021</t>
        </is>
      </c>
      <c r="C2" s="2" t="inlineStr">
        <is>
          <t>Dec. 31, 2020</t>
        </is>
      </c>
      <c r="D2" s="2" t="inlineStr">
        <is>
          <t>Dec. 31, 2019</t>
        </is>
      </c>
    </row>
    <row r="3">
      <c r="A3" s="5" t="inlineStr">
        <is>
          <t>Land Use Rights, Net.</t>
        </is>
      </c>
    </row>
    <row r="4">
      <c r="A4" s="3" t="inlineStr">
        <is>
          <t>Amortization expense for land use rights</t>
        </is>
      </c>
      <c r="B4" s="6" t="n">
        <v>4847</v>
      </c>
      <c r="C4" s="6" t="n">
        <v>4847</v>
      </c>
      <c r="D4" s="6" t="n">
        <v>484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1</t>
        </is>
      </c>
    </row>
    <row r="3">
      <c r="A3" s="5" t="inlineStr">
        <is>
          <t>Organization and Nature of Operations</t>
        </is>
      </c>
    </row>
    <row r="4">
      <c r="A4" s="3" t="inlineStr">
        <is>
          <t>Organization and Nature of Operations</t>
        </is>
      </c>
      <c r="B4" s="3" t="inlineStr">
        <is>
          <t>1. Organization and Nature of Operations NIO Inc. (“NIO”, or “the Company”) was incorporated under the laws of the Cayman Islands in November 2014, as an exempted company with limited liability. The Company was formerly known as NextCar Inc.. It changed its name to NextEV Inc. in December 2014, and then changed to NIO Inc. in July 2017. The Company, its subsidiaries and consolidated variable interest entities (“VIEs”) are collectively referred to as the “Group”. The Group designs and develops high-performance fully electric vehicles. It launched the first volume manufactured electric vehicle, the ES8, to the public in December 2017. The Group jointly manufactures its vehicles through strategic collaboration with other Chinese vehicle manufacturers. The Group also offers power solutions and comprehensive value-added services to its users. As of December 31, 2020 and 2021, its primary operations are conducted in the People’s Republic of China (“PRC”). The Group began to sell its first vehicles in June 2018. As of December 31, 2021, the Company’s principal subsidiaries and VIEs are as follows: ​ ​ ​ ​ ​ ​ ​ ​ ​ ​ Equity ​ Place and Date of incorporation ​ ​ Subsidiaries interest held or date of acquisition Principal activities NIO Nextev Limited (“NIO HK”) (formerly known as Nextev Limited) 100% ​ Hong Kong, February 2015 Investment holding NIO GmbH (formerly known as NextEV GmbH) 100% ​ Germany, May 2015 Design and technology development NIO Holding Co., Ltd. ("NIO Holding") (formerly known as NIO (Anhui) Holding Co., Ltd.) ​ 100% ​ Anhui, PRC, November 2017 ​ Headquarter and technology development NIO Co., Ltd. (“NIO SH”) (formerly known as NextEV Co., Ltd.) 100% ​ Shanghai, PRC, May 2015 Headquarter and technology development NIO Automobile (Anhui) Co., Ltd. ("NIO AH") ​ 100% ​ Anhui, PRC, August 2020 ​ Industrialization and technology development NIO Automobile Technology (Anhui) Co., Ltd. (“NIO R&amp;D”) ​ 100% ​ Anhui, PRC, August 2020 ​ Design and technology development NIO Financial Leasing Co., Ltd. ("NIO Leasing") ​ 100% ​ Shanghai, PRC, August 2018 ​ Financial Leasing NIO USA, Inc. (“NIO US”) (formerly known as NextEV USA, Inc.) 100% ​ United States, November 2015 Technology development XPT Limited (“XPT”) 100% ​ Hong Kong, December 2015 Investment holding XPT Technology Limited (“XPT Technology”) 100% ​ Hong Kong, April 2016 Investment holding XPT Inc. (“XPT US”) 100% ​ United States, April 2016 Technology development XPT (Jiangsu) Investment Co., Ltd. (“XPT Jiangsu”) 100% ​ Jiangsu, PRC, May 2016 Investment holding NIO Norway AS (“NIO NO”) ​ 100% ​ Norway, January 2021 ​ Investment holding and sales and after sales management NEU Battery Asset Co., Ltd. (“BAC Cayman”) ​ 100% ​ Cayman Islands, May 2021 ​ Investment holding NEU Battery Asset (Hong Kong) Co.Limited (“BAC HK”) ​ 100% ​ Hong Kong, July 2021 ​ Investment holding Instant Power Europe B.V. (“BAC NL”) Co., Limited ​ 100% ​ Netherlands, June 2021 ​ Battery Subscription Service NIO Nextev Europe Holding B.V.(“NIO NL”) ​ 100% ​ Netherlands, December 2020 ​ Investment holding Shanghai XPT Technology Limited 100% ​ Shanghai, PRC, May 2016 Technology development XPT (Nanjing) E-Powertrain Technology Co., Ltd. (“XPT NJEP”) 100% ​ Nanjing, PRC, July 2016 Manufacturing of E-Powertrain XPT (Nanjing) Energy Storage System Co., Ltd. (“XPT NJES”) 100% ​ Nanjing, PRC, October 2016 Manufacturing of battery pack NIO Power Express Limited (“PE HK) 100% ​ Hong Kong, January 2017 Investment holding NIO User Enterprise Limited (“UE HK”) 100% ​ Hong Kong, February 2017 Investment holding NIO Sales and Services Co., Ltd. ("UE CNHC") (formerly known as Shanghai NIO Sales and Service Co., Ltd. ) 100% ​ Shanghai, PRC, March 2017 Investment holding and sales and after sales management NIO Energy Investment (Hubei) Co., Ltd. (“PE CNHC”) 100% ​ Wuhan PRC, April 2017 Investment holding Wuhan NIO Energy Co., Ltd. (“PE WHJV”) 100% ​ Wuhan, PRC, May 2017 Investment holding XTRONICS (Nanjing) Automotive Intelligent Technologies Co. Ltd. (“XPT NJWL”) 50% ​ Nanjing, PRC, June 2017 Manufacturing of components XPT (Jiangsu) Automotive Technology Co., Ltd. (“XPT AUTO”) 100% ​ Nanjing, PRC, May 2018 Investment holding ​ ​ ​ ​ ​ Place and Date of incorporation VIE and VIE’s subsidiaries or date of acquisition Prime Hubs Limited (“Prime Hubs”) BVI, October 2014 Beijing NIO Network Technology Co., Ltd. (“Beijing NIO”) Beijing, PRC, July 2017 ​ As of December 31, 2021, the Company held 92.114% of total paid-in capital of NIO Holding. In accordance with NIO Holding's share purchase agreement, the redemption of the non-controlling interests is at the holders’option and is upon the occurrence of the events that are not solely within the control of the Company. Therefore, these redeemable non-controlling interests in NIO Holding were classified as mezzanine equity and are subsequently accreted to the redemption price using the agreed interest rate as a reduction of additional paid in capital (Note 21). With the redemption feature of the non-controlling interests, the Company is considered to effectively have 100% equity interest of NIO Holding as of December 31, 2021. As of December 31, 2021, the Company held 51% of total paid-in capital of PE WHJV. In accordance with the joint investment agreement, the investment by Wuhan Donghu New Technology Development Zone Management Committee (“Wuhan Donghu”) is accounted for as a loan because it is entitled to fixed interests and subject to repayment within five years or upon the financial covenant violation (Note 13(iv)). With the investment from Wuhan Donghu being accounted for as a loan, the Company is considered to effectively have 100% equity interest of PE WHJV as of December 31, 2021. In accordance with the Article of Association of XPT NJWL, the Company has the power to control the board of directors of XPT NJWL, to unilaterally govern the financial and operating policies of XPT NJWL, and the non-controlling shareholder does not have substantive participating rights, therefore, the Group consolidates this entity. Variable interest entities NIO Technology Co., Ltd (“NIO SHTECH”) was established by Li Bin and Qin Lihong (the “Nominee Shareholders”) in November 2014. In 2015, NIO SH, NIO SHTECH, and the Nominee Shareholders of NIO SHTECH entered into a series of contractual agreements, including a loan agreement, an equity pledge agreement, an exclusive call option agreement and a power of attorney that irrevocably authorized the Nominee Shareholders designated by NIO SH to exercise the equity owner’s rights over NIO SHTECH. These agreements provided the Company, as the only shareholder of NIO SH, with effective control over NIO SHTECH to direct the activities that most significantly impact NIO SHTECH’s economic performance and enabled the Company to obtain substantially all of the economic benefits arising from NIO SHTECH. Management concluded that NIO SHTECH was a variable interest entity of the Company and the Company was the ultimate primary beneficiary of NIO SHTECH and hence consolidated the financial results of NIO SHTECH in the Group’s consolidated financial statements. In April 2018, the above mentioned contractual agreements were terminated. On the same day, NIO SHTECH became a subsidiary wholly owned by Shanghai Anbin Technology Co., Ltd. (“NIO ABTECH”). According to a series of contractual arrangements with the Nominee Shareholders as well as NIO ABTECH, including a loan agreement, an equity pledge agreement, an exclusive call option agreement and a power of attorney that irrevocably authorized the Nominee Shareholders designated by NIO SH to exercise the equity owner’s rights over NIO ABTECH. These agreements provided the Company, as the only shareholder of NIO SH, with effective control over NIO ABTECH to direct the activities that most significantly impact their economic performance and enabled the Company to obtain substantially all of the economic benefits arising from them. Management concluded that NIO ABTECH was a variable interest entity of the Company and the Company was the ultimate primary beneficiary of NIO ABTECH and hence consolidated the financial results of NIO ABTECH in the Group’s consolidated financial statements. On March 31, 2021, NIO SH, NIO ABTECH and each shareholder of NIO ABTECH entered into agreement to terminate all above mentioned contractual agreements among NIO SH, NIO ABTECH and its shareholders, after which, the Company no longer has effective control over NIO ABTECH and deconsolidated the financial results of NIO ABTECH and its subsidiaries. The deconsolidation of NIO ABTECH and its subsidiaries did not have significant impact on the Company’s consolidated financial statements. Before the deconsolidation, for the years ended December 31, 2019, 2020 and 2021, the financial position, result of operations and cash flow activities of NIO ABTECH were immaterial to the consolidated financial statements. In April 2018, NIO SH entered into a series of contractual arrangements with the Nominee Shareholders as well as Beijing NIO, including a loan agreement, an equity pledge agreement, an exclusive call option agreement and a power of attorney that irrevocably authorized the Nominee Shareholders designated by NIO SH to exercise the equity owner’s rights over Beijing NIO. These agreements provide the Company, as the only shareholder of NIO SH, with effective control over Beijing NIO to direct the activities that most significantly impact their economic performance and enable the Company to obtain substantially all of the economic benefits arising from Beijing NIO. Management concluded that Beijing NIO is a variable interest entity of the Company and the Company is the ultimate primary beneficiary of Beijing NIO and hence consolidates the financial results of Beijing NIO in the Group’s consolidated financial statements. Beijing NIO conducts certain R&amp;D activities for the Group's app and website. In addition, Beijing NIO holds Internet Content Provision Licence and the Surveying and Mapping Qualification Certificate to facilitate the Group’s certain innovative business which is still under development where foreign ownership may be restricted. For the years ended December 31, 2019, 2020 and 2021, the financial position, result of operations and cash flow activities of Beijing NIO were immaterial to the consolidated financial statements. In October 2014, Prime Hubs, a British Virgin Islands (“BVI”) incorporated company and a consolidated variable interest entity of the Group, was established by the shareholders of the Group to facilitate the adoption of the Company’s employee stock incentive plans on behalf of the Company. The Company entered into a management agreement with Prime Hubs and Li Bin. The agreement provides the Company with effective control over Prime Hubs and enables the Company to obtain substantially all of the economic benefits arising from Prime Hubs. As of December 31, 2020 and 2021, Prime Hubs held 4,250,002 Class A Ordinary Shares of the Company, respectively, other than which, Prime Hubs did not have any operations, nor any material assets or liabilities. All restricted shares granted under the Company’s Prime Hubs Restricted Shares Plan have been fully vested. Liquidity and Going Concern The Group’s consolidated financial statements have been prepared on a going concern basis, which assumes that the Group will continue in operation for the foreseeable future and, accordingly, will be able to realize its assets and discharge its liabilities in the normal course of operations as they come due. ​ The Group has been incurring losses from operations since inception. The Group incurred net losses of RMB11.3 billion, RMB5.3 billion and RMB4.0 billion for the years ended December 31, 2019, 2020 and 2021, respectively. Accumulated deficit amounted to RMB51.6 billion and RMB55.6 billion as of December 31, 2020 and 2021, respectively. ​ As of December 31, 2021, the Group’s balance of cash and cash equivalents was RMB15.3 billion and the Group had net current assets of RMB34.4 billion. Management has evaluated the sufficiency of its working capital and concluded that the Group’s available cash and cash equivalents, short-term investments, and cash generated from operations will be sufficient to support its continuous operations and to meet its payment obligations when liabilities fall due within the next twelve months from the date of issuance of these consolidated financial statements. Accordingly, management continues to prepare the Group’s consolidated financial statements on going concern bas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5" customWidth="1" min="7" max="7"/>
    <col width="25" customWidth="1" min="8" max="8"/>
    <col width="21" customWidth="1" min="9" max="9"/>
    <col width="21" customWidth="1" min="10" max="10"/>
    <col width="21" customWidth="1" min="11" max="11"/>
    <col width="21" customWidth="1" min="12" max="12"/>
  </cols>
  <sheetData>
    <row r="1">
      <c r="A1" s="1" t="inlineStr">
        <is>
          <t>Long-term investments (Details) ¥ in Thousands, $ in Thousands</t>
        </is>
      </c>
      <c r="B1" s="2" t="inlineStr">
        <is>
          <t>1 Months Ended</t>
        </is>
      </c>
      <c r="G1" s="2" t="inlineStr">
        <is>
          <t>12 Months Ended</t>
        </is>
      </c>
      <c r="K1" s="2" t="inlineStr">
        <is>
          <t>36 Months Ended</t>
        </is>
      </c>
    </row>
    <row r="2">
      <c r="B2" s="2" t="inlineStr">
        <is>
          <t>Nov. 30, 2021CNY (¥)</t>
        </is>
      </c>
      <c r="C2" s="2" t="inlineStr">
        <is>
          <t>Jul. 31, 2021CNY (¥)</t>
        </is>
      </c>
      <c r="D2" s="2" t="inlineStr">
        <is>
          <t>Feb. 28, 2021CNY (¥)</t>
        </is>
      </c>
      <c r="E2" s="2" t="inlineStr">
        <is>
          <t>Aug. 31, 2020CNY (¥)item</t>
        </is>
      </c>
      <c r="F2" s="2" t="inlineStr">
        <is>
          <t>Apr. 30, 2018CNY (¥)</t>
        </is>
      </c>
      <c r="G2" s="2" t="inlineStr">
        <is>
          <t>Dec. 31, 2021CNY (¥)</t>
        </is>
      </c>
      <c r="H2" s="2" t="inlineStr">
        <is>
          <t>Dec. 31, 2021USD ($)</t>
        </is>
      </c>
      <c r="I2" s="2" t="inlineStr">
        <is>
          <t>Dec. 31, 2020CNY (¥)</t>
        </is>
      </c>
      <c r="J2" s="2" t="inlineStr">
        <is>
          <t>Dec. 31, 2019CNY (¥)</t>
        </is>
      </c>
      <c r="K2" s="2" t="inlineStr">
        <is>
          <t>Dec. 31, 2021CNY (¥)</t>
        </is>
      </c>
      <c r="L2" s="2" t="inlineStr">
        <is>
          <t>Dec. 31, 2021USD ($)</t>
        </is>
      </c>
    </row>
    <row r="3">
      <c r="A3" s="5" t="inlineStr">
        <is>
          <t>Equity investments</t>
        </is>
      </c>
    </row>
    <row r="4">
      <c r="A4" s="3" t="inlineStr">
        <is>
          <t>Equity Method Investments</t>
        </is>
      </c>
      <c r="G4" s="6" t="n">
        <v>820294</v>
      </c>
      <c r="I4" s="6" t="n">
        <v>294679</v>
      </c>
      <c r="K4" s="6" t="n">
        <v>820294</v>
      </c>
    </row>
    <row r="5">
      <c r="A5" s="5" t="inlineStr">
        <is>
          <t>Equity securities without readily determinable fair value (ii):</t>
        </is>
      </c>
    </row>
    <row r="6">
      <c r="A6" s="3" t="inlineStr">
        <is>
          <t>Equity securities without readily determinable fair value (ii)</t>
        </is>
      </c>
      <c r="G6" s="4" t="n">
        <v>237920</v>
      </c>
      <c r="I6" s="4" t="n">
        <v>5442</v>
      </c>
      <c r="K6" s="4" t="n">
        <v>237920</v>
      </c>
    </row>
    <row r="7">
      <c r="A7" s="3" t="inlineStr">
        <is>
          <t>Invested in equity securities without readily determinable fair value</t>
        </is>
      </c>
      <c r="G7" s="4" t="n">
        <v>4000</v>
      </c>
      <c r="I7" s="4" t="n">
        <v>5442</v>
      </c>
      <c r="J7" s="6" t="n">
        <v>0</v>
      </c>
    </row>
    <row r="8">
      <c r="A8" s="3" t="inlineStr">
        <is>
          <t>Equity securities with readily determinable fair value</t>
        </is>
      </c>
      <c r="G8" s="4" t="n">
        <v>20446</v>
      </c>
      <c r="K8" s="4" t="n">
        <v>20446</v>
      </c>
    </row>
    <row r="9">
      <c r="A9" s="5" t="inlineStr">
        <is>
          <t>Debt investments:</t>
        </is>
      </c>
    </row>
    <row r="10">
      <c r="A10" s="3" t="inlineStr">
        <is>
          <t>Held-to-maturity debt securities - time deposit (iii)</t>
        </is>
      </c>
      <c r="G10" s="4" t="n">
        <v>1300000</v>
      </c>
      <c r="I10" s="4" t="n">
        <v>0</v>
      </c>
      <c r="K10" s="4" t="n">
        <v>1300000</v>
      </c>
    </row>
    <row r="11">
      <c r="A11" s="3" t="inlineStr">
        <is>
          <t>Available-for-sale debt securities (iv)</t>
        </is>
      </c>
      <c r="G11" s="4" t="n">
        <v>680723</v>
      </c>
      <c r="K11" s="4" t="n">
        <v>680723</v>
      </c>
    </row>
    <row r="12">
      <c r="A12" s="3" t="inlineStr">
        <is>
          <t>Total</t>
        </is>
      </c>
      <c r="G12" s="4" t="n">
        <v>3059383</v>
      </c>
      <c r="I12" s="4" t="n">
        <v>300121</v>
      </c>
      <c r="K12" s="4" t="n">
        <v>3059383</v>
      </c>
      <c r="L12" s="7" t="n">
        <v>480084</v>
      </c>
    </row>
    <row r="13">
      <c r="A13" s="3" t="inlineStr">
        <is>
          <t>Number of third party investors | item</t>
        </is>
      </c>
      <c r="E13" s="4" t="n">
        <v>3</v>
      </c>
    </row>
    <row r="14">
      <c r="A14" s="3" t="inlineStr">
        <is>
          <t>Amount of investment</t>
        </is>
      </c>
      <c r="E14" s="6" t="n">
        <v>200000</v>
      </c>
    </row>
    <row r="15">
      <c r="A15" s="3" t="inlineStr">
        <is>
          <t>Impairment recognized, long term investments</t>
        </is>
      </c>
      <c r="G15" s="4" t="n">
        <v>0</v>
      </c>
      <c r="I15" s="4" t="n">
        <v>0</v>
      </c>
      <c r="J15" s="4" t="n">
        <v>0</v>
      </c>
      <c r="K15" s="4" t="n">
        <v>0</v>
      </c>
    </row>
    <row r="16">
      <c r="A16" s="3" t="inlineStr">
        <is>
          <t>Share of (loss)/income of equity investees</t>
        </is>
      </c>
      <c r="G16" s="6" t="n">
        <v>62510</v>
      </c>
      <c r="H16" s="7" t="n">
        <v>9809</v>
      </c>
      <c r="I16" s="4" t="n">
        <v>-66030</v>
      </c>
      <c r="J16" s="4" t="n">
        <v>-64478</v>
      </c>
    </row>
    <row r="17">
      <c r="A17" s="3" t="inlineStr">
        <is>
          <t>Weighted average maturity period of held to maturity debt securities</t>
        </is>
      </c>
      <c r="G17" s="3" t="inlineStr">
        <is>
          <t>2 years 2 months 12 days</t>
        </is>
      </c>
      <c r="H17" s="3" t="inlineStr">
        <is>
          <t>2 years 2 months 12 days</t>
        </is>
      </c>
    </row>
    <row r="18">
      <c r="A18" s="3" t="inlineStr">
        <is>
          <t>Total capital contribution</t>
        </is>
      </c>
      <c r="C18" s="6" t="n">
        <v>650000</v>
      </c>
      <c r="G18" s="6" t="n">
        <v>650000</v>
      </c>
      <c r="H18" s="7" t="n">
        <v>101999</v>
      </c>
    </row>
    <row r="19">
      <c r="A19" s="3" t="inlineStr">
        <is>
          <t>Capital contribution by company</t>
        </is>
      </c>
      <c r="C19" s="4" t="n">
        <v>550000</v>
      </c>
    </row>
    <row r="20">
      <c r="A20" s="3" t="inlineStr">
        <is>
          <t>Capital contribution by unrelated investors</t>
        </is>
      </c>
      <c r="C20" s="6" t="n">
        <v>100000</v>
      </c>
    </row>
    <row r="21">
      <c r="A21" s="3" t="inlineStr">
        <is>
          <t>Debt Securities, Available-for-sale, Accumulated Gross Unrealized Loss, before Tax</t>
        </is>
      </c>
      <c r="G21" s="4" t="n">
        <v>30723</v>
      </c>
      <c r="K21" s="4" t="n">
        <v>30723</v>
      </c>
    </row>
    <row r="22">
      <c r="A22" s="3" t="inlineStr">
        <is>
          <t>Debt Securities, Available-for-sale, Accumulated Gross Unrealized Loss, Tax Impact</t>
        </is>
      </c>
      <c r="G22" s="4" t="n">
        <v>6499</v>
      </c>
      <c r="K22" s="4" t="n">
        <v>6499</v>
      </c>
    </row>
    <row r="23">
      <c r="A23" s="3" t="inlineStr">
        <is>
          <t>AOCI, Debt Securities, Available-for-sale, Adjustment, after Tax</t>
        </is>
      </c>
      <c r="G23" s="4" t="n">
        <v>24224</v>
      </c>
      <c r="K23" s="4" t="n">
        <v>24224</v>
      </c>
    </row>
    <row r="24">
      <c r="A24" s="3" t="inlineStr">
        <is>
          <t>Non- Controlling Interests</t>
        </is>
      </c>
    </row>
    <row r="25">
      <c r="A25" s="5" t="inlineStr">
        <is>
          <t>Debt investments:</t>
        </is>
      </c>
    </row>
    <row r="26">
      <c r="A26" s="3" t="inlineStr">
        <is>
          <t>AOCI, Debt Securities, Available-for-sale, Adjustment, after Tax</t>
        </is>
      </c>
      <c r="G26" s="6" t="n">
        <v>4727</v>
      </c>
      <c r="K26" s="6" t="n">
        <v>4727</v>
      </c>
    </row>
    <row r="27">
      <c r="A27" s="3" t="inlineStr">
        <is>
          <t>Weilan (Note 10)</t>
        </is>
      </c>
    </row>
    <row r="28">
      <c r="A28" s="5" t="inlineStr">
        <is>
          <t>Debt investments:</t>
        </is>
      </c>
    </row>
    <row r="29">
      <c r="A29" s="3" t="inlineStr">
        <is>
          <t>Amount of investment</t>
        </is>
      </c>
      <c r="B29" s="6" t="n">
        <v>50000</v>
      </c>
    </row>
    <row r="30">
      <c r="A30" s="3" t="inlineStr">
        <is>
          <t>Equity method investment, fair value, excess amount over consideration adjusted to additional paid in capital</t>
        </is>
      </c>
      <c r="B30" s="6" t="n">
        <v>18535</v>
      </c>
    </row>
    <row r="31">
      <c r="A31" s="3" t="inlineStr">
        <is>
          <t>Weineng</t>
        </is>
      </c>
    </row>
    <row r="32">
      <c r="A32" s="5" t="inlineStr">
        <is>
          <t>Debt investments:</t>
        </is>
      </c>
    </row>
    <row r="33">
      <c r="A33" s="3" t="inlineStr">
        <is>
          <t>Percentage of equity interest</t>
        </is>
      </c>
      <c r="E33" s="3" t="inlineStr">
        <is>
          <t>25.00%</t>
        </is>
      </c>
    </row>
    <row r="34">
      <c r="A34" s="3" t="inlineStr">
        <is>
          <t>Other third-party investors</t>
        </is>
      </c>
    </row>
    <row r="35">
      <c r="A35" s="5" t="inlineStr">
        <is>
          <t>Debt investments:</t>
        </is>
      </c>
    </row>
    <row r="36">
      <c r="A36" s="3" t="inlineStr">
        <is>
          <t>Percentage of equity interest</t>
        </is>
      </c>
      <c r="G36" s="3" t="inlineStr">
        <is>
          <t>19.80%</t>
        </is>
      </c>
      <c r="K36" s="3" t="inlineStr">
        <is>
          <t>19.80%</t>
        </is>
      </c>
      <c r="L36" s="3" t="inlineStr">
        <is>
          <t>19.80%</t>
        </is>
      </c>
    </row>
    <row r="37">
      <c r="A37" s="3" t="inlineStr">
        <is>
          <t>Additional investment</t>
        </is>
      </c>
      <c r="G37" s="6" t="n">
        <v>640000</v>
      </c>
    </row>
    <row r="38">
      <c r="A38" s="3" t="inlineStr">
        <is>
          <t>Weilan (Note 10)</t>
        </is>
      </c>
    </row>
    <row r="39">
      <c r="A39" s="5" t="inlineStr">
        <is>
          <t>Debt investments:</t>
        </is>
      </c>
    </row>
    <row r="40">
      <c r="A40" s="3" t="inlineStr">
        <is>
          <t>Percentage of equity interest</t>
        </is>
      </c>
      <c r="B40" s="3" t="inlineStr">
        <is>
          <t>1.03%</t>
        </is>
      </c>
    </row>
    <row r="41">
      <c r="A41" s="3" t="inlineStr">
        <is>
          <t>Fair value of the investment over the carrying amount</t>
        </is>
      </c>
      <c r="B41" s="6" t="n">
        <v>68535</v>
      </c>
    </row>
    <row r="42">
      <c r="A42" s="3" t="inlineStr">
        <is>
          <t>Private company</t>
        </is>
      </c>
    </row>
    <row r="43">
      <c r="A43" s="5" t="inlineStr">
        <is>
          <t>Equity investments</t>
        </is>
      </c>
    </row>
    <row r="44">
      <c r="A44" s="3" t="inlineStr">
        <is>
          <t>Equity Method Investments</t>
        </is>
      </c>
      <c r="I44" s="4" t="n">
        <v>0</v>
      </c>
    </row>
    <row r="45">
      <c r="A45" s="5" t="inlineStr">
        <is>
          <t>Debt investments:</t>
        </is>
      </c>
    </row>
    <row r="46">
      <c r="A46" s="3" t="inlineStr">
        <is>
          <t>Percentage of equity interest</t>
        </is>
      </c>
      <c r="D46" s="3" t="inlineStr">
        <is>
          <t>4.50%</t>
        </is>
      </c>
      <c r="F46" s="3" t="inlineStr">
        <is>
          <t>22.50%</t>
        </is>
      </c>
    </row>
    <row r="47">
      <c r="A47" s="3" t="inlineStr">
        <is>
          <t>Share of (loss)/income of equity investees</t>
        </is>
      </c>
      <c r="G47" s="4" t="n">
        <v>62510</v>
      </c>
      <c r="I47" s="4" t="n">
        <v>66030</v>
      </c>
      <c r="J47" s="6" t="n">
        <v>64478</v>
      </c>
    </row>
    <row r="48">
      <c r="A48" s="3" t="inlineStr">
        <is>
          <t>Investment at fair value, Remeasurement gain</t>
        </is>
      </c>
      <c r="D48" s="6" t="n">
        <v>29114</v>
      </c>
    </row>
    <row r="49">
      <c r="A49" s="3" t="inlineStr">
        <is>
          <t>Fair value of the investment over the carrying amount</t>
        </is>
      </c>
      <c r="D49" s="4" t="n">
        <v>133767</v>
      </c>
    </row>
    <row r="50">
      <c r="A50" s="3" t="inlineStr">
        <is>
          <t>Weineng</t>
        </is>
      </c>
    </row>
    <row r="51">
      <c r="A51" s="5" t="inlineStr">
        <is>
          <t>Debt investments:</t>
        </is>
      </c>
    </row>
    <row r="52">
      <c r="A52" s="3" t="inlineStr">
        <is>
          <t>Additional investment</t>
        </is>
      </c>
      <c r="G52" s="6" t="n">
        <v>270000</v>
      </c>
    </row>
    <row r="53">
      <c r="A53" s="3" t="inlineStr">
        <is>
          <t>Private company</t>
        </is>
      </c>
    </row>
    <row r="54">
      <c r="A54" s="5" t="inlineStr">
        <is>
          <t>Debt investments:</t>
        </is>
      </c>
    </row>
    <row r="55">
      <c r="A55" s="3" t="inlineStr">
        <is>
          <t>Amount of investment</t>
        </is>
      </c>
      <c r="F55" s="6" t="n">
        <v>112500</v>
      </c>
    </row>
    <row r="56">
      <c r="A56" s="3" t="inlineStr">
        <is>
          <t>Realized gain in the share of income of Investee on disposal</t>
        </is>
      </c>
      <c r="D56" s="6" t="n">
        <v>104653</v>
      </c>
    </row>
    <row r="57">
      <c r="A57" s="3" t="inlineStr">
        <is>
          <t>Investment at fair value, Remeasurement</t>
        </is>
      </c>
      <c r="I57" s="6" t="n">
        <v>133767</v>
      </c>
    </row>
  </sheetData>
  <mergeCells count="3">
    <mergeCell ref="A1:A2"/>
    <mergeCell ref="B1:F1"/>
    <mergeCell ref="G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investments - Equity securities without readily determinable fair value (Details) - CNY (¥) ¥ in Thousands</t>
        </is>
      </c>
      <c r="B1" s="2" t="inlineStr">
        <is>
          <t>Dec. 31, 2021</t>
        </is>
      </c>
      <c r="C1" s="2" t="inlineStr">
        <is>
          <t>Dec. 31, 2020</t>
        </is>
      </c>
      <c r="D1" s="2" t="inlineStr">
        <is>
          <t>Dec. 31, 2019</t>
        </is>
      </c>
    </row>
    <row r="2">
      <c r="A2" s="5" t="inlineStr">
        <is>
          <t>Equity Securities, FV-NI and without Readily Determinable Fair Value [Abstract]</t>
        </is>
      </c>
    </row>
    <row r="3">
      <c r="A3" s="3" t="inlineStr">
        <is>
          <t>Initial cost</t>
        </is>
      </c>
      <c r="B3" s="6" t="n">
        <v>143209</v>
      </c>
      <c r="C3" s="6" t="n">
        <v>5442</v>
      </c>
    </row>
    <row r="4">
      <c r="A4" s="3" t="inlineStr">
        <is>
          <t>Net cumulative fair value adjustments</t>
        </is>
      </c>
      <c r="B4" s="4" t="n">
        <v>94711</v>
      </c>
      <c r="C4" s="4" t="n">
        <v>0</v>
      </c>
      <c r="D4" s="6" t="n">
        <v>0</v>
      </c>
    </row>
    <row r="5">
      <c r="A5" s="3" t="inlineStr">
        <is>
          <t>Carrying value</t>
        </is>
      </c>
      <c r="B5" s="6" t="n">
        <v>237920</v>
      </c>
      <c r="C5" s="6" t="n">
        <v>54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Other Non-current Assets (Details) ¥ in Thousands, $ in Thousands</t>
        </is>
      </c>
      <c r="B1" s="2" t="inlineStr">
        <is>
          <t>Dec. 31, 2021CNY (¥)</t>
        </is>
      </c>
      <c r="C1" s="2" t="inlineStr">
        <is>
          <t>Dec. 31, 2021USD ($)</t>
        </is>
      </c>
      <c r="D1" s="2" t="inlineStr">
        <is>
          <t>Dec. 31, 2020CNY (¥)</t>
        </is>
      </c>
    </row>
    <row r="2">
      <c r="A2" s="5" t="inlineStr">
        <is>
          <t>Other Non-current Assets</t>
        </is>
      </c>
    </row>
    <row r="3">
      <c r="A3" s="3" t="inlineStr">
        <is>
          <t>Non-current portion of auto financing receivables</t>
        </is>
      </c>
      <c r="B3" s="6" t="n">
        <v>2162417</v>
      </c>
    </row>
    <row r="4">
      <c r="A4" s="3" t="inlineStr">
        <is>
          <t>Non-current portion of national subsidy receivable</t>
        </is>
      </c>
      <c r="B4" s="4" t="n">
        <v>1933971</v>
      </c>
      <c r="D4" s="6" t="n">
        <v>651006</v>
      </c>
    </row>
    <row r="5">
      <c r="A5" s="3" t="inlineStr">
        <is>
          <t>Long-term deposits</t>
        </is>
      </c>
      <c r="B5" s="4" t="n">
        <v>636124</v>
      </c>
      <c r="D5" s="4" t="n">
        <v>128355</v>
      </c>
    </row>
    <row r="6">
      <c r="A6" s="3" t="inlineStr">
        <is>
          <t>Non-current portion of receivables of installment payments for battery</t>
        </is>
      </c>
      <c r="B6" s="4" t="n">
        <v>409197</v>
      </c>
      <c r="D6" s="4" t="n">
        <v>637402</v>
      </c>
    </row>
    <row r="7">
      <c r="A7" s="3" t="inlineStr">
        <is>
          <t>Non-current portion of prepayments for purchase of property and equipment</t>
        </is>
      </c>
      <c r="B7" s="4" t="n">
        <v>376675</v>
      </c>
      <c r="D7" s="4" t="n">
        <v>15072</v>
      </c>
    </row>
    <row r="8">
      <c r="A8" s="3" t="inlineStr">
        <is>
          <t>Non-current portion of right of use assets - finance lease</t>
        </is>
      </c>
      <c r="B8" s="4" t="n">
        <v>66052</v>
      </c>
      <c r="D8" s="4" t="n">
        <v>95887</v>
      </c>
    </row>
    <row r="9">
      <c r="A9" s="3" t="inlineStr">
        <is>
          <t>Others</t>
        </is>
      </c>
      <c r="B9" s="4" t="n">
        <v>14328</v>
      </c>
      <c r="D9" s="4" t="n">
        <v>34033</v>
      </c>
    </row>
    <row r="10">
      <c r="A10" s="3" t="inlineStr">
        <is>
          <t>Total</t>
        </is>
      </c>
      <c r="B10" s="6" t="n">
        <v>5598764</v>
      </c>
      <c r="C10" s="7" t="n">
        <v>878568</v>
      </c>
      <c r="D10" s="6" t="n">
        <v>15617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Accruals and Other Liabilities (Details) ¥ in Thousands, $ in Thousands</t>
        </is>
      </c>
      <c r="B1" s="2" t="inlineStr">
        <is>
          <t>Dec. 31, 2021CNY (¥)</t>
        </is>
      </c>
      <c r="C1" s="2" t="inlineStr">
        <is>
          <t>Dec. 31, 2021USD ($)</t>
        </is>
      </c>
      <c r="D1" s="2" t="inlineStr">
        <is>
          <t>Dec. 31, 2020CNY (¥)</t>
        </is>
      </c>
    </row>
    <row r="2">
      <c r="A2" s="5" t="inlineStr">
        <is>
          <t>Accruals and Other Liabilities</t>
        </is>
      </c>
    </row>
    <row r="3">
      <c r="A3" s="3" t="inlineStr">
        <is>
          <t>Payables for purchase of property and equipment</t>
        </is>
      </c>
      <c r="B3" s="6" t="n">
        <v>1458767</v>
      </c>
      <c r="D3" s="6" t="n">
        <v>715561</v>
      </c>
    </row>
    <row r="4">
      <c r="A4" s="3" t="inlineStr">
        <is>
          <t>Salaries and benefits payable</t>
        </is>
      </c>
      <c r="B4" s="4" t="n">
        <v>972333</v>
      </c>
      <c r="D4" s="4" t="n">
        <v>494726</v>
      </c>
    </row>
    <row r="5">
      <c r="A5" s="3" t="inlineStr">
        <is>
          <t>Payable for R&amp;D expenses</t>
        </is>
      </c>
      <c r="B5" s="4" t="n">
        <v>887593</v>
      </c>
      <c r="D5" s="4" t="n">
        <v>402777</v>
      </c>
    </row>
    <row r="6">
      <c r="A6" s="3" t="inlineStr">
        <is>
          <t>Payables for marketing events</t>
        </is>
      </c>
      <c r="B6" s="4" t="n">
        <v>855984</v>
      </c>
      <c r="D6" s="4" t="n">
        <v>596110</v>
      </c>
    </row>
    <row r="7">
      <c r="A7" s="3" t="inlineStr">
        <is>
          <t>Current portion of deferred revenue/income</t>
        </is>
      </c>
      <c r="B7" s="4" t="n">
        <v>746453</v>
      </c>
      <c r="D7" s="4" t="n">
        <v>383430</v>
      </c>
    </row>
    <row r="8">
      <c r="A8" s="3" t="inlineStr">
        <is>
          <t>Advance from customers</t>
        </is>
      </c>
      <c r="B8" s="4" t="n">
        <v>638147</v>
      </c>
      <c r="D8" s="4" t="n">
        <v>620907</v>
      </c>
    </row>
    <row r="9">
      <c r="A9" s="3" t="inlineStr">
        <is>
          <t>Warranty liabilities</t>
        </is>
      </c>
      <c r="B9" s="4" t="n">
        <v>518426</v>
      </c>
      <c r="D9" s="4" t="n">
        <v>297446</v>
      </c>
    </row>
    <row r="10">
      <c r="A10" s="3" t="inlineStr">
        <is>
          <t>Accrued expenses</t>
        </is>
      </c>
      <c r="B10" s="4" t="n">
        <v>497381</v>
      </c>
      <c r="D10" s="4" t="n">
        <v>273676</v>
      </c>
    </row>
    <row r="11">
      <c r="A11" s="3" t="inlineStr">
        <is>
          <t>Payable to employees for options exercised</t>
        </is>
      </c>
      <c r="B11" s="4" t="n">
        <v>151158</v>
      </c>
      <c r="D11" s="4" t="n">
        <v>278209</v>
      </c>
    </row>
    <row r="12">
      <c r="A12" s="3" t="inlineStr">
        <is>
          <t>Interest payables</t>
        </is>
      </c>
      <c r="B12" s="4" t="n">
        <v>41147</v>
      </c>
      <c r="D12" s="4" t="n">
        <v>98462</v>
      </c>
    </row>
    <row r="13">
      <c r="A13" s="3" t="inlineStr">
        <is>
          <t>Current portion of deferred construction allowance</t>
        </is>
      </c>
      <c r="B13" s="4" t="n">
        <v>32254</v>
      </c>
      <c r="D13" s="4" t="n">
        <v>60695</v>
      </c>
    </row>
    <row r="14">
      <c r="A14" s="3" t="inlineStr">
        <is>
          <t>Current portion of finance lease liabilities</t>
        </is>
      </c>
      <c r="B14" s="4" t="n">
        <v>27815</v>
      </c>
      <c r="D14" s="4" t="n">
        <v>33237</v>
      </c>
    </row>
    <row r="15">
      <c r="A15" s="3" t="inlineStr">
        <is>
          <t>Payables for traveling expenses of employees</t>
        </is>
      </c>
      <c r="B15" s="4" t="n">
        <v>26212</v>
      </c>
      <c r="D15" s="4" t="n">
        <v>18672</v>
      </c>
    </row>
    <row r="16">
      <c r="A16" s="3" t="inlineStr">
        <is>
          <t>Other payables</t>
        </is>
      </c>
      <c r="B16" s="4" t="n">
        <v>347974</v>
      </c>
      <c r="D16" s="4" t="n">
        <v>330116</v>
      </c>
    </row>
    <row r="17">
      <c r="A17" s="3" t="inlineStr">
        <is>
          <t>Total</t>
        </is>
      </c>
      <c r="B17" s="6" t="n">
        <v>7201644</v>
      </c>
      <c r="C17" s="7" t="n">
        <v>1130096</v>
      </c>
      <c r="D17" s="6" t="n">
        <v>46040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Borrowings - Components (Details) ¥ in Thousands, $ in Thousands</t>
        </is>
      </c>
      <c r="B1" s="2" t="inlineStr">
        <is>
          <t>Dec. 31, 2021CNY (¥)</t>
        </is>
      </c>
      <c r="C1" s="2" t="inlineStr">
        <is>
          <t>Dec. 31, 2021USD ($)</t>
        </is>
      </c>
      <c r="D1" s="2" t="inlineStr">
        <is>
          <t>Dec. 31, 2020CNY (¥)</t>
        </is>
      </c>
    </row>
    <row r="2">
      <c r="A2" s="5" t="inlineStr">
        <is>
          <t>Short-term borrowings</t>
        </is>
      </c>
    </row>
    <row r="3">
      <c r="A3" s="3" t="inlineStr">
        <is>
          <t>Bank loan(i)</t>
        </is>
      </c>
      <c r="B3" s="6" t="n">
        <v>5230000</v>
      </c>
      <c r="D3" s="6" t="n">
        <v>1550000</v>
      </c>
    </row>
    <row r="4">
      <c r="A4" s="3" t="inlineStr">
        <is>
          <t>Short-term borrowing</t>
        </is>
      </c>
      <c r="B4" s="4" t="n">
        <v>2067962</v>
      </c>
      <c r="C4" s="7" t="n">
        <v>324508</v>
      </c>
      <c r="D4" s="4" t="n">
        <v>380560</v>
      </c>
    </row>
    <row r="5">
      <c r="A5" s="3" t="inlineStr">
        <is>
          <t>Current portion of loan from joint investor(iv)</t>
        </is>
      </c>
      <c r="B5" s="4" t="n">
        <v>456190</v>
      </c>
    </row>
    <row r="6">
      <c r="A6" s="3" t="inlineStr">
        <is>
          <t>Current portion of Asset-backed Securities(v)</t>
        </is>
      </c>
      <c r="B6" s="4" t="n">
        <v>343654</v>
      </c>
    </row>
    <row r="7">
      <c r="A7" s="5" t="inlineStr">
        <is>
          <t>Long-term borrowings:</t>
        </is>
      </c>
    </row>
    <row r="8">
      <c r="A8" s="3" t="inlineStr">
        <is>
          <t>Bank loan(iii)</t>
        </is>
      </c>
      <c r="B8" s="4" t="n">
        <v>42260</v>
      </c>
      <c r="D8" s="4" t="n">
        <v>303822</v>
      </c>
    </row>
    <row r="9">
      <c r="A9" s="3" t="inlineStr">
        <is>
          <t>Convertible notes(ii)</t>
        </is>
      </c>
      <c r="B9" s="4" t="n">
        <v>9440626</v>
      </c>
      <c r="D9" s="4" t="n">
        <v>5196507</v>
      </c>
    </row>
    <row r="10">
      <c r="A10" s="3" t="inlineStr">
        <is>
          <t>Asset-backed Securities(v)</t>
        </is>
      </c>
      <c r="B10" s="4" t="n">
        <v>256290</v>
      </c>
    </row>
    <row r="11">
      <c r="A11" s="3" t="inlineStr">
        <is>
          <t>Loan from joint investor(iv)</t>
        </is>
      </c>
      <c r="D11" s="4" t="n">
        <v>437950</v>
      </c>
    </row>
    <row r="12">
      <c r="A12" s="3" t="inlineStr">
        <is>
          <t>Total</t>
        </is>
      </c>
      <c r="B12" s="4" t="n">
        <v>17037138</v>
      </c>
      <c r="D12" s="4" t="n">
        <v>7868839</v>
      </c>
    </row>
    <row r="13">
      <c r="A13" s="3" t="inlineStr">
        <is>
          <t>Convertible notes</t>
        </is>
      </c>
    </row>
    <row r="14">
      <c r="A14" s="5" t="inlineStr">
        <is>
          <t>Short-term borrowings</t>
        </is>
      </c>
    </row>
    <row r="15">
      <c r="A15" s="3" t="inlineStr">
        <is>
          <t>Short-term borrowing</t>
        </is>
      </c>
      <c r="B15" s="4" t="n">
        <v>1228278</v>
      </c>
    </row>
    <row r="16">
      <c r="A16" s="3" t="inlineStr">
        <is>
          <t>Long-term borrowings</t>
        </is>
      </c>
    </row>
    <row r="17">
      <c r="A17" s="5" t="inlineStr">
        <is>
          <t>Short-term borrowings</t>
        </is>
      </c>
    </row>
    <row r="18">
      <c r="A18" s="3" t="inlineStr">
        <is>
          <t>Short-term borrowing</t>
        </is>
      </c>
      <c r="B18" s="4" t="n">
        <v>39840</v>
      </c>
      <c r="D18" s="6" t="n">
        <v>380560</v>
      </c>
    </row>
    <row r="19">
      <c r="A19" s="3" t="inlineStr">
        <is>
          <t>Loan from joint investor</t>
        </is>
      </c>
    </row>
    <row r="20">
      <c r="A20" s="5" t="inlineStr">
        <is>
          <t>Short-term borrowings</t>
        </is>
      </c>
    </row>
    <row r="21">
      <c r="A21" s="3" t="inlineStr">
        <is>
          <t>Short-term borrowing</t>
        </is>
      </c>
      <c r="B21" s="4" t="n">
        <v>456190</v>
      </c>
    </row>
    <row r="22">
      <c r="A22" s="3" t="inlineStr">
        <is>
          <t>Asset-backed Securities</t>
        </is>
      </c>
    </row>
    <row r="23">
      <c r="A23" s="5" t="inlineStr">
        <is>
          <t>Short-term borrowings</t>
        </is>
      </c>
    </row>
    <row r="24">
      <c r="A24" s="3" t="inlineStr">
        <is>
          <t>Short-term borrowing</t>
        </is>
      </c>
      <c r="B24" s="6" t="n">
        <v>34365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Balances of long-term bank loan (Details) - CNY (¥) ¥ in Thousands</t>
        </is>
      </c>
      <c r="B1" s="2" t="inlineStr">
        <is>
          <t>Dec. 31, 2021</t>
        </is>
      </c>
      <c r="C1" s="2" t="inlineStr">
        <is>
          <t>Dec. 31, 2020</t>
        </is>
      </c>
    </row>
    <row r="2">
      <c r="A2" s="5" t="inlineStr">
        <is>
          <t>Debt Instrument [Line Items]</t>
        </is>
      </c>
    </row>
    <row r="3">
      <c r="A3" s="3" t="inlineStr">
        <is>
          <t>Outstanding loan</t>
        </is>
      </c>
      <c r="B3" s="6" t="n">
        <v>82100</v>
      </c>
      <c r="C3" s="6" t="n">
        <v>684382</v>
      </c>
    </row>
    <row r="4">
      <c r="A4" s="3" t="inlineStr">
        <is>
          <t>Current portion according to the repayment schedule</t>
        </is>
      </c>
      <c r="B4" s="4" t="n">
        <v>39840</v>
      </c>
      <c r="C4" s="4" t="n">
        <v>380560</v>
      </c>
    </row>
    <row r="5">
      <c r="A5" s="3" t="inlineStr">
        <is>
          <t>Long-term portion</t>
        </is>
      </c>
      <c r="B5" s="4" t="n">
        <v>42260</v>
      </c>
      <c r="C5" s="4" t="n">
        <v>303822</v>
      </c>
    </row>
    <row r="6">
      <c r="A6" s="3" t="inlineStr">
        <is>
          <t>Secured Loan Agreement With Bank Of Nanjing Due May 2022 [Member]</t>
        </is>
      </c>
    </row>
    <row r="7">
      <c r="A7" s="5" t="inlineStr">
        <is>
          <t>Debt Instrument [Line Items]</t>
        </is>
      </c>
    </row>
    <row r="8">
      <c r="A8" s="3" t="inlineStr">
        <is>
          <t>Outstanding loan</t>
        </is>
      </c>
      <c r="C8" s="4" t="n">
        <v>275382</v>
      </c>
    </row>
    <row r="9">
      <c r="A9" s="3" t="inlineStr">
        <is>
          <t>Current portion according to the repayment schedule</t>
        </is>
      </c>
      <c r="C9" s="4" t="n">
        <v>200000</v>
      </c>
    </row>
    <row r="10">
      <c r="A10" s="3" t="inlineStr">
        <is>
          <t>Long-term portion</t>
        </is>
      </c>
      <c r="C10" s="4" t="n">
        <v>75382</v>
      </c>
    </row>
    <row r="11">
      <c r="A11" s="3" t="inlineStr">
        <is>
          <t>Loan Agreement With China Merchants Bank Due January 2021 [Member]</t>
        </is>
      </c>
    </row>
    <row r="12">
      <c r="A12" s="5" t="inlineStr">
        <is>
          <t>Debt Instrument [Line Items]</t>
        </is>
      </c>
    </row>
    <row r="13">
      <c r="A13" s="3" t="inlineStr">
        <is>
          <t>Outstanding loan</t>
        </is>
      </c>
      <c r="C13" s="4" t="n">
        <v>42000</v>
      </c>
    </row>
    <row r="14">
      <c r="A14" s="3" t="inlineStr">
        <is>
          <t>Current portion according to the repayment schedule</t>
        </is>
      </c>
      <c r="C14" s="4" t="n">
        <v>42000</v>
      </c>
    </row>
    <row r="15">
      <c r="A15" s="3" t="inlineStr">
        <is>
          <t>Loan Agreement With China Merchants Bank Due September 2021 [Member]</t>
        </is>
      </c>
    </row>
    <row r="16">
      <c r="A16" s="5" t="inlineStr">
        <is>
          <t>Debt Instrument [Line Items]</t>
        </is>
      </c>
    </row>
    <row r="17">
      <c r="A17" s="3" t="inlineStr">
        <is>
          <t>Outstanding loan</t>
        </is>
      </c>
      <c r="C17" s="4" t="n">
        <v>46000</v>
      </c>
    </row>
    <row r="18">
      <c r="A18" s="3" t="inlineStr">
        <is>
          <t>Current portion according to the repayment schedule</t>
        </is>
      </c>
      <c r="C18" s="4" t="n">
        <v>46000</v>
      </c>
    </row>
    <row r="19">
      <c r="A19" s="3" t="inlineStr">
        <is>
          <t>Loan Agreement With China CITIC Bank Due February 2021 [Member]</t>
        </is>
      </c>
    </row>
    <row r="20">
      <c r="A20" s="5" t="inlineStr">
        <is>
          <t>Debt Instrument [Line Items]</t>
        </is>
      </c>
    </row>
    <row r="21">
      <c r="A21" s="3" t="inlineStr">
        <is>
          <t>Outstanding loan</t>
        </is>
      </c>
      <c r="C21" s="4" t="n">
        <v>34500</v>
      </c>
    </row>
    <row r="22">
      <c r="A22" s="3" t="inlineStr">
        <is>
          <t>Current portion according to the repayment schedule</t>
        </is>
      </c>
      <c r="C22" s="4" t="n">
        <v>34500</v>
      </c>
    </row>
    <row r="23">
      <c r="A23" s="3" t="inlineStr">
        <is>
          <t>Loan Agreement With China CITIC Bank Due March 2021 [Member]</t>
        </is>
      </c>
    </row>
    <row r="24">
      <c r="A24" s="5" t="inlineStr">
        <is>
          <t>Debt Instrument [Line Items]</t>
        </is>
      </c>
    </row>
    <row r="25">
      <c r="A25" s="3" t="inlineStr">
        <is>
          <t>Outstanding loan</t>
        </is>
      </c>
      <c r="C25" s="4" t="n">
        <v>39500</v>
      </c>
    </row>
    <row r="26">
      <c r="A26" s="3" t="inlineStr">
        <is>
          <t>Current portion according to the repayment schedule</t>
        </is>
      </c>
      <c r="C26" s="4" t="n">
        <v>39500</v>
      </c>
    </row>
    <row r="27">
      <c r="A27" s="3" t="inlineStr">
        <is>
          <t>Loan Agreement With Hanhou Bank Due March 2022 [Member]</t>
        </is>
      </c>
    </row>
    <row r="28">
      <c r="A28" s="5" t="inlineStr">
        <is>
          <t>Debt Instrument [Line Items]</t>
        </is>
      </c>
    </row>
    <row r="29">
      <c r="A29" s="3" t="inlineStr">
        <is>
          <t>Outstanding loan</t>
        </is>
      </c>
      <c r="C29" s="4" t="n">
        <v>197000</v>
      </c>
    </row>
    <row r="30">
      <c r="A30" s="3" t="inlineStr">
        <is>
          <t>Current portion according to the repayment schedule</t>
        </is>
      </c>
      <c r="C30" s="4" t="n">
        <v>2000</v>
      </c>
    </row>
    <row r="31">
      <c r="A31" s="3" t="inlineStr">
        <is>
          <t>Long-term portion</t>
        </is>
      </c>
      <c r="C31" s="4" t="n">
        <v>195000</v>
      </c>
    </row>
    <row r="32">
      <c r="A32" s="3" t="inlineStr">
        <is>
          <t>Loan Agreement With Bank Of Shanghai Due December 2023 [Member]</t>
        </is>
      </c>
    </row>
    <row r="33">
      <c r="A33" s="5" t="inlineStr">
        <is>
          <t>Debt Instrument [Line Items]</t>
        </is>
      </c>
    </row>
    <row r="34">
      <c r="A34" s="3" t="inlineStr">
        <is>
          <t>Outstanding loan</t>
        </is>
      </c>
      <c r="B34" s="4" t="n">
        <v>33440</v>
      </c>
      <c r="C34" s="4" t="n">
        <v>50000</v>
      </c>
    </row>
    <row r="35">
      <c r="A35" s="3" t="inlineStr">
        <is>
          <t>Current portion according to the repayment schedule</t>
        </is>
      </c>
      <c r="B35" s="4" t="n">
        <v>16560</v>
      </c>
      <c r="C35" s="4" t="n">
        <v>16560</v>
      </c>
    </row>
    <row r="36">
      <c r="A36" s="3" t="inlineStr">
        <is>
          <t>Long-term portion</t>
        </is>
      </c>
      <c r="B36" s="4" t="n">
        <v>16880</v>
      </c>
      <c r="C36" s="6" t="n">
        <v>33440</v>
      </c>
    </row>
    <row r="37">
      <c r="A37" s="3" t="inlineStr">
        <is>
          <t>Loan Agreement With Bank Of Shanghai Due February 2024 [Member]</t>
        </is>
      </c>
    </row>
    <row r="38">
      <c r="A38" s="5" t="inlineStr">
        <is>
          <t>Debt Instrument [Line Items]</t>
        </is>
      </c>
    </row>
    <row r="39">
      <c r="A39" s="3" t="inlineStr">
        <is>
          <t>Outstanding loan</t>
        </is>
      </c>
      <c r="B39" s="4" t="n">
        <v>48660</v>
      </c>
    </row>
    <row r="40">
      <c r="A40" s="3" t="inlineStr">
        <is>
          <t>Current portion according to the repayment schedule</t>
        </is>
      </c>
      <c r="B40" s="4" t="n">
        <v>23280</v>
      </c>
    </row>
    <row r="41">
      <c r="A41" s="3" t="inlineStr">
        <is>
          <t>Long-term portion</t>
        </is>
      </c>
      <c r="B41" s="6" t="n">
        <v>253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W120"/>
  <sheetViews>
    <sheetView workbookViewId="0">
      <selection activeCell="A1" sqref="A1"/>
    </sheetView>
  </sheetViews>
  <sheetFormatPr baseColWidth="8" defaultRowHeight="15"/>
  <cols>
    <col width="80" customWidth="1" min="1" max="1"/>
    <col width="27" customWidth="1" min="2" max="2"/>
    <col width="42" customWidth="1" min="3" max="3"/>
    <col width="21" customWidth="1" min="4" max="4"/>
    <col width="21" customWidth="1" min="5" max="5"/>
    <col width="21" customWidth="1" min="6" max="6"/>
    <col width="27" customWidth="1" min="7" max="7"/>
    <col width="27" customWidth="1" min="8" max="8"/>
    <col width="21" customWidth="1" min="9" max="9"/>
    <col width="27" customWidth="1" min="10" max="10"/>
    <col width="21" customWidth="1" min="11" max="11"/>
    <col width="31" customWidth="1" min="12" max="12"/>
    <col width="20" customWidth="1" min="13" max="13"/>
    <col width="20" customWidth="1" min="14" max="14"/>
    <col width="21" customWidth="1" min="15" max="15"/>
    <col width="27" customWidth="1" min="16" max="16"/>
    <col width="27" customWidth="1" min="17" max="17"/>
    <col width="27" customWidth="1" min="18" max="18"/>
    <col width="21" customWidth="1" min="19" max="19"/>
    <col width="31" customWidth="1" min="20" max="20"/>
    <col width="24" customWidth="1" min="21" max="21"/>
    <col width="21" customWidth="1" min="22" max="22"/>
    <col width="20" customWidth="1" min="23" max="23"/>
  </cols>
  <sheetData>
    <row r="1">
      <c r="A1" s="1" t="inlineStr">
        <is>
          <t>Borrowings - Additional information (Details) $ / shares in Units, ¥ in Thousands, $ in Thousands</t>
        </is>
      </c>
      <c r="B1" s="2" t="inlineStr">
        <is>
          <t>Jan. 15, 2021USD ($)shares</t>
        </is>
      </c>
      <c r="C1" s="2" t="inlineStr">
        <is>
          <t>Sep. 05, 2019USD ($)installment$ / shares</t>
        </is>
      </c>
      <c r="D1" s="2" t="inlineStr">
        <is>
          <t>Apr. 16, 2018CNY (¥)</t>
        </is>
      </c>
      <c r="E1" s="2" t="inlineStr">
        <is>
          <t>Sep. 29, 2017CNY (¥)</t>
        </is>
      </c>
      <c r="F1" s="2" t="inlineStr">
        <is>
          <t>Jun. 30, 2017CNY (¥)</t>
        </is>
      </c>
      <c r="G1" s="2" t="inlineStr">
        <is>
          <t>Jan. 31, 2021CNY (¥)shares</t>
        </is>
      </c>
      <c r="H1" s="2" t="inlineStr">
        <is>
          <t>Jan. 31, 2021USD ($)shares</t>
        </is>
      </c>
      <c r="I1" s="2" t="inlineStr">
        <is>
          <t>Dec. 31, 2020USD ($)</t>
        </is>
      </c>
      <c r="J1" s="2" t="inlineStr">
        <is>
          <t>Nov. 30, 2020USD ($)shares</t>
        </is>
      </c>
      <c r="K1" s="2" t="inlineStr">
        <is>
          <t>Sep. 30, 2020USD ($)</t>
        </is>
      </c>
      <c r="L1" s="2" t="inlineStr">
        <is>
          <t>Mar. 31, 2020USD ($)$ / shares</t>
        </is>
      </c>
      <c r="M1" s="2" t="inlineStr">
        <is>
          <t>Oct. 31, 2020shares</t>
        </is>
      </c>
      <c r="N1" s="2" t="inlineStr">
        <is>
          <t>Aug. 31, 2020shares</t>
        </is>
      </c>
      <c r="O1" s="2" t="inlineStr">
        <is>
          <t>Feb. 29, 2020CNY (¥)</t>
        </is>
      </c>
      <c r="P1" s="2" t="inlineStr">
        <is>
          <t>Dec. 31, 2020CNY (¥)shares</t>
        </is>
      </c>
      <c r="Q1" s="2" t="inlineStr">
        <is>
          <t>Dec. 31, 2021CNY (¥)shares</t>
        </is>
      </c>
      <c r="R1" s="2" t="inlineStr">
        <is>
          <t>Dec. 31, 2021USD ($)shares</t>
        </is>
      </c>
      <c r="S1" s="2" t="inlineStr">
        <is>
          <t>Dec. 31, 2020CNY (¥)</t>
        </is>
      </c>
      <c r="T1" s="2" t="inlineStr">
        <is>
          <t>Dec. 31, 2021USD ($)$ / shares</t>
        </is>
      </c>
      <c r="U1" s="2" t="inlineStr">
        <is>
          <t>Feb. 29, 2020$ / shares</t>
        </is>
      </c>
      <c r="V1" s="2" t="inlineStr">
        <is>
          <t>Feb. 28, 2019USD ($)</t>
        </is>
      </c>
      <c r="W1" s="2" t="inlineStr">
        <is>
          <t>May 18, 2017CNY (¥)</t>
        </is>
      </c>
    </row>
    <row r="2">
      <c r="A2" s="5" t="inlineStr">
        <is>
          <t>Debt Instrument [Line Items]</t>
        </is>
      </c>
    </row>
    <row r="3">
      <c r="A3" s="3" t="inlineStr">
        <is>
          <t>Short-term borrowings</t>
        </is>
      </c>
      <c r="P3" s="6" t="n">
        <v>1550000</v>
      </c>
      <c r="Q3" s="6" t="n">
        <v>5230000</v>
      </c>
      <c r="S3" s="6" t="n">
        <v>1550000</v>
      </c>
      <c r="T3" s="7" t="n">
        <v>820701</v>
      </c>
    </row>
    <row r="4">
      <c r="A4" s="3" t="inlineStr">
        <is>
          <t>Aggregate principal amount converted | $</t>
        </is>
      </c>
      <c r="R4" s="7" t="n">
        <v>3080</v>
      </c>
    </row>
    <row r="5">
      <c r="A5" s="3" t="inlineStr">
        <is>
          <t>Conversion price | $ / shares</t>
        </is>
      </c>
      <c r="L5" s="10" t="n">
        <v>3.5</v>
      </c>
      <c r="U5" s="10" t="n">
        <v>3.07</v>
      </c>
    </row>
    <row r="6">
      <c r="A6" s="3" t="inlineStr">
        <is>
          <t>Current portion of loan from joint investor</t>
        </is>
      </c>
      <c r="Q6" s="4" t="n">
        <v>456190</v>
      </c>
    </row>
    <row r="7">
      <c r="A7" s="3" t="inlineStr">
        <is>
          <t>Asset-backed Securities Current</t>
        </is>
      </c>
      <c r="Q7" s="4" t="n">
        <v>343654</v>
      </c>
    </row>
    <row r="8">
      <c r="A8" s="3" t="inlineStr">
        <is>
          <t>Asset-backed Securities Non-Current</t>
        </is>
      </c>
      <c r="Q8" s="4" t="n">
        <v>256290</v>
      </c>
    </row>
    <row r="9">
      <c r="A9" s="3" t="inlineStr">
        <is>
          <t>Facility amount</t>
        </is>
      </c>
      <c r="P9" s="4" t="n">
        <v>16255000</v>
      </c>
      <c r="Q9" s="4" t="n">
        <v>29340000</v>
      </c>
      <c r="S9" s="4" t="n">
        <v>16255000</v>
      </c>
    </row>
    <row r="10">
      <c r="A10" s="3" t="inlineStr">
        <is>
          <t>Borrowings</t>
        </is>
      </c>
    </row>
    <row r="11">
      <c r="A11" s="5" t="inlineStr">
        <is>
          <t>Debt Instrument [Line Items]</t>
        </is>
      </c>
    </row>
    <row r="12">
      <c r="A12" s="3" t="inlineStr">
        <is>
          <t>Facility amount</t>
        </is>
      </c>
      <c r="P12" s="4" t="n">
        <v>1875400</v>
      </c>
      <c r="Q12" s="4" t="n">
        <v>5180000</v>
      </c>
      <c r="S12" s="4" t="n">
        <v>1875400</v>
      </c>
    </row>
    <row r="13">
      <c r="A13" s="3" t="inlineStr">
        <is>
          <t>Letter of guarantee</t>
        </is>
      </c>
    </row>
    <row r="14">
      <c r="A14" s="5" t="inlineStr">
        <is>
          <t>Debt Instrument [Line Items]</t>
        </is>
      </c>
    </row>
    <row r="15">
      <c r="A15" s="3" t="inlineStr">
        <is>
          <t>Facility amount</t>
        </is>
      </c>
      <c r="P15" s="4" t="n">
        <v>680000</v>
      </c>
      <c r="Q15" s="4" t="n">
        <v>590000</v>
      </c>
      <c r="S15" s="4" t="n">
        <v>680000</v>
      </c>
    </row>
    <row r="16">
      <c r="A16" s="3" t="inlineStr">
        <is>
          <t>Banker's acceptance</t>
        </is>
      </c>
    </row>
    <row r="17">
      <c r="A17" s="5" t="inlineStr">
        <is>
          <t>Debt Instrument [Line Items]</t>
        </is>
      </c>
    </row>
    <row r="18">
      <c r="A18" s="3" t="inlineStr">
        <is>
          <t>Facility amount</t>
        </is>
      </c>
      <c r="P18" s="6" t="n">
        <v>985000</v>
      </c>
      <c r="Q18" s="4" t="n">
        <v>3828600</v>
      </c>
      <c r="S18" s="4" t="n">
        <v>985000</v>
      </c>
    </row>
    <row r="19">
      <c r="A19" s="3" t="inlineStr">
        <is>
          <t>ASU 2020-06</t>
        </is>
      </c>
    </row>
    <row r="20">
      <c r="A20" s="5" t="inlineStr">
        <is>
          <t>Debt Instrument [Line Items]</t>
        </is>
      </c>
    </row>
    <row r="21">
      <c r="A21" s="3" t="inlineStr">
        <is>
          <t>Convertible senior notes</t>
        </is>
      </c>
      <c r="Q21" s="6" t="n">
        <v>9440626</v>
      </c>
    </row>
    <row r="22">
      <c r="A22" s="3" t="inlineStr">
        <is>
          <t>Long-term Debt | $</t>
        </is>
      </c>
      <c r="T22" s="7" t="n">
        <v>26340</v>
      </c>
    </row>
    <row r="23">
      <c r="A23" s="3" t="inlineStr">
        <is>
          <t>Class A Ordinary Shares</t>
        </is>
      </c>
    </row>
    <row r="24">
      <c r="A24" s="5" t="inlineStr">
        <is>
          <t>Debt Instrument [Line Items]</t>
        </is>
      </c>
    </row>
    <row r="25">
      <c r="A25" s="3" t="inlineStr">
        <is>
          <t>Aggregate principal amount converted</t>
        </is>
      </c>
      <c r="G25" s="6" t="n">
        <v>148393</v>
      </c>
      <c r="H25" s="7" t="n">
        <v>22526</v>
      </c>
    </row>
    <row r="26">
      <c r="A26" s="3" t="inlineStr">
        <is>
          <t>Shares issued upon conversion | shares</t>
        </is>
      </c>
      <c r="G26" s="4" t="n">
        <v>7219872</v>
      </c>
      <c r="H26" s="4" t="n">
        <v>7219872</v>
      </c>
      <c r="P26" s="4" t="n">
        <v>49582686</v>
      </c>
      <c r="Q26" s="4" t="n">
        <v>316979</v>
      </c>
      <c r="R26" s="4" t="n">
        <v>316979</v>
      </c>
    </row>
    <row r="27">
      <c r="A27" s="3" t="inlineStr">
        <is>
          <t>Asset pledged</t>
        </is>
      </c>
    </row>
    <row r="28">
      <c r="A28" s="5" t="inlineStr">
        <is>
          <t>Debt Instrument [Line Items]</t>
        </is>
      </c>
    </row>
    <row r="29">
      <c r="A29" s="3" t="inlineStr">
        <is>
          <t>Trade receivables pledged to secure short-term bank borrowings</t>
        </is>
      </c>
      <c r="P29" s="6" t="n">
        <v>49800</v>
      </c>
      <c r="Q29" s="6" t="n">
        <v>440159</v>
      </c>
      <c r="S29" s="4" t="n">
        <v>49800</v>
      </c>
    </row>
    <row r="30">
      <c r="A30" s="3" t="inlineStr">
        <is>
          <t>Short-term investments pledged to secure short-term bank borrowings</t>
        </is>
      </c>
      <c r="P30" s="4" t="n">
        <v>155498</v>
      </c>
      <c r="Q30" s="4" t="n">
        <v>556299</v>
      </c>
      <c r="S30" s="4" t="n">
        <v>155498</v>
      </c>
    </row>
    <row r="31">
      <c r="A31" s="3" t="inlineStr">
        <is>
          <t>Restricted cash pledged to secure short-term bank borrowings</t>
        </is>
      </c>
      <c r="P31" s="4" t="n">
        <v>0</v>
      </c>
      <c r="Q31" s="4" t="n">
        <v>1123596</v>
      </c>
      <c r="S31" s="4" t="n">
        <v>0</v>
      </c>
    </row>
    <row r="32">
      <c r="A32" s="3" t="inlineStr">
        <is>
          <t>Trade receivables pledged to secure long-term bank borrowings</t>
        </is>
      </c>
      <c r="P32" s="4" t="n">
        <v>65138</v>
      </c>
      <c r="Q32" s="4" t="n">
        <v>104424</v>
      </c>
      <c r="S32" s="4" t="n">
        <v>65138</v>
      </c>
    </row>
    <row r="33">
      <c r="A33" s="3" t="inlineStr">
        <is>
          <t>Joint Investment Agreement [Member] | Wuhan Donghu New Technology Development Zone Management Committee [Member] | Wuhan NIO Energy Co., Ltd. ("PE WHJV") [Member]</t>
        </is>
      </c>
    </row>
    <row r="34">
      <c r="A34" s="5" t="inlineStr">
        <is>
          <t>Debt Instrument [Line Items]</t>
        </is>
      </c>
    </row>
    <row r="35">
      <c r="A35" s="3" t="inlineStr">
        <is>
          <t>Loan subscribed</t>
        </is>
      </c>
      <c r="W35" s="6" t="n">
        <v>384000</v>
      </c>
    </row>
    <row r="36">
      <c r="A36" s="3" t="inlineStr">
        <is>
          <t>Rate of subscribed capital</t>
        </is>
      </c>
      <c r="W36" s="3" t="inlineStr">
        <is>
          <t>49.00%</t>
        </is>
      </c>
    </row>
    <row r="37">
      <c r="A37" s="3" t="inlineStr">
        <is>
          <t>Injection of cash debt</t>
        </is>
      </c>
      <c r="D37" s="6" t="n">
        <v>234000</v>
      </c>
      <c r="E37" s="6" t="n">
        <v>100000</v>
      </c>
      <c r="F37" s="6" t="n">
        <v>50000</v>
      </c>
    </row>
    <row r="38">
      <c r="A38" s="3" t="inlineStr">
        <is>
          <t>Threshold limit of net assets under agreement</t>
        </is>
      </c>
      <c r="Q38" s="4" t="n">
        <v>550000</v>
      </c>
    </row>
    <row r="39">
      <c r="A39" s="3" t="inlineStr">
        <is>
          <t>Accrued interest</t>
        </is>
      </c>
      <c r="Q39" s="4" t="n">
        <v>72190</v>
      </c>
      <c r="S39" s="4" t="n">
        <v>53950</v>
      </c>
    </row>
    <row r="40">
      <c r="A40" s="3" t="inlineStr">
        <is>
          <t>Short Term Borrowings At December 2020 [Member]</t>
        </is>
      </c>
    </row>
    <row r="41">
      <c r="A41" s="5" t="inlineStr">
        <is>
          <t>Debt Instrument [Line Items]</t>
        </is>
      </c>
    </row>
    <row r="42">
      <c r="A42" s="3" t="inlineStr">
        <is>
          <t>Short-term borrowings</t>
        </is>
      </c>
      <c r="P42" s="6" t="n">
        <v>1550000</v>
      </c>
      <c r="S42" s="6" t="n">
        <v>1550000</v>
      </c>
    </row>
    <row r="43">
      <c r="A43" s="3" t="inlineStr">
        <is>
          <t>Short Term Borrowings At December 2020 [Member] | Maximum</t>
        </is>
      </c>
    </row>
    <row r="44">
      <c r="A44" s="5" t="inlineStr">
        <is>
          <t>Debt Instrument [Line Items]</t>
        </is>
      </c>
    </row>
    <row r="45">
      <c r="A45" s="3" t="inlineStr">
        <is>
          <t>Short-term debt, interest rate (as a percent)</t>
        </is>
      </c>
      <c r="S45" s="3" t="inlineStr">
        <is>
          <t>4.85%</t>
        </is>
      </c>
    </row>
    <row r="46">
      <c r="A46" s="3" t="inlineStr">
        <is>
          <t>Short Term Borrowings At December 2020 [Member] | Minimum</t>
        </is>
      </c>
    </row>
    <row r="47">
      <c r="A47" s="5" t="inlineStr">
        <is>
          <t>Debt Instrument [Line Items]</t>
        </is>
      </c>
    </row>
    <row r="48">
      <c r="A48" s="3" t="inlineStr">
        <is>
          <t>Short-term debt, interest rate (as a percent)</t>
        </is>
      </c>
      <c r="S48" s="3" t="inlineStr">
        <is>
          <t>3.30%</t>
        </is>
      </c>
    </row>
    <row r="49">
      <c r="A49" s="3" t="inlineStr">
        <is>
          <t>Short Term Borrowings At December 2021 [Member]</t>
        </is>
      </c>
    </row>
    <row r="50">
      <c r="A50" s="5" t="inlineStr">
        <is>
          <t>Debt Instrument [Line Items]</t>
        </is>
      </c>
    </row>
    <row r="51">
      <c r="A51" s="3" t="inlineStr">
        <is>
          <t>Short-term borrowings</t>
        </is>
      </c>
      <c r="Q51" s="6" t="n">
        <v>5230000</v>
      </c>
    </row>
    <row r="52">
      <c r="A52" s="3" t="inlineStr">
        <is>
          <t>Short Term Borrowings At December 2021 [Member] | Maximum</t>
        </is>
      </c>
    </row>
    <row r="53">
      <c r="A53" s="5" t="inlineStr">
        <is>
          <t>Debt Instrument [Line Items]</t>
        </is>
      </c>
    </row>
    <row r="54">
      <c r="A54" s="3" t="inlineStr">
        <is>
          <t>Short-term debt, interest rate (as a percent)</t>
        </is>
      </c>
      <c r="Q54" s="3" t="inlineStr">
        <is>
          <t>4.45%</t>
        </is>
      </c>
      <c r="R54" s="3" t="inlineStr">
        <is>
          <t>4.45%</t>
        </is>
      </c>
    </row>
    <row r="55">
      <c r="A55" s="3" t="inlineStr">
        <is>
          <t>Short Term Borrowings At December 2021 [Member] | Minimum</t>
        </is>
      </c>
    </row>
    <row r="56">
      <c r="A56" s="5" t="inlineStr">
        <is>
          <t>Debt Instrument [Line Items]</t>
        </is>
      </c>
    </row>
    <row r="57">
      <c r="A57" s="3" t="inlineStr">
        <is>
          <t>Short-term debt, interest rate (as a percent)</t>
        </is>
      </c>
      <c r="Q57" s="3" t="inlineStr">
        <is>
          <t>2.95%</t>
        </is>
      </c>
      <c r="R57" s="3" t="inlineStr">
        <is>
          <t>2.95%</t>
        </is>
      </c>
    </row>
    <row r="58">
      <c r="A58" s="3" t="inlineStr">
        <is>
          <t>Convertible Notes</t>
        </is>
      </c>
    </row>
    <row r="59">
      <c r="A59" s="5" t="inlineStr">
        <is>
          <t>Debt Instrument [Line Items]</t>
        </is>
      </c>
    </row>
    <row r="60">
      <c r="A60" s="3" t="inlineStr">
        <is>
          <t>Convertible senior notes | $</t>
        </is>
      </c>
      <c r="V60" s="7" t="n">
        <v>650000</v>
      </c>
    </row>
    <row r="61">
      <c r="A61" s="3" t="inlineStr">
        <is>
          <t>Additional convertible senior notes | $</t>
        </is>
      </c>
      <c r="V61" s="7" t="n">
        <v>100000</v>
      </c>
    </row>
    <row r="62">
      <c r="A62" s="3" t="inlineStr">
        <is>
          <t>Interest rate</t>
        </is>
      </c>
      <c r="L62" s="3" t="inlineStr">
        <is>
          <t>0.00%</t>
        </is>
      </c>
      <c r="P62" s="3" t="inlineStr">
        <is>
          <t>0.50%</t>
        </is>
      </c>
      <c r="S62" s="3" t="inlineStr">
        <is>
          <t>0.50%</t>
        </is>
      </c>
      <c r="U62" s="3" t="inlineStr">
        <is>
          <t>0.00%</t>
        </is>
      </c>
      <c r="V62" s="3" t="inlineStr">
        <is>
          <t>4.50%</t>
        </is>
      </c>
    </row>
    <row r="63">
      <c r="A63" s="3" t="inlineStr">
        <is>
          <t>Aggregate principal amount converted | $</t>
        </is>
      </c>
      <c r="I63" s="7" t="n">
        <v>50000</v>
      </c>
      <c r="J63" s="7" t="n">
        <v>7000</v>
      </c>
      <c r="K63" s="7" t="n">
        <v>50000</v>
      </c>
    </row>
    <row r="64">
      <c r="A64" s="3" t="inlineStr">
        <is>
          <t>Number of installment | installment</t>
        </is>
      </c>
      <c r="C64" s="4" t="n">
        <v>2</v>
      </c>
    </row>
    <row r="65">
      <c r="A65" s="3" t="inlineStr">
        <is>
          <t>Conversion price | $ / shares</t>
        </is>
      </c>
      <c r="T65" s="10" t="n">
        <v>93.06</v>
      </c>
    </row>
    <row r="66">
      <c r="A66" s="3" t="inlineStr">
        <is>
          <t>Annual premium rate at maturity</t>
        </is>
      </c>
      <c r="C66" s="3" t="inlineStr">
        <is>
          <t>2.00%</t>
        </is>
      </c>
    </row>
    <row r="67">
      <c r="A67" s="3" t="inlineStr">
        <is>
          <t>Effective interest rate</t>
        </is>
      </c>
      <c r="L67" s="3" t="inlineStr">
        <is>
          <t>0.00%</t>
        </is>
      </c>
      <c r="P67" s="3" t="inlineStr">
        <is>
          <t>0.50%</t>
        </is>
      </c>
      <c r="S67" s="3" t="inlineStr">
        <is>
          <t>0.50%</t>
        </is>
      </c>
      <c r="U67" s="3" t="inlineStr">
        <is>
          <t>0.00%</t>
        </is>
      </c>
      <c r="V67" s="3" t="inlineStr">
        <is>
          <t>4.50%</t>
        </is>
      </c>
    </row>
    <row r="68">
      <c r="A68" s="3" t="inlineStr">
        <is>
          <t>Convertible Notes | American Depositary Shares</t>
        </is>
      </c>
    </row>
    <row r="69">
      <c r="A69" s="5" t="inlineStr">
        <is>
          <t>Debt Instrument [Line Items]</t>
        </is>
      </c>
    </row>
    <row r="70">
      <c r="A70" s="3" t="inlineStr">
        <is>
          <t>Shares issued upon conversion | shares</t>
        </is>
      </c>
      <c r="J70" s="4" t="n">
        <v>735</v>
      </c>
    </row>
    <row r="71">
      <c r="A71" s="3" t="inlineStr">
        <is>
          <t>Convertible Notes | Third Party Investors One</t>
        </is>
      </c>
    </row>
    <row r="72">
      <c r="A72" s="5" t="inlineStr">
        <is>
          <t>Debt Instrument [Line Items]</t>
        </is>
      </c>
    </row>
    <row r="73">
      <c r="A73" s="3" t="inlineStr">
        <is>
          <t>Convertible senior notes</t>
        </is>
      </c>
      <c r="P73" s="6" t="n">
        <v>0</v>
      </c>
      <c r="Q73" s="6" t="n">
        <v>0</v>
      </c>
      <c r="S73" s="6" t="n">
        <v>0</v>
      </c>
    </row>
    <row r="74">
      <c r="A74" s="3" t="inlineStr">
        <is>
          <t>Aggregate principal amount converted</t>
        </is>
      </c>
      <c r="O74" s="6" t="n">
        <v>200000</v>
      </c>
    </row>
    <row r="75">
      <c r="A75" s="3" t="inlineStr">
        <is>
          <t>Convertible Notes | Third Party Investors Two</t>
        </is>
      </c>
    </row>
    <row r="76">
      <c r="A76" s="5" t="inlineStr">
        <is>
          <t>Debt Instrument [Line Items]</t>
        </is>
      </c>
    </row>
    <row r="77">
      <c r="A77" s="3" t="inlineStr">
        <is>
          <t>Convertible senior notes</t>
        </is>
      </c>
      <c r="P77" s="4" t="n">
        <v>0</v>
      </c>
      <c r="Q77" s="4" t="n">
        <v>0</v>
      </c>
      <c r="S77" s="4" t="n">
        <v>0</v>
      </c>
    </row>
    <row r="78">
      <c r="A78" s="3" t="inlineStr">
        <is>
          <t>Aggregate principal amount converted | $</t>
        </is>
      </c>
      <c r="L78" s="7" t="n">
        <v>235000</v>
      </c>
    </row>
    <row r="79">
      <c r="A79" s="3" t="inlineStr">
        <is>
          <t>Convertible Notes | Tencent Holdings Limited | Mr. Bin Li,</t>
        </is>
      </c>
    </row>
    <row r="80">
      <c r="A80" s="5" t="inlineStr">
        <is>
          <t>Debt Instrument [Line Items]</t>
        </is>
      </c>
    </row>
    <row r="81">
      <c r="A81" s="3" t="inlineStr">
        <is>
          <t>Convertible senior notes</t>
        </is>
      </c>
      <c r="C81" s="7" t="n">
        <v>200000</v>
      </c>
      <c r="P81" s="6" t="n">
        <v>326245</v>
      </c>
      <c r="Q81" s="4" t="n">
        <v>175166</v>
      </c>
      <c r="S81" s="6" t="n">
        <v>326245</v>
      </c>
    </row>
    <row r="82">
      <c r="A82" s="3" t="inlineStr">
        <is>
          <t>Convertible Notes | Tencent Holdings Limited | Mr. Li,</t>
        </is>
      </c>
    </row>
    <row r="83">
      <c r="A83" s="5" t="inlineStr">
        <is>
          <t>Debt Instrument [Line Items]</t>
        </is>
      </c>
    </row>
    <row r="84">
      <c r="A84" s="3" t="inlineStr">
        <is>
          <t>Convertible senior notes | $</t>
        </is>
      </c>
      <c r="C84" s="7" t="n">
        <v>100000</v>
      </c>
    </row>
    <row r="85">
      <c r="A85" s="3" t="inlineStr">
        <is>
          <t>Convertible Notes 2024</t>
        </is>
      </c>
    </row>
    <row r="86">
      <c r="A86" s="5" t="inlineStr">
        <is>
          <t>Debt Instrument [Line Items]</t>
        </is>
      </c>
    </row>
    <row r="87">
      <c r="A87" s="3" t="inlineStr">
        <is>
          <t>Convertible notes</t>
        </is>
      </c>
      <c r="Q87" s="4" t="n">
        <v>1053112</v>
      </c>
    </row>
    <row r="88">
      <c r="A88" s="3" t="inlineStr">
        <is>
          <t>360-day Notes</t>
        </is>
      </c>
    </row>
    <row r="89">
      <c r="A89" s="5" t="inlineStr">
        <is>
          <t>Debt Instrument [Line Items]</t>
        </is>
      </c>
    </row>
    <row r="90">
      <c r="A90" s="3" t="inlineStr">
        <is>
          <t>Conversion price | $ / shares</t>
        </is>
      </c>
      <c r="C90" s="10" t="n">
        <v>2.98</v>
      </c>
    </row>
    <row r="91">
      <c r="A91" s="3" t="inlineStr">
        <is>
          <t>Note payable term</t>
        </is>
      </c>
      <c r="C91" s="3" t="inlineStr">
        <is>
          <t>360 days</t>
        </is>
      </c>
      <c r="I91" s="3" t="inlineStr">
        <is>
          <t>360 days</t>
        </is>
      </c>
      <c r="K91" s="3" t="inlineStr">
        <is>
          <t>360 days</t>
        </is>
      </c>
    </row>
    <row r="92">
      <c r="A92" s="3" t="inlineStr">
        <is>
          <t>3-year Notes</t>
        </is>
      </c>
    </row>
    <row r="93">
      <c r="A93" s="5" t="inlineStr">
        <is>
          <t>Debt Instrument [Line Items]</t>
        </is>
      </c>
    </row>
    <row r="94">
      <c r="A94" s="3" t="inlineStr">
        <is>
          <t>Conversion price | $ / shares</t>
        </is>
      </c>
      <c r="C94" s="10" t="n">
        <v>3.12</v>
      </c>
    </row>
    <row r="95">
      <c r="A95" s="3" t="inlineStr">
        <is>
          <t>Note payable term</t>
        </is>
      </c>
      <c r="C95" s="3" t="inlineStr">
        <is>
          <t>3 years</t>
        </is>
      </c>
      <c r="G95" s="3" t="inlineStr">
        <is>
          <t>3 years</t>
        </is>
      </c>
      <c r="H95" s="3" t="inlineStr">
        <is>
          <t>3 years</t>
        </is>
      </c>
      <c r="I95" s="3" t="inlineStr">
        <is>
          <t>3 years</t>
        </is>
      </c>
      <c r="K95" s="3" t="inlineStr">
        <is>
          <t>3 years</t>
        </is>
      </c>
    </row>
    <row r="96">
      <c r="A96" s="3" t="inlineStr">
        <is>
          <t>Convertible notes issued in January and February 2020 | American Depositary Shares</t>
        </is>
      </c>
    </row>
    <row r="97">
      <c r="A97" s="5" t="inlineStr">
        <is>
          <t>Debt Instrument [Line Items]</t>
        </is>
      </c>
    </row>
    <row r="98">
      <c r="A98" s="3" t="inlineStr">
        <is>
          <t>Shares issued upon conversion | shares</t>
        </is>
      </c>
      <c r="N98" s="4" t="n">
        <v>65146600</v>
      </c>
    </row>
    <row r="99">
      <c r="A99" s="3" t="inlineStr">
        <is>
          <t>Convertible notes issued in March 2020</t>
        </is>
      </c>
    </row>
    <row r="100">
      <c r="A100" s="5" t="inlineStr">
        <is>
          <t>Debt Instrument [Line Items]</t>
        </is>
      </c>
    </row>
    <row r="101">
      <c r="A101" s="3" t="inlineStr">
        <is>
          <t>Shares issued upon conversion | shares</t>
        </is>
      </c>
      <c r="M101" s="4" t="n">
        <v>67142790</v>
      </c>
    </row>
    <row r="102">
      <c r="A102" s="3" t="inlineStr">
        <is>
          <t>Convertible Senior Notes Due 2024</t>
        </is>
      </c>
    </row>
    <row r="103">
      <c r="A103" s="5" t="inlineStr">
        <is>
          <t>Debt Instrument [Line Items]</t>
        </is>
      </c>
    </row>
    <row r="104">
      <c r="A104" s="3" t="inlineStr">
        <is>
          <t>Convertible senior notes | $</t>
        </is>
      </c>
      <c r="T104" s="7" t="n">
        <v>578902</v>
      </c>
    </row>
    <row r="105">
      <c r="A105" s="3" t="inlineStr">
        <is>
          <t>Aggregate principal amount converted | $</t>
        </is>
      </c>
      <c r="B105" s="7" t="n">
        <v>581685</v>
      </c>
    </row>
    <row r="106">
      <c r="A106" s="3" t="inlineStr">
        <is>
          <t>Shares issued upon conversion | shares</t>
        </is>
      </c>
      <c r="B106" s="4" t="n">
        <v>62192017</v>
      </c>
    </row>
    <row r="107">
      <c r="A107" s="3" t="inlineStr">
        <is>
          <t>Conversion premium | $</t>
        </is>
      </c>
      <c r="B107" s="7" t="n">
        <v>56359</v>
      </c>
      <c r="T107" s="7" t="n">
        <v>56359</v>
      </c>
    </row>
    <row r="108">
      <c r="A108" s="3" t="inlineStr">
        <is>
          <t>Convertible Senior Notes Due 2026</t>
        </is>
      </c>
    </row>
    <row r="109">
      <c r="A109" s="5" t="inlineStr">
        <is>
          <t>Debt Instrument [Line Items]</t>
        </is>
      </c>
    </row>
    <row r="110">
      <c r="A110" s="3" t="inlineStr">
        <is>
          <t>Aggregate principal amount of notes | $</t>
        </is>
      </c>
      <c r="H110" s="7" t="n">
        <v>750000</v>
      </c>
    </row>
    <row r="111">
      <c r="A111" s="3" t="inlineStr">
        <is>
          <t>Convertible Senior Notes Due 2026 | American Depositary Shares</t>
        </is>
      </c>
    </row>
    <row r="112">
      <c r="A112" s="5" t="inlineStr">
        <is>
          <t>Debt Instrument [Line Items]</t>
        </is>
      </c>
    </row>
    <row r="113">
      <c r="A113" s="3" t="inlineStr">
        <is>
          <t>Percentage of principal amount of notes to be repurchased for repurchase price</t>
        </is>
      </c>
      <c r="H113" s="3" t="inlineStr">
        <is>
          <t>100.00%</t>
        </is>
      </c>
    </row>
    <row r="114">
      <c r="A114" s="3" t="inlineStr">
        <is>
          <t>Convertible Senior Notes Due 2027</t>
        </is>
      </c>
    </row>
    <row r="115">
      <c r="A115" s="5" t="inlineStr">
        <is>
          <t>Debt Instrument [Line Items]</t>
        </is>
      </c>
    </row>
    <row r="116">
      <c r="A116" s="3" t="inlineStr">
        <is>
          <t>Aggregate principal amount of notes | $</t>
        </is>
      </c>
      <c r="H116" s="7" t="n">
        <v>750000</v>
      </c>
    </row>
    <row r="117">
      <c r="A117" s="3" t="inlineStr">
        <is>
          <t>Capped Call Transactions and Zero-Strike Call Transactions [Member]</t>
        </is>
      </c>
    </row>
    <row r="118">
      <c r="A118" s="5" t="inlineStr">
        <is>
          <t>Debt Instrument [Line Items]</t>
        </is>
      </c>
    </row>
    <row r="119">
      <c r="A119" s="3" t="inlineStr">
        <is>
          <t>Interest Expense, Debt</t>
        </is>
      </c>
      <c r="Q119" s="6" t="n">
        <v>1849600</v>
      </c>
    </row>
    <row r="120">
      <c r="A120" s="3" t="inlineStr">
        <is>
          <t>Shares issued upon conversion | shares</t>
        </is>
      </c>
      <c r="B120" s="4" t="n">
        <v>164026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Other Non-Current Liabilities (Details) ¥ in Thousands, $ in Thousands</t>
        </is>
      </c>
      <c r="B1" s="2" t="inlineStr">
        <is>
          <t>Dec. 31, 2021CNY (¥)</t>
        </is>
      </c>
      <c r="C1" s="2" t="inlineStr">
        <is>
          <t>Dec. 31, 2021USD ($)</t>
        </is>
      </c>
      <c r="D1" s="2" t="inlineStr">
        <is>
          <t>Dec. 31, 2020CNY (¥)</t>
        </is>
      </c>
    </row>
    <row r="2">
      <c r="A2" s="5" t="inlineStr">
        <is>
          <t>Other Non-Current Liabilities</t>
        </is>
      </c>
    </row>
    <row r="3">
      <c r="A3" s="3" t="inlineStr">
        <is>
          <t>Deferred revenue</t>
        </is>
      </c>
      <c r="B3" s="6" t="n">
        <v>1451313</v>
      </c>
      <c r="D3" s="6" t="n">
        <v>677824</v>
      </c>
    </row>
    <row r="4">
      <c r="A4" s="3" t="inlineStr">
        <is>
          <t>Warranty liabilities</t>
        </is>
      </c>
      <c r="B4" s="4" t="n">
        <v>1444551</v>
      </c>
      <c r="D4" s="4" t="n">
        <v>655500</v>
      </c>
    </row>
    <row r="5">
      <c r="A5" s="3" t="inlineStr">
        <is>
          <t>Deferred government grants</t>
        </is>
      </c>
      <c r="B5" s="4" t="n">
        <v>312837</v>
      </c>
      <c r="D5" s="4" t="n">
        <v>326373</v>
      </c>
    </row>
    <row r="6">
      <c r="A6" s="3" t="inlineStr">
        <is>
          <t>Non-current finance lease liabilities</t>
        </is>
      </c>
      <c r="B6" s="4" t="n">
        <v>31646</v>
      </c>
      <c r="D6" s="4" t="n">
        <v>55107</v>
      </c>
    </row>
    <row r="7">
      <c r="A7" s="3" t="inlineStr">
        <is>
          <t>Deferred construction allowance</t>
        </is>
      </c>
      <c r="B7" s="4" t="n">
        <v>12298</v>
      </c>
      <c r="D7" s="4" t="n">
        <v>49484</v>
      </c>
    </row>
    <row r="8">
      <c r="A8" s="3" t="inlineStr">
        <is>
          <t>Others</t>
        </is>
      </c>
      <c r="B8" s="4" t="n">
        <v>287813</v>
      </c>
      <c r="D8" s="4" t="n">
        <v>85618</v>
      </c>
    </row>
    <row r="9">
      <c r="A9" s="3" t="inlineStr">
        <is>
          <t>Total</t>
        </is>
      </c>
      <c r="B9" s="6" t="n">
        <v>3540458</v>
      </c>
      <c r="C9" s="7" t="n">
        <v>555575</v>
      </c>
      <c r="D9" s="6" t="n">
        <v>184990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Leases (Details) ¥ in Thousands, $ in Thousands</t>
        </is>
      </c>
      <c r="B1" s="2" t="inlineStr">
        <is>
          <t>Dec. 31, 2021CNY (¥)</t>
        </is>
      </c>
      <c r="C1" s="2" t="inlineStr">
        <is>
          <t>Dec. 31, 2021USD ($)</t>
        </is>
      </c>
      <c r="D1" s="2" t="inlineStr">
        <is>
          <t>Dec. 31, 2020CNY (¥)</t>
        </is>
      </c>
    </row>
    <row r="2">
      <c r="A2" s="5" t="inlineStr">
        <is>
          <t>Operating leases:</t>
        </is>
      </c>
    </row>
    <row r="3">
      <c r="A3" s="3" t="inlineStr">
        <is>
          <t>Right-of-use assets - operating lease</t>
        </is>
      </c>
      <c r="B3" s="6" t="n">
        <v>2988374</v>
      </c>
      <c r="C3" s="7" t="n">
        <v>468941</v>
      </c>
      <c r="D3" s="6" t="n">
        <v>1350294</v>
      </c>
    </row>
    <row r="4">
      <c r="A4" s="3" t="inlineStr">
        <is>
          <t>Current portion of operating lease liabilities</t>
        </is>
      </c>
      <c r="B4" s="4" t="n">
        <v>744561</v>
      </c>
      <c r="C4" s="4" t="n">
        <v>116838</v>
      </c>
      <c r="D4" s="4" t="n">
        <v>547142</v>
      </c>
    </row>
    <row r="5">
      <c r="A5" s="3" t="inlineStr">
        <is>
          <t>Non-current operating lease liabilities</t>
        </is>
      </c>
      <c r="B5" s="4" t="n">
        <v>2317193</v>
      </c>
      <c r="C5" s="7" t="n">
        <v>363618</v>
      </c>
      <c r="D5" s="4" t="n">
        <v>1015261</v>
      </c>
    </row>
    <row r="6">
      <c r="A6" s="3" t="inlineStr">
        <is>
          <t>Total operating lease liabilities</t>
        </is>
      </c>
      <c r="B6" s="4" t="n">
        <v>3061754</v>
      </c>
      <c r="D6" s="4" t="n">
        <v>1562403</v>
      </c>
    </row>
    <row r="7">
      <c r="A7" s="5" t="inlineStr">
        <is>
          <t>Finance leases:</t>
        </is>
      </c>
    </row>
    <row r="8">
      <c r="A8" s="3" t="inlineStr">
        <is>
          <t>Right-of-use assets - finance lease</t>
        </is>
      </c>
      <c r="B8" s="6" t="n">
        <v>66052</v>
      </c>
      <c r="D8" s="6" t="n">
        <v>95887</v>
      </c>
    </row>
    <row r="9">
      <c r="A9" s="3" t="inlineStr">
        <is>
          <t>Finance Lease, Right-of-Use Asset, Statement of Financial Position [Extensible Enumeration]</t>
        </is>
      </c>
      <c r="B9" s="3" t="inlineStr">
        <is>
          <t>Other Assets, Noncurrent</t>
        </is>
      </c>
      <c r="C9" s="3" t="inlineStr">
        <is>
          <t>Other Assets, Noncurrent</t>
        </is>
      </c>
      <c r="D9" s="3" t="inlineStr">
        <is>
          <t>Other Assets, Noncurrent</t>
        </is>
      </c>
    </row>
    <row r="10">
      <c r="A10" s="3" t="inlineStr">
        <is>
          <t>Current portion of finance lease liabilities</t>
        </is>
      </c>
      <c r="B10" s="6" t="n">
        <v>27815</v>
      </c>
      <c r="D10" s="6" t="n">
        <v>33237</v>
      </c>
    </row>
    <row r="11">
      <c r="A11" s="3" t="inlineStr">
        <is>
          <t>Finance Lease, Liability, Current, Statement of Financial Position [Extensible Enumeration]</t>
        </is>
      </c>
      <c r="B11" s="3" t="inlineStr">
        <is>
          <t>Accrued Liabilities, Current</t>
        </is>
      </c>
      <c r="C11" s="3" t="inlineStr">
        <is>
          <t>Accrued Liabilities, Current</t>
        </is>
      </c>
      <c r="D11" s="3" t="inlineStr">
        <is>
          <t>Accrued Liabilities, Current</t>
        </is>
      </c>
    </row>
    <row r="12">
      <c r="A12" s="3" t="inlineStr">
        <is>
          <t>Non-current finance lease liabilities</t>
        </is>
      </c>
      <c r="B12" s="6" t="n">
        <v>31646</v>
      </c>
      <c r="D12" s="6" t="n">
        <v>55107</v>
      </c>
    </row>
    <row r="13">
      <c r="A13" s="3" t="inlineStr">
        <is>
          <t>Finance Lease, Liability, Noncurrent, Statement of Financial Position [Extensible Enumeration]</t>
        </is>
      </c>
      <c r="B13" s="3" t="inlineStr">
        <is>
          <t>Other Liabilities, Noncurrent</t>
        </is>
      </c>
      <c r="C13" s="3" t="inlineStr">
        <is>
          <t>Other Liabilities, Noncurrent</t>
        </is>
      </c>
      <c r="D13" s="3" t="inlineStr">
        <is>
          <t>Other Liabilities, Noncurrent</t>
        </is>
      </c>
    </row>
    <row r="14">
      <c r="A14" s="3" t="inlineStr">
        <is>
          <t>Total finance lease liabilities</t>
        </is>
      </c>
      <c r="B14" s="6" t="n">
        <v>59461</v>
      </c>
      <c r="D14" s="6" t="n">
        <v>8834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Lease cost (Details) - CNY (¥) ¥ in Thousands</t>
        </is>
      </c>
      <c r="B1" s="2" t="inlineStr">
        <is>
          <t>12 Months Ended</t>
        </is>
      </c>
    </row>
    <row r="2">
      <c r="B2" s="2" t="inlineStr">
        <is>
          <t>Dec. 31, 2021</t>
        </is>
      </c>
      <c r="C2" s="2" t="inlineStr">
        <is>
          <t>Dec. 31, 2020</t>
        </is>
      </c>
    </row>
    <row r="3">
      <c r="A3" s="5" t="inlineStr">
        <is>
          <t>Lease cost:</t>
        </is>
      </c>
    </row>
    <row r="4">
      <c r="A4" s="3" t="inlineStr">
        <is>
          <t>Amortization of right-of-use assets</t>
        </is>
      </c>
      <c r="B4" s="6" t="n">
        <v>643895</v>
      </c>
      <c r="C4" s="6" t="n">
        <v>499225</v>
      </c>
    </row>
    <row r="5">
      <c r="A5" s="3" t="inlineStr">
        <is>
          <t>Interest of operating lease liabilities</t>
        </is>
      </c>
      <c r="B5" s="4" t="n">
        <v>105990</v>
      </c>
      <c r="C5" s="4" t="n">
        <v>96430</v>
      </c>
    </row>
    <row r="6">
      <c r="A6" s="3" t="inlineStr">
        <is>
          <t>Expenses for short-term leases within 12 months and other non-lease component</t>
        </is>
      </c>
      <c r="B6" s="4" t="n">
        <v>315054</v>
      </c>
      <c r="C6" s="4" t="n">
        <v>81022</v>
      </c>
    </row>
    <row r="7">
      <c r="A7" s="3" t="inlineStr">
        <is>
          <t>Total lease cost</t>
        </is>
      </c>
      <c r="B7" s="6" t="n">
        <v>1064939</v>
      </c>
      <c r="C7" s="6" t="n">
        <v>6766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5" t="inlineStr">
        <is>
          <t>Summary of Significant Accounting Policies</t>
        </is>
      </c>
    </row>
    <row r="4">
      <c r="A4" s="3" t="inlineStr">
        <is>
          <t>Summary of Significant Accounting Policies</t>
        </is>
      </c>
      <c r="B4" s="3" t="inlineStr">
        <is>
          <t>2. Summary of Significant Accounting Policies (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and the VIEs for which the Company is the ultimate primary beneficiary.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between the Company, its subsidiaries and the VIE have been eliminated upon consolidation. The non-controlling interests in consolidated subsidiaries are shown separately in the consolidated financial statements. (c) 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Group’s consolidated financial statements mainly include, but are not limited to, standalone selling price of each distinct performance obligation in revenue recognition, the valuation and recognition of share-based compensation arrangements, depreciable lives of property, equipment and software, assessment for impairment of long-lived assets, inventory valuation for excess and obsolete inventories, lower of cost and net realizable value of inventories, valuation of deferred tax assets, current expected credit loss of receivables, fair value of available-for-sale debt security investments as well as warranty liabilities. Actual results could differ from those estimates. (d) Functional currency and foreign currency translation The Group’s reporting currency is the Renminbi (“RMB”). The functional currency of the Company and its subsidiaries which are incorporated in HK is United States dollars (“US$”), except NIO Sport which operates mainly in United Kingdom and uses Great Britain pounds (“GBP”). The functional currencies of the other subsidiaries and the VIE are their respective local currencies. The determination of the respective functional currency is based on the criteria set out by ASC 830, Foreign Currency Matters. Transactions denominated in currencies other than i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re-measured using the exchange rates at the dates of the initial transactions. Exchange gains or losses arising from foreign currency transactions are included in the consolidated statements of comprehensive loss. The financial statements of the Group’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resulting foreign currency translation adjustments are recorded in other comprehensive loss in the consolidated statements of comprehensive income or loss, and the accumulated foreign currency translation adjustments are presented as a component of accumulated other comprehensive loss in the consolidated statements of shareholders’ (deficit)/equity. Total foreign currency translation adjustment income/(losses) were a loss of RMB168,340, an income of RMB137,596 and a loss of RMB230,345 for the years ended December 31, 2019, 2020 and 2021, respectively. The grant-date fair value of the Group’s share-based compensation expenses is reported in US$ as the respective valuation is conducted in US$ and the shares are denominated in US$. (e) Convenience translation Translations of balances in the consolidated balance sheets, consolidated statements of comprehensive loss and consolidated statements of cash flows from RMB into US$ as of and for the years ended December 31, 2021 are solely for the convenience of the reader and were calculated at the rate of US$1.00 = RMB6.3726, representing the noon buying rate in The City of New York for cable transfers of RMB as certified for customs purposes by the Federal Reserve Bank of New York on December 31, 2021. No representation is made that the RMB amounts represent or could have been, or could be, converted, realized or settled into US$ at that rate on, or December 31, 2021, or at any other rate. (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Quoted prices (unadjusted) in active markets for identical assets or liabilities. Level 2 — Observable, market-based inputs, other than quoted prices, in active markets for identical assets or liabilities. Level 3 — Unobservable inputs to the valuation methodology that are significant to the measurement of the fair value of the assets or liabilities. As disclosed in Note 2(n), the Group's equity security with readily determinable fair values is carried at fair value using quoted market prices that currently available on a securities exchange and classified within Level 1. The Group's short-term certain investments in money market funds and financial products issued by banks are carried at fair value, which are classified within Level 2 and valued using directly or indirectly observable inputs in the market place. As of December 31, 2020 and 2021, such investments aggregately amounted to RMB3,210,000 and RMB27,773,387, respectively. As disclosed in Note 2(q), the Group's derivative instruments are carried at fair value, which are classified within Level 2 and valued using indirectly observable inputs in the market place. As disclosed in Note 10, the Group’s available-for-sale debt security investment includes an investment the Company made in a private company in 2021 which contains substantive redemption and preferential rights, and is classified within Level 3 for fair value measurement. As of December 31, 2021, the carrying value of the investment was RMB680,723. The Company re-measured the fair value using a market approach by adopting a backsolve method, which determined the estimated fair value of the investment through comparison to a recent transaction and applied significant unobservable inputs and assumptions. For the year ended December 31, 2021, RMB24,224 of fair value changes, net of tax, were recorded in other comprehensive income. The significant unobservable inputs adopted in the valuation as of December 31, 2021 are as follows: ​ ​ ​ Unobservable Input Expected volatility 61% Probability Liquidation scenario: 35% ​ Financial assets and liabilities of the Group primarily consist of cash and cash equivalents, restricted cash, short-term investments, trade receivable, amounts due from related parties, deposits and other receivables, available-for-sale debt security investments, trade and notes payable, amounts due to related parties, other payables, derivative instruments, short-term borrowings and long-term borrowings. As of December 31, 2020 and 2021, other than as discussed above, the carrying values of these financial instruments approximated to their respective fair values. (g) Cash, cash equivalents and restricted cash Cash and cash equivalents represent cash on hand, time deposits and highly-liquid investments placed with banks or other financial institutions, which are unrestricted as to withdrawal and use, and which have original maturities of three months or less. Cash which is restricted to withdrawal for use or pledged as security is reported separately on the face of the consolidated balance sheets. The Group’s restricted cash mainly represents (a) secured deposits held in designated bank accounts for borrowings and corporate bank credit cards, bank acceptance notes and letters of guarantee; and (b) time deposits that are pledged for property leases. Cash, cash equivalents and restricted cash as reported in the consolidated statements of cash flows are presented separately on our consolidated balance sheets as follows: ​ ​ ​ ​ ​ ​ ​ ​ December 31, ​ December 31, ​ 2020 2021 Cash and cash equivalents 38,425,541 15,333,719 Restricted cash 78,010 2,994,408 Long-term restricted cash 41,547 46,437 Total 38,545,098 18,374,564 ​ (h) Short-term investments Short-term investments consist primarily of investments in fixed deposits with maturities between three months and one year, which are stated at amortised cost, and investments in money market funds and financial products issued by banks, which are measured at fair value. As of December 31, 2020 and 2021, the investment in fixed deposits that were recorded as short-term investments amounted to RMB3,950,747 and RMB37,057,554, respectively, among which, RMB2,873,398 and RMB6,646,299, were restricted as collateral for notes payable, bank borrowings and letter of guarantee as of December 31, 2020 and 2021, respectively. (i) Expected credit losses The Group accounts for the impairment of financial instruments in accordance with ASU No. 2016-13, “Financial Instruments — Credit Losses (Topic 326): Measurement of Credit Losses on Financial Instruments” (“ASC Topic 326”), effective from January 1, 2020. The Group’s trade and notes receivable, receivables of installment payments, deposits and other receivables are within the scope of ASC Topic 326. The Group has identified the relevant risk characteristics of its customers and the related receivables, prepayments, deposits and other receivables which include size, type of the services or the product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For the years ended December 31, 2020 and 2021, the Group recorded RMB9,654 and RMB54,332, respectively, in expected credit loss provisions in selling, general and administrative expenses. As of December 31, 2021, the expected credit loss reserve for current and non-current assets are RMB42,040 and RMB49,309, respectively. As of December 31, 2020, the expected credit loss reserve for current and non-current assets are RMB44,645 and RMB20,031, respectively. Balance as at December 31, 2020 ​ ​ ​ ​ ​ ​ ​ ​ ​ ​ ​ Expected ​ Expected ​ ​ Original ​ credit loss ​ credit loss ​ amount Rate provision Current assets: Trade and notes receivable 1,123,920 3.61 % 40,548 Amounts due from related parties 169,288 — — Prepayments and other current assets 1,422,403 0.29 % 4,097 Non-current assets: Amounts due from related parties 617 — — Other non-current assets 1,561,755 1.28 % 20,031 ​ Balance as at December 31, 2021 ​ ​ ​ ​ ​ ​ ​ ​ ​ ​ ​ Expected ​ Expected ​ ​ Original ​ credit loss ​ credit loss ​ amount Rate provision Current assets: Trade and notes receivable 2,823,222 0.90 % 25,417 Amounts due from related parties 1,564,025 0.81 % 12,691 Prepayments and other current assets 1,854,075 0.21 % 3,932 Non-current assets: Other non-current assets 5,598,764 0.88 % 49,309 ​ (j) Inventory Inventories are stated at the lower of cost or net realizable value. Cost is calculated on the average basis and includes all costs to acquire and other costs to bring the inventories to their present location and condition. The Group records inventory write-downs for excess or obsolete inventories based upon assumptions on current and future demand forecasts. If the inventory on hand is in excess of future demand forecast, the excess amounts are written down.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k) Property, plant and equipment, net Property, plant and equipment are stated at cost less accumulated depreciation and impairment loss, if any. Property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The estimated useful lives are as follows: ​ Useful lives Buildings and constructions ​ 20 years Production facilities ​ 10 years Charging &amp; battery swap equipment ​ 5 R&amp;D equipment ​ 5 years Computer and electronic equipment ​ 3 years Purchased software ​ 3 5 Leasehold improvements ​ Shorter of the estimated useful life or remaining lease term Others ​ 3 ​ Depreciation for mold and tooling is computed using the units-of-production method whereby capitalized costs are amortized over the total estimated productive life of the related assets. The cost of maintenance and repairs is expensed as incurred, whereas the cost of renewals and betterment that extends the useful lives of property, plant and equipment is capitalized as additions to the related assets. Interest expense on outstanding debt is capitalized during the period of significant capital asset construction. Capitalized interest on construction-in-progress is included within property, plant and equipment and is amortized over the life of the related assets. When assets are retired or otherwise disposed of, the cost and related accumulated depreciation and amortization are removed from their respective accounts, and any gain or loss on such sale or disposal is reflected in the consolidated statements of comprehensive loss. (l) Intangible assets, net Intangible assets are carried at cost less accumulated amortization and impairment, if any. Intangible assets are amortized using the straight-line method over the estimated useful lives as below: ​ ​ Useful lives Domain names and others ​ 5 years ​ The estimated useful lives of amortized intangible assets are reassessed if circumstances occur that indicate the original estimated useful lives have changed. (m) Land use rights, net Land use rights are recorded at cost less accumulated amortization. Amortization is provided on a straight-line basis over the estimated useful lives which are 536 months representing the shorter of the estimated usage periods or the terms of the agreements. (n) Long-term investments The Group’s long-term investments include equity investments in entities and debt security investments. Investments in entities in which the Group can exercise significant influence and holds an investment in voting common stock or in substance common stock (or both) of the investee but does not own a majority equity interest or control are accounted for using the equity method of accounting in accordance with ASC topic 323, Investments — Equity Method and Joint Ventures (“ASC 323”). Under the equity method, the Group initially records its investments at fair value. The Group subsequently adjusts the carrying amount of the investments to recognize the Group’s proportionate share of each equity investee’s net income or loss into earnings after the date of investment. The Group evaluates the equity method investments for impairment under ASC 323. An impairment loss on the equity method investments is recognized in earnings when the decline in value is determined to be other-than-temporary. Equity securities with readily determinable fair values and over which the Group has neither significant influence nor control through investments in common stock or in-substance common stock are measured at fair value, with changes in fair value reported through earnings. Equity securities without readily determinable fair values and over which the Group has neither significant influence nor control through investments in common stock or in-substance common stock are measured and recorded using a measurement alternative that measures the securities at cost minus impairment, if any, plus or minus changes resulting from qualifying observable price changes. Available-for-sale debt security investment is reported at estimated fair value with the aggregate unrealized gains and losses, net of tax, reflected in accumulated other comprehensive loss in the consolidated balance sheets. Gain or losses are realized when the investment is sold or when dividends are declared or payments are received or when other than temporarily impaired. Held-to-maturity debt security investment are reported at amortized cost. The securities are held to collect contractual cash flows, and the Group has the positive intent and ability to hold those securities to maturity. The Group monitors its investments for other-than-temporary impairment by considering factors including, but not limited to, current economic and market conditions, the operating performance of the companies including current earnings trends and other company-specific information. No impairment charge was recognized for the years ended December 31, 2019, 2020 and 2021. (o) Impairment of long-lived assets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Group had originally estimated. When these events occur, the Group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Impairment charges recognized for the years ended December 31, 2019, 2020 and 2021 was RMB75,278, RMB25,757 and nil, respectively. (p) Warranty liabilities The Group accrues a warranty reserve for all new vehicles sold by the Group, which includes the Group’s best estimate of the projected costs to repair or replace items under warranty. These estimates are based on actual claims incurred to date and an estimate of the nature, frequency and costs of future claims. These estimates are inherently uncertain given the Group’s relatively short history of sales, and changes to the historical or projected warranty experience may cause material changes to the warranty reserve when the Group accumulates more actual data and experience in the future. The portion of the warranty reserve expected to be incurred within the next 12 months is included within accruals and other liabilities, while the remaining balance is included within other non-current liabilities on the consolidated balance sheets. Warranty expense is recorded as a component of cost of revenues in the consolidated statements of comprehensive loss. The following table shows a reconciliation in the current reporting period related to carried-forward warranty liabilities. ​ ​ ​ ​ ​ ​ ​ ​ ​ ​ For the Year Ended December 31, ​ 2019 2020 2021 Warranty – beginning of year 177,293 412,004 ​ 952,946 Provision for warranty 283,647 582,069 ​ 1,078,854 Warranty costs incurred (48,936) (41,127) ​ (68,823) Warranty– end of year 412,004 952,946 ​ 1,962,977 ​ (q) Derivative Financial Instruments Derivative instruments are carried at fair value, which generally represent the estimated amounts expect to receive or pay upon termination of the contracts as of the reporting date. Derivative financial instruments are not used for trading or speculative purposes. The Group has entered into several currency exchange forward contracts with certain commercial banks in PRC to mitigate the risks of foreign exchange gain/loss generated from the Group’s balances of cash and cash equivalents and short-term investments denominated in US dollars. As such instruments do not qualify for hedge accounting treatment, the Group records the changes in fair value of the derivatives in Other (loss)/income, net. For the year ended December 31, 2019, 2020 and 2021, nil, nil and RMB228,887 of changes in fair value were recorded in Other (loss)/income, net, respectively. (r) Revenue recognition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or adjusted market assessment approach,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Group presents the contract in the consolidated balance sheets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liabilities primarily resulted from the multiple performance obligations identified in the vehicle sales contract and the sales of packages, which is recorded as deferred revenue and advance from customers. As of December 31, 2020 and 2021, the balances of contract liabilities from vehicle sales contracts were RMB1,253,620 and RMB2,294,528, respectively. As of December 31, 2020 and 2021, the balances of contract liabilities from the sales of packages were RMB91,486 and RMB180,732, respectively. As of December 31, 2020 and 2021, the Company did not record any contract assets. The Group generates revenue from (i) vehicle sales, (ii) battery upgrade service, (iii) sales of charging piles, (iv) sales of packages, (v) automotive regulatory credits, and (vi) others. Vehicle sales The Group generates revenue from sales of electric vehicles, together with a number of embedded products and services through a series of contracts. The Group identifies the users who purchase the vehicle as its customers. There are multiple distinct performance obligations explicitly stated in a series of contracts including sales of vehicles, home chargers, vehicle connectivity services, extended warranty and battery swapping service which are accounted for in accordance with ASC 606. Only initial users are entitled to vehicle connectivity services, extended warranty and battery swapping service. The standard warranty provided by the Group is accounted for in accordance with ASC 460, Guarantees, and the estimated costs are recorded as a liability when NIO transfers the control of vehicle to a user. Customers only pay the amount after deducting the government subsidies to which they are entitled for the purchase of electric vehicles. The government subsidies are applied and collected by the Group or Jianghuai Automobile Group Co., Ltd. (“JAC”) from the government. The government subsidy is considered as a part of the transaction price it charges the customers for the electric vehicle, as the subsidy is granted to the buyer of the electric vehicle instead of the Group and the buyer remains liable for such amount to the Group in the event the subsidies were not received by the Group. The Group or JAC applies and collects the payment on behalf of the customers. In the instance that some eligible customers elect installment payment for battery or the auto financing program, the Group believes such arrangement contains a significant financing component and as a result adjusts the transaction price to reflect the impact of time value on the transaction price using an appropriate discount rate (i.e. the interest rates of the loan reflecting the credit risk of the borrower). Interest income resulting from arrangements with a significant financing component is presented as other sales. Receivables related to the battery installment payment and auto financing programs that are expected to be repaid by customers beyond one year of the dates of the financial statements are recognized as non-current assets. The difference between the gross receivable and the respective present value is recorded as unrealized finance income. Interest income resulting from arrangements with a significant financing component is presented separately from revenue from contracts with customers. The Group uses a cost plus margin approach to determine the estimated standalone selling price for each individual distinct performance obligation identified, considering the Group’s pricing policies and practices, and the data utilized in making pricing decisions. The overall contract price is then allocated to each distinct performance obligation based on the relative estimated standalone selling price in accordance with ASC 606. The revenue for vehicle sales and home chargers are recognized at a point in time when the control of the product is transferred to the customer. For the vehicle connectivity service and battery swapping service, the Group recognizes the revenue over time using a straight-line method during the estimated beneficial period, based on the estimated length of time that the initial owner owns the vehicles before it is re-sold to secondary market. As for the extended warranty, given limited operating history and lack of historical data, the Group decides to recognize the revenue over time based on a straight-line method initially, and will continue monitoring the cost pattern periodically and adjust the revenue recognition pattern to reflect the actual cost pattern as it becomes available. As the consideration for the vehicle and all embedded services are generally paid in advance, which means the payments received are prior to the transfer of goods or services by the Group, the Group records a contract liability (deferred revenue) for the allocated amount regarding those unperformed obligations. Battery as a Service (BaaS) The Battery as a Service (the “BaaS”), allows users to purchase electric vehicles without battery packs and subscribe for the usage of battery packs separately. In PRC, under the BaaS, the Group sells battery packs to Wuhan Weineng Battery Asset Co., Ltd. (the “Battery Asset Company”), an equity investee of the Company, on a back-to-back basis when the Group sells the vehicle to the BaaS users and the BaaS users subscribe for the usage of the battery packs from the Battery Asset Company by paying a monthly subscription fee to the Battery Asset Company. The promise to transfer the control of the battery packs to the Battery Asset Company is the only performance obligation in the contract with the Battery Asset Company for the sales of battery packs. The Group recognizes revenue from the sales of battery packs to the Battery Asset Company when the vehicles (together with the battery packs) are delivered to the BaaS users which is the point considered then the control of the battery packs is transferred to the Battery Asset Company. Together with the sales of the battery packs, the Group entered into service agreements with the Battery Asset Company, pursuant to which the Group provides services to the Battery Asset Company including battery packs monitoring, maintenance, upgrade, replacement, IT system support, etc., with monthly service charges. In case of any default in payment of monthly rental fees from users, the Battery Asset Company also has right to request the Group to track and lock down the battery subscribed by the users to limit its usage. In addition, in furtherance of the BaaS, the Group agreed to provide guarantee to the Battery Asset Company f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3" customWidth="1" min="2" max="2"/>
    <col width="25" customWidth="1" min="3" max="3"/>
  </cols>
  <sheetData>
    <row r="1">
      <c r="A1" s="1" t="inlineStr">
        <is>
          <t>Leases - Other information (Details)</t>
        </is>
      </c>
      <c r="B1" s="2" t="inlineStr">
        <is>
          <t>Dec. 31, 2021</t>
        </is>
      </c>
      <c r="C1" s="2" t="inlineStr">
        <is>
          <t>Dec. 31, 2020</t>
        </is>
      </c>
    </row>
    <row r="2">
      <c r="A2" s="5" t="inlineStr">
        <is>
          <t>Leases</t>
        </is>
      </c>
    </row>
    <row r="3">
      <c r="A3" s="3" t="inlineStr">
        <is>
          <t>Weighted-average remaining lease term Operating leases</t>
        </is>
      </c>
      <c r="B3" s="3" t="inlineStr">
        <is>
          <t>6 years 1 month 6 days</t>
        </is>
      </c>
      <c r="C3" s="3" t="inlineStr">
        <is>
          <t>3 years 9 months 18 days</t>
        </is>
      </c>
    </row>
    <row r="4">
      <c r="A4" s="3" t="inlineStr">
        <is>
          <t>Weighted-average remaining lease term Finance leases</t>
        </is>
      </c>
      <c r="B4" s="3" t="inlineStr">
        <is>
          <t>3 years 1 month 6 days</t>
        </is>
      </c>
      <c r="C4" s="3" t="inlineStr">
        <is>
          <t>3 years 1 month 6 days</t>
        </is>
      </c>
    </row>
    <row r="5">
      <c r="A5" s="3" t="inlineStr">
        <is>
          <t>Weighted-average discount rate Operating leases</t>
        </is>
      </c>
      <c r="B5" s="3" t="inlineStr">
        <is>
          <t>5.63%</t>
        </is>
      </c>
      <c r="C5" s="3" t="inlineStr">
        <is>
          <t>5.82%</t>
        </is>
      </c>
    </row>
    <row r="6">
      <c r="A6" s="3" t="inlineStr">
        <is>
          <t>Weighted-average discount rate Finance leases</t>
        </is>
      </c>
      <c r="B6" s="3" t="inlineStr">
        <is>
          <t>5.79%</t>
        </is>
      </c>
      <c r="C6" s="3" t="inlineStr">
        <is>
          <t>5.7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 Supplemental cash flow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Leases</t>
        </is>
      </c>
    </row>
    <row r="4">
      <c r="A4" s="3" t="inlineStr">
        <is>
          <t>Operating cash outflows from operating leases</t>
        </is>
      </c>
      <c r="B4" s="6" t="n">
        <v>707721</v>
      </c>
      <c r="D4" s="6" t="n">
        <v>544896</v>
      </c>
    </row>
    <row r="5">
      <c r="A5" s="3" t="inlineStr">
        <is>
          <t>Operating cash outflows from finance leases (interest payments)</t>
        </is>
      </c>
      <c r="B5" s="4" t="n">
        <v>4199</v>
      </c>
      <c r="D5" s="4" t="n">
        <v>5729</v>
      </c>
    </row>
    <row r="6">
      <c r="A6" s="3" t="inlineStr">
        <is>
          <t>Financing cash outflows from finance leases</t>
        </is>
      </c>
      <c r="B6" s="4" t="n">
        <v>32873</v>
      </c>
      <c r="C6" s="7" t="n">
        <v>5158</v>
      </c>
      <c r="D6" s="4" t="n">
        <v>42529</v>
      </c>
      <c r="E6" s="6" t="n">
        <v>43916</v>
      </c>
    </row>
    <row r="7">
      <c r="A7" s="3" t="inlineStr">
        <is>
          <t>Right-of-use assets obtained in exchange for lease liabilities</t>
        </is>
      </c>
      <c r="B7" s="6" t="n">
        <v>2133428</v>
      </c>
      <c r="D7" s="6" t="n">
        <v>279274</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Maturities of operating and finance lease liabilities (Details) ¥ in Thousands, $ in Thousands</t>
        </is>
      </c>
      <c r="B1" s="2" t="inlineStr">
        <is>
          <t>12 Months Ended</t>
        </is>
      </c>
    </row>
    <row r="2">
      <c r="B2" s="2" t="inlineStr">
        <is>
          <t>Dec. 31, 2021CNY (¥)</t>
        </is>
      </c>
      <c r="C2" s="2" t="inlineStr">
        <is>
          <t>Dec. 31, 2020CNY (¥)</t>
        </is>
      </c>
      <c r="D2" s="2" t="inlineStr">
        <is>
          <t>Dec. 31, 2021USD ($)</t>
        </is>
      </c>
    </row>
    <row r="3">
      <c r="A3" s="5" t="inlineStr">
        <is>
          <t>Operating Leases</t>
        </is>
      </c>
    </row>
    <row r="4">
      <c r="A4" s="3" t="inlineStr">
        <is>
          <t>2021</t>
        </is>
      </c>
      <c r="C4" s="6" t="n">
        <v>609011</v>
      </c>
    </row>
    <row r="5">
      <c r="A5" s="3" t="inlineStr">
        <is>
          <t>2022</t>
        </is>
      </c>
      <c r="B5" s="6" t="n">
        <v>904537</v>
      </c>
      <c r="C5" s="4" t="n">
        <v>421579</v>
      </c>
    </row>
    <row r="6">
      <c r="A6" s="3" t="inlineStr">
        <is>
          <t>2023</t>
        </is>
      </c>
      <c r="B6" s="4" t="n">
        <v>770669</v>
      </c>
      <c r="C6" s="4" t="n">
        <v>287087</v>
      </c>
    </row>
    <row r="7">
      <c r="A7" s="3" t="inlineStr">
        <is>
          <t>2024</t>
        </is>
      </c>
      <c r="B7" s="4" t="n">
        <v>517892</v>
      </c>
      <c r="C7" s="4" t="n">
        <v>146459</v>
      </c>
    </row>
    <row r="8">
      <c r="A8" s="3" t="inlineStr">
        <is>
          <t>2025</t>
        </is>
      </c>
      <c r="B8" s="4" t="n">
        <v>365739</v>
      </c>
      <c r="C8" s="4" t="n">
        <v>84925</v>
      </c>
    </row>
    <row r="9">
      <c r="A9" s="3" t="inlineStr">
        <is>
          <t>2026</t>
        </is>
      </c>
      <c r="B9" s="4" t="n">
        <v>266738</v>
      </c>
    </row>
    <row r="10">
      <c r="A10" s="3" t="inlineStr">
        <is>
          <t>Thereafter</t>
        </is>
      </c>
      <c r="B10" s="4" t="n">
        <v>819872</v>
      </c>
      <c r="C10" s="4" t="n">
        <v>175950</v>
      </c>
    </row>
    <row r="11">
      <c r="A11" s="3" t="inlineStr">
        <is>
          <t>Total minimum lease payments</t>
        </is>
      </c>
      <c r="B11" s="4" t="n">
        <v>3645447</v>
      </c>
      <c r="C11" s="4" t="n">
        <v>1725011</v>
      </c>
    </row>
    <row r="12">
      <c r="A12" s="3" t="inlineStr">
        <is>
          <t>Less: Interest</t>
        </is>
      </c>
      <c r="B12" s="4" t="n">
        <v>-583693</v>
      </c>
      <c r="C12" s="4" t="n">
        <v>-162608</v>
      </c>
    </row>
    <row r="13">
      <c r="A13" s="3" t="inlineStr">
        <is>
          <t>Present value of lease obligations</t>
        </is>
      </c>
      <c r="B13" s="4" t="n">
        <v>3061754</v>
      </c>
      <c r="C13" s="4" t="n">
        <v>1562403</v>
      </c>
    </row>
    <row r="14">
      <c r="A14" s="3" t="inlineStr">
        <is>
          <t>Less: Current portion</t>
        </is>
      </c>
      <c r="B14" s="4" t="n">
        <v>-744561</v>
      </c>
      <c r="C14" s="4" t="n">
        <v>-547142</v>
      </c>
      <c r="D14" s="7" t="n">
        <v>-116838</v>
      </c>
    </row>
    <row r="15">
      <c r="A15" s="3" t="inlineStr">
        <is>
          <t>Long-term portion of lease obligations</t>
        </is>
      </c>
      <c r="B15" s="4" t="n">
        <v>2317193</v>
      </c>
      <c r="C15" s="4" t="n">
        <v>1015261</v>
      </c>
      <c r="D15" s="7" t="n">
        <v>363618</v>
      </c>
    </row>
    <row r="16">
      <c r="A16" s="5" t="inlineStr">
        <is>
          <t>Finance Leases</t>
        </is>
      </c>
    </row>
    <row r="17">
      <c r="A17" s="3" t="inlineStr">
        <is>
          <t>2021</t>
        </is>
      </c>
      <c r="C17" s="4" t="n">
        <v>36494</v>
      </c>
    </row>
    <row r="18">
      <c r="A18" s="3" t="inlineStr">
        <is>
          <t>2022</t>
        </is>
      </c>
      <c r="B18" s="4" t="n">
        <v>30900</v>
      </c>
      <c r="C18" s="4" t="n">
        <v>29561</v>
      </c>
    </row>
    <row r="19">
      <c r="A19" s="3" t="inlineStr">
        <is>
          <t>2023</t>
        </is>
      </c>
      <c r="B19" s="4" t="n">
        <v>23516</v>
      </c>
      <c r="C19" s="4" t="n">
        <v>22515</v>
      </c>
    </row>
    <row r="20">
      <c r="A20" s="3" t="inlineStr">
        <is>
          <t>2024</t>
        </is>
      </c>
      <c r="B20" s="4" t="n">
        <v>9021</v>
      </c>
      <c r="C20" s="4" t="n">
        <v>7996</v>
      </c>
    </row>
    <row r="21">
      <c r="A21" s="3" t="inlineStr">
        <is>
          <t>2025</t>
        </is>
      </c>
      <c r="B21" s="4" t="n">
        <v>106</v>
      </c>
      <c r="C21" s="4" t="n">
        <v>36</v>
      </c>
    </row>
    <row r="22">
      <c r="A22" s="3" t="inlineStr">
        <is>
          <t>2026</t>
        </is>
      </c>
      <c r="B22" s="4" t="n">
        <v>35</v>
      </c>
    </row>
    <row r="23">
      <c r="A23" s="3" t="inlineStr">
        <is>
          <t>Total minimum lease payments</t>
        </is>
      </c>
      <c r="B23" s="4" t="n">
        <v>63578</v>
      </c>
      <c r="C23" s="4" t="n">
        <v>96602</v>
      </c>
    </row>
    <row r="24">
      <c r="A24" s="3" t="inlineStr">
        <is>
          <t>Less: Interest</t>
        </is>
      </c>
      <c r="B24" s="4" t="n">
        <v>-4117</v>
      </c>
      <c r="C24" s="4" t="n">
        <v>-8258</v>
      </c>
    </row>
    <row r="25">
      <c r="A25" s="3" t="inlineStr">
        <is>
          <t>Present value of lease obligations</t>
        </is>
      </c>
      <c r="B25" s="4" t="n">
        <v>59461</v>
      </c>
      <c r="C25" s="4" t="n">
        <v>88344</v>
      </c>
    </row>
    <row r="26">
      <c r="A26" s="3" t="inlineStr">
        <is>
          <t>Less: Current portion</t>
        </is>
      </c>
      <c r="B26" s="4" t="n">
        <v>-27815</v>
      </c>
      <c r="C26" s="4" t="n">
        <v>-33237</v>
      </c>
    </row>
    <row r="27">
      <c r="A27" s="3" t="inlineStr">
        <is>
          <t>Long-term portion of lease obligations</t>
        </is>
      </c>
      <c r="B27" s="4" t="n">
        <v>31646</v>
      </c>
      <c r="C27" s="4" t="n">
        <v>55107</v>
      </c>
    </row>
    <row r="28">
      <c r="A28" s="3" t="inlineStr">
        <is>
          <t>Short-term operating leases</t>
        </is>
      </c>
      <c r="B28" s="6" t="n">
        <v>194067</v>
      </c>
      <c r="C28" s="6" t="n">
        <v>5597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s>
  <sheetData>
    <row r="1">
      <c r="A1" s="1" t="inlineStr">
        <is>
          <t>Revenu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Disaggregation of Revenue [Line Items]</t>
        </is>
      </c>
    </row>
    <row r="4">
      <c r="A4" s="3" t="inlineStr">
        <is>
          <t>Revenue</t>
        </is>
      </c>
      <c r="B4" s="6" t="n">
        <v>36136423</v>
      </c>
      <c r="C4" s="7" t="n">
        <v>5670593</v>
      </c>
      <c r="D4" s="6" t="n">
        <v>16257933</v>
      </c>
      <c r="E4" s="6" t="n">
        <v>7824904</v>
      </c>
    </row>
    <row r="5">
      <c r="A5" s="3" t="inlineStr">
        <is>
          <t>Point in time</t>
        </is>
      </c>
    </row>
    <row r="6">
      <c r="A6" s="5" t="inlineStr">
        <is>
          <t>Disaggregation of Revenue [Line Items]</t>
        </is>
      </c>
    </row>
    <row r="7">
      <c r="A7" s="3" t="inlineStr">
        <is>
          <t>Revenue</t>
        </is>
      </c>
      <c r="B7" s="4" t="n">
        <v>35416050</v>
      </c>
      <c r="D7" s="4" t="n">
        <v>15969390</v>
      </c>
      <c r="E7" s="4" t="n">
        <v>7696238</v>
      </c>
    </row>
    <row r="8">
      <c r="A8" s="3" t="inlineStr">
        <is>
          <t>Over time</t>
        </is>
      </c>
    </row>
    <row r="9">
      <c r="A9" s="5" t="inlineStr">
        <is>
          <t>Disaggregation of Revenue [Line Items]</t>
        </is>
      </c>
    </row>
    <row r="10">
      <c r="A10" s="3" t="inlineStr">
        <is>
          <t>Revenue</t>
        </is>
      </c>
      <c r="B10" s="4" t="n">
        <v>720373</v>
      </c>
      <c r="D10" s="4" t="n">
        <v>288543</v>
      </c>
      <c r="E10" s="4" t="n">
        <v>128666</v>
      </c>
    </row>
    <row r="11">
      <c r="A11" s="3" t="inlineStr">
        <is>
          <t>Battery upgrade service</t>
        </is>
      </c>
    </row>
    <row r="12">
      <c r="A12" s="5" t="inlineStr">
        <is>
          <t>Disaggregation of Revenue [Line Items]</t>
        </is>
      </c>
    </row>
    <row r="13">
      <c r="A13" s="3" t="inlineStr">
        <is>
          <t>Revenue</t>
        </is>
      </c>
      <c r="B13" s="4" t="n">
        <v>291218</v>
      </c>
      <c r="D13" s="4" t="n">
        <v>5346</v>
      </c>
    </row>
    <row r="14">
      <c r="A14" s="3" t="inlineStr">
        <is>
          <t>Vehicle sales</t>
        </is>
      </c>
    </row>
    <row r="15">
      <c r="A15" s="5" t="inlineStr">
        <is>
          <t>Disaggregation of Revenue [Line Items]</t>
        </is>
      </c>
    </row>
    <row r="16">
      <c r="A16" s="3" t="inlineStr">
        <is>
          <t>Revenue</t>
        </is>
      </c>
      <c r="B16" s="4" t="n">
        <v>33169740</v>
      </c>
      <c r="C16" s="4" t="n">
        <v>5205056</v>
      </c>
      <c r="D16" s="4" t="n">
        <v>15182522</v>
      </c>
      <c r="E16" s="4" t="n">
        <v>7367113</v>
      </c>
    </row>
    <row r="17">
      <c r="A17" s="3" t="inlineStr">
        <is>
          <t>Other sales</t>
        </is>
      </c>
    </row>
    <row r="18">
      <c r="A18" s="5" t="inlineStr">
        <is>
          <t>Disaggregation of Revenue [Line Items]</t>
        </is>
      </c>
    </row>
    <row r="19">
      <c r="A19" s="3" t="inlineStr">
        <is>
          <t>Revenue</t>
        </is>
      </c>
      <c r="B19" s="4" t="n">
        <v>2966683</v>
      </c>
      <c r="C19" s="7" t="n">
        <v>465537</v>
      </c>
      <c r="D19" s="4" t="n">
        <v>1075411</v>
      </c>
      <c r="E19" s="4" t="n">
        <v>457791</v>
      </c>
    </row>
    <row r="20">
      <c r="A20" s="3" t="inlineStr">
        <is>
          <t>Automotive Regulatory Credits</t>
        </is>
      </c>
    </row>
    <row r="21">
      <c r="A21" s="5" t="inlineStr">
        <is>
          <t>Disaggregation of Revenue [Line Items]</t>
        </is>
      </c>
    </row>
    <row r="22">
      <c r="A22" s="3" t="inlineStr">
        <is>
          <t>Revenue</t>
        </is>
      </c>
      <c r="B22" s="4" t="n">
        <v>516549</v>
      </c>
      <c r="D22" s="4" t="n">
        <v>120648</v>
      </c>
      <c r="E22" s="4" t="n">
        <v>0</v>
      </c>
    </row>
    <row r="23">
      <c r="A23" s="3" t="inlineStr">
        <is>
          <t>Sales of Charging pile</t>
        </is>
      </c>
    </row>
    <row r="24">
      <c r="A24" s="5" t="inlineStr">
        <is>
          <t>Disaggregation of Revenue [Line Items]</t>
        </is>
      </c>
    </row>
    <row r="25">
      <c r="A25" s="3" t="inlineStr">
        <is>
          <t>Revenue</t>
        </is>
      </c>
      <c r="B25" s="4" t="n">
        <v>319386</v>
      </c>
      <c r="D25" s="4" t="n">
        <v>229781</v>
      </c>
      <c r="E25" s="4" t="n">
        <v>127632</v>
      </c>
    </row>
    <row r="26">
      <c r="A26" s="3" t="inlineStr">
        <is>
          <t>Sales of Packages</t>
        </is>
      </c>
    </row>
    <row r="27">
      <c r="A27" s="5" t="inlineStr">
        <is>
          <t>Disaggregation of Revenue [Line Items]</t>
        </is>
      </c>
    </row>
    <row r="28">
      <c r="A28" s="3" t="inlineStr">
        <is>
          <t>Revenue</t>
        </is>
      </c>
      <c r="B28" s="4" t="n">
        <v>526171</v>
      </c>
      <c r="D28" s="4" t="n">
        <v>244072</v>
      </c>
      <c r="E28" s="4" t="n">
        <v>111448</v>
      </c>
    </row>
    <row r="29">
      <c r="A29" s="3" t="inlineStr">
        <is>
          <t>Others</t>
        </is>
      </c>
    </row>
    <row r="30">
      <c r="A30" s="5" t="inlineStr">
        <is>
          <t>Disaggregation of Revenue [Line Items]</t>
        </is>
      </c>
    </row>
    <row r="31">
      <c r="A31" s="3" t="inlineStr">
        <is>
          <t>Revenue</t>
        </is>
      </c>
      <c r="B31" s="6" t="n">
        <v>1313359</v>
      </c>
      <c r="D31" s="6" t="n">
        <v>475564</v>
      </c>
      <c r="E31" s="6" t="n">
        <v>218711</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Income - Roll forward (Details) - CNY (¥) ¥ in Thousands</t>
        </is>
      </c>
      <c r="B1" s="2" t="inlineStr">
        <is>
          <t>12 Months Ended</t>
        </is>
      </c>
    </row>
    <row r="2">
      <c r="B2" s="2" t="inlineStr">
        <is>
          <t>Dec. 31, 2021</t>
        </is>
      </c>
      <c r="C2" s="2" t="inlineStr">
        <is>
          <t>Dec. 31, 2020</t>
        </is>
      </c>
      <c r="D2" s="2" t="inlineStr">
        <is>
          <t>Dec. 31, 2019</t>
        </is>
      </c>
    </row>
    <row r="3">
      <c r="A3" s="5" t="inlineStr">
        <is>
          <t>Summary of reconciliation in the current reporting period related to carried-forward deferred revenue</t>
        </is>
      </c>
    </row>
    <row r="4">
      <c r="A4" s="3" t="inlineStr">
        <is>
          <t>Deferred revenue/income-beginning of year</t>
        </is>
      </c>
      <c r="B4" s="6" t="n">
        <v>1061254</v>
      </c>
      <c r="C4" s="6" t="n">
        <v>485087</v>
      </c>
      <c r="D4" s="6" t="n">
        <v>301774</v>
      </c>
    </row>
    <row r="5">
      <c r="A5" s="3" t="inlineStr">
        <is>
          <t>Additions</t>
        </is>
      </c>
      <c r="B5" s="4" t="n">
        <v>1934086</v>
      </c>
      <c r="C5" s="4" t="n">
        <v>1013397</v>
      </c>
      <c r="D5" s="4" t="n">
        <v>428786</v>
      </c>
    </row>
    <row r="6">
      <c r="A6" s="3" t="inlineStr">
        <is>
          <t>Recognition</t>
        </is>
      </c>
      <c r="B6" s="4" t="n">
        <v>795878</v>
      </c>
      <c r="C6" s="4" t="n">
        <v>432069</v>
      </c>
      <c r="D6" s="4" t="n">
        <v>246861</v>
      </c>
    </row>
    <row r="7">
      <c r="A7" s="3" t="inlineStr">
        <is>
          <t>Effects on foreign exchange adjustment</t>
        </is>
      </c>
      <c r="B7" s="4" t="n">
        <v>-1696</v>
      </c>
      <c r="C7" s="4" t="n">
        <v>-5161</v>
      </c>
      <c r="D7" s="4" t="n">
        <v>1388</v>
      </c>
    </row>
    <row r="8">
      <c r="A8" s="3" t="inlineStr">
        <is>
          <t>Deferred revenue/income-end of year</t>
        </is>
      </c>
      <c r="B8" s="6" t="n">
        <v>2197766</v>
      </c>
      <c r="C8" s="6" t="n">
        <v>1061254</v>
      </c>
      <c r="D8" s="6" t="n">
        <v>48508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Deferred Revenue Income - Timing of satisfaction (Details)</t>
        </is>
      </c>
      <c r="B1" s="2" t="inlineStr">
        <is>
          <t>Dec. 31, 2021</t>
        </is>
      </c>
    </row>
    <row r="2">
      <c r="A2" s="3" t="inlineStr">
        <is>
          <t>Revenue, Remaining Performance Obligation, Expected Timing of Satisfaction, Start Date [Axis]: 2020-01-01</t>
        </is>
      </c>
    </row>
    <row r="3">
      <c r="A3" s="5" t="inlineStr">
        <is>
          <t>Revenue, Remaining Performance Obligation, Expected Timing of Satisfaction [Line Items]</t>
        </is>
      </c>
    </row>
    <row r="4">
      <c r="A4" s="3" t="inlineStr">
        <is>
          <t>Period of revenue recognition</t>
        </is>
      </c>
      <c r="B4" s="3" t="inlineStr">
        <is>
          <t>1 year</t>
        </is>
      </c>
    </row>
    <row r="5">
      <c r="A5" s="3" t="inlineStr">
        <is>
          <t>Percentage of revenue recognized</t>
        </is>
      </c>
      <c r="B5" s="3" t="inlineStr">
        <is>
          <t>34.00%</t>
        </is>
      </c>
    </row>
    <row r="6">
      <c r="A6" s="3" t="inlineStr">
        <is>
          <t>Revenue, Remaining Performance Obligation, Expected Timing of Satisfaction, Start Date [Axis]: 2021-01-01</t>
        </is>
      </c>
    </row>
    <row r="7">
      <c r="A7" s="5" t="inlineStr">
        <is>
          <t>Revenue, Remaining Performance Obligation, Expected Timing of Satisfaction [Line Items]</t>
        </is>
      </c>
    </row>
    <row r="8">
      <c r="A8" s="3" t="inlineStr">
        <is>
          <t>Period of revenue recognition</t>
        </is>
      </c>
      <c r="B8" s="3" t="inlineStr">
        <is>
          <t>1 year</t>
        </is>
      </c>
    </row>
    <row r="9">
      <c r="A9" s="3" t="inlineStr">
        <is>
          <t>Percentage of revenue recognized</t>
        </is>
      </c>
      <c r="B9" s="3" t="inlineStr">
        <is>
          <t>66.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Income - Additional information (Details) - CNY (¥) ¥ in Thousands</t>
        </is>
      </c>
      <c r="B1" s="2" t="inlineStr">
        <is>
          <t>12 Months Ended</t>
        </is>
      </c>
    </row>
    <row r="2">
      <c r="B2" s="2" t="inlineStr">
        <is>
          <t>Dec. 31, 2021</t>
        </is>
      </c>
      <c r="C2" s="2" t="inlineStr">
        <is>
          <t>Dec. 31, 2020</t>
        </is>
      </c>
    </row>
    <row r="3">
      <c r="A3" s="5" t="inlineStr">
        <is>
          <t>Deferred Revenue/Income</t>
        </is>
      </c>
    </row>
    <row r="4">
      <c r="A4" s="3" t="inlineStr">
        <is>
          <t>Unrecognized deferred revenue</t>
        </is>
      </c>
      <c r="B4" s="6" t="n">
        <v>2164288</v>
      </c>
      <c r="C4" s="6" t="n">
        <v>1006824</v>
      </c>
    </row>
    <row r="5">
      <c r="A5" s="3" t="inlineStr">
        <is>
          <t>Investor relations program, term</t>
        </is>
      </c>
      <c r="B5" s="3" t="inlineStr">
        <is>
          <t>5 years</t>
        </is>
      </c>
    </row>
    <row r="6">
      <c r="A6" s="3" t="inlineStr">
        <is>
          <t>Deferred revenue, ADR</t>
        </is>
      </c>
      <c r="B6" s="6" t="n">
        <v>33478</v>
      </c>
      <c r="C6" s="6" t="n">
        <v>5443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6" customWidth="1" min="6" max="6"/>
    <col width="14" customWidth="1" min="7" max="7"/>
    <col width="14" customWidth="1" min="8" max="8"/>
  </cols>
  <sheetData>
    <row r="1">
      <c r="A1" s="1" t="inlineStr">
        <is>
          <t>Manufacturing in collaboration with JAC (Details) - Collaborative Arrangement - Vehicle sales - CNY (¥) ¥ in Thousands</t>
        </is>
      </c>
      <c r="B1" s="2" t="inlineStr">
        <is>
          <t>1 Months Ended</t>
        </is>
      </c>
      <c r="F1" s="2" t="inlineStr">
        <is>
          <t>12 Months Ended</t>
        </is>
      </c>
    </row>
    <row r="2">
      <c r="B2" s="2" t="inlineStr">
        <is>
          <t>Mar. 31, 2020</t>
        </is>
      </c>
      <c r="C2" s="2" t="inlineStr">
        <is>
          <t>Apr. 30, 2019</t>
        </is>
      </c>
      <c r="D2" s="2" t="inlineStr">
        <is>
          <t>Apr. 30, 2018</t>
        </is>
      </c>
      <c r="E2" s="2" t="inlineStr">
        <is>
          <t>May 31, 2016</t>
        </is>
      </c>
      <c r="F2" s="2" t="inlineStr">
        <is>
          <t>Dec. 31, 2021</t>
        </is>
      </c>
      <c r="G2" s="2" t="inlineStr">
        <is>
          <t>Dec. 31, 2020</t>
        </is>
      </c>
      <c r="H2" s="2" t="inlineStr">
        <is>
          <t>Dec. 31, 2019</t>
        </is>
      </c>
    </row>
    <row r="3">
      <c r="A3" s="5" t="inlineStr">
        <is>
          <t>Collaborative Arrangement and Arrangement Other than Collaborative [Line Items]</t>
        </is>
      </c>
    </row>
    <row r="4">
      <c r="A4" s="3" t="inlineStr">
        <is>
          <t>Agreement term</t>
        </is>
      </c>
      <c r="B4" s="3" t="inlineStr">
        <is>
          <t>5 years</t>
        </is>
      </c>
      <c r="C4" s="3" t="inlineStr">
        <is>
          <t>5 years</t>
        </is>
      </c>
      <c r="E4" s="3" t="inlineStr">
        <is>
          <t>5 years</t>
        </is>
      </c>
    </row>
    <row r="5">
      <c r="A5" s="3" t="inlineStr">
        <is>
          <t>Processing fee period</t>
        </is>
      </c>
      <c r="B5" s="3" t="inlineStr">
        <is>
          <t>3 years</t>
        </is>
      </c>
      <c r="C5" s="3" t="inlineStr">
        <is>
          <t>3 years</t>
        </is>
      </c>
      <c r="E5" s="3" t="inlineStr">
        <is>
          <t>3 years</t>
        </is>
      </c>
    </row>
    <row r="6">
      <c r="A6" s="3" t="inlineStr">
        <is>
          <t>Operating loss reimbursement period</t>
        </is>
      </c>
      <c r="D6" s="3" t="inlineStr">
        <is>
          <t>36 months</t>
        </is>
      </c>
    </row>
    <row r="7">
      <c r="A7" s="3" t="inlineStr">
        <is>
          <t>Actual manufacturing losses recorded as cost of sales</t>
        </is>
      </c>
      <c r="F7" s="6" t="n">
        <v>715118</v>
      </c>
      <c r="G7" s="6" t="n">
        <v>531565</v>
      </c>
      <c r="H7" s="6" t="n">
        <v>440812</v>
      </c>
    </row>
  </sheetData>
  <mergeCells count="3">
    <mergeCell ref="A1:A2"/>
    <mergeCell ref="B1:E1"/>
    <mergeCell ref="F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Research and Development Expens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Research and Development Expenses</t>
        </is>
      </c>
    </row>
    <row r="4">
      <c r="A4" s="3" t="inlineStr">
        <is>
          <t>Employee compensation</t>
        </is>
      </c>
      <c r="B4" s="6" t="n">
        <v>2658158</v>
      </c>
      <c r="D4" s="6" t="n">
        <v>1362231</v>
      </c>
      <c r="E4" s="6" t="n">
        <v>2004931</v>
      </c>
    </row>
    <row r="5">
      <c r="A5" s="3" t="inlineStr">
        <is>
          <t>Design and development expenses</t>
        </is>
      </c>
      <c r="B5" s="4" t="n">
        <v>1572834</v>
      </c>
      <c r="D5" s="4" t="n">
        <v>778463</v>
      </c>
      <c r="E5" s="4" t="n">
        <v>2041024</v>
      </c>
    </row>
    <row r="6">
      <c r="A6" s="3" t="inlineStr">
        <is>
          <t>Depreciation and amortization expenses</t>
        </is>
      </c>
      <c r="B6" s="4" t="n">
        <v>214312</v>
      </c>
      <c r="D6" s="4" t="n">
        <v>255544</v>
      </c>
      <c r="E6" s="4" t="n">
        <v>187137</v>
      </c>
    </row>
    <row r="7">
      <c r="A7" s="3" t="inlineStr">
        <is>
          <t>Rental and related expenses</t>
        </is>
      </c>
      <c r="B7" s="4" t="n">
        <v>53846</v>
      </c>
      <c r="D7" s="4" t="n">
        <v>51123</v>
      </c>
      <c r="E7" s="4" t="n">
        <v>57401</v>
      </c>
    </row>
    <row r="8">
      <c r="A8" s="3" t="inlineStr">
        <is>
          <t>Travel and entertainment expenses</t>
        </is>
      </c>
      <c r="B8" s="4" t="n">
        <v>43732</v>
      </c>
      <c r="D8" s="4" t="n">
        <v>15720</v>
      </c>
      <c r="E8" s="4" t="n">
        <v>63998</v>
      </c>
    </row>
    <row r="9">
      <c r="A9" s="3" t="inlineStr">
        <is>
          <t>Others</t>
        </is>
      </c>
      <c r="B9" s="4" t="n">
        <v>48970</v>
      </c>
      <c r="D9" s="4" t="n">
        <v>24689</v>
      </c>
      <c r="E9" s="4" t="n">
        <v>74089</v>
      </c>
    </row>
    <row r="10">
      <c r="A10" s="3" t="inlineStr">
        <is>
          <t>Total</t>
        </is>
      </c>
      <c r="B10" s="6" t="n">
        <v>4591852</v>
      </c>
      <c r="C10" s="7" t="n">
        <v>720562</v>
      </c>
      <c r="D10" s="6" t="n">
        <v>2487770</v>
      </c>
      <c r="E10" s="6" t="n">
        <v>4428580</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lling, General and Administrative Expens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Selling, General and Administrative Expenses</t>
        </is>
      </c>
    </row>
    <row r="4">
      <c r="A4" s="3" t="inlineStr">
        <is>
          <t>Employee compensation</t>
        </is>
      </c>
      <c r="B4" s="6" t="n">
        <v>2894308</v>
      </c>
      <c r="D4" s="6" t="n">
        <v>1687945</v>
      </c>
      <c r="E4" s="6" t="n">
        <v>2231698</v>
      </c>
    </row>
    <row r="5">
      <c r="A5" s="3" t="inlineStr">
        <is>
          <t>Marketing and promotional expenses</t>
        </is>
      </c>
      <c r="B5" s="4" t="n">
        <v>1428290</v>
      </c>
      <c r="D5" s="4" t="n">
        <v>675142</v>
      </c>
      <c r="E5" s="4" t="n">
        <v>818053</v>
      </c>
    </row>
    <row r="6">
      <c r="A6" s="3" t="inlineStr">
        <is>
          <t>Rental and related expenses</t>
        </is>
      </c>
      <c r="B6" s="4" t="n">
        <v>845512</v>
      </c>
      <c r="D6" s="4" t="n">
        <v>498601</v>
      </c>
      <c r="E6" s="4" t="n">
        <v>737578</v>
      </c>
    </row>
    <row r="7">
      <c r="A7" s="3" t="inlineStr">
        <is>
          <t>Professional services</t>
        </is>
      </c>
      <c r="B7" s="4" t="n">
        <v>521327</v>
      </c>
      <c r="D7" s="4" t="n">
        <v>307658</v>
      </c>
      <c r="E7" s="4" t="n">
        <v>487537</v>
      </c>
    </row>
    <row r="8">
      <c r="A8" s="3" t="inlineStr">
        <is>
          <t>Depreciation and amortization expenses</t>
        </is>
      </c>
      <c r="B8" s="4" t="n">
        <v>337708</v>
      </c>
      <c r="D8" s="4" t="n">
        <v>325478</v>
      </c>
      <c r="E8" s="4" t="n">
        <v>457364</v>
      </c>
    </row>
    <row r="9">
      <c r="A9" s="3" t="inlineStr">
        <is>
          <t>IT consumable, office supply and other low value consumable</t>
        </is>
      </c>
      <c r="B9" s="4" t="n">
        <v>247828</v>
      </c>
      <c r="D9" s="4" t="n">
        <v>69954</v>
      </c>
      <c r="E9" s="4" t="n">
        <v>109501</v>
      </c>
    </row>
    <row r="10">
      <c r="A10" s="3" t="inlineStr">
        <is>
          <t>Travel and entertainment expenses</t>
        </is>
      </c>
      <c r="B10" s="4" t="n">
        <v>80726</v>
      </c>
      <c r="D10" s="4" t="n">
        <v>39328</v>
      </c>
      <c r="E10" s="4" t="n">
        <v>126571</v>
      </c>
    </row>
    <row r="11">
      <c r="A11" s="3" t="inlineStr">
        <is>
          <t>Expected credit losses</t>
        </is>
      </c>
      <c r="B11" s="4" t="n">
        <v>54332</v>
      </c>
      <c r="C11" s="7" t="n">
        <v>8526</v>
      </c>
      <c r="D11" s="4" t="n">
        <v>9654</v>
      </c>
      <c r="E11" s="4" t="n">
        <v>0</v>
      </c>
    </row>
    <row r="12">
      <c r="A12" s="3" t="inlineStr">
        <is>
          <t>Bad debt provision</t>
        </is>
      </c>
      <c r="B12" s="4" t="n">
        <v>54332</v>
      </c>
      <c r="D12" s="4" t="n">
        <v>9654</v>
      </c>
    </row>
    <row r="13">
      <c r="A13" s="3" t="inlineStr">
        <is>
          <t>Allowance against receivables</t>
        </is>
      </c>
      <c r="B13" s="4" t="n">
        <v>0</v>
      </c>
      <c r="D13" s="4" t="n">
        <v>0</v>
      </c>
      <c r="E13" s="4" t="n">
        <v>108459</v>
      </c>
    </row>
    <row r="14">
      <c r="A14" s="3" t="inlineStr">
        <is>
          <t>Others</t>
        </is>
      </c>
      <c r="B14" s="4" t="n">
        <v>468101</v>
      </c>
      <c r="D14" s="4" t="n">
        <v>318511</v>
      </c>
      <c r="E14" s="4" t="n">
        <v>375026</v>
      </c>
    </row>
    <row r="15">
      <c r="A15" s="3" t="inlineStr">
        <is>
          <t>Total</t>
        </is>
      </c>
      <c r="B15" s="6" t="n">
        <v>6878132</v>
      </c>
      <c r="C15" s="7" t="n">
        <v>1079329</v>
      </c>
      <c r="D15" s="6" t="n">
        <v>3932271</v>
      </c>
      <c r="E15" s="6" t="n">
        <v>5451787</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0:11:48Z</dcterms:created>
  <dcterms:modified xmlns:dcterms="http://purl.org/dc/terms/" xmlns:xsi="http://www.w3.org/2001/XMLSchema-instance" xsi:type="dcterms:W3CDTF">2022-04-29T10:11:48Z</dcterms:modified>
</cp:coreProperties>
</file>